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Purchased Intangib" sheetId="14" state="visible" r:id="rId14"/>
    <sheet xmlns:r="http://schemas.openxmlformats.org/officeDocument/2006/relationships" name="Other Long-Term Assets" sheetId="15" state="visible" r:id="rId15"/>
    <sheet xmlns:r="http://schemas.openxmlformats.org/officeDocument/2006/relationships" name="Leases" sheetId="16" state="visible" r:id="rId16"/>
    <sheet xmlns:r="http://schemas.openxmlformats.org/officeDocument/2006/relationships" name="Credit Agreements" sheetId="17" state="visible" r:id="rId17"/>
    <sheet xmlns:r="http://schemas.openxmlformats.org/officeDocument/2006/relationships" name="Warranties" sheetId="18" state="visible" r:id="rId18"/>
    <sheet xmlns:r="http://schemas.openxmlformats.org/officeDocument/2006/relationships" name="Guarantee Arrangements" sheetId="19" state="visible" r:id="rId19"/>
    <sheet xmlns:r="http://schemas.openxmlformats.org/officeDocument/2006/relationships" name="Shareholders' Equity" sheetId="20" state="visible" r:id="rId20"/>
    <sheet xmlns:r="http://schemas.openxmlformats.org/officeDocument/2006/relationships" name="Derivative Financial Instrument" sheetId="21" state="visible" r:id="rId21"/>
    <sheet xmlns:r="http://schemas.openxmlformats.org/officeDocument/2006/relationships" name="Fair Value Measurement" sheetId="22" state="visible" r:id="rId22"/>
    <sheet xmlns:r="http://schemas.openxmlformats.org/officeDocument/2006/relationships" name="Stock-Based Compensation" sheetId="23" state="visible" r:id="rId23"/>
    <sheet xmlns:r="http://schemas.openxmlformats.org/officeDocument/2006/relationships" name="Restructuring and Other Charge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Contingencies, Significant Esti" sheetId="29" state="visible" r:id="rId29"/>
    <sheet xmlns:r="http://schemas.openxmlformats.org/officeDocument/2006/relationships" name="Business Segment Information" sheetId="30" state="visible" r:id="rId30"/>
    <sheet xmlns:r="http://schemas.openxmlformats.org/officeDocument/2006/relationships" name="Separate Financial Information " sheetId="31" state="visible" r:id="rId31"/>
    <sheet xmlns:r="http://schemas.openxmlformats.org/officeDocument/2006/relationships" name="Unaudited Quarterly Results" sheetId="32" state="visible" r:id="rId32"/>
    <sheet xmlns:r="http://schemas.openxmlformats.org/officeDocument/2006/relationships" name="SCHEDULE II - VALUATION AND QUA" sheetId="33" state="visible" r:id="rId33"/>
    <sheet xmlns:r="http://schemas.openxmlformats.org/officeDocument/2006/relationships" name="Summary of Significant Accoun34"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Purchased Intang38" sheetId="38" state="visible" r:id="rId38"/>
    <sheet xmlns:r="http://schemas.openxmlformats.org/officeDocument/2006/relationships" name="Other Long-Term Assets (Tables)" sheetId="39" state="visible" r:id="rId39"/>
    <sheet xmlns:r="http://schemas.openxmlformats.org/officeDocument/2006/relationships" name="Credit Agreements (Tables)" sheetId="40" state="visible" r:id="rId40"/>
    <sheet xmlns:r="http://schemas.openxmlformats.org/officeDocument/2006/relationships" name="Warranties (Tables)" sheetId="41" state="visible" r:id="rId41"/>
    <sheet xmlns:r="http://schemas.openxmlformats.org/officeDocument/2006/relationships" name="Guarantee Arrangements (Tables)" sheetId="42" state="visible" r:id="rId42"/>
    <sheet xmlns:r="http://schemas.openxmlformats.org/officeDocument/2006/relationships" name="Derivative Financial Instrume43" sheetId="43" state="visible" r:id="rId43"/>
    <sheet xmlns:r="http://schemas.openxmlformats.org/officeDocument/2006/relationships" name="Fair Value Measurement (Tables)" sheetId="44" state="visible" r:id="rId44"/>
    <sheet xmlns:r="http://schemas.openxmlformats.org/officeDocument/2006/relationships" name="Stock-Based Compensation (Table" sheetId="45" state="visible" r:id="rId45"/>
    <sheet xmlns:r="http://schemas.openxmlformats.org/officeDocument/2006/relationships" name="Restructuring and Other Charg46" sheetId="46" state="visible" r:id="rId46"/>
    <sheet xmlns:r="http://schemas.openxmlformats.org/officeDocument/2006/relationships" name="Employee Benefit Plans (Tables)" sheetId="47" state="visible" r:id="rId47"/>
    <sheet xmlns:r="http://schemas.openxmlformats.org/officeDocument/2006/relationships" name="Income Taxes (Tables)" sheetId="48" state="visible" r:id="rId48"/>
    <sheet xmlns:r="http://schemas.openxmlformats.org/officeDocument/2006/relationships" name="Accumulated Other Comprehensi49" sheetId="49" state="visible" r:id="rId49"/>
    <sheet xmlns:r="http://schemas.openxmlformats.org/officeDocument/2006/relationships" name="Earnings Per Share (Tables)" sheetId="50" state="visible" r:id="rId50"/>
    <sheet xmlns:r="http://schemas.openxmlformats.org/officeDocument/2006/relationships" name="Contingencies, Significant Es51" sheetId="51" state="visible" r:id="rId51"/>
    <sheet xmlns:r="http://schemas.openxmlformats.org/officeDocument/2006/relationships" name="Business Segment Information (T" sheetId="52" state="visible" r:id="rId52"/>
    <sheet xmlns:r="http://schemas.openxmlformats.org/officeDocument/2006/relationships" name="Separate Financial Informatio53" sheetId="53" state="visible" r:id="rId53"/>
    <sheet xmlns:r="http://schemas.openxmlformats.org/officeDocument/2006/relationships" name="Unaudited Quarterly Results (Ta" sheetId="54" state="visible" r:id="rId54"/>
    <sheet xmlns:r="http://schemas.openxmlformats.org/officeDocument/2006/relationships" name="Nature of Operations (Details)"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Receivables (Details)" sheetId="58" state="visible" r:id="rId58"/>
    <sheet xmlns:r="http://schemas.openxmlformats.org/officeDocument/2006/relationships" name="Receivables (Details 2)" sheetId="59" state="visible" r:id="rId59"/>
    <sheet xmlns:r="http://schemas.openxmlformats.org/officeDocument/2006/relationships" name="Inventories (Details)" sheetId="60" state="visible" r:id="rId60"/>
    <sheet xmlns:r="http://schemas.openxmlformats.org/officeDocument/2006/relationships" name="Property, Plant and Equipment61" sheetId="61" state="visible" r:id="rId61"/>
    <sheet xmlns:r="http://schemas.openxmlformats.org/officeDocument/2006/relationships" name="Goodwill and Purchased Intang62" sheetId="62" state="visible" r:id="rId62"/>
    <sheet xmlns:r="http://schemas.openxmlformats.org/officeDocument/2006/relationships" name="Goodwill and Purchased Intang63" sheetId="63" state="visible" r:id="rId63"/>
    <sheet xmlns:r="http://schemas.openxmlformats.org/officeDocument/2006/relationships" name="Other Long-Term Assets (Details" sheetId="64" state="visible" r:id="rId64"/>
    <sheet xmlns:r="http://schemas.openxmlformats.org/officeDocument/2006/relationships" name="Leases (Details)" sheetId="65" state="visible" r:id="rId65"/>
    <sheet xmlns:r="http://schemas.openxmlformats.org/officeDocument/2006/relationships" name="Credit Agreements (Details)" sheetId="66" state="visible" r:id="rId66"/>
    <sheet xmlns:r="http://schemas.openxmlformats.org/officeDocument/2006/relationships" name="Warranties (Details)" sheetId="67" state="visible" r:id="rId67"/>
    <sheet xmlns:r="http://schemas.openxmlformats.org/officeDocument/2006/relationships" name="Guarantee Arrangements (Details" sheetId="68" state="visible" r:id="rId68"/>
    <sheet xmlns:r="http://schemas.openxmlformats.org/officeDocument/2006/relationships" name="Shareholders' Equity (Details)"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Fair Value Measurement (Details" sheetId="73" state="visible" r:id="rId73"/>
    <sheet xmlns:r="http://schemas.openxmlformats.org/officeDocument/2006/relationships" name="Stock-Based Compensation (Detai" sheetId="74" state="visible" r:id="rId74"/>
    <sheet xmlns:r="http://schemas.openxmlformats.org/officeDocument/2006/relationships" name="Restructuring and Other Charg75" sheetId="75" state="visible" r:id="rId75"/>
    <sheet xmlns:r="http://schemas.openxmlformats.org/officeDocument/2006/relationships" name="Restructuring and Other Charg76" sheetId="76" state="visible" r:id="rId76"/>
    <sheet xmlns:r="http://schemas.openxmlformats.org/officeDocument/2006/relationships" name="Employee Benefit Plans (Details" sheetId="77" state="visible" r:id="rId77"/>
    <sheet xmlns:r="http://schemas.openxmlformats.org/officeDocument/2006/relationships" name="Employee Benefit Plans - Costs " sheetId="78" state="visible" r:id="rId78"/>
    <sheet xmlns:r="http://schemas.openxmlformats.org/officeDocument/2006/relationships" name="Income Taxes (Details)" sheetId="79" state="visible" r:id="rId79"/>
    <sheet xmlns:r="http://schemas.openxmlformats.org/officeDocument/2006/relationships" name="Income Taxes - Additional infor" sheetId="80" state="visible" r:id="rId80"/>
    <sheet xmlns:r="http://schemas.openxmlformats.org/officeDocument/2006/relationships" name="Income Taxes - Other Additional"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Earnings Per Share (Details)" sheetId="84" state="visible" r:id="rId84"/>
    <sheet xmlns:r="http://schemas.openxmlformats.org/officeDocument/2006/relationships" name="Earnings Per Share Antidilutive" sheetId="85" state="visible" r:id="rId85"/>
    <sheet xmlns:r="http://schemas.openxmlformats.org/officeDocument/2006/relationships" name="Contingencies, Significant Es86" sheetId="86" state="visible" r:id="rId86"/>
    <sheet xmlns:r="http://schemas.openxmlformats.org/officeDocument/2006/relationships" name="Business Segment Information (D" sheetId="87" state="visible" r:id="rId87"/>
    <sheet xmlns:r="http://schemas.openxmlformats.org/officeDocument/2006/relationships" name="Business Segment Information 88" sheetId="88" state="visible" r:id="rId88"/>
    <sheet xmlns:r="http://schemas.openxmlformats.org/officeDocument/2006/relationships" name="Business Segment Information 89" sheetId="89" state="visible" r:id="rId89"/>
    <sheet xmlns:r="http://schemas.openxmlformats.org/officeDocument/2006/relationships" name="Separate Financial Informatio90" sheetId="90" state="visible" r:id="rId90"/>
    <sheet xmlns:r="http://schemas.openxmlformats.org/officeDocument/2006/relationships" name="Separate Financial Informatio91" sheetId="91" state="visible" r:id="rId91"/>
    <sheet xmlns:r="http://schemas.openxmlformats.org/officeDocument/2006/relationships" name="Separate Financial Informatio92" sheetId="92" state="visible" r:id="rId92"/>
    <sheet xmlns:r="http://schemas.openxmlformats.org/officeDocument/2006/relationships" name="Unaudited Quarterly Results (De" sheetId="93" state="visible" r:id="rId93"/>
    <sheet xmlns:r="http://schemas.openxmlformats.org/officeDocument/2006/relationships" name="Unaudited Quarterly Results Una" sheetId="94" state="visible" r:id="rId94"/>
    <sheet xmlns:r="http://schemas.openxmlformats.org/officeDocument/2006/relationships" name="SCHEDULE II - VALUATION &amp; QUALI" sheetId="95" state="visible" r:id="rId95"/>
  </sheets>
  <definedNames/>
  <calcPr calcId="124519" fullCalcOnLoad="1"/>
</workbook>
</file>

<file path=xl/sharedStrings.xml><?xml version="1.0" encoding="utf-8"?>
<sst xmlns="http://schemas.openxmlformats.org/spreadsheetml/2006/main" uniqueCount="1277">
  <si>
    <t>Document and Entity Information - USD ($)</t>
  </si>
  <si>
    <t>12 Months Ended</t>
  </si>
  <si>
    <t>Sep. 30, 2017</t>
  </si>
  <si>
    <t>Nov. 14, 2017</t>
  </si>
  <si>
    <t>Mar. 31, 2017</t>
  </si>
  <si>
    <t>Document and Entity Information [Abstract]</t>
  </si>
  <si>
    <t>Entity Registrant Name</t>
  </si>
  <si>
    <t>OSHKOSH CORP</t>
  </si>
  <si>
    <t>Entity Central Index Key</t>
  </si>
  <si>
    <t>Current Fiscal Year End Date</t>
  </si>
  <si>
    <t>--09-30</t>
  </si>
  <si>
    <t>Entity Filer Category</t>
  </si>
  <si>
    <t>Large Accelerated Filer</t>
  </si>
  <si>
    <t>Document Type</t>
  </si>
  <si>
    <t>10-K</t>
  </si>
  <si>
    <t>Document Period End Date</t>
  </si>
  <si>
    <t>Sep. 30,
		2017</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STATEMENTS OF INCOME - USD ($) $ in Millions</t>
  </si>
  <si>
    <t>Sep. 30, 2016</t>
  </si>
  <si>
    <t>Sep. 30, 2015</t>
  </si>
  <si>
    <t>Income Statement [Abstract]</t>
  </si>
  <si>
    <t>Net sales</t>
  </si>
  <si>
    <t>Cost of sales</t>
  </si>
  <si>
    <t>Gross income</t>
  </si>
  <si>
    <t>Operating expenses:</t>
  </si>
  <si>
    <t>Selling, general and administrative</t>
  </si>
  <si>
    <t>Amortization of purchased intangibles</t>
  </si>
  <si>
    <t>Asset impairment charge</t>
  </si>
  <si>
    <t>Total operating expenses</t>
  </si>
  <si>
    <t>Operating income</t>
  </si>
  <si>
    <t>Other income (expense):</t>
  </si>
  <si>
    <t>Interest expense</t>
  </si>
  <si>
    <t>Interest income</t>
  </si>
  <si>
    <t>Miscellaneous, net</t>
  </si>
  <si>
    <t>Income before income taxes and equity in earnings of unconsolidated affiliates</t>
  </si>
  <si>
    <t>Provision for income taxes</t>
  </si>
  <si>
    <t>Income before equity in earnings of unconsolidated affiliates</t>
  </si>
  <si>
    <t>Equity in earnings of unconsolidated affiliates</t>
  </si>
  <si>
    <t>Net income</t>
  </si>
  <si>
    <t>Earnings per share attributable to common shareholders:</t>
  </si>
  <si>
    <t>Total earnings (loss) per share-basic (in dollars per share)</t>
  </si>
  <si>
    <t>Total earnings (loss) per share -diluted (in dollars per share)</t>
  </si>
  <si>
    <t>CONSOLIDATED STATEMENTS OF COMPREHENSIVE INCOME Statement - USD ($) $ in Millions</t>
  </si>
  <si>
    <t>3 Months Ended</t>
  </si>
  <si>
    <t>[1]</t>
  </si>
  <si>
    <t>Jun. 30, 2017</t>
  </si>
  <si>
    <t>[2]</t>
  </si>
  <si>
    <t>[3]</t>
  </si>
  <si>
    <t>Dec. 31, 2016</t>
  </si>
  <si>
    <t>[4]</t>
  </si>
  <si>
    <t>[5]</t>
  </si>
  <si>
    <t>Jun. 30, 2016</t>
  </si>
  <si>
    <t>Mar. 31, 2016</t>
  </si>
  <si>
    <t>Dec. 31, 2015</t>
  </si>
  <si>
    <t>Statement of Comprehensive Income [Abstract]</t>
  </si>
  <si>
    <t>Other comprehensive income (loss), net of tax:</t>
  </si>
  <si>
    <t>Employee pension and postretirement benefits</t>
  </si>
  <si>
    <t>Currency translation adjustments</t>
  </si>
  <si>
    <t>Change in fair value of derivative instruments</t>
  </si>
  <si>
    <t>Total other comprehensive income (loss), net of tax</t>
  </si>
  <si>
    <t>Comprehensive income</t>
  </si>
  <si>
    <t>The fourth quarter of fiscal 2017 was impacted by restructuring-related charges of $15.8 million ($11.5 million after-tax) in the access equipment segment.</t>
  </si>
  <si>
    <t>The third quarter of fiscal 2017 was impacted by restructuring-related charges of $11.1 million ($11.5 million after-tax) in the access equipment segment.</t>
  </si>
  <si>
    <t>The second quarter of fiscal 2017 was impacted by restructuring-related charges of $17.6 million ($14.0 million after-tax) in the access equipment segment.</t>
  </si>
  <si>
    <t>The first quarter of fiscal 2017 was impacted by restructuring-related charges of $0.7 million ($0.4 million after-tax) in the access equipment segment.</t>
  </si>
  <si>
    <t>The fourth quarter of fiscal 2016 was impacted by a combined $27.8 million ($17.5 million after-tax) asset impairment and workforce reduction charge in the access equipment segment.</t>
  </si>
  <si>
    <t>CONSOLIDATED BALANCE SHEETS - USD ($) $ in Millions</t>
  </si>
  <si>
    <t>Current assets:</t>
  </si>
  <si>
    <t>Cash and cash equivalents</t>
  </si>
  <si>
    <t>Receivables, net</t>
  </si>
  <si>
    <t>Inventories, net</t>
  </si>
  <si>
    <t>Other current assets</t>
  </si>
  <si>
    <t>Total current assets</t>
  </si>
  <si>
    <t>Property, plant and equipment, net</t>
  </si>
  <si>
    <t>Goodwill</t>
  </si>
  <si>
    <t>Purchased intangible assets, net</t>
  </si>
  <si>
    <t>Other long-term assets</t>
  </si>
  <si>
    <t>Total assets</t>
  </si>
  <si>
    <t>Current liabilities:</t>
  </si>
  <si>
    <t>Revolving credit facility and current maturities of long-term debt</t>
  </si>
  <si>
    <t>Accounts payable</t>
  </si>
  <si>
    <t>Customer advances</t>
  </si>
  <si>
    <t>Payroll-related obligations</t>
  </si>
  <si>
    <t>Other current liabilities</t>
  </si>
  <si>
    <t>Total current liabilities</t>
  </si>
  <si>
    <t>Long-term debt, less current maturities</t>
  </si>
  <si>
    <t>Other long-term liabilities</t>
  </si>
  <si>
    <t>Commitments and contingencies</t>
  </si>
  <si>
    <t xml:space="preserve"> </t>
  </si>
  <si>
    <t>Shareholders' equity:</t>
  </si>
  <si>
    <t>Preferred Stock ($.01 par value; 2,000,000 shares authorized; none issued and outstanding)</t>
  </si>
  <si>
    <t>Common Stock ($.01 par value; 300,000,000 shares authorized; 92,101,465 shares issued)</t>
  </si>
  <si>
    <t>Additional paid-in capital</t>
  </si>
  <si>
    <t>Retained earnings</t>
  </si>
  <si>
    <t>Accumulated other comprehensive loss</t>
  </si>
  <si>
    <t>Common Stock in treasury, at cost (17,088,224 and 18,175,669 shares, respectively)</t>
  </si>
  <si>
    <t>Total shareholders’ equity</t>
  </si>
  <si>
    <t>Total liabilities and shareholders' equity</t>
  </si>
  <si>
    <t>CONSOLIDATED BALANCE SHEETS (Parenthetical) - $ / shares</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SOLIDATED STATEMENTS OF EQUITY - USD ($) $ in Millions</t>
  </si>
  <si>
    <t>Total</t>
  </si>
  <si>
    <t>Common stocks</t>
  </si>
  <si>
    <t>Additional Paid-In Capital</t>
  </si>
  <si>
    <t>Retained Earnings</t>
  </si>
  <si>
    <t>Accumulated Other Comprehensive Income (Loss)</t>
  </si>
  <si>
    <t>Common Stock in Treasury at Cost</t>
  </si>
  <si>
    <t>Balance at Sep. 30, 2014</t>
  </si>
  <si>
    <t>Changes in Equity</t>
  </si>
  <si>
    <t>Cash dividends</t>
  </si>
  <si>
    <t>Repurchase of common stock</t>
  </si>
  <si>
    <t>Exercise of stock options</t>
  </si>
  <si>
    <t>Stock-based compensation expense</t>
  </si>
  <si>
    <t>Excess tax benefit from stock-based compensation</t>
  </si>
  <si>
    <t>Payment of earned performance shares</t>
  </si>
  <si>
    <t>Shares tendered for taxes on stock-based compensation</t>
  </si>
  <si>
    <t>Other</t>
  </si>
  <si>
    <t>Balance at Sep. 30, 2015</t>
  </si>
  <si>
    <t>Balance at Sep. 30, 2016</t>
  </si>
  <si>
    <t>Balance at Sep. 30, 2017</t>
  </si>
  <si>
    <t>CONSOLIDATED STATEMENTS OF EQUITY (Parenthetical) - USD ($) $ in Millions</t>
  </si>
  <si>
    <t>Statement of Stockholders' Equity [Abstract]</t>
  </si>
  <si>
    <t>Employee pension and postretirement benefits, tax</t>
  </si>
  <si>
    <t>Common Stock, Dividends, Per Share, Cash Paid</t>
  </si>
  <si>
    <t>CONSOLIDATED STATEMENTS OF CASH FLOWS - USD ($) $ in Millions</t>
  </si>
  <si>
    <t>Operating activities:</t>
  </si>
  <si>
    <t>Depreciation and amortization</t>
  </si>
  <si>
    <t>Deferred income taxes</t>
  </si>
  <si>
    <t>Gain on sale of assets</t>
  </si>
  <si>
    <t>Foreign Currency Transaction Gain (Loss), Unrealized</t>
  </si>
  <si>
    <t>Other non-cash adjustments</t>
  </si>
  <si>
    <t>Changes in operating assets and liabilities:</t>
  </si>
  <si>
    <t>Income taxes</t>
  </si>
  <si>
    <t>Other long-term assets and liabilities</t>
  </si>
  <si>
    <t>Total changes in operating assets and liabilities</t>
  </si>
  <si>
    <t>Net cash provided by operating activities</t>
  </si>
  <si>
    <t>Investing activities:</t>
  </si>
  <si>
    <t>Additions to property, plant and equipment</t>
  </si>
  <si>
    <t>Additions to equipment held for rental</t>
  </si>
  <si>
    <t>Acquisition of a business, net of cash acquired</t>
  </si>
  <si>
    <t>Proceeds from sale of equipment held for rental</t>
  </si>
  <si>
    <t>Other investing activities</t>
  </si>
  <si>
    <t>Net cash used by investing activities</t>
  </si>
  <si>
    <t>Financing activities:</t>
  </si>
  <si>
    <t>Repayments of Short-term Debt, Maturing in Three Months or Less</t>
  </si>
  <si>
    <t>Proceeds from Short-term Debt, Maturing in Three Months or Less</t>
  </si>
  <si>
    <t>Proceeds from issuance of debt (original maturities greater than three months)</t>
  </si>
  <si>
    <t>Repayments of debt (original maturities greater than three months)</t>
  </si>
  <si>
    <t>Repurchases of Common Stock</t>
  </si>
  <si>
    <t>Debt issuance costs</t>
  </si>
  <si>
    <t>Dividends paid</t>
  </si>
  <si>
    <t>Proceeds from exercise of stock options</t>
  </si>
  <si>
    <t>Net cash used by financing activities</t>
  </si>
  <si>
    <t>Effect of exchange rate changes on cash</t>
  </si>
  <si>
    <t>Increase (decrease) in cash and cash equivalents</t>
  </si>
  <si>
    <t>Cash and cash equivalents at beginning of year</t>
  </si>
  <si>
    <t>Cash and cash equivalents at end of year</t>
  </si>
  <si>
    <t>Supplemental disclosures:</t>
  </si>
  <si>
    <t>Cash paid for interest</t>
  </si>
  <si>
    <t>Cash paid for income taxes</t>
  </si>
  <si>
    <t>Nature of Operations</t>
  </si>
  <si>
    <t>Organization, Consolidation and Presentation of Financial Statements [Abstract]</t>
  </si>
  <si>
    <t>Nature of Operations Oshkosh Corporation and its subsidiaries (the “Company”) are leading manufacturers of a wide variety of specialty vehicles and vehicle bodies for the Americas and global markets. “Oshkosh” refers to Oshkosh Corporation, not including its subsidiaries. The Company sells its products into four principal vehicle markets — access equipment, defense, fire &amp; emergency and commercial. The access equipment business is conducted through its wholly-owned subsidiary, JLG Industries, Inc. and its wholly-owned subsidiaries (JLG) and JerrDan Corporation (JerrDan). The Company's defense business is conducted principally through its wholly-owned subsidiary, Oshkosh Defense, LLC and its wholly-owned subsidiary (Oshkosh Defense). The Company’s fire &amp; emergency business is principally conducted through its wholly-owned subsidiaries Pierce Manufacturing Inc. (Pierce), Oshkosh Airport Products, LLC (Airport Products) and Kewaunee Fabrications, LLC (Kewaunee). The Company’s commercial business is principally conducted through its wholly-owned subsidiaries, McNeilus Companies, Inc. (McNeilus), Concrete Equipment Company, Inc. and its wholly-owned subsidiary (CON-E-CO), London Machinery Inc. and its wholly-owned subsidiary (London), Iowa Mold Tooling Co., Inc. (IMT) and Oshkosh Commercial Products, LLC (Oshkosh Commercial).</t>
  </si>
  <si>
    <t>Summary of Significant Accounting Policies</t>
  </si>
  <si>
    <t>Accounting Policies [Abstract]</t>
  </si>
  <si>
    <t>Summary of Significant Accounting Policies 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 The Company recognizes revenue on equipment and parts sales when contract terms are met, collectability is reasonably assured and a product is shipped or risk of ownership has been transferred to and accepted by the customer. Revenue from service agreements is recognized as earned, when services have been rendered. Appropriate provisions are made for discounts, returns and sales allowances. Sales are recorded net of amounts invoiced for taxes imposed on the customer such as excise or value-added taxes. Sales to the U.S. government of non-commercial products manufactured to the government’s specifications are recognized under percentage-of-completion accounting using either the units-of-delivery method or cost-to-cost method to measure contract performance. Under the units-of-delivery method, the Company records sales as units are accepted by the U.S. Department of Defense (DoD), generally based on unit sales values stated in the respective contracts. Costs of sales are based on actual costs incurred to produce the units delivered under the contract. Under the cost-to-cost method, sales and estimated margins are recognized as contract costs are incurred. The measurement method selected is generally determined based on the nature of the contract. The Company includes amounts representing contract change orders, claims or other items in sales only when they can be reliably estimated and realization is probable. Bid and proposal costs are expensed as incurred. The Company has significant experience in contracting and producing vehicles for the defense industry, which has resulted in a history of making reasonable estimates of revenues and costs when measuring progress toward contract completion. The Company charges anticipated losses on contracts or programs in progress to earnings when identified. Approximately 16% , 19% and 13% of the Company’s revenues were recognized under the percentage-of-completion accounting method in fiscal 2017 , 2016 and 2015 , respectively. The Company invoices the government as the units are formally accepted. Deferred revenue arises from amounts received in advance of the culmination of the earnings process and is recognized as revenue in future periods when the applicable revenue recognition criteria have been met. In fiscal 2017, changes in estimates on contracts accounted for under the cost-to-cost method on prior year revenues increased defense segment operating income by $6.3 million , net income by $3.9 million and earnings per share by $0.05 . Shipping and Handling Fees and Costs — Revenue received from shipping and handling fees is reflected in net sales. Shipping and handling fee revenue was not significant for any period presented. Shipping and handling costs are included in cost of sales. Warranty — Provisions for estimated warranty and other related cost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The Company recognizes the revenue from sales of extended warranties over the life of the contracts. Research and Development and Similar Costs — Except for customer sponsored research and development costs incurred pursuant to contracts (generally with the DoD), research and development costs are expensed as incurred and included in cost of sales. Research and development costs charged to expense amounted to $98.0 million , $103.1 million and $147.9 million during fiscal 2017 , 2016 and 2015 , respectively. Customer sponsored research and development costs incurred pursuant to contracts are accounted for as contract costs. Advertising — Advertising costs are included in selling, general and administrative expense and are expensed as incurred. These expenses totaled $23.0 million , $21.6 million and $22.1 million in fiscal 2017 , 2016 and 2015 , respectively. Stock-Based Compensation — The Company recognizes stock-based compensation using the fair value provisions prescribed by Accounting Standards Codification (ASC) Topic 718, Compensation — Stock Compensation . Accordingly, compensation costs for awards of stock-based compensation settled in shares are determined based on the fair value of the share-based instrument at the time of grant and are recognized as expense over the vesting period of the share-based instrument. See Note 15 of the Notes to Consolidated Financial Statements for information regarding the Company’s stock-based incentive plans. Debt Financing Costs — Debt issuance costs on term debt are amortized using the interest method over the term of the debt. Deferred financing costs on lines of credit are amortized on a straight-line basis over the term of the related lines of credit. Amortization expense was $3.0 million , $3.0 million and $6.4 million (including $3.3 million of amortization related to early debt retirement) in fiscal 2017 , 2016 and 2015 , respectively. 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 -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 Fair Value of Financial Instruments — Based on Company estimates, the carrying amounts of cash equivalents, receivables, accounts payable and accrued liabilities approximated fair value as of September 30, 2017 and 2016 . See Notes 9, 14 and 17 of the Notes to Consolidated Financial Statements for additional fair value information. Cash and Cash Equivalents — The Company considers all highly liquid investments with a maturity of three months or less when purchased to be cash equivalents. Cash equivalents at September 30, 2017 consisted principally of bank deposits and money market instruments. Receivables — Receivables consist of amounts billed and currently due from customers and unbilled costs and accrued profits related to revenues on long-term contracts with the U.S. government that have been recognized for accounting purposes but not yet billed to customers. The Company extends credit to customers in the normal course of business and maintains an allowance for estimated losses resulting from the inability or unwillingness of customers to make required payments. The accrual for estimated losses is based on the Company’s historical experience, existing economic conditions and any specific customer collection issues the Company has identified. Account balances are charged against the allowance when the Company determines it is probable the receivable will not be recovered. Concentration of Credit Risk — Financial instruments that potentially subject the Company to significant concentrations of credit risk consist principally of cash equivalents, trade accounts receivable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lease receivables is limited due to the large number of customers and their dispersion across many geographic areas. However, a significant amount of trade and lease receivables are with the U.S. government, with rental companies globally, with companies in the ready-mix concrete industry, with municipalities and with several large waste haulers in the United States. The Company continues to monitor credit risk associated with its trade receivables. Inventories — Inventories are stated at the lower of cost or market. Cost has been determined using the last-in, first-out (LIFO) method for 82.2% of the Company’s inventories at September 30, 2017 and 81.6% of the Company's inventories at September 30, 2016 . For the remaining inventories, cost has been determined using the first-in, first-out (FIFO) method. Property, Plant and Equipment — Property, plant and equipment are recorded at cost. Depreciation expense is recognized over the estimated useful lives of the respective assets using accelerated and straight-line methods. The estimated useful lives range from ten to forty years for buildings and improvements, from four to twenty-five years for machinery and equipment and from three to ten years for software and related costs. The Company capitalizes interest on borrowings during the active construction period of major capital projects. All capitalized interest has been added to the cost of the underlying assets and is amortized over the useful lives of the assets. Goodwill — Goodwill reflects the cost of an acquisition in excess of the aggregate fair value assigned to identifiable net assets acquired. Goodwill is not amortized; however, it is assessed for impairment at least annually and as triggering events or “indicators of potential impairment” occur. The Company performs its annual impairment test as of July 1 of each fiscal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the fair value of the reporting unit is less than the carrying value of the reporting unit, a further analysis is performed to measure and recognize the amount of the impairment loss, if any. Impairment losses, limited to the carrying value of goodwill, represent the excess of the carrying amount of a reporting unit’s goodwill over the implied fair value of that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 75% )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n outside investor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traded companies. It is possible that assumptions underlying the impairment analysis will change in such a manner that impairment in value may occur in the future. Impairment of Long-Lived Assets — Property, plant and equipment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 Customer Advances — Customer advances include amounts received in advance of the completion of fire &amp; emergency and commercial vehicles. Most of these advances bear interest at variable rates approximating the prime rate. Advances also include any performance-based payments received from the DoD in excess of the value of related inventory. Other Long-Term Liabilities — Other long-term liabilities are comprised principally of the portions of the Company's pension liability, other post-employment benefit liability, accrued warranty and accrued product liability that are not expected to be settled in the subsequent twelve month period. 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income (loss).” Foreign currency transaction gains or losses are included in “Miscellaneous, net” in the Consolidated Statements of Income. The Company recorded a net foreign currency transaction gain of $0.2 million in fiscal 2017 and net foreign currency transaction losses of $1.2 million and $4.5 million in fiscal 2016 and 2015 , respectively. 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Reclassifications — Certain reclassifications have been made to the fiscal 2016 financial statements to conform with the fiscal 2017 presentation. “Deferred income tax liabilities,” which was previously presented as a separate line in the Consolidated Balance Sheets, are now reported in “Other long-term liabilities.” Recent Accounting Pronouncements — In May 2014, the Financial Accounting Standards Board (FASB) issued Accounting Standard Update (ASU) 2014-09, Revenue from Contracts with Customers (Topic 606) , and the FASB has since issued several amendments to this standard,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The standard supersedes all existing U.S. GAAP guidance on revenue recognition and is expected to require the use of more judgment and result in additional disclosures. The new standard is effective for annual reporting periods beginning after December 15, 2017. Early adoption is permitted. The Company plans to adopt the standard on October 1, 2018. The Company has assembled a cross-functional team with representation from all business units that is dedicated to the implementation of this new accounting standard. The team, with the support of a project management office, is currently focused on executing a multi-phase program plan that will culminate with the adoption of the standard . The Company's Audit Committee has been receiving regular briefings on the implementation team's progress and potential implications related to adoption of the new standard. The Company has elected to adopt the new revenue recognition standard following the modified retrospective approach, as permitted by the standard. This approach will result in an adjustment to retained earnings for the cumulative effect of initially applying the new standard on its adoption date. The extent of changes that will be necessary to comply with the requirements of the new standard, as well as its financial impact remain under evaluation. In July 2015, the FASB issued ASU 2015-11, Inventory (Topic 330), Simplifying the Measurement of Inventory . ASU 2015-11 is part of the FASB’s initiative to simplify accounting standards. The guidance requires an entity to recognize inventory within the scope of the standard at the lower of cost or net realizable value. Net realizable value is the estimated selling price in the ordinary course of business, less reasonably predictable costs of completion, disposal and transportation. The Company will be required to adopt ASU 2015-11 as of October 1, 2017. The adoption is not expected to have a material effect on the Company’s consolidated financial statements. In February 2016, the FASB issued ASU 2016-02, Leases (Topic 842), which requires lessees to reflect most leases on their balance sheet as lease liabilities with a corresponding right-of-use asset, while leaving presentation of lease expense in the statement of income largely unchanged. The standard also eliminates the real-estate specific provisions that exist under current U.S. GAAP and modifies the classification criteria and accounting lessors must apply to sales-type and direct financing leases. The Company will be required to adopt ASU 2016-02 as of October 1, 2019. Early adoption is permitted. The Company is currently evaluating the impact of ASU 2016-02 on the Company's consolidated financial statements. In March 2016, the FASB issued ASU 2016-09, Compensation - Stock Compensation (Topic 718), Improvements to Employee Share-Based Payment Accounting . ASU 2016-09 is part of the FASB's initiative to simplify accounting standards. The standard requires that all tax effects of share-based payments at settlement (or expiration) be recorded in the income statement at the time the tax effects arise. The standard also clarifies that cash flows resulting from share-based payments be reported as operating activities within the statement of cash flows, permits employers to withhold shares upon settlement of an award to satisfy an employee's tax liability up to the employee's maximum individual tax rate in the relevant jurisdiction without resulting in liability classification of the award and permits entities to make an accounting policy election to estimate or use actual forfeitures when recognizing the expense of share-based compensation. The Company adopted ASU 2016-09 as of October 1, 2016 following a prospective approach for the income tax and earnings per share impacts and a retrospective approach for the cash flow impacts. The adoption of ASU 2016-09 resulted in $6.2 million and $8.9 million of cash outflows related to shares tendered for taxes on stock-based compensation being reclassified from operating cash flows to financing cash flows in fiscal 2016 and 2015 , respectively. In June 2016, the FASB issued ASU 2016-13, Financial Instruments - Credit Losses (Topic 326), Measurement of Credit Losses on Financial Instruments . The standard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e standard requires the measurement of expected credit losses to be based on relevant information about past events, including historical experience, current conditions, and a reasonable and supportable forecast that affects the collectibility of the related financial asset. The Company will be required to adopt ASU 2016-13 as of October 1, 2020. Early adoption is permitted. The Company is currently evaluating the impact of ASU 2016-13 on the Company's consolidated financial statements. In October 2016, the FASB issued ASU 2016-16, Income Taxes (Topic 740), Intra-Entity Transfers of Assets Other Than Inventory .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Company will be required to adopt ASU 2016-16 as of October 1, 2018. Early adoption is permitted. The Company is currently evaluating the impact of ASU 2016-16 on the Company's consolidated financial statements. In January 2017, the FASB issued ASU 2017-04, Intangibles - Goodwill and Other (Topic 350), Simplifying the Test for Goodwill Impairment.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deductible goodwill when measuring goodwill impairment loss. The Company will be required to adopt ASU 2017-04 as of October 1, 2020. Early adoption is permitted. The Company is currently evaluating the impact of ASU 2017-04 on the Company's consolidated financial statements. In March 2017, the FASB issued ASU 2017-07, Compensation - Retirement Benefits (Topic 715), Improving the Presentation of Net Periodic Pension Cost and Net Periodic Postretirement Benefit Cost. The standard requires that an entity report the service cost component of net periodic pension and postretirement cost in the same line item or items as other compensation costs arising from services rendered by the pertinent employees during the period. The remaining components of net benefit costs are required to be presented in the income statement separately from the service component and outside a subtotal of income from operations, if one is presented. The amendment further allows only the service cost component of net periodic pension and postretirement costs to be eligible for capitalization, when applicable. The Company will be required to adopt ASU 2017-07 as of October 1, 2018. Early adoption is permitted. The Company is currently evaluating the impact of ASU 2017-07 on the Company's consolidated financial statements. In August 2017, the FASB issued ASU 2017-12, Derivatives and Hedging (Topic 815), Targeted Improvements to Accounting for Hedging Activities . The standard more closely aligns hedge accounting with risk management strategies, simplifies the application of hedge accounting, and increases transparency as to the scope and results of hedging programs. The amendments expand and refine hedge accounting for both nonfinancial and financial risk components and align the recognition and presentation of the effects of the hedging instrument and the hedged item in the financial statements. The Company will be required to adopt ASU 2017-12 as of October 1, 2020. Early adoption is permitted. The Company is currently evaluating the impact of ASU 2017-12 on the Company's consolidated financial statements.</t>
  </si>
  <si>
    <t>Receivables</t>
  </si>
  <si>
    <t>Receivables [Abstract]</t>
  </si>
  <si>
    <t>Receivables Receivables consisted of the following (in millions): September 30, 2017 2016 U.S. government: Amounts billed $ 137.8 $ 49.0 Cost and profits not billed 137.9 55.3 275.7 104.3 Other trade receivables 985.4 881.8 Finance receivables 5.8 7.6 Notes receivable 34.2 36.1 Other receivables 46.3 38.6 1,347.4 1,068.4 Less allowance for doubtful accounts (18.3 ) (21.2 ) $ 1,329.1 $ 1,047.2 Classification of receivables in the Consolidated Balance Sheets consisted of the following (in millions): September 30, 2017 2016 Current receivables $ 1,306.3 $ 1,021.9 Long-term receivables (included in “Other long-term assets”) 22.8 25.3 $ 1,329.1 $ 1,047.2 Finance and notes receivable accrual status consisted of the following (in millions): September 30, Finance Receivables Notes Receivables 2017 2016 2017 2016 Aging of receivables that are past due: Greater than 30 days and less than 60 days $ — $ — $ — $ — Greater than 60 days and less than 90 days — — — — Greater than 90 days 2.1 2.9 0.2 — Receivables on nonaccrual status 3.7 4.5 21.3 25.1 Receivables past due 90 days or more and still accruing — — — — Receivables subject to general reserves 2.1 3.1 — — Allowance for doubtful accounts — (0.1 ) — — Receivables subject to specific reserves 3.7 4.5 34.2 36.1 Allowance for doubtful accounts (1.5 ) (0.9 ) (10.0 ) (13.0 ) Finance Receivables: Finance receivables represent sales-type leases resulting from the sale of the Company's products and the purchase of finance receivables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continuous basis and reflects any resulting reductions in value in current earnings. 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evaluation of the quality of the finance receivables, including the length of time the receivables are past due, past experience of collectability and underlying economic conditions. In circumstances where the Company believes collectability is no longer reasonably assured, a specific allowance is recorded to reduce the net recognized receivable to the amount reasonably expected to be collected.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 Notes Receivable: Notes receivable include amounts related to refinancing of trade accounts and finance receivables. As of September 30, 2017 , approximately 70% of the notes receivable balance outstanding was due from three parties. The Company continually evaluates the creditworthiness of its customers and establishes reserves where the Company believes collectability is no longer reasonably assured. Notes receivable are written down if management determines that the specific borrower does not have the ability to repay the loan in full. Certain notes receivable are collateralized by a security interest in the underlying assets and/or other assets owned by the debtor. The Company may incur losses in excess of recorded allowances if the financial condition of its customers were to deteriorate or the full amount of any anticipated proceeds from the sale of the collateral supporting its customers' financial obligations is not realized. Quality of Finance and Notes Receivable: The Company does not accrue interest income on finance and notes receivable in circumstances where the Company believes collectability is no longer reasonably assured. Any cash payments received on nonaccrual finance and notes receivable are applied first to the principal balances. The Company does not resume accrual of interest income until the customer has shown that it is capable of meeting its financial obligations by making timely payments over a sustained period of time. The Company determines past due or delinquency status based upon the due date of the receivable. Receivables subject to specific reserves also include loans that the Company has modified in troubled debt restructurings as a concession to customers experiencing financial difficulty. To minimize the economic loss, the Company may modify certain finance and notes receivable. Modifications generally consist of restructured payment terms and time-frames in which no payments are required. At September 30, 2017 , restructured finance receivables and notes receivables were $3.1 million and $10.0 million , respectively. Losses on troubled debt restructurings were not significant during fiscal 2017 , 2016 or 2015 , respectively. Changes in the Company’s allowance for doubtful accounts by type of receivable were as follows (in millions): Fiscal Year Ended September 30, 2017 Finance Receivables Notes Receivable Trade and Other Receivables Total Allowance for doubtful accounts at beginning of year $ 1.0 $ 13.0 $ 7.2 $ 21.2 Provision for doubtful accounts, net of recoveries 1.4 (1.3 ) 0.7 0.8 Charge-off of accounts (0.9 ) (2.2 ) (1.1 ) (4.2 ) Foreign currency translation — 0.5 — 0.5 Allowance for doubtful accounts at end of year $ 1.5 $ 10.0 $ 6.8 $ 18.3 Fiscal Year Ended September 30, 2016 Finance Receivables Notes Receivable Trade and Other Receivables Total Allowance for doubtful accounts at beginning of year $ 0.1 $ 12.7 $ 7.5 $ 20.3 Provision for doubtful accounts, net of recoveries 0.9 1.3 0.5 2.7 Charge-off of accounts — (1.0 ) (0.9 ) (1.9 ) Foreign currency translation — — 0.1 0.1 Allowance for doubtful accounts at end of year $ 1.0 $ 13.0 $ 7.2 $ 21.2</t>
  </si>
  <si>
    <t>Inventories</t>
  </si>
  <si>
    <t>Inventory Disclosure [Abstract]</t>
  </si>
  <si>
    <t>Inventories Inventories consisted of the following (in millions): September 30, 2017 2016 Raw materials $ 578.1 $ 481.2 Partially finished products 336.6 307.8 Finished products 398.1 286.9 Inventories at FIFO cost 1,312.8 1,075.9 Less: Progress/performance-based payments on U.S. government contracts (31.6 ) (17.8 ) Excess of FIFO cost over LIFO cost (82.8 ) (78.3 ) $ 1,198.4 $ 979.8 Title to all inventories related to U.S. government contracts, which provide for progress or performance-based payments, vests with the U.S. government to the extent of unliquidated progress or performance-based payments.</t>
  </si>
  <si>
    <t>Property, Plant and Equipment</t>
  </si>
  <si>
    <t>Property, Plant and Equipment [Abstract]</t>
  </si>
  <si>
    <t>Property, Plant and Equipment Property, plant and equipment consisted of the following (in millions): September 30, 2017 2016 Land and land improvements $ 58.5 $ 56.8 Buildings 298.5 283.4 Machinery and equipment 652.2 597.3 Software and related costs 149.6 147.4 Equipment on operating lease to others 30.0 25.7 1,188.8 1,110.6 Less accumulated depreciation (718.9 ) (658.5 ) $ 469.9 $ 452.1 Depreciation expense was $81.5 million , $73.3 million and $64.9 million in fiscal 2017 , 2016 and 2015 , respectively. The Company recognized a long-lived asset impairment charge of $26.9 million during fiscal 2016.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to others at September 30, 2017 and 2016 was $21.6 million and $18.6 million , respectively.</t>
  </si>
  <si>
    <t>Goodwill and Purchased Intangible Assets</t>
  </si>
  <si>
    <t>Goodwill and Intangible Assets Disclosure [Abstract]</t>
  </si>
  <si>
    <t>Goodwill and Purchased Intangible Assets As of July 1, 2017 , the Company performed its annual impairment review relative to goodwill and indefinite-lived intangible assets (principally non-amortizable trade names). The Company performed the valuation analysis with the assistance of a third-party valuation adviser. To derive the fair value of its reporting units, the Company utilized both the income and market approaches. For the annual impairment testing in the fourth quarter of fiscal 2017 , the Company used a weighted-average cost of capital, depending on the reporting unit, of 9.0% to 10.5% ( 11.0% to 12.0% at July 1, 2016) and a terminal growth rate of 3.0% ( 3.0% at July 1, 2016). Under the market approach, the Company derived the fair value of its reporting units based on revenue and earnings multiples of comparable publicly-traded companies. As a corroborative source of information, the Company reconciles its estimated fair value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To derive the fair value of its trade names, the Company utilized the “relief from royalty” approach. At July 1, 2017 , approximately 89% of the Company’s recorded goodwill and indefinite-lived purchased intangibles were concentrated within the JLG reporting unit in the access equipment segment. The impairment model assumes that the U.S. economy and construction spending will continue to improve over time. Assumptions utilized in the impairment analysis are highly judgmental. While the Company currently believes that an impairment of intangible assets at JLG is unlikely, events and conditions that could result in the impairment of intangibles at JLG include a sharp decline in economic conditions, significantly increased pricing pressure on JLG's margins or other factors leading to reductions in expected long-term sales or profitability at JLG. Based on the Company’s annual impairment review, the Company concluded that there was no impairment of goodwill. Changes in estimates or the application of alternative assumptions could have produced significantly different results. The following table presents changes in goodwill during fiscal 2017 and 2016 (in millions): Access Equipment Fire &amp; Emergency Commercial Total Net goodwill at September 30, 2015 $ 874.2 $ 106.1 $ 20.8 $ 1,001.1 Foreign currency translation 2.4 — — 2.4 Net goodwill at September 30, 2016 876.6 106.1 20.8 1,003.5 Foreign currency translation 9.3 — 0.2 9.5 Net goodwill at September 30, 2017 $ 885.9 $ 106.1 $ 21.0 $ 1,013.0 The following table presents details of the Company’s goodwill allocated to the reportable segments (in millions): September 30, 2017 September 30, 2016 Gross Accumulated Impairment Net Gross Accumulated Impairment Net Access Equipment $ 1,818.0 $ (932.1 ) $ 885.9 $ 1,808.7 $ (932.1 ) $ 876.6 Fire &amp; Emergency 108.1 (2.0 ) 106.1 108.1 (2.0 ) 106.1 Commercial 196.9 (175.9 ) 21.0 196.7 (175.9 ) 20.8 $ 2,123.0 $ (1,110.0 ) $ 1,013.0 $ 2,113.5 $ (1,110.0 ) $ 1,003.5 Details of the Company’s total purchased intangible assets were as follows (in millions): September 30, 2017 Weighted- Average Life Gross Accumulated Amortization Net Amortizable intangible assets: Distribution network 39.1 $ 55.4 $ (29.5 ) $ 25.9 Technology-related 11.9 104.7 (99.7 ) 5.0 Customer relationships 12.8 555.0 (467.6 ) 87.4 Other 16.3 16.4 (14.7 ) 1.7 14.4 731.5 (611.5 ) 120.0 Non-amortizable trade names 387.8 — 387.8 $ 1,119.3 $ (611.5 ) $ 507.8 September 30, 2016 Weighted- Average Life Gross Accumulated Amortization Net Amortizable intangible assets: Distribution network 39.1 $ 55.4 $ (28.0 ) $ 27.4 Technology-related 11.9 104.7 (91.5 ) 13.2 Customer relationships 12.8 550.8 (427.4 ) 123.4 Other 16.3 16.5 (14.7 ) 1.8 14.5 727.4 (561.6 ) 165.8 Non-amortizable trade names 387.7 — 387.7 $ 1,115.1 $ (561.6 ) $ 553.5 When determining the value of customer relationships for purposes of allocating the purchase price of an acquisition, the Company looks at existing customer contracts of the acquired business to determine if they represent a reliable future source of income and hence, a valuable intangible asset for the Company. The Company determines the fair value of the customer relationships based on the estimated future benefits the Company expects from the acquired customer contracts. In performing its evaluation and estimation of the useful lives of customer relationships, the Company looks to the historical growth rate of revenue of the acquired company’s existing customers as well as the historical attrition rates. In connection with the valuation of intangible assets, a 40 -year life was assigned to the value of the Pierce distribution network (net book value of $25.1 million at September 30, 2017 ). The Company believes Pierce maintains the largest North American fire apparatus distribution network. Pierce has exclusive contracts with each distributor related to the fire apparatus product offerings manufactured by Pierce. The useful life of the Pierce distribution network was based on a historical turnover analysis. Non-compete intangible asset lives are based on the terms of the applicable agreements. The estimated future amortization expense of purchased intangible assets for the five years succeeding September 30, 2017 are as follows: 2018 - $38.3 million ; 2019 - $36.9 million ; 2020 - $11.0 million ; 2021 - $5.3 million and 2022 - $4.9 million .</t>
  </si>
  <si>
    <t>Other Long-Term Assets</t>
  </si>
  <si>
    <t>Other Assets, Noncurrent Disclosure [Abstract]</t>
  </si>
  <si>
    <t>Other Assets Disclosure</t>
  </si>
  <si>
    <t>Other Long-Term Assets Other long-term assets consisted of the following (in millions): September 30, 2017 2016 Rabbi trust, less current portion $ 20.6 $ 20.5 Customer notes receivable 25.7 30.8 Deferred income taxes, net 4.2 8.4 Investments in unconsolidated affiliates 15.5 14.9 Other 11.0 24.4 77.0 99.0 Less allowance for doubtful notes receivable (8.6 ) (11.8 ) $ 68.4 $ 87.2 The rabbi trust (the “Trust”) holds investments to fund certain of the Company's obligations under its nonqualified supplemental executive retirement plan (SERP). Trust investments include money market and mutual funds. The Trust assets are subject to claims of the Company's creditors.</t>
  </si>
  <si>
    <t>Leases</t>
  </si>
  <si>
    <t>Leases [Abstract]</t>
  </si>
  <si>
    <t>Leases Certain administrative and production facilities and equipment are leased under long-term agreements. Most leases contain renewal options for varying periods, and certain leases include options to purchase the leased property during or at the end of the lease term. Leases generally require the Company to pay for insurance, taxes and maintenance of the property. Leased capital assets included in net property, plant and equipment were immaterial at September 30, 2017 and 2016 . Other facilities and equipment are leased under arrangements that are accounted for as noncancelable operating leases. Total rental expense for property, plant and equipment under noncancelable operating leases was $48.0 million , $45.0 million and $45.1 million in fiscal 2017 , 2016 and 2015 , respectively. Future minimum lease payments due under operating leases at September 30, 2017 were as follows: 2018 - $24.3 million ; 2019 - $17.6 million ; 2020 - $13.6 million ; 2021 - $11.1 million ; 2022 - $5.7 million ; and thereafter - $7.7 million .</t>
  </si>
  <si>
    <t>Credit Agreements</t>
  </si>
  <si>
    <t>Debt Disclosure [Abstract]</t>
  </si>
  <si>
    <t>Credit Agreements The Company was obligated under the following debt instruments (in millions): September 30, 2017 Principal Debt Issuance Costs Debt, Net Senior Secured Term Loan $ 335.0 $ (0.8 ) $ 334.2 5.375% Senior notes due March 2022 250.0 (3.5 ) 246.5 5.375% Senior notes due March 2025 250.0 (2.8 ) 247.2 $ 835.0 $ (7.1 ) 827.9 Less current maturities (20.0 ) $ 807.9 Revolving Credit Facility $ — Other short-term debt 3.0 Current maturities of long-term debt 20.0 $ 23.0 September 30, 2016 Principal Debt Issuance Costs Debt, Net Senior Secured Term Loan $ 355.0 $ (1.4 ) $ 353.6 5.375% Senior notes due March 2022 250.0 (4.3 ) 245.7 5.375% Senior notes due March 2025 250.0 (3.1 ) 246.9 $ 855.0 $ (8.8 ) 846.2 Less current maturities (20.0 ) $ 826.2 Revolving Credit Facility $ — Current maturities of long-term debt 20.0 $ 20.0 In March 2014, the Company entered into an Amended and Restated Credit Agreement with various lenders (the “Credit Agreement”). The Credit Agreement provides for (i) a revolving credit facility (Revolving Credit Facility) that matures in March 2019 with an initial maximum aggregate amount of availability of $600 million and (ii) a $400 million term loan (Term Loan) due in quarterly principal installments of $5 million with a balloon payment of $310 million due at maturity in March 2019. In January 2015, the Company entered into an agreement with lenders under the Credit Agreement that increased the Revolving Credit Facility to an aggregate maximum amount of $850 million . At September 30, 2017 , outstanding letters of credit of $96.9 million reduced the available capacity under the Revolving Credit Facility to $753.1 million . The Company’s obligations under the Credit Agreement are guaranteed by certain of its domestic subsidiaries, and the Company will guarantee the obligations of certain of its subsidiaries under the Credit Agreement. Subject to certain exceptions, the Credit Agreement is collateralized by (i) a first-priority perfected lien and security interests in substantially all of the personal property of the Company, each material subsidiary of the Company and each subsidiary guarantor, (ii) mortgages upon certain real property of the Company and certain of its domestic subsidiaries and (iii) a pledge of the equity of each material subsidiary of the Company. Under the Credit Agreement, the Company must pay (i) an unused commitment fee ranging from 0.225% to 0.35% per annum of the average daily unused portion of the aggregate revolving credit commitments under the Credit Agreement and (ii) a fee ranging from 0.625% to 2.00% per annum of the maximum amount available to be drawn for each letter of credit issued and outstanding under the Credit Agreement. Borrowings under the Credit Agreement bear interest at a variable rate equal to (i) LIBOR plus a specified margin , which may be adjusted upward or downward depending on whether certain criteria are satisfied, or (ii) for dollar-denominated loans only, the base rate (which is the highest of (a) the administrative agent’s prime rate, (b) the federal funds rate plus 0.50% or (c) the sum of 1% plus one-month LIBOR ) plus a specified margin, which may be adjusted upward or downward depending on whether certain criteria are satisfied. At September 30, 2017 , the interest spread on the Revolving Credit Facility and Term Loan was 150 basis points . The weighted-average interest rate on borrowings outstanding under the Term Loan at September 30, 2017 was 2.74% .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dispose of assets, consummate acquisitions and make investments in joint ventures and foreign subsidiaries. The Credit Agreement contains the following financial covenants: • 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4.50 to 1.00 . • Interest Coverage Ratio: A minimum interest coverage ratio (defined as, with certain adjustments, the ratio of the Company’s consolidated EBITDA to the Company’s consolidated cash interest expense) as of the last day of any fiscal quarter of 2.50 to 1.00 . • Senior Secured Leverage Ratio: A maximum senior secured leverage ratio (defined as, with certain adjustments, the ratio of the Company’s consolidated secured indebtedness to the Company’s consolidated EBITDA) of 3.00 to 1.00 . With certain exceptions, the Company may elect to have the collateral pledged in connection with the Credit Agreement released during any period that the Company maintains an investment grade corporate family rating from either S&amp;P Global Ratings or Moody’s Investor Service. During any such period when the collateral has been released, the Company’s leverage ratio as of the last day of any fiscal quarter must not be greater than 3.75 to 1.00 , and the Company would not be subject to any additional requirement to limit its senior secured leverage ratio. The Company was in compliance with the financial covenants contained in the Credit Agreement as of September 30, 2017 . Additionally, with certain exceptions, the Credit Agreement limits the ability of the Company to pay dividends and other distributions, including repurchases of shares of its Common Stock. However, so long as no event of default exists under the Credit Agreement or would result from such payment, the Company may pay dividends and other distributions after March 3, 2010 in an aggregate amount not exceeding the sum of: i. 50% of the consolidated net income of the Company and its subsidiaries (or if such consolidated net income is a deficit, minus 100% of such deficit), accrued on a cumulative basis during the period beginning on January 1, 2010 and ending on the last day of the fiscal quarter immediately preceding the date of the applicable proposed dividend or distribution; and ii. 100% of the aggregate net proceeds received by the Company subsequent to March 3, 2010 either as a contribution to its common equity capital or from the issuance and sale of its Common Stock. In February 2014, the Company issued $250.0 million of 5.375% unsecured senior notes due March 1, 2022 (the “2022 Senior Notes”). In March 2015, the Company issued $250.0 million of 5.375% unsecured senior notes due March 1, 2025 (the “2025 Senior Notes”). The net proceeds of both note issuances were used to repay existing outstanding notes of the Company. The Company has the option to redeem the 2022 Senior Notes and the 2025 Senior Notes for a premium after March 1, 2017 and March 1, 2020, respectively. In fiscal 2015, the Company recognized $14.7 million of expense associated with the 2025 Senior Notes transaction, comprised of call premium, third-party costs and $3.3 million of write-off of unamortized debt issuance costs. Expenses related to the transaction were included in interest expense. Additionally, $3.7 million of debt issuance costs was recognized as a reduction of the carrying value of the related debt in connection with the transaction in fiscal 2015. The 2022 Senior Notes and the 2025 Senior Notes were issued pursuant to separate indentures (the “Indentures”) among the Company, the subsidiary guarantors named therein and a trustee. The Indentures contain customary affirmative and negative covenants. Certain of the Company’s subsidiaries jointly, severally, fully and unconditionally guarantee the Company’s obligations under the 2022 Senior Notes and 2025 Senior Notes. See Note 23 of the Notes to Consolidated Financial Statements for separate financial information of the subsidiary guarantors. The fair value of the long-term debt is estimated based upon Level 2 inputs to reflect market rate of the Company’s debt. At September 30, 2017 , the fair value of the 2022 Senior Notes and the 2025 Senior Notes was estimated to be $260 million ( $262 million at September 30, 2016 ) and $264 million ( $263 million at September 30, 2016 ), respectively. The fair value of the Term Loan approximated book value at both September 30, 2017 and 2016 . See Note 14 of the Notes to Consolidated Financial Statements for the definition of a Level 2 input.</t>
  </si>
  <si>
    <t>Warranties</t>
  </si>
  <si>
    <t>Product Warranties Disclosures [Abstract]</t>
  </si>
  <si>
    <t>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Warranty costs recorded were $60.4 million , $46.8 million and $42.3 million in fiscal 2017 , 2016 and 2015 , respectively. The Company offers a variety of extended warranty programs. The premiums received for an extended warranty are generally deferred until the expiration of the standard warranty period. The unearned premium is then recognized in income over the term of the extended warranty period in proportion to the costs that are expected to be incurred. Unamortized extended warranty premiums included in the following table totaled $30.8 million and $30.4 million at September 30, 2017 and 2016 , respectively. Changes in the Company’s warranty liability and unearned extended warranty premiums were as follows (in millions): Fiscal Year Ended September 30, 2017 2016 Balance at beginning of year $ 89.6 $ 92.1 Warranty provisions 57.4 45.9 Settlements made (51.8 ) (52.5 ) Changes in liability for pre-existing warranties, net 2.5 0.9 Premiums received 12.4 14.8 Amortization of premiums received (12.0 ) (11.3 ) Foreign currency translation 0.7 (0.3 ) Balance at end of year $ 98.8 $ 89.6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t>
  </si>
  <si>
    <t>Guarantee Arrangements</t>
  </si>
  <si>
    <t>Guarantees [Abstract]</t>
  </si>
  <si>
    <t>Guarantee Arrangements The Company is party to multiple agreements whereby at September 30, 2017 and 2016 it guaranteed an aggregate of $568.2 million and $563.2 million , respectively, in indebtedness of customers. The Company estimated that its maximum loss exposure under these contracts at September 30, 2017 and 2016 was $101.9 million and $116.3 million , respectively. Under the terms of these and various related agreements and upon the occurrence of certain events, the Company generally has the ability to, among other things, take possession of the underlying collateral. If the financial condition of the customers were to deteriorate and result in their inability to make payments, then additional accruals may be required.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Changes in the Company’s credit guarantee liability were as follows (in millions): Fiscal Year Ended September 30, 2017 2016 Balance at beginning of year $ 8.4 $ 5.6 Provision for new credit guarantees 3.2 4.1 Changes for pre-existing guarantees, net 0.5 1.7 Amortization of previous guarantees (3.1 ) (3.0 ) Foreign currency translation 0.1 — Balance at end of year $ 9.1 $ 8.4</t>
  </si>
  <si>
    <t>Shareholders' Equity</t>
  </si>
  <si>
    <t>Stockholders' Equity Note [Abstract]</t>
  </si>
  <si>
    <t>Shareholders’ Equity On August 31, 2015 the Company's Board of Directors increased the Company's Common Stock repurchase authorization by 10,000,000 shares, increasing the repurchase authorization to 10,299,198 from the balance remaining from prior authorizations. As of September 30, 2017 , the Company repurchased 2,786,624 shares under this authorization at a cost of $112.0 million . As a result, the Company had 7,512,574 shares of Common Stock remaining under this repurchase authorization as of September 30, 2017 . The Company did not repurchase any shares under this authorization during fiscal 2017. Including shares repurchased under prior authorizations, the Company repurchased 2.5 million shares and 4.9 million shares at a cost of $100.1 million and $200.4 million during fiscal 2016 and 2015, respectively. The Company is restricted by its Credit Agreement from repurchasing shares in certain situations. See Note 9 of the Notes to Consolidated Financial Statements for information regarding these restrictions.</t>
  </si>
  <si>
    <t>Derivative Financial Instruments and Hedging Activities</t>
  </si>
  <si>
    <t>Derivative Instruments and Hedging Activities Disclosure [Abstract]</t>
  </si>
  <si>
    <t>Derivative Financial Instruments and Hedging Activities The Company has used forward foreign currency exchange contracts (derivatives) to reduce the exchange rate risk of specific foreign currency denominated transactions. These derivatives typically require the exchange of a foreign currency for U.S. dollars at a fixed rate at a future date. At times, the Company has designated these hedges as either cash flow hedges or fair value hedges under FASB ASC Topic 815, Derivatives and Hedging as follows: Fair Value Hedging Strategy - The Company enters into forward foreign exchange contracts to hedge certain firm commitments denominated in foreign currencies. The purpose of the Company’s foreign currency hedging activities is to protect the Company from risk that the eventual U.S. dollar-equivalent cash flows from the sale of products to international customers will be adversely affected by changes in exchange rates. Cash Flow Hedging Strategy - To protect against the impact of movements in foreign exchange rates on forecasted purchases or sales transactions denominated in foreign currency, the Company has a foreign currency cash flow hedging program. The Company hedges portions of its forecasted transactions denominated in foreign currency with forward contracts. At September 30, 2017 , the total notional U.S. dollar equivalent of outstanding forward foreign exchange contracts designated as hedges in accordance with ASC Topic 815 was $7.9 million . Net gains or losses related to hedge ineffectiveness were insignificant for all periods. Ineffectiveness is included in “Miscellaneous, net” in the Consolidated Statements of Income along with mark-to-market adjustments on outstanding non-designated derivatives. The maximum length of time the Company is hedging its exposure to the variability in future cash flows is under twelve months. The Company has entered into forward foreign currency exchange contracts to create an economic hedge to manage foreign exchange risk exposure associated with non-functional currency denominated receivables and payables resulting from global sales and sourcing activities. The Company has not designated these derivative contracts as hedge transactions under FASB ASC Topic 815, and accordingly, the mark-to-market impact of these derivatives is recorded each period in current earnings. The fair value of foreign currency related derivatives is included in the Consolidated Balance Sheets in “Other current assets” and “Other current liabilities.” At September 30, 2017 , the U.S. dollar equivalent of these outstanding forward foreign exchange contracts totaled $79.3 million in notional amounts covering a variety of foreign currency exposures. The Company has entered into interest rate contracts to create an economic hedge to manage changes in interest rates on an executory sales contract that exposes the Company to interest rate risk based on changes in market interest rates. The Company has not designated these derivative contracts as hedge transactions under FASB ASC Topic 815, and accordingly, the mark-to-market impact of these derivatives is recorded each period in current earnings. The fair value of the interest rate related derivatives is included in the Consolidated Balance Sheets in “Other current assets” and “Other current liabilities.” At September 30, 2017 , the U.S. dollar equivalent notional amount of these outstanding interest rate contracts totaled $11.7 million . Fair Market Value of Financial Instruments — The fair values of all open derivative instruments were as follows (in millions): September 30, 2017 September 30, 2016 Other Current Assets Other Current Liabilities Other Current Assets Other Current Liabilities Cash flow hedges: Foreign exchange contracts $ — $ 0.4 $ — $ — Not designated as hedging instruments: Foreign exchange contracts 0.5 0.8 0.1 0.4 Interest rate contracts 0.3 0.7 — 0.4 $ 0.8 $ 1.9 $ 0.1 $ 0.8 The pre-tax effects of derivative instruments consisted of the following (in millions): Classification of Gains (Losses) Fiscal Year Ended September 30, 2017 2016 2015 Cash flow hedges: Foreign exchange contracts Net sales $ (0.1 ) $ — $ — Foreign exchange contracts Cost of sales (0.1 ) — 0.2 Foreign exchange contracts Miscellaneous, net (0.1 ) (0.2 ) 0.1 Not designated as hedging instruments: Foreign exchange contracts Miscellaneous, net 3.5 (7.6 ) 12.7 Interest rate contracts Miscellaneous, net 0.2 (0.2 ) — $ 3.4 $ (8.0 ) $ 13.0</t>
  </si>
  <si>
    <t>Fair Value Measurement</t>
  </si>
  <si>
    <t>Fair Value Disclosures [Abstract]</t>
  </si>
  <si>
    <t>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re were no transfers of assets between levels during fiscal 2017 or 2016 . The fair values of the Company’s financial assets and liabilities were as follows (in millions): Level 1 Level 2 Level 3 Total September 30, 2017: Assets: SERP plan assets (a) $ 21.7 $ — $ — $ 21.7 Foreign currency exchange derivatives (b) — 0.5 — 0.5 Interest rate contracts (c) — 0.3 — 0.3 Liabilities: Foreign currency exchange derivatives (b) $ — $ 1.2 $ — $ 1.2 Interest rate contracts (c) — 0.7 — 0.7 Level 1 Level 2 Level 3 Total September 30, 2016: Assets: SERP plan assets (a) $ 21.7 $ — $ — $ 21.7 Foreign currency exchange derivatives (b) — 0.1 — 0.1 Liabilities: Foreign currency exchange derivatives (b) $ — $ 0.4 $ — $ 0.4 Interest rate contracts (c) — 0.4 — 0.4 _________________________ (a) 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 (b) Based on observable market transactions of forward currency prices. (c) Based on observable market transactions of interest rate swap prices. See Notes 9 and 17 of the Notes to Consolidated Financial Statements for fair value information related to debt and pension assets. Items Measured at Fair Value on a Nonrecurring Basis — In addition to items that are measured at fair value on a recurring basis, the Company also has assets and liabilities in its balance sheet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see Note 5 of the Notes to Consolidated Financial Statements for impairments of long-lived assets and Note 6 of the Notes to Consolidated Financial Statements for impairment valuation analysis of intangible assets). The Company has determined that the fair value measurements related to each of these assets rely primarily on Company-specific inputs and the Company’s assumptions about the use of the assets, as observable inputs are not available. As such, the Company has determined that each of these fair value measurements reside within Level 3 of the fair value hierarchy.</t>
  </si>
  <si>
    <t>Stock-Based Compensation</t>
  </si>
  <si>
    <t>Disclosure of Compensation Related Costs, Share-based Payments [Abstract]</t>
  </si>
  <si>
    <t>Stock-Based Compensation In February 2017, the Company’s shareholders approved the 2017 Incentive Stock and Awards Plan (the “2017 Stock Plan”). The 2017 Stock Plan replaced the 2009 Incentive Stock and Awards Plan (as amended, the “2009 Stock Plan”). While no new awards will be granted under the 2009 Stock Plan or its predecessor, the 2004 Incentive Stock and Awards Plan, awards previously made under these two plans that were outstanding as of the approval date of the 2017 Stock Plan will remain outstanding and continue to be governed by the provisions of the respective stock plan under which they were issued. At September 30, 2017 , the Company had reserved 8,930,655 shares of Common Stock available for issuance to provide for the exercise of outstanding stock options and the issuance of Common Stock under incentive compensation awards, including awards issued prior to the effective date of the 2017 Stock Plan. Under the 2017 Stock Plan, officers, directors, including non-employee directors, and employees of the Company may be granted stock options, stock appreciation rights (SAR), performance shares, performance units, shares of Common Stock, restricted stock, restricted stock units (RSU) or other stock-based awards. The 2017 Stock Plan provides for the granting of options to purchase shares of the Company’s Common Stock at not less than the fair market value of such shares on the date of grant. Stock options granted under the 2017 Stock Plan generally become exercisable in equal installments over a 3 -year period, beginning with the first anniversary of the date of grant of the option, unless a shorter or longer duration is established by the Human Resources Committee of the Board of Directors at the time of the option grant. Stock options terminate not more than ten years from the date of grant. The exercise price of stock options and the market value of restricted stock unit awards are determined based on the closing market price of the Company's Common Stock on the date of grant. Except to the extent vesting is accelerated upon early retirement and except for performance shares and performance units, vesting is based solely on continued service as an employee of the Company. The Company recognizes stock-based compensation expense over the requisite service period for vesting of an award, or to an employee's eligible retirement date, if earlier and applicable. Information related to the Company’s equity-based compensation plans in effect as of September 30, 2017 was as follows: Plan Category Number of Securities to be Issued Upon Exercise of Outstanding Options or Vesting of Share Awards Weighted-Average Exercise Price of Outstanding Options Number of Securities Remaining Available for Future Issuance Under Equity Compensation Plans Equity compensation plans approved by security holders 2,190,550 $ 45.14 6,740,105 Equity compensation plans not approved by security holders — — — 2,190,550 $ 45.14 6,740,105 Total stock-based compensation expense (income) was as follows (in millions): Fiscal Year Ended September 30, 2017 2016 2015 Stock options $ 7.5 $ 6.7 $ 6.0 Stock awards (shares and units) 11.6 9.7 11.5 Performance share awards 3.3 2.3 3.9 Cash-settled stock appreciation rights 3.3 3.4 (0.9 ) Cash-settled restricted stock unit awards 0.5 0.9 0.9 Total stock-based compensation cost 26.2 23.0 21.4 Income tax benefit recognized for stock-based compensation (9.6 ) (8.4 ) (7.9 ) $ 16.6 $ 14.6 $ 13.5 There was no annual award of stock-based compensation in fiscal 2015 as the date for the annual award was moved from September to November beginning with September 2015. Stock Options — A summary of the Company’s stock option activity is as follows: Fiscal Year Ended September 30, 2017 2016 2015 Options Weighted- Average Exercise Price Options Weighted- Average Exercise Price Options Weighted- Average Exercise Price Outstanding, beginning of year 2,104,929 $ 39.55 2,369,872 $ 36.57 2,690,507 $ 36.20 Granted 393,975 66.89 567,550 41.52 6,725 44.92 Forfeited (11,145 ) 52.54 (70,177 ) 44.31 (25,215 ) 42.20 Expired — — (43,392 ) 49.19 (24,866 ) 54.41 Exercised (956,068 ) 41.70 (718,924 ) 30.25 (277,279 ) 31.05 Outstanding, end of year 1,531,691 45.14 2,104,929 39.55 2,369,872 36.57 Exercisable, end of year 819,906 36.47 1,473,761 38.28 1,939,478 34.25 Stock options outstanding and exercisable as of September 30, 2017 were as follows (in millions, except share and per share amounts): Outstanding Exercisable Exercise Prices Number Outstanding Weighted Average Remaining Contractual Life (in years) Weighted Average Exercise Price Aggregate Intrinsic Value Number Weighted Average Weighted Average Aggregate $ 7.95 - $ 19.24 123,234 1.0 $ 14.54 $ 8.4 123,234 1.0 $ 14.54 $ 8.4 $ 28.96 - $ 41.59 684,477 4.0 37.55 30.8 355,034 3.0 33.87 17.3 $ 46.94 - $ 66.89 723,980 5.0 57.51 18.1 341,638 3.5 47.07 12.1 1,531,691 4.2 45.14 $ 57.3 819,906 3.0 36.47 $ 37.8 The aggregate intrinsic values in the tables above represent the total pre-tax intrinsic value (difference between the Company’s closing stock price on the last trading day of fiscal 2017 and the exercise price, multiplied by the number of in-the-money options) that would have been received by the option holders had all option holders exercised their options on September 30, 2017 . This amount changes based on the fair market value of the Company’s Common Stock. The total intrinsic value of options exercised for fiscal 2017 , 2016 and 2015 was $24.0 million , $12.6 million and $5.0 million , respectively. The actual income tax benefit realized totaled $8.8 million , $4.6 million and $1.8 million for those same periods. As of September 30, 2017 , the Company had $3.0 million of unrecognized compensation expense related to outstanding stock options, which will be recognized over a weighted-average period of 1.9 years. The Company uses the Black-Scholes valuation model to value stock options utilizing the following weighted-average assumptions: Fiscal Year Ended September 30, Options Granted During 2017 2016 2015 Assumptions: Expected term (in years) 5.1 5.1 5.1 Expected volatility 37.30 % 40.40 % 42.08 % Risk-free interest rate 1.79 % 1.73 % 1.55 % Expected dividend yield 1.52 % 1.65 % 1.25 % The expected option term represents the period of time that the options granted are expected to be outstanding and was based on historical experience. The Company used its historical stock prices over the expected term as the basis for the Company’s volatility assumption. The assumed risk-free interest rates were based on five-year U.S. Treasury rates in effect at the time of grant. The expected dividend yield was based on average actual yield on the ex-dividend date. The weighted-average per share grant date fair values for stock option grants during fiscal 2017 , 2016 and 2015 were $20.43 , $13.44 and $15.54 , respectively. Stock Awards — A summary of the Company’s stock award activity is as follows: Fiscal Year Ended September 30, 2017 2016 2015 Number of Shares Weighted- Average Grant Date Fair Value Number of Shares Weighted- Average Grant Date Fair Value Number of Shares Weighted- Average Grant Date Fair Value Beginning of year 313,806 $ 42.93 273,992 $ 46.84 609,869 $ 41.70 Granted 214,325 66.84 323,800 40.33 37,725 44.50 Forfeited (16,381 ) 51.67 (53,928 ) 45.71 (17,606 ) 41.36 Vested (159,591 ) 47.01 (230,058 ) 43.28 (355,996 ) 38.06 End of year 352,159 55.22 313,806 42.93 273,992 46.84 The total fair value of shares vested during fiscal 2017 , 2016 and 2015 was $11.2 million , $10.7 million and $14.3 million , respectively. The actual income tax benefit realized totaled $4.1 million , $3.9 million and $5.3 million for those same periods. As of September 30, 2017 , the Company had $8.1 million of unrecognized compensation expense related to stock awards, which will be recognized over a weighted-average period of 2.0 years. Performance Share Awards — A summary of the Company’s performance share awards activity is as follows: Fiscal Year Ended September 30, 2017 2016 2015 Number of Shares Weighted- Average Grant Date Fair Value Number of Shares Weighted- Average Grant Date Fair Value Number of Shares Weighted- Average Grant Date Fair Value Beginning of year 103,550 $ 49.83 129,475 $ 54.94 257,475 $ 45.44 Granted 49,800 79.01 78,175 47.07 — — Forfeited — — (31,326 ) 52.90 — — Performance adjustments 36,750 54.84 (27,874 ) 54.71 (44,800 ) 35.84 Vested (73,500 ) 54.84 (44,900 ) 54.59 (83,200 ) 35.84 End of year 116,600 60.71 103,550 49.83 129,475 54.94 Performance share awards generally vest over a three-year service period following the grant date. Performance shares vest under two separate measurement criteria. The first type vest only if the Company’s total shareholder return (TSR) over the three year term of the awards compares favorably to that of a comparator group of companies. The second type vest only if the Company’s return on invested capital (ROIC) over the vesting period compares favorably to that of a comparator group of companies. Potential payouts range from zero to 200% of the target awards and changes from target amounts are reflected as performance adjustments. Actual payouts for TSR performance share awards vesting in the fiscal years ending September 30, 2017, 2016 and 2015 were 200% , 80% and 65% of target levels, respectively. Awards based on ROIC were not granted until fiscal 2016; therefore, these awards will not begin to be fully vested until September 2018. In October 2017, 75,495 shares of Common Stock were issued from treasury for unpaid performance shares that vested in fiscal 2017. An income tax benefit is recognized in the year of Common Stock issuance. The Company realized an income tax benefit of $0.9 million , $1.3 million and $4.1 million in fiscal 2017, 2016 and 2015, respectively, related to the issuance of Common Stock as part of the Company's performance share incentive compensation program. As of September 30, 2017 , the Company had $4.2 million of unrecognized compensation expense related to performance share awards, which will be recognized over a weighted-average period of 1.8 years. The grant date fair values of the TSR performance share awards were estimated using a Monte Carlo simulation model utilizing the following weighted-average assumptions: Fiscal Year Ended September 30, Total Shareholder Return Performance Shares Granted During 2017 2016 Assumptions: Expected term (in years) 2.86 2.88 Expected volatility 34.09 % 33.28 % Risk-free interest rate 1.32 % 1.20 % The Company used its historical stock prices as the basis for the Company’s volatility assumption. The assumed risk-free interest rates were based on U.S. Treasury rates in effect at the time of grant. The expected term was based on the vesting period. The weighted-average fair value used to record compensation expense for TSR performance share awards granted during fiscal 2017 and 2016 was $96.47 and $54.33 per award, respectively. There were no performance share awards granted in fiscal 2015 because of the change in annual grant date from September to November of the following fiscal year. ROIC performance shares are granted as target awards. A payout factor has been established ranging from zero to 200% of the target award based on the Company's actual performance compared to performance of a peer group over the vesting period. Compensation expense is recorded ratably over the vesting period based on the amount of award that is expected to be earned under the plan formula, adjusted each reporting period based on current information. Cash-Settled Stock Appreciation Rights — In fiscal 2017 and 2016 , the Company granted employees 11,750 and 27,900 cash-settled SARs, respectively. There were no cash-settled SARs granted during fiscal 2015. Each SAR award represents the right to receive cash equal to the excess of the per share price of the Company’s Common Stock on the date that a participant exercises such right over the grant date price of the Company’s Common Stock. Compensation cost for SARs is remeasured at each reporting period based on the estimated fair value on the date of grant using the Black Scholes option-pricing model, utilizing assumptions similar to stock option awards and is recognized as an expense over the requisite service period. The total value of SARs exercised during fiscal 2017 , 2016 and 2015 was $2.9 million , $1.2 million and $2.1 million , respectively. As of September 30, 2017 , the Company had $0.2 million of unrecognized compensation expense related to SAR awards, which will be recognized over a weighted-average period of 1.1 years. Cash-Settled Restricted Stock Units — In fiscal 2017 and 2016 , the Company granted employees 7,125 and 13,700 cash-settled RSUs, respectively. There were no cash-settled RSUs granted during fiscal 2015. Each RSU award provides recipients the right to receive cash equal to the value of a share of the Company’s Common Stock at predetermined vesting dates. Compensation cost for RSUs is remeasured at each reporting period and is recognized as an expense over the requisite service period. The total value of RSUs vested during fiscal 2017 , 2016 and 2015 was $0.5 million , $0.6 million and $2.1 million , respectively. As of September 30, 2017 , the Company had $0.4 million of unrecognized compensation expense related to RSUs, which will be recognized over a weighted-average period of 1.4 years.</t>
  </si>
  <si>
    <t>Restructuring and Other Charges Restructuring and Other Charges</t>
  </si>
  <si>
    <t>Restructuring and Related Activities [Abstract]</t>
  </si>
  <si>
    <t>Restructuring and Other Charges</t>
  </si>
  <si>
    <t>Restructuring and Other Charges In September 2016, the Company committed to transition its access equipment aftermarket parts warehousing to a third party logistics company. As a result, the access equipment segment ceased operations at its Orrville, Ohio parts warehouse by the end of fiscal 2017. This initiative was undertaken to improve customer service levels, increase operational efficiency and allow the Company to reallocate resources to invest in future growth. The Company expects to incur cash charges related to severance costs and other employment-related benefits of approximately $3.0 million related to this decision, of which $1.9 million and $0.9 million was incurred in fiscal 2017 and fiscal 2016, respectively. With the Company’s announced intent to outsource its aftermarket parts distribution to a third party, the Company abandoned an information system which was developed to support aftermarket parts distribution and recognized a pre-tax impairment charge of $26.9 million in the fourth quarter of fiscal 2016. On January 26, 2017, as part of simplification activities in support of the Company’s MOVE strategy, the access equipment segment announced it had committed to certain restructuring plans. The plans included the closure of its manufacturing plant and pre-delivery inspection facilities in Belgium, the streamlining of telehandler product offerings to a reduced range in Europe, the transfer of remaining European telehandler manufacturing to the Company’s facility in Romania and reductions in engineering staff supporting European telehandlers, including the closure of a UK-based engineering facility. The announced plans also included the move of North American telehandler production from Ohio to facilities in Pennsylvania. The Company expects total implementation costs for these actions to be approximately $50.0 million , including approximately $11.0 million of operating costs related to the plans that are expected to result in future benefit to the Company. The Company incurred approximately $33.9 million of the pre-tax implementation costs in fiscal 2017 and expects the remainder to be incurred in fiscal 2018. The access equipment segment recognized $9.4 million of additional costs related to these plans within “Cost of sales” in fiscal 2017. Pre-tax restructuring charges for fiscal year ended September 30, 2017 were as follows (in millions): Cost of Sales Selling, General and Administrative Expenses Total Access equipment $ 35.8 $ — $ 35.8 Pre-tax restructuring charges for fiscal year ended September 30, 2016 were as follows (in millions): Cost of Sales Operating Expenses Total Access equipment $ 0.9 $ 26.9 $ 27.8 Changes in the Company's restructuring reserves for fiscal 2017 and 2016 were as follows (in millions): Employee Severance and Termination Benefits Property, Plant and Equipment Impairment Other Costs Total Balance at September 30, 2015 $ — $ — $ — $ — Restructuring provision 0.9 26.9 — 27.8 Utilized - noncash — (26.9 ) — (26.9 ) Balance at September 30, 2016 0.9 — — 0.9 Restructuring provision 27.3 4.3 4.2 35.8 Utilized - cash (9.7 ) — (3.3 ) (13.0 ) Utilized - noncash — (4.3 ) — (4.3 ) Foreign currency translation 1.3 — 0.1 1.4 Balance at September 30, 2017 $ 19.8 $ — $ 1.0 $ 20.8</t>
  </si>
  <si>
    <t>Employee Benefit Plans</t>
  </si>
  <si>
    <t>Defined Benefit Plan [Abstract]</t>
  </si>
  <si>
    <t>Employee Benefit Plans Defined Benefit Plans — Oshkosh and certain of its subsidiaries sponsor multiple defined benefit pension plans for certain employees providing services to Oshkosh, Oshkosh Defense, Airport Products, Oshkosh Commercial and Pierce. The benefits provided are based primarily on average compensation, years of service and date of birth. Hourly plans are generally based on years of service and a benefit dollar multiplier. The Company periodically amends the plans, including changing the benefit dollar multipliers and other revisions. Effective December 31, 2012, salaried participants in the pension plans no longer receive credit, other than for vesting purposes, for eligible earnings. In December 2013, the Pierce pension plan was amended to close participation in the plan for new production employees. Effective October 1, 2016, the Oshkosh Defense hourly defined benefit pension plan was closed to new production employees, who will instead participate in an expanded Company-sponsored, defined contribution plan. Supplemental Executive Retirement Plans — The Company maintains defined benefit and defined contribution SERPs for certain executive officers of Oshkosh and its subsidiaries. In fiscal 2013, the Oshkosh defined benefit SERP was amended to freeze benefits under the plan and certain executive officers became eligible for the new Oshkosh defined contribution SERP. At the same time, the Company established the Trust to fund obligations under the Oshkosh SERPs. As of September 30, 2017 , the Trust held assets of $21.7 million . The Trust assets are subject to claims of the Company's creditors. The Trust assets are included in “Other current assets ” and “Other long-term assets ” in the Consolidated Balance Sheets. The Company recognized $2.0 million , $1.8 million and $0.8 million of expense under the Oshkosh defined contribution SERP in fiscal 2017 , 2016 and 2015 , respectively. Postretirement Medical Plans — Oshkosh and certain of its subsidiaries sponsor multiple postretirement benefit plans for Oshkosh Defense, JLG, Pierce and Kewaunee hourly employees, retirees and their spouses. The plans generally provide health benefits based on years of service and date of birth. These plans are unfunded. Changes in benefit obligations and plan assets, as well as the funded status of the Company’s defined benefit pension plans and postretirement benefit plans as of and for the fiscal years ended September 30, 2017 and 2016 , were as follows (in millions): Postretirement Pension Benefits Health and Other 2017 2016 2017 2016 Accumulated benefit obligation at September 30 $ 468.9 $ 474.9 $ 50.0 $ 47.2 Change in projected benefit obligation Benefit obligation at October 1 $ 482.3 $ 414.9 $ 47.2 $ 37.5 Service cost 10.7 8.8 2.5 2.0 Interest cost 17.8 18.3 1.6 1.5 Actuarial loss (gain) (12.1 ) 56.4 0.5 8.3 Participant contributions 0.2 0.2 — — Plan amendments — 1.1 — — Curtailments 0.5 — — — Benefits paid (26.6 ) (13.2 ) (1.8 ) (2.1 ) Currency translation adjustments 0.9 (4.2 ) — — Benefit obligation at September 30 $ 473.7 $ 482.3 $ 50.0 $ 47.2 Postretirement Pension Benefits Health and Other 2017 2016 2017 2016 Change in plan assets Fair value of plan assets at October 1 $ 334.0 $ 312.5 $ — $ — Actual return on plan assets 43.5 37.7 — — Company contributions 17.7 3.1 1.8 2.1 Participant contributions 0.2 0.2 — — Expenses paid (1.9 ) (2.2 ) — — Benefits paid (26.6 ) (13.2 ) (1.8 ) (2.1 ) Currency translation adjustments 0.9 (4.1 ) — — Fair value of plan assets at September 30 $ 367.8 $ 334.0 $ — $ — Funded status of plan - underfunded at September 30 $ (105.9 ) $ (148.3 ) $ (50.0 ) $ (47.2 ) Recognized in consolidated balance sheet at September 30 Accrued benefit liability (current liability) $ (1.9 ) $ (2.0 ) $ (1.1 ) $ (1.5 ) Accrued benefit liability (long-term liability) (104.0 ) (146.3 ) (48.9 ) (45.7 ) $ (105.9 ) $ (148.3 ) $ (50.0 ) $ (47.2 ) Recognized in accumulated other comprehensive income (loss) as of September 30 (net of taxes) Net actuarial (loss) gain $ (41.7 ) $ (69.0 ) $ (4.6 ) $ (4.5 ) Prior service (cost) benefit (7.9 ) (9.1 ) 8.0 8.7 $ (49.6 ) $ (78.1 ) $ 3.4 $ 4.2 Weighted-average assumptions as of September 30 Discount rate 3.85 % 3.70 % 3.71 % 3.47 % Expected return on plan assets 5.93 % 5.78 % n/a n/a Pension benefit plans with accumulated benefit obligations in excess of plan assets consisted of the following (in millions): September 30 2017 2016 Projected benefit obligation $ 473.7 $ 482.3 Accumulated benefit obligation 468.9 474.9 Fair value of plan assets 367.8 334.0 The components of net periodic benefit cost (income) for fiscal years ended September 30 were as follows (in millions): Postretirement Pension Benefits Health and Other 2017 2016 2015 2017 2016 2015 Components of net periodic benefit cost (income) Service cost $ 10.7 $ 8.8 $ 8.2 $ 2.5 $ 2.0 $ 1.7 Interest cost 17.8 18.3 18.1 1.6 1.5 1.7 Expected return on plan assets (17.9 ) (17.4 ) (17.9 ) — — — Amortization of prior service cost (benefit) 1.8 1.8 1.7 (0.9 ) (0.9 ) (0.9 ) Curtailment/settlement 0.5 — — — — (3.4 ) Amortization of net actuarial loss (gain) 4.5 2.3 2.6 0.2 (0.1 ) 0.1 Expenses paid 1.9 2.2 2.8 — — — Net periodic benefit cost (income) $ 19.3 $ 16.0 $ 15.5 $ 3.4 $ 2.5 $ (0.8 ) Other changes in plan assets and benefit obligations recognized in other comprehensive income Net actuarial loss (gain) $ (37.8 ) $ 36.6 $ 10.0 $ 0.5 $ 8.3 $ (7.7 ) Prior service cost — 1.1 1.1 — — — Amortization of prior service benefit (cost) (1.8 ) (1.8 ) (1.7 ) 0.9 0.9 0.9 Curtailment/settlement — — — — — 3.4 Amortization of net actuarial (loss) gain (4.5 ) (2.3 ) (2.6 ) (0.2 ) 0.1 (0.1 ) $ (44.1 ) $ 33.6 $ 6.8 $ 1.2 $ 9.3 $ (3.5 ) Weighted-average assumptions Discount rate 3.70 % 4.45 % 4.52 % 3.47 % 4.08 % 4.04 % Expected return on plan assets 5.78 % 6.03 % 6.25 % n/a n/a n/a In connection with staffing reductions in the defense segment, the Company recorded post-employment curtailment gains of $3.4 million during fiscal 2015. Amounts expected to be recognized in pension and supplemental employee retirement plan net periodic benefit costs during fiscal 2018 included in “Accumulated other comprehensive income (loss)” in the Consolidated Balance Sheet at September 30, 2017 are prior service costs of $1.8 million ( $1.1 million net of tax) and unrecognized net actuarial losses of $1.9 million ( $1.2 million net of tax). The assumed health care cost trend rate used in measuring the accumulated postretirement benefit obligation for the Company was 7.0% in fiscal 2017 , declining to 5.0% in fiscal 2025. If the health care cost trend rate was increased by 100 basis points, the accumulated postretirement benefit obligation at September 30, 2017 would increase by $12.9 million and the net periodic postretirement benefit cost for fiscal 2018 would increase by $2.1 million . A corresponding decrease of 100 basis points would decrease the accumulated postretirement benefit obligation at September 30, 2017 by $9.1 million and the net periodic postretirement benefit cost for fiscal 2018 would decrease by $1.4 million . The Company’s Board of Directors has appointed an Investment Committee (Committee), which consists of members of management, to manage the investment of the Company’s pension plan assets. The Committee has established and operates under an Investment Policy. The Committee determines the asset allocation and target ranges based upon periodic asset/liability studies and capital market projections. The Committee retains external investment managers to invest the assets and an adviser to monitor the performance of the investment managers. The Investment Policy prohibits certain investment transactions, such as commodity contracts, margin transactions, short selling and investments in Company securities, unless the Committee gives prior approval. The weighted-average of the Company’s pension plan asset allocations and target allocations at September 30, 2017 by asset category, were as follows: Target % Actual Asset Category Fixed income 30% - 40% 37 % Large-cap equity 25% - 35% 34 % Mid-cap equity 5% - 15% 7 % Small-cap equity 5% - 15% 9 % Global equity 5% - 15% 10 % Other 0% - 5% 3 % 100 % The Company's pension plan investment strategy is based on an expectation that, over time, equity securities will provide higher returns than debt securities. The plans primarily minimize the risk of larger losses under this strategy through diversification of investments by asset class, by investing in different styles of investment management within the classes and using a number of different investment managers. Beginning in fiscal 2016, the Company began to implement a dynamic liability driven investment strategy for those pension plans with frozen benefits. The objective of this strategy is to more closely align the pension plan assets with its pension plan liabilities in terms of how both respond to changes in interest rates. Plan assets will be allocated to two investment categories, including a category containing high quality fixed income securities and another category comprised of traditional securities and alternative asset classes. Assets are managed externally according to guidelines approved by the Company. Over time, the Company intends to reduce assets allocated to the return seeking category and correspondingly increase assets allocated to the high quality fixed income category to align assets more closely with the pension plan obligations. 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s are invested. The fair value of plan assets by major category and level within the fair value hierarchy was as follows (in millions): Quoted Prices for Identical Assets (Level 1) Significant Other Observable Inputs (Level 2) Significant Unobservable Inputs (Level 3) Total September 30, 2017: Common stocks U.S. companies (a) $ 70.8 $ 5.7 $ — $ 76.5 International companies (b) — 11.4 — 11.4 Mutual funds (a) 71.3 — — 71.3 Government and agency bonds (c) — 5.4 — 5.4 Corporate bonds and notes (d) — 4.5 — 4.5 Money market funds (e) 9.1 — — 9.1 $ 151.2 $ 27.0 $ — 178.2 Investments measured at net asset value (NAV) (f) 189.6 $ 367.8 Quoted Prices for Identical Assets (Level 1) Significant Other Observable Inputs (Level 2) Significant Unobservable Inputs (Level 3) Total September 30, 2016: Common stocks U.S. companies (a) $ 66.8 $ 5.4 $ — $ 72.2 International companies (b) — 11.5 — 11.5 Mutual funds (a) 61.9 — — 61.9 Government and agency bonds (c) — 5.3 — 5.3 Corporate bonds and notes (d) — 6.0 — 6.0 Money market funds (e) 5.8 — — 5.8 $ 134.5 $ 28.2 $ — 162.7 Investments measured at net asset value (NAV) (f) 171.3 $ 334.0 _________________________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s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 The following table sets forth additional disclosures for the fair value measurement of the fair value of pension plans assets that calculate fair value based on NAV per share practical expedient as of September 30, 2017 (in millions): Fair Value Unfunded Commitments Redemption Frequency (if Currently Eligible) Redemption Notice Period (1) Common collective trust $ 189.6 $ — N/A 15 days _________________________ (1) Represents the maximum redemption period. A portion of the investment does not have any redemption period restrictions. The following table sets forth additional disclosures for the fair value measurement of the fair value of pension plans assets that calculate fair value based on NAV per share practical expedient as of September 30, 2016 (in millions): Fair Value Unfunded Commitments Redemption Frequency (if Currently Eligible) Redemption Notice Period (1) Common collective trust $ 171.3 $ — N/A 15 days _________________________ (1) Represents the maximum redemption period. A portion of the investment does not have any redemption period restrictions. The Company’s policy is to fund the pension plans in amounts that comply with contribution limits imposed by law. The Company expects to make contributions of approximately $15.0 million to its pension plans in fiscal 2018. The Company’s estimated future benefit payments under Company sponsored plans were as follows (in millions): Postretirement Health and Other Fiscal Year Ending Pension Benefits September 30, Qualified Non-Qualified 2018 $ 12.3 $ 1.9 $ 1.1 2019 13.5 1.9 1.6 2020 14.9 1.9 2.2 2021 16.2 1.8 2.7 2022 17.5 1.8 3.1 2023-2027 107.0 9.7 20.8 Multi-Employer Pension Plans — The Company participates in the Boilermaker-Blacksmith National Pension Trust (Employer Identification Number 48-6168020), a multi-employer defined benefit pension plan related to collective bargaining employees at the Company's Kewaunee facility. The Company's contributions and pension benefits payable under the plan and the administration of the plan are determined by the terms of the related collective-bargaining agreement, which expires on May 1, 2022. The multi-employer plan poses different risks to the Company than single-employer plans in the following respects: 1. The Company's contributions to the multi-employer plan may be used to provide benefits to all participating employees of the program, including employees of other employers. 2. In the event that another participating employer ceases contributions to the multi-employer plan, the Company may be responsible for any unfunded obligations along with the remaining participating employers. 3. If the Company chooses to withdraw from the multi-employer plan, the Company may be required to pay a withdrawal liability based on the underfunded status of the plan at that time. As of December 31, 2016, the plan-certified zone status as defined by the Pension Protection Act of 2006 was Yellow and accordingly the plan has implemented a financial improvement plan or a rehabilitation plan. Effective January 1, 2007, the plan's Board of Trustees voluntarily elected to have the zone status changed to Red as defined by the Pension Protection Act of 2006. The Company's contributions to the multi-employer plan did not exceed 5% of the total plan contributions for fiscal 2017, 2016 or 2015. The Company made contributions to the plan of $1.2 million in each of fiscal 2017 , 2016 and 2015 . 401(k) and Defined Contribution Pension Replacement Plans — The Company has defined contribution 401(k) plans for substantially all domestic employees. The plans allow employees to defer 2% to 100% of their income on a pre-tax basis. Each employee who elects to participate is eligible to receive Company matching contributions, which are based on employee contributions to the plans, subject to certain limitations. For pension replacement plans, the Company contributes between 2% and 6% of an employee's base pay, depending on age. Amounts expensed for Company matching and discretionary contributions were $37.6 million , $35.6 million and $33.4 million in fiscal 2017 , 2016 and 2015 , respectively.</t>
  </si>
  <si>
    <t>Income Taxes</t>
  </si>
  <si>
    <t>Income Tax Disclosure [Abstract]</t>
  </si>
  <si>
    <t>Income Taxes Pre-tax income was taxed in the following jurisdictions (in millions): Fiscal Year Ended September 30, 2017 2016 2015 Domestic $ 392.7 $ 277.1 $ 316.4 Foreign 18.6 29.9 9.7 $ 411.3 $ 307.0 $ 326.1 Significant components of the provision for income taxes were as follows (in millions): Fiscal Year Ended September 30, 2017 2016 2015 Allocated to Income Before Equity in Earnings of Unconsolidated Affiliates Current: Federal $ 104.9 $ 103.6 $ 108.8 Foreign 13.5 3.2 1.5 State 1.0 2.6 1.1 Total current 119.4 109.4 111.4 Deferred: Federal 6.6 (18.5 ) (10.8 ) Foreign 4.2 2.0 (1.3 ) State (3.0 ) (0.5 ) (0.1 ) Total deferred 7.8 (17.0 ) (12.2 ) $ 127.2 $ 92.4 $ 99.2 Allocated to Other Comprehensive Income (Loss) Deferred federal, state and foreign $ 15.1 $ (14.2 ) $ (1.2 ) The reconciliation of income tax computed at the U.S. federal statutory tax rates to income tax expense was: Fiscal Year Ended September 30, 2017 2016 2015 Effective Rate Reconciliation U.S. federal tax rate 35.0 % 35.0 % 35.0 % State income taxes, net 1.3 1.3 2.5 Foreign taxes 0.6 (1.7 ) (2.4 ) Tax audit settlements — 0.1 (2.6 ) Valuation allowance 0.5 (0.6 ) 0.4 Domestic tax credits (4.2 ) (1.5 ) (1.3 ) Manufacturing deduction (2.8 ) (3.0 ) (2.8 ) Share-based compensation (1.3 ) — — Other, net 1.8 0.5 1.6 30.9 % 30.1 % 30.4 % During fiscal 2017 , the Company recorded discrete tax benefits of $20.1 million ( 4.9% of pre-tax income), which included benefits related to excess tax benefit from share-based compensation, provision to return adjustments for federal, state, and foreign jurisdictions, tax reserve releases due to expiration of statutes of limitations and other resolutions, and releases of valuation allowances on deferred tax assets for federal capital loss and state net operating loss carryforwards. During fiscal 2016, the Company recorded discrete tax benefits of $7.5 million ( 2.4% of pre-tax income), which included benefits related to the reinstatement of the U.S. research and development tax credit for periods prior to fiscal 2016, provision to return adjustments for federal, state, and foreign jurisdictions, and tax reserve releases due to expiration of statutes of limitations. During fiscal 2015, the Company recorded discrete tax benefits of $13.8 million ( 4.2% of pre-tax income), which included benefits related to the reinstatement of the U.S. research and development tax credit for periods prior to fiscal 2015 and settlement of audits and expiration of statutes of limitations. Deferred income tax assets and liabilities were comprised of the following (in millions): September 30, 2017 2016 Deferred tax assets: Other long-term liabilities $ 81.0 $ 109.9 Losses and credits 31.2 36.4 Accrued warranty 31.8 27.0 Other current liabilities 24.5 31.1 Payroll-related obligations 34.9 28.2 Receivables 7.0 6.3 Other 12.4 (0.8 ) Gross deferred tax assets 222.8 238.1 Less valuation allowance (10.4 ) (8.6 ) Deferred tax assets, net 212.4 229.5 Deferred tax liabilities: Intangible assets 154.8 167.0 Property, plant and equipment 52.4 47.4 Inventories 17.6 15.5 Other 3.6 2.5 Deferred tax liabilities 228.4 232.4 Deferred tax liabilities, net of deferred tax assets $ (16.0 ) $ (2.9 ) The net deferred tax liability is classified in the Consolidated Balance Sheets as follows (in millions): September 30, 2017 2016 Long-term net deferred tax asset $ 4.2 $ 8.4 Long-term net deferred tax liability (20.2 ) (11.3 ) Net deferred tax liabilities $ (16.0 ) $ (2.9 ) As of September 30, 2017 , the Company had $50.4 million of net operating loss carryforwards available to reduce future taxable income of certain foreign subsidiaries in countries which allow such losses to be carried forward anywhere from eight years to an unlimited period. In addition, the Company had $227.8 million of state net operating loss carryforwards, which are subject to expiration in 2018 to 2037 and state credit carryforwards of $16.1 million , which are subject to expiration in 2022 to 2031. Deferred tax assets for foreign net operating loss carryforwards, state net operating loss carryforwards and state credit carryforwards were $15.0 million , $7.6 million and $8.6 million , respectively. Amounts are reviewed for recoverability based on historical taxable income, the expected reversals of existing temporary differences, tax-planning strategies and projections of future taxable income. The Company maintains a valuation allowance against foreign deferred tax assets and state deferred tax assets of $8.3 million and $2.1 million , respectively, as of September 30, 2017 . The Company provides for U.S. income taxes on undistributed earnings of its foreign operations except to the extent that they are considered to be indefinitely reinvested. On a quarterly basis, the Company examines its reinvestment plan, evaluating the profitability and cash requirements for its U.S. and overseas operations and its ability to mobilize funds. To the extent that the Company's assessment of the earnings and funding needs of its foreign subsidiaries changes, deferred U.S. and foreign income taxes, and foreign withholding taxes may need to be accrued. At September 30, 2017 , the Company had undistributed earnings generated by foreign operations of $184.4 million , all of which is considered to be indefinitely reinvested.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 A reconciliation of gross unrecognized tax benefits, excluding interest and penalties, was as follows (in millions): Fiscal Year Ended September 30, 2017 2016 2015 Balance at beginning of year $ 37.4 $ 27.0 $ 33.5 Additions for tax positions related to current year 1.2 7.6 4.6 Additions for tax positions related to prior years 6.0 8.4 2.1 Reductions for tax positions related to prior years (5.5 ) (1.1 ) — Settlements — (3.0 ) (8.6 ) Lapse of statutes of limitations (1.9 ) (1.5 ) (4.5 ) Foreign currency translation — — (0.1 ) Balance at end of year $ 37.2 $ 37.4 $ 27.0 As of September 30, 2017 , net unrecognized tax benefits of $18.5 million would affect the Company’s effective tax rate if recognized. The Company recognizes accrued interest and penalties, if any, related to unrecognized tax benefits in the “Provision for income taxes” in the Consolidated Statements of Income. During fiscal 2017, 2016 and 2015 , the Company recognized income of $0.4 million , $1.2 million and $3.0 million related to interest and penalties, respectively. At September 30, 2017 and 2016 , the Company had accruals for the payment of interest and penalties of $9.8 million and $10.0 million , respectively. During fiscal 2018, it is reasonably possible that federal, state and foreign tax audit resolutions could reduce unrecognized tax benefits by approximately $7.0 million , either because the Company’s tax positions are sustained on audit, because the Company agrees to their disallowance or the statute of limitations closes. The Company files federal income tax returns, as well as multiple state, local and non-U.S. jurisdiction tax returns. The Company is regularly audited by federal, state and foreign tax authorities. During fiscal 2016, the U.S. Internal Revenue Service completed its audit of the Company for the taxable years ended September 30, 2012 and 2013. As of September 30, 2017 , tax years open for examination under applicable statutes were as follows: Tax Jurisdiction Open Tax Years Australia 2013 - 2017 Belgium 2014 - 2017 Brazil 2011 - 2017 Canada 2013 - 2017 China 2012 - 2017 Romania 2011 - 2017 The Netherlands 2012 - 2017 United States (federal) 2014 - 2017 United States (state and local) 2006 - 2017</t>
  </si>
  <si>
    <t>Accumulated Other Comprehensive Income (Loss) Accumulated Other Comprehensive Income (Loss)</t>
  </si>
  <si>
    <t>Equity [Abstract]</t>
  </si>
  <si>
    <t>Accumulated Other Comprehensive Income (Loss) Changes in accumulated other comprehensive income (loss) by component were as follows (in millions): Employee Pension and Postretirement Benefits, Net of Tax Cumulative Translation Adjustments Derivative Instruments Accumulated Other Comprehensive Income (Loss) Balance at September 30, 2014 $ (44.2 ) $ (25.0 ) $ — $ (69.2 ) Other comprehensive income (loss) before reclassifications (3.7 ) (73.1 ) 0.3 (76.5 ) Amounts reclassified from accumulated other comprehensive income (loss) 1.5 — (0.2 ) 1.3 Net current period other comprehensive income (loss) (2.2 ) (73.1 ) 0.1 (75.2 ) Balance at September 30, 2015 (46.4 ) (98.1 ) 0.1 (144.4 ) Other comprehensive income (loss) before reclassifications (29.5 ) (3.0 ) (0.2 ) (32.7 ) Amounts reclassified from accumulated other comprehensive income (loss) 2.0 — 0.1 2.1 Net current period other comprehensive income (loss) (27.5 ) (3.0 ) (0.1 ) (30.6 ) Balance at September 30, 2016 (73.9 ) (101.1 ) — (175.0 ) Other comprehensive income (loss) before reclassifications 23.7 22.5 (0.2 ) 46.0 Amounts reclassified from accumulated other comprehensive income (loss) 4.0 — — 4.0 Net current period other comprehensive income (loss) 27.7 22.5 (0.2 ) 50.0 Balance at September 30, 2017 $ (46.2 ) $ (78.6 ) $ (0.2 ) $ (125.0 ) Reclassifications out of accumulated other comprehensive income (loss) included in the computation of net periodic pension and postretirement benefit cost (refer to Note 17 of the Notes to Consolidated Financial Statements for additional details regarding employee benefit plans) were as follows (in millions): Fiscal Year Ended September 30, 2017 2016 2015 Amortization of employee pension and postretirement benefits items Prior service costs $ (0.9 ) $ (0.9 ) $ (0.8 ) Actuarial losses (4.7 ) (2.2 ) (2.7 ) Curtailment/settlement (0.5 ) — 1.2 Total before tax (6.1 ) (3.1 ) (2.3 ) Tax benefit 2.1 1.1 0.8 Net of tax $ (4.0 ) $ (2.0 ) $ (1.5 )</t>
  </si>
  <si>
    <t>Earnings Per Share</t>
  </si>
  <si>
    <t>Earnings Per Share [Abstract]</t>
  </si>
  <si>
    <t>Earnings Per Share Prior to September 1, 2013, the Company granted awards of nonvested stock that contained a nonforfeitable right to dividends, if declared. In accordance with FASB ASC Topic 260, Earnings Per Share , these awards are considered to be participating securities and as a result, earnings per share is calculated using the two-class method. The two-class method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Effective September 1, 2013, new grants of awards of nonvested stock do not contain a nonforfeitable right to dividends during the vesting period. As a result, an employee will forfeit the right to dividends accrued on unvested awards if such awards do not ultimately vest. As such, these awards are not treated as participating securities in the earnings per share calculation as the employees do not have equivalent dividend rights as common shareholders. The calculation of basic and diluted earnings per common share was as follows (in millions, except share amounts): Fiscal Year Ended September 30, 2017 2016 2015 Net income $ 285.6 $ 216.4 $ 229.5 Earnings allocated to participating securities — — (0.5 ) Earnings available to common shareholders $ 285.6 $ 216.4 $ 229.0 Basic weighted-average common shares outstanding 74,674,115 73,570,020 77,990,432 Dilutive stock options and other equity-based compensation awards 1,115,930 862,898 1,101,303 Participating restricted stock — — (110,317 ) Diluted weighted-average common shares outstanding 75,790,045 74,432,918 78,981,418 Options not included in the computation of diluted earnings per share attributable to common shareholders because they would have been anti-dilutive were as follows: Fiscal Year Ended September 30, 2017 2016 2015 Stock options 381,350 224,200 1,153,252</t>
  </si>
  <si>
    <t>Contingencies, Significant Estimates and Concentrations</t>
  </si>
  <si>
    <t>Commitments and Contingencies Disclosure [Abstract]</t>
  </si>
  <si>
    <t>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Accordingly, a reserve is maintained for the estimated costs of such claims. At September 30, 2017 and 2016 , the estimated net liabilities for product and general liability claims totaled $39.1 million and $38.3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598.4 million and $503.6 million at September 30, 2017 and 2016 , respectively. Open standby letters of credit issued by the Company’s banks in favor of third parties totaled $96.9 million and $110.8 million at September 30, 2017 and 2016 , respectively. Other Matters — The Company is subject to other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At September 30, 2017 , approximately 27% of the Company’s workforce was covered under collective bargaining agreements. The Company derived a significant portion of its revenue from the DoD, as follows (in millions): Fiscal Year Ended September 30, 2017 2016 2015 DoD $ 1,314.6 $ 1,205.0 $ 922.1 Foreign military sales 32.1 1.8 0.3 Total DoD sales $ 1,346.7 $ 1,206.8 $ 922.4 No other customer represented more than 10% of sales for fiscal 2017 , 2016 or 2015 . Certain risks are inherent in doing business with the DoD, including technological changes and changes in levels of defense spending. All DoD contracts contain a provision that they may be terminated at any time at the convenience of the U.S. government. In such an event, the Company is entitled to recover allowable costs plus a reasonable profit earned to the date of termination. Because the Company is a relatively large defense contractor, the Company’s U.S. government contract operations are subject to extensive annual audit processes and to U.S. government investigations of business practices and cost classifications from which legal or administrative proceedings can result. Based on U.S. government procurement regulations, under certain circumstances the Company could be fined, as well as suspended or debarred from U.S. government contracting. During a suspension or debarment, the Company would also be prohibited from selling equipment or services to customers that depend on loans or financial commitments from the Export-Import Bank, Overseas Private Investment Corporation and similar U.S. government agencies. The Company was one of several bidders on a large, multi-year military truck solicitation for the Canadian government. The Company's bid was not selected and the Company subsequently submitted a legal challenge of that conclusion. In May 2016, the Canadian International Trade Tribunal ruled in the Company's favor in connection with that challenge. At this time, the Company is unable to estimate the ultimate impact of this challenge and subsequent ruling in the Company's favor.</t>
  </si>
  <si>
    <t>Business Segment Information</t>
  </si>
  <si>
    <t>Segment Reporting [Abstract]</t>
  </si>
  <si>
    <t>Business Segment Information The Company is organized into four reportable segments based on the internal organization used by the President and Chief Executive Officer for making operating decisions and measuring performance and based on the similarity of customers served, common management, common use of facilities and economic results attained. The Company’s segments are as follows: Access Equipment : This segment consists of JLG and JerrDan. JLG manufactures aerial work platforms and telehandlers that are sold worldwide for use in a wide variety of construction, industrial, institutional and general maintenance applications to position workers and materials at elevated heights. Access equipment customers include equipment rental companies, construction contractors, manufacturing companies and home improvement centers. JerrDan manufactures and markets towing and recovery equipment in the U.S. and abroad. Defense : This segment consists of Oshkosh Defense. Oshkosh Defense manufactures tactical wheeled vehicles and supply parts and services for the U.S. military and for other militaries around the world. Sales to the DoD accounted for 70.6% , 86.1% and 91.9% of the segment’s sales for fiscal 2017 , 2016 and 2015 , respectively. Fire &amp; Emergency : This segment includes Pierce, Airport Products and Kewaunee. These business units manufacture and market commercial and custom fire vehicles, simulators and emergency vehicles primarily for fire departments, airports and other governmental units, and broadcast vehicles for broadcasters and TV stations in the U.S. and abroad. Commercial : This segment includes McNeilus, CON-E-CO, London, IMT and Oshkosh Commercial. McNeilus, CON-E-CO, London and Oshkosh Commercial manufacture, market and distribute concrete mixers, portable concrete batch plants and vehicle and vehicle body components. McNeilus and London also manufacture, market and distribute refuse collection vehicles and components. IMT is a manufacturer of field service vehicles and truck-mounted cranes for niche markets. Sales are made primarily to commercial and municipal customers in the Americas.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share-based compensation, costs of certain business initiatives and shared services or operations benefiting multiple segments, including costs to start up the corporate-led shared manufacturing facility in Mexico, and results of insignificant operations. Identifiable assets of the business segments exclude general corporate assets, which principally consist of cash and cash equivalents, certain property, plant and equipment, and certain other assets pertaining to corporate activities. Intersegment sales generally include amounts invoiced by a segment for work performed for another segment. Amounts are based on actual work performed and agreed-upon pricing, which is intended to be reflective of the contribution made by the supplying business segment. The accounting policies of the reportable segments are the same as those described in Note 2 of the Notes to Consolidated Financial Statements. Selected financial information concerning the Company’s reportable segments and product lines is as follows (in millions): Fiscal Year Ended September 30, 2017 2016 2015 External Customers Inter- segment Net Sales External Customers Inter- segment Net Sales External Customers Inter- segment Net Sales Access equipment Aerial work platforms $ 1,629.6 $ — $ 1,629.6 $ 1,539.5 $ — $ 1,539.5 $ 1,627.0 $ — $ 1,627.0 Telehandlers 661.8 — 661.8 773.9 — 773.9 1,126.1 — 1,126.1 Other 735.0 — 735.0 699.0 — 699.0 647.5 — 647.5 Total access equipment 3,026.4 — 3,026.4 3,012.4 — 3,012.4 3,400.6 — 3,400.6 Defense 1,818.6 1.5 1,820.1 1,349.3 1.8 1,351.1 931.8 8.0 939.8 Fire &amp; emergency 1,015.4 15.5 1,030.9 941.5 11.8 953.3 791.5 23.6 815.1 Commercial Concrete placement 474.0 — 474.0 463.6 — 463.6 461.0 — 461.0 Refuse collection 391.1 — 391.1 409.1 — 409.1 385.0 — 385.0 Other 99.3 5.9 105.2 103.3 3.2 106.5 128.2 3.8 132.0 Total commercial 964.4 5.9 970.3 976.0 3.2 979.2 974.2 3.8 978.0 Corporate and intersegment eliminations 4.8 (22.9 ) (18.1 ) — (16.8 ) (16.8 ) — (35.4 ) (35.4 ) Consolidated $ 6,829.6 $ — $ 6,829.6 $ 6,279.2 $ — $ 6,279.2 $ 6,098.1 $ — $ 6,098.1 Fiscal Year Ended September 30, 2017 2016 2015 Operating income (loss): Access equipment (a) $ 259.1 $ 263.4 $ 407.0 Defense 207.9 122.5 9.2 Fire &amp; emergency 104.2 67.0 43.8 Commercial 43.8 67.6 64.5 Corporate (152.0 ) (156.5 ) (126.0 ) Intersegment eliminations — — 0.1 Consolidated 463.0 364.0 398.6 Interest expense net of interest income (b) (54.9 ) (58.3 ) (67.6 ) Miscellaneous other income (expense) 3.2 1.3 (4.9 ) Income before income taxes and equity in earnings of unconsolidated affiliates $ 411.3 $ 307.0 $ 326.1 _________________________ (a) Fiscal 2017 results include $35.8 million of restructuring costs and $9.4 million of operating expenses related to restructuring plans. Fiscal 2016 results include a $26.9 million asset impairment charge and a $0.9 million workforce reduction charge. (b) Fiscal 2015 results include $14.7 million in debt extinguishment costs. Fiscal Year Ended September 30, 2017 2016 2015 Depreciation and amortization: Access equipment $ 72.1 $ 77.0 $ 74.1 Defense 14.5 11.1 12.2 Fire &amp; emergency 9.4 9.7 10.3 Commercial 12.7 12.0 11.2 Corporate (a) 21.6 19.0 16.7 Consolidated $ 130.3 $ 128.8 $ 124.5 Capital expenditures: Access equipment (b) $ 51.4 $ 52.5 $ 56.6 Defense 31.9 22.2 2.2 Fire &amp; emergency 7.2 7.2 4.7 Commercial (b) 10.9 10.0 11.5 Corporate (c) 11.8 35.4 83.0 Consolidated $ 113.2 $ 127.3 $ 158.0 _________________________ (a) Includes $3.3 million in fiscal 2015 related to the write-off of deferred financing fees due to the early extinguishment of the related debt. (b) Capital expenditures include both the purchase of property, plant and equipment and equipment held for rental. (c) Fiscal 2016 and 2015 include capital expenditures for an enterprise-wide information system and the corporate-led shared manufacturing facility in Mexico that supports multiple operating segments. September 30, 2017 2016 Identifiable assets: Access equipment: U.S. $ 1,905.5 $ 1,856.0 Europe 541.0 521.5 Rest of the world 246.1 193.7 Total access equipment 2,692.6 2,571.2 Defense: U.S. 775.1 522.2 Rest of the world 7.0 3.0 Total defense 782.1 525.2 Fire &amp; emergency - U.S. 552.6 522.7 Commercial: U.S. 377.3 358.4 Rest of the world 42.3 33.4 Total commercial 419.6 391.8 Corporate: U.S. (a) 543.9 408.3 Rest of the world (b) 108.1 94.6 Total corporate 652.0 502.9 Consolidated $ 5,098.9 $ 4,513.8 _________________________ (a) Primarily includes cash and short-term investments. (b) Primarily includes the corporate-led shared manufacturing facility in Mexico that supports multiple operating segments. The following table presents net sales by geographic region based on product shipment destination (in millions): Fiscal Year Ended September 30, 2017 2016 2015 Net sales: United States $ 5,094.8 $ 4,756.6 $ 4,789.3 Other North America 191.6 219.5 302.8 Europe, Africa and the Middle East 1,146.9 905.5 564.4 Rest of the world 396.3 397.6 441.6 Consolidated $ 6,829.6 $ 6,279.2 $ 6,098.1</t>
  </si>
  <si>
    <t>Separate Financial Information of Subsidiary Guarantors of Indebtedness</t>
  </si>
  <si>
    <t>Separate Financial Information of Subsidiary Guarantors of Indebtedness Disclosure Abstract</t>
  </si>
  <si>
    <t>Separate Financial Information of Subsidiary Guarantors of Indebtedness The 2022 Senior Notes and the 2025 Senior Notes are jointly, severally, fully and unconditionally guaranteed on a senior unsecured basis by all of the Company’s 100% owned existing and future subsidiaries that from time to time guarantee obligations under the Credit Agreement, with certain exceptions (the “Guarantors”). Under the Indentures governing the 2022 Senior Notes and 2025 Senior Notes, a Guarantor’s guarantee of such Senior Notes will be automatically and unconditionally released and will terminate upon the following customary circumstances: (i) the sale of such Guarantor or substantially all of the assets of such Guarantor if such sale complies with the indenture; (ii) if such Guarantor no longer guarantees certain other indebtedness of the Company; or (iii) the defeasance or satisfaction and discharge of the Indenture. The following condensed supplemental consolidating financial information reflects the summarized financial information of Oshkosh Corporation, the Guarantors on a combined basis and Oshkosh Corporation’s non-guarantor subsidiaries on a combined basis (in millions): Condensed Consolidating Statement of Income and Comprehensive Income For the Year Ended September 30, 2017 Oshkosh Corporation Guarantor Subsidiaries Non-Guarantor Subsidiaries Eliminations Total Net sales $ — $ 5,837.5 $ 1,181.7 $ (189.6 ) $ 6,829.6 Cost of sales 1.9 4,838.0 1,004.4 (189.1 ) 5,655.2 Gross income (loss) (1.9 ) 999.5 177.3 (0.5 ) 1,174.4 Selling, general and administrative expenses 136.5 424.2 104.9 — 665.6 Amortization of purchased intangibles — 38.4 7.4 — 45.8 Operating income (loss) (138.4 ) 536.9 65.0 (0.5 ) 463.0 Interest expense (56.9 ) (54.4 ) (2.2 ) 53.7 (59.8 ) Interest income 3.4 18.1 37.1 (53.7 ) 4.9 Miscellaneous, net 91.7 (179.6 ) 91.1 — 3.2 Income (loss) before income taxes (100.2 ) 321.0 191.0 (0.5 ) 411.3 Provision for (benefit from) income taxes (29.3 ) 93.7 63.0 (0.2 ) 127.2 Income (loss) before equity in earnings of affiliates (70.9 ) 227.3 128.0 (0.3 ) 284.1 Equity in earnings of consolidated subsidiaries 356.5 81.7 42.5 (480.7 ) — Equity in earnings of unconsolidated affiliates — — 1.5 — 1.5 Net income 285.6 309.0 172.0 (481.0 ) 285.6 Other comprehensive income (loss), net of tax 50.0 18.1 22.5 (40.6 ) 50.0 Comprehensive income $ 335.6 $ 327.1 $ 194.5 $ (521.6 ) $ 335.6 Condensed Consolidating Statement of Income and Comprehensive Income For the Year Ended September 30, 2016 Oshkosh Corporation Guarantor Subsidiaries Non-Guarantor Subsidiaries Eliminations Total Net sales $ — $ 5,289.7 $ 1,119.4 $ (129.9 ) $ 6,279.2 Cost of sales 2.6 4,410.7 940.1 (130.0 ) 5,223.4 Gross income (loss) (2.6 ) 879.0 179.3 0.1 1,055.8 Selling, general and administrative expenses 121.8 390.7 99.9 — 612.4 Amortization of purchased intangibles — 38.6 13.9 — 52.5 Asset impairment charge — 26.9 — — 26.9 Operating income (loss) (124.4 ) 422.8 65.5 0.1 364.0 Interest expense (277.6 ) (63.3 ) (2.1 ) 282.6 (60.4 ) Interest income 1.7 89.5 193.5 (282.6 ) 2.1 Miscellaneous, net 60.8 (208.3 ) 148.8 — 1.3 Income (loss) before income taxes (339.5 ) 240.7 405.7 0.1 307.0 Provision for (benefit from) income taxes (108.8 ) 75.4 125.8 — 92.4 Income (loss) before equity in earnings of affiliates (230.7 ) 165.3 279.9 0.1 214.6 Equity in earnings of consolidated subsidiaries 447.4 101.5 77.9 (626.8 ) — Equity in earnings of unconsolidated affiliates (0.3 ) — 2.1 — 1.8 Net income 216.4 266.8 359.9 (626.7 ) 216.4 Other comprehensive income (loss), net of tax (30.6 ) (18.3 ) (6.2 ) 24.5 (30.6 ) Comprehensive income $ 185.8 $ 248.5 $ 353.7 $ (602.2 ) $ 185.8 Condensed Consolidating Statement of Income and Comprehensive Income For the Year Ended September 30, 2015 Oshkosh Corporation Guarantor Subsidiaries Non-Guarantor Subsidiaries Eliminations Total Net sales $ — $ 5,127.7 $ 1,050.6 $ (80.2 ) $ 6,098.1 Cost of sales 0.4 4,321.7 816.7 (79.9 ) 5,058.9 Gross income (loss) (0.4 ) 806.0 233.9 (0.3 ) 1,039.2 Selling, general and administrative expenses 101.8 390.9 94.7 — 587.4 Amortization of purchased intangibles — 39.2 14.0 — 53.2 Operating income (loss) (102.2 ) 375.9 125.2 (0.3 ) 398.6 Interest expense (256.2 ) (53.8 ) (1.3 ) 241.2 (70.1 ) Interest income 1.6 67.4 174.7 (241.2 ) 2.5 Miscellaneous, net 25.7 (129.9 ) 99.3 — (4.9 ) Income (loss) before income taxes (331.1 ) 259.6 397.9 (0.3 ) 326.1 Provision for (benefit from) income taxes (106.4 ) 83.4 122.3 (0.1 ) 99.2 Income (loss) before equity in earnings of affiliates (224.7 ) 176.2 275.6 (0.2 ) 226.9 Equity in earnings of consolidated subsidiaries 454.4 129.2 149.7 (733.3 ) — Equity in earnings of unconsolidated affiliates (0.2 ) — 2.8 — 2.6 Net income 229.5 305.4 428.1 (733.5 ) 229.5 Other comprehensive income (loss), net of tax (75.2 ) (4.3 ) (67.7 ) 72.0 (75.2 ) Comprehensive income $ 154.3 $ 301.1 $ 360.4 $ (661.5 ) $ 154.3 Condensed Consolidating Balance Sheet As of September 30, 2017 Oshkosh Corporation Guarantor Subsidiaries Non-Guarantor Subsidiaries Eliminations Total Assets Current assets: Cash and cash equivalents $ 399.5 $ 4.6 $ 42.9 $ — $ 447.0 Receivables, net 28.3 1,025.5 316.1 (63.6 ) 1,306.3 Inventories, net — 819.3 379.1 — 1,198.4 Other current assets 45.4 31.9 10.8 — 88.1 Total current assets 473.2 1,881.3 748.9 (63.6 ) 3,039.8 Investment in and advances to consolidated subsidiaries 3,138.3 1,340.4 (59.6 ) (4,419.1 ) — Intercompany receivables 48.0 261.6 1,971.8 (2,281.4 ) — Intangible assets, net — 909.5 611.3 — 1,520.8 Other long-term assets 69.1 242.9 226.3 — 538.3 Total assets $ 3,728.6 $ 4,635.7 $ 3,498.7 $ (6,764.1 ) $ 5,098.9 Liabilities and Shareholders' Equity Current liabilities: Accounts payable $ 11.6 $ 517.2 $ 176.4 $ (54.2 ) $ 651.0 Customer advances — 510.7 2.7 — 513.4 Other current liabilities 105.2 304.9 118.0 (9.4 ) 518.7 Total current liabilities 116.8 1,332.8 297.1 (63.6 ) 1,683.1 Long-term debt, less current maturities 807.9 — — — 807.9 Intercompany payables 452.9 1,780.5 48.0 (2,281.4 ) — Other long-term liabilities 43.6 134.1 122.8 — 300.5 Total shareholders’ equity 2,307.4 1,388.3 3,030.8 (4,419.1 ) 2,307.4 Total liabilities and shareholders' equity $ 3,728.6 $ 4,635.7 $ 3,498.7 $ (6,764.1 ) $ 5,098.9 Condensed Consolidating Balance Sheet As of September 30, 2016 Oshkosh Corporation Guarantor Subsidiaries Non-Guarantor Subsidiaries Eliminations Total Assets Current assets: Cash and cash equivalents $ 285.4 $ 1.7 $ 34.8 $ — $ 321.9 Receivables, net 13.0 734.3 319.6 (45.0 ) 1,021.9 Inventories, net — 679.1 300.7 — 979.8 Other current assets 28.0 58.5 7.4 — 93.9 Total current assets 326.4 1,473.6 662.5 (45.0 ) 2,417.5 Investment in and advances to consolidated subsidiaries 6,148.2 1,253.6 (120.0 ) (7,281.8 ) — Intercompany receivables 48.0 1,353.7 4,632.2 (6,033.9 ) — Intangible assets, net — 947.5 609.5 — 1,557.0 Other long-term assets 87.3 232.7 219.3 — 539.3 Total assets $ 6,609.9 $ 5,261.1 $ 6,003.5 $ (13,360.7 ) $ 4,513.8 Liabilities and Shareholders' Equity Current liabilities: Accounts payable $ 13.3 $ 375.0 $ 122.6 $ (44.8 ) $ 466.1 Customer advances — 465.8 6.0 — 471.8 Other current liabilities 85.5 246.5 97.9 (0.2 ) 429.7 Total current liabilities 98.8 1,087.3 226.5 (45.0 ) 1,367.6 Long-term debt, less current maturities 826.2 — — — 826.2 Intercompany payables 3,639.4 2,346.5 48.0 (6,033.9 ) — Other long-term liabilities 69.0 147.9 126.6 — 343.5 Total shareholders’ equity 1,976.5 1,679.4 5,602.4 (7,281.8 ) 1,976.5 Total liabilities and shareholders' equity $ 6,609.9 $ 5,261.1 $ 6,003.5 $ (13,360.7 ) $ 4,513.8 Condensed Consolidating Statement of Cash Flows For the Year Ended September 30, 2017 Oshkosh Corporation Guarantor Subsidiaries Non-Guarantor Subsidiaries Eliminations Total Net cash provided (used) by operating activities $ (49.5 ) $ 153.9 $ 142.1 $ — $ 246.5 Investing activities: Additions to property, plant and equipment (7.4 ) (53.2 ) (25.2 ) — (85.8 ) Additions to equipment held for rental — — (27.4 ) — (27.4 ) Proceeds from sale of equipment held for rental — — 49.5 — 49.5 Intercompany investing — 467.5 (122.2 ) (345.3 ) — Other investing activities (2.0 ) 0.5 — — (1.5 ) Net cash provided (used) by investing activities (9.4 ) 414.8 (125.3 ) (345.3 ) (65.2 ) Financing activities: Proceeds from issuance of debt (original maturities greater than three months) — — 5.9 — 5.9 Repayments of debt (original maturities greater than three months) (20.0 ) — (3.0 ) — (23.0 ) Repurchases of Common Stock (4.8 ) — — — (4.8 ) Dividends paid (62.8 ) — — — (62.8 ) Proceeds from exercise of stock options 39.9 — — — 39.9 Intercompany financing 220.7 (566.0 ) — 345.3 — Net cash provided (used) by financing activities 173.0 (566.0 ) 2.9 345.3 (44.8 ) Effect of exchange rate changes on cash — 0.2 (11.6 ) — (11.4 ) Increase in cash and cash equivalents 114.1 2.9 8.1 — 125.1 Cash and cash equivalents at beginning of year 285.4 1.7 34.8 — 321.9 Cash and cash equivalents at end of year $ 399.5 $ 4.6 $ 42.9 $ — $ 447.0 Condensed Consolidating Statement of Cash Flows For the Year Ended September 30, 2016 Oshkosh Corporation Guarantor Subsidiaries Non-Guarantor Subsidiaries Eliminations Total Net cash provided (used) by operating activities $ (211.3 ) $ 466.7 $ 328.5 $ — $ 583.9 Investing activities: Additions to property, plant and equipment (22.4 ) (40.4 ) (29.7 ) — (92.5 ) Additions to equipment held for rental — — (34.8 ) — (34.8 ) Proceeds from sale of equipment held for rental — 0.6 39.6 — 40.2 Intercompany investing (0.7 ) (405.8 ) (297.2 ) 703.7 — Other investing activities (2.0 ) (0.1 ) — — (2.1 ) Net cash used by investing activities (25.1 ) (445.7 ) (322.1 ) 703.7 (89.2 ) Financing activities: Proceeds from issuance of debt (original maturities greater than three months) 320.0 — 3.5 — 323.5 Repayments of debt (original maturities greater than three months) (370.0 ) — (3.5 ) — (373.5 ) Net decrease in short-term debt (33.5 ) — — — (33.5 ) Repurchases of Common Stock (106.3 ) — — — (106.3 ) Dividends paid (55.9 ) — — — (55.9 ) Proceeds from exercise of stock options 21.7 — — — 21.7 Excess tax benefit from stock-based compensation 2.0 — — — 2.0 Intercompany financing 729.0 (26.0 ) 0.7 (703.7 ) — Net cash provided (used) by financing activities 507.0 (26.0 ) 0.7 (703.7 ) (222.0 ) Effect of exchange rate changes on cash — 0.4 5.9 — 6.3 Increase (decrease) in cash and cash equivalents 270.6 (4.6 ) 13.0 — 279.0 Cash and cash equivalents at beginning of year 14.8 6.3 21.8 — 42.9 Cash and cash equivalents at end of year $ 285.4 $ 1.7 $ 34.8 $ — $ 321.9 Condensed Consolidating Statement of Cash Flows For the Year Ended September 30, 2015 Oshkosh Corporation Guarantor Subsidiaries Non-Guarantor Subsidiaries Eliminations Total Net cash provided (used) by operating activities $ (169.9 ) $ 58.5 $ 202.8 $ — $ 91.4 Investing activities: Additions to property, plant and equipment (29.3 ) (27.9 ) (74.5 ) — (131.7 ) Additions to equipment held for rental — — (26.3 ) — (26.3 ) Acquisition of a business, net of cash acquired — — (10.0 ) — (10.0 ) Proceeds from sale of equipment held for rental — — 26.8 — 26.8 Intercompany investing (30.7 ) (2.8 ) (154.2 ) 187.7 — Other investing activities 0.7 0.9 (0.5 ) — 1.1 Net cash used by investing activities (59.3 ) (29.8 ) (238.7 ) 187.7 (140.1 ) Financing activities: Proceeds from issuance of debt (original maturities greater than three months) 375.0 — — — 375.0 Repayments of debt (original maturities greater than three months) (365.0 ) — — — (365.0 ) Net increase in short-term debt 33.5 — — — 33.5 Debt issuance costs (15.5 ) — — — (15.5 ) Repurchases of Common Stock (209.3 ) — — — (209.3 ) Dividends paid (53.1 ) — — — (53.1 ) Proceeds from exercise of stock options 8.6 — — — 8.6 Excess tax benefit from stock-based compensation 4.0 — — — 4.0 Intercompany financing 184.0 (26.0 ) 29.7 (187.7 ) — Net cash provided (used) by financing activities (37.8 ) (26.0 ) 29.7 (187.7 ) (221.8 ) Effect of exchange rate changes on cash — (1.1 ) 0.7 — (0.4 ) Increase (decrease) in cash and cash equivalents (267.0 ) 1.6 (5.5 ) — (270.9 ) Cash and cash equivalents at beginning of year 281.8 4.7 27.3 — 313.8 Cash and cash equivalents at end of year $ 14.8 $ 6.3 $ 21.8 $ — $ 42.9</t>
  </si>
  <si>
    <t>Unaudited Quarterly Results</t>
  </si>
  <si>
    <t>Quarterly Financial Information Disclosure [Abstract]</t>
  </si>
  <si>
    <t>Unaudited Quarterly Results (in millions, except per share amounts) Fiscal Year Ended September 30, 2017 4th Quarter (a) 3rd Quarter (b) 2nd Quarter (c) 1st Quarter (d) Net sales $ 1,963.0 $ 2,036.9 $ 1,618.3 $ 1,211.4 Gross income 326.5 386.9 261.3 199.7 Operating income 134.5 211.9 80.4 36.2 Net income 93.5 128.6 44.3 19.2 Earnings per share: Basic $ 1.25 $ 1.72 $ 0.59 $ 0.26 Diluted $ 1.23 $ 1.69 $ 0.58 $ 0.26 Common Stock per share dividends $ 0.21 $ 0.21 $ 0.21 $ 0.21 _________________________ (a) The fourth quarter of fiscal 2017 was impacted by restructuring-related charges of $15.8 million ( $11.5 million after-tax) in the access equipment segment. (b) The third quarter of fiscal 2017 was impacted by restructuring-related charges of $11.1 million ( $11.5 million after-tax) in the access equipment segment. (c) The second quarter of fiscal 2017 was impacted by restructuring-related charges of $17.6 million ( $14.0 million after-tax) in the access equipment segment. (d) The first quarter of fiscal 2017 was impacted by restructuring-related charges of $0.7 million ( $0.4 million after-tax) in the access equipment segment. Fiscal Year Ended September 30, 2016 4th Quarter (a) 3rd Quarter 2nd Quarter 1st Quarter Net sales $ 1,755.4 $ 1,747.5 $ 1,524.3 $ 1,252.0 Gross income 299.1 314.6 259.3 182.8 Operating income 95.5 146.8 91.4 30.3 Net income 61.5 84.2 56.1 14.6 Earnings per share: Basic $ 0.83 $ 1.15 $ 0.77 $ 0.20 Diluted $ 0.82 $ 1.13 $ 0.76 $ 0.19 Common Stock per share dividends $ 0.19 $ 0.19 $ 0.19 $ 0.19 _________________________ (a) The fourth quarter of fiscal 2016 was impacted by a combined $27.8 million ( $17.5 million after-tax) asset impairment and workforce reduction charge in the access equipment segment.</t>
  </si>
  <si>
    <t>SCHEDULE II - VALUATION AND QUALIFYING ACCOUNTS</t>
  </si>
  <si>
    <t>Valuation and Qualifying Accounts [Abstract]</t>
  </si>
  <si>
    <t>OSHKOSH CORPORATION VALUATION AND QUALIFYING ACCOUNTS Allowance for Doubtful Accounts Years Ended September 30, 2017, 2016 and 2015 (In millions) Fiscal Year Balance at Beginning of Year Additions Charged to Expense Reductions* Balance at End of Year 2015 $ 21.8 $ 2.0 $ (3.5 ) $ 20.3 2016 $ 20.3 $ 2.7 $ (1.8 ) $ 21.2 2017 $ 21.2 $ 0.8 $ (3.7 ) $ 18.3 _________________________ * Represents amounts written off to the reserve, net of recoveries and foreign currency translation adjustments.</t>
  </si>
  <si>
    <t>Summary of Significant Accounting Policies (Policies)</t>
  </si>
  <si>
    <t>Principles of Consolidation and Presentation</t>
  </si>
  <si>
    <t xml:space="preserve">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t>
  </si>
  <si>
    <t>Use of Estimates</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 The Company recognizes revenue on equipment and parts sales when contract terms are met, collectability is reasonably assured and a product is shipped or risk of ownership has been transferred to and accepted by the customer. Revenue from service agreements is recognized as earned, when services have been rendered. Appropriate provisions are made for discounts, returns and sales allowances. Sales are recorded net of amounts invoiced for taxes imposed on the customer such as excise or value-added taxes. Sales to the U.S. government of non-commercial products manufactured to the government’s specifications are recognized under percentage-of-completion accounting using either the units-of-delivery method or cost-to-cost method to measure contract performance. Under the units-of-delivery method, the Company records sales as units are accepted by the U.S. Department of Defense (DoD), generally based on unit sales values stated in the respective contracts. Costs of sales are based on actual costs incurred to produce the units delivered under the contract. Under the cost-to-cost method, sales and estimated margins are recognized as contract costs are incurred. The measurement method selected is generally determined based on the nature of the contract. The Company includes amounts representing contract change orders, claims or other items in sales only when they can be reliably estimated and realization is probable. Bid and proposal costs are expensed as incurred. The Company has significant experience in contracting and producing vehicles for the defense industry, which has resulted in a history of making reasonable estimates of revenues and costs when measuring progress toward contract completion. The Company charges anticipated losses on contracts or programs in progress to earnings when identified. Approximately 16% , 19% and 13% of the Company’s revenues were recognized under the percentage-of-completion accounting method in fiscal 2017 , 2016 and 2015 , respectively. The Company invoices the government as the units are formally accepted. Deferred revenue arises from amounts received in advance of the culmination of the earnings process and is recognized as revenue in future periods when the applicable revenue recognition criteria have been met. In fiscal 2017, changes in estimates on contracts accounted for under the cost-to-cost method on prior year revenues increased defense segment operating income by $6.3 million , net income by $3.9 million and earnings per share by $0.05 .</t>
  </si>
  <si>
    <t>Shipping and Handling Fees and Costs</t>
  </si>
  <si>
    <t>Shipping and Handling Fees and Costs — Revenue received from shipping and handling fees is reflected in net sales. Shipping and handling fee revenue was not significant for any period presented. Shipping and handling costs are included in cost of sales.</t>
  </si>
  <si>
    <t>Warranty</t>
  </si>
  <si>
    <t>Warranty — Provisions for estimated warranty and other related cost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The Company recognizes the revenue from sales of extended warranties over the life of the contracts.</t>
  </si>
  <si>
    <t>Research and Development and Similar Costs</t>
  </si>
  <si>
    <t>Research and Development and Similar Costs — Except for customer sponsored research and development costs incurred pursuant to contracts (generally with the DoD), research and development costs are expensed as incurred and included in cost of sales. Research and development costs charged to expense amounted to $98.0 million , $103.1 million and $147.9 million during fiscal 2017 , 2016 and 2015 , respectively. Customer sponsored research and development costs incurred pursuant to contracts are accounted for as contract costs.</t>
  </si>
  <si>
    <t>Advertising</t>
  </si>
  <si>
    <t>Advertising — Advertising costs are included in selling, general and administrative expense and are expensed as incurred. These expenses totaled $23.0 million , $21.6 million and $22.1 million in fiscal 2017 , 2016 and 2015 , respectively.</t>
  </si>
  <si>
    <t>Stock-based Compensation</t>
  </si>
  <si>
    <t>Stock-Based Compensation — The Company recognizes stock-based compensation using the fair value provisions prescribed by Accounting Standards Codification (ASC) Topic 718, Compensation — Stock Compensation . Accordingly, compensation costs for awards of stock-based compensation settled in shares are determined based on the fair value of the share-based instrument at the time of grant and are recognized as expense over the vesting period of the share-based instrument. See Note 15 of the Notes to Consolidated Financial Statements for information regarding the Company’s stock-based incentive plans.</t>
  </si>
  <si>
    <t>Debt Financing Costs</t>
  </si>
  <si>
    <t>Debt Financing Costs — Debt issuance costs on term debt are amortized using the interest method over the term of the debt. Deferred financing costs on lines of credit are amortized on a straight-line basis over the term of the related lines of credit. Amortization expense was $3.0 million , $3.0 million and $6.4 million (including $3.3 million of amortization related to early debt retirement) in fiscal 2017 , 2016 and 2015 , respectively.</t>
  </si>
  <si>
    <t>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 -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t>
  </si>
  <si>
    <t>Fair Value of Financial Instruments</t>
  </si>
  <si>
    <t>Fair Value of Financial Instruments — Based on Company estimates, the carrying amounts of cash equivalents, receivables, accounts payable and accrued liabilities approximated fair value as of September 30, 2017 and 2016 . See Notes 9, 14 and 17 of the Notes to Consolidated Financial Statements for additional fair value information.</t>
  </si>
  <si>
    <t>Cash and Cash Equivalents</t>
  </si>
  <si>
    <t>Cash and Cash Equivalents — The Company considers all highly liquid investments with a maturity of three months or less when purchased to be cash equivalents. Cash equivalents at September 30, 2017 consisted principally of bank deposits and money market instruments.</t>
  </si>
  <si>
    <t>Receivables — Receivables consist of amounts billed and currently due from customers and unbilled costs and accrued profits related to revenues on long-term contracts with the U.S. government that have been recognized for accounting purposes but not yet billed to customers. The Company extends credit to customers in the normal course of business and maintains an allowance for estimated losses resulting from the inability or unwillingness of customers to make required payments. The accrual for estimated losses is based on the Company’s historical experience, existing economic conditions and any specific customer collection issues the Company has identified. Account balances are charged against the allowance when the Company determines it is probable the receivable will not be recovered.</t>
  </si>
  <si>
    <t>Concentration of Credit Risk</t>
  </si>
  <si>
    <t>Concentration of Credit Risk — Financial instruments that potentially subject the Company to significant concentrations of credit risk consist principally of cash equivalents, trade accounts receivable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lease receivables is limited due to the large number of customers and their dispersion across many geographic areas. However, a significant amount of trade and lease receivables are with the U.S. government, with rental companies globally, with companies in the ready-mix concrete industry, with municipalities and with several large waste haulers in the United States. The Company continues to monitor credit risk associated with its trade receivables.</t>
  </si>
  <si>
    <t>Inventories — Inventories are stated at the lower of cost or market. Cost has been determined using the last-in, first-out (LIFO) method for 82.2% of the Company’s inventories at September 30, 2017 and 81.6% of the Company's inventories at September 30, 2016 . For the remaining inventories, cost has been determined using the first-in, first-out (FIFO) method.</t>
  </si>
  <si>
    <t>Property, Plant and Equipment — Property, plant and equipment are recorded at cost. Depreciation expense is recognized over the estimated useful lives of the respective assets using accelerated and straight-line methods. The estimated useful lives range from ten to forty years for buildings and improvements, from four to twenty-five years for machinery and equipment and from three to ten years for software and related costs. The Company capitalizes interest on borrowings during the active construction period of major capital projects. All capitalized interest has been added to the cost of the underlying assets and is amortized over the useful lives of the assets.</t>
  </si>
  <si>
    <t>Goodwill — Goodwill reflects the cost of an acquisition in excess of the aggregate fair value assigned to identifiable net assets acquired. Goodwill is not amortized; however, it is assessed for impairment at least annually and as triggering events or “indicators of potential impairment” occur. The Company performs its annual impairment test as of July 1 of each fiscal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the fair value of the reporting unit is less than the carrying value of the reporting unit, a further analysis is performed to measure and recognize the amount of the impairment loss, if any. Impairment losses, limited to the carrying value of goodwill, represent the excess of the carrying amount of a reporting unit’s goodwill over the implied fair value of that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 75% )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n outside investor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traded companies. It is possible that assumptions underlying the impairment analysis will change in such a manner that impairment in value may occur in the future.</t>
  </si>
  <si>
    <t>Impairment of Long-Lived Assets</t>
  </si>
  <si>
    <t>Impairment of Long-Lived Assets — Property, plant and equipment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t>
  </si>
  <si>
    <t>Customer Advances</t>
  </si>
  <si>
    <t>Customer Advances — Customer advances include amounts received in advance of the completion of fire &amp; emergency and commercial vehicles. Most of these advances bear interest at variable rates approximating the prime rate. Advances also include any performance-based payments received from the DoD in excess of the value of related inventory.</t>
  </si>
  <si>
    <t>Other Long-Term Liabilities</t>
  </si>
  <si>
    <t>Other Long-Term Liabilities — Other long-term liabilities are comprised principally of the portions of the Company's pension liability, other post-employment benefit liability, accrued warranty and accrued product liability that are not expected to be settled in the subsequent twelve month period.</t>
  </si>
  <si>
    <t>Foreign Currency Translation</t>
  </si>
  <si>
    <t>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income (loss).” Foreign currency transaction gains or losses are included in “Miscellaneous, net” in the Consolidated Statements of Income. The Company recorded a net foreign currency transaction gain of $0.2 million in fiscal 2017 and net foreign currency transaction losses of $1.2 million and $4.5 million in fiscal 2016 and 2015 , respectively.</t>
  </si>
  <si>
    <t>Derivative Financial Instruments</t>
  </si>
  <si>
    <t>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t>
  </si>
  <si>
    <t>Reclassification</t>
  </si>
  <si>
    <t>Reclassifications — Certain reclassifications have been made to the fiscal 2016 financial statements to conform with the fiscal 2017 presentation. “Deferred income tax liabilities,” which was previously presented as a separate line in the Consolidated Balance Sheets, are now reported in “Other long-term liabilities.”</t>
  </si>
  <si>
    <t>Recent Accounting Pronouncements</t>
  </si>
  <si>
    <t>Recent Accounting Pronouncements — In May 2014, the Financial Accounting Standards Board (FASB) issued Accounting Standard Update (ASU) 2014-09, Revenue from Contracts with Customers (Topic 606) , and the FASB has since issued several amendments to this standard,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The standard supersedes all existing U.S. GAAP guidance on revenue recognition and is expected to require the use of more judgment and result in additional disclosures. The new standard is effective for annual reporting periods beginning after December 15, 2017. Early adoption is permitted. The Company plans to adopt the standard on October 1, 2018. The Company has assembled a cross-functional team with representation from all business units that is dedicated to the implementation of this new accounting standard. The team, with the support of a project management office, is currently focused on executing a multi-phase program plan that will culminate with the adoption of the standard . The Company's Audit Committee has been receiving regular briefings on the implementation team's progress and potential implications related to adoption of the new standard. The Company has elected to adopt the new revenue recognition standard following the modified retrospective approach, as permitted by the standard. This approach will result in an adjustment to retained earnings for the cumulative effect of initially applying the new standard on its adoption date. The extent of changes that will be necessary to comply with the requirements of the new standard, as well as its financial impact remain under evaluation. In July 2015, the FASB issued ASU 2015-11, Inventory (Topic 330), Simplifying the Measurement of Inventory . ASU 2015-11 is part of the FASB’s initiative to simplify accounting standards. The guidance requires an entity to recognize inventory within the scope of the standard at the lower of cost or net realizable value. Net realizable value is the estimated selling price in the ordinary course of business, less reasonably predictable costs of completion, disposal and transportation. The Company will be required to adopt ASU 2015-11 as of October 1, 2017. The adoption is not expected to have a material effect on the Company’s consolidated financial statements. In February 2016, the FASB issued ASU 2016-02, Leases (Topic 842), which requires lessees to reflect most leases on their balance sheet as lease liabilities with a corresponding right-of-use asset, while leaving presentation of lease expense in the statement of income largely unchanged. The standard also eliminates the real-estate specific provisions that exist under current U.S. GAAP and modifies the classification criteria and accounting lessors must apply to sales-type and direct financing leases. The Company will be required to adopt ASU 2016-02 as of October 1, 2019. Early adoption is permitted. The Company is currently evaluating the impact of ASU 2016-02 on the Company's consolidated financial statements. In March 2016, the FASB issued ASU 2016-09, Compensation - Stock Compensation (Topic 718), Improvements to Employee Share-Based Payment Accounting . ASU 2016-09 is part of the FASB's initiative to simplify accounting standards. The standard requires that all tax effects of share-based payments at settlement (or expiration) be recorded in the income statement at the time the tax effects arise. The standard also clarifies that cash flows resulting from share-based payments be reported as operating activities within the statement of cash flows, permits employers to withhold shares upon settlement of an award to satisfy an employee's tax liability up to the employee's maximum individual tax rate in the relevant jurisdiction without resulting in liability classification of the award and permits entities to make an accounting policy election to estimate or use actual forfeitures when recognizing the expense of share-based compensation. The Company adopted ASU 2016-09 as of October 1, 2016 following a prospective approach for the income tax and earnings per share impacts and a retrospective approach for the cash flow impacts. The adoption of ASU 2016-09 resulted in $6.2 million and $8.9 million of cash outflows related to shares tendered for taxes on stock-based compensation being reclassified from operating cash flows to financing cash flows in fiscal 2016 and 2015 , respectively. In June 2016, the FASB issued ASU 2016-13, Financial Instruments - Credit Losses (Topic 326), Measurement of Credit Losses on Financial Instruments . The standard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e standard requires the measurement of expected credit losses to be based on relevant information about past events, including historical experience, current conditions, and a reasonable and supportable forecast that affects the collectibility of the related financial asset. The Company will be required to adopt ASU 2016-13 as of October 1, 2020. Early adoption is permitted. The Company is currently evaluating the impact of ASU 2016-13 on the Company's consolidated financial statements. In October 2016, the FASB issued ASU 2016-16, Income Taxes (Topic 740), Intra-Entity Transfers of Assets Other Than Inventory .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Company will be required to adopt ASU 2016-16 as of October 1, 2018. Early adoption is permitted. The Company is currently evaluating the impact of ASU 2016-16 on the Company's consolidated financial statements. In January 2017, the FASB issued ASU 2017-04, Intangibles - Goodwill and Other (Topic 350), Simplifying the Test for Goodwill Impairment.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deductible goodwill when measuring goodwill impairment loss. The Company will be required to adopt ASU 2017-04 as of October 1, 2020. Early adoption is permitted. The Company is currently evaluating the impact of ASU 2017-04 on the Company's consolidated financial statements. In March 2017, the FASB issued ASU 2017-07, Compensation - Retirement Benefits (Topic 715), Improving the Presentation of Net Periodic Pension Cost and Net Periodic Postretirement Benefit Cost. The standard requires that an entity report the service cost component of net periodic pension and postretirement cost in the same line item or items as other compensation costs arising from services rendered by the pertinent employees during the period. The remaining components of net benefit costs are required to be presented in the income statement separately from the service component and outside a subtotal of income from operations, if one is presented. The amendment further allows only the service cost component of net periodic pension and postretirement costs to be eligible for capitalization, when applicable. The Company will be required to adopt ASU 2017-07 as of October 1, 2018. Early adoption is permitted. The Company is currently evaluating the impact of ASU 2017-07 on the Company's consolidated financial statements. In August 2017, the FASB issued ASU 2017-12, Derivatives and Hedging (Topic 815), Targeted Improvements to Accounting for Hedging Activities . The standard more closely aligns hedge accounting with risk management strategies, simplifies the application of hedge accounting, and increases transparency as to the scope and results of hedging programs. The amendments expand and refine hedge accounting for both nonfinancial and financial risk components and align the recognition and presentation of the effects of the hedging instrument and the hedged item in the financial statements. The Company will be required to adopt ASU 2017-12 as of October 1, 2020. Early adoption is permitted. The Company is currently evaluating the impact of ASU 2017-12 on the Company's consolidated financial statements.</t>
  </si>
  <si>
    <t>Receivables (Tables)</t>
  </si>
  <si>
    <t>Schedule of receivables</t>
  </si>
  <si>
    <t>Receivables consisted of the following (in millions): September 30, 2017 2016 U.S. government: Amounts billed $ 137.8 $ 49.0 Cost and profits not billed 137.9 55.3 275.7 104.3 Other trade receivables 985.4 881.8 Finance receivables 5.8 7.6 Notes receivable 34.2 36.1 Other receivables 46.3 38.6 1,347.4 1,068.4 Less allowance for doubtful accounts (18.3 ) (21.2 ) $ 1,329.1 $ 1,047.2</t>
  </si>
  <si>
    <t>Classification of receivables in the Consolidated Balance Sheets</t>
  </si>
  <si>
    <t>Classification of receivables in the Consolidated Balance Sheets consisted of the following (in millions): September 30, 2017 2016 Current receivables $ 1,306.3 $ 1,021.9 Long-term receivables (included in “Other long-term assets”) 22.8 25.3 $ 1,329.1 $ 1,047.2</t>
  </si>
  <si>
    <t>Schedule of finance and notes receivable aging and accrual status</t>
  </si>
  <si>
    <t>Finance and notes receivable accrual status consisted of the following (in millions): September 30, Finance Receivables Notes Receivables 2017 2016 2017 2016 Aging of receivables that are past due: Greater than 30 days and less than 60 days $ — $ — $ — $ — Greater than 60 days and less than 90 days — — — — Greater than 90 days 2.1 2.9 0.2 — Receivables on nonaccrual status 3.7 4.5 21.3 25.1 Receivables past due 90 days or more and still accruing — — — — Receivables subject to general reserves 2.1 3.1 — — Allowance for doubtful accounts — (0.1 ) — — Receivables subject to specific reserves 3.7 4.5 34.2 36.1 Allowance for doubtful accounts (1.5 ) (0.9 ) (10.0 ) (13.0 )</t>
  </si>
  <si>
    <t>Schedule of changes in the allowance for doubtful accounts</t>
  </si>
  <si>
    <t>Changes in the Company’s allowance for doubtful accounts by type of receivable were as follows (in millions): Fiscal Year Ended September 30, 2017 Finance Receivables Notes Receivable Trade and Other Receivables Total Allowance for doubtful accounts at beginning of year $ 1.0 $ 13.0 $ 7.2 $ 21.2 Provision for doubtful accounts, net of recoveries 1.4 (1.3 ) 0.7 0.8 Charge-off of accounts (0.9 ) (2.2 ) (1.1 ) (4.2 ) Foreign currency translation — 0.5 — 0.5 Allowance for doubtful accounts at end of year $ 1.5 $ 10.0 $ 6.8 $ 18.3 Fiscal Year Ended September 30, 2016 Finance Receivables Notes Receivable Trade and Other Receivables Total Allowance for doubtful accounts at beginning of year $ 0.1 $ 12.7 $ 7.5 $ 20.3 Provision for doubtful accounts, net of recoveries 0.9 1.3 0.5 2.7 Charge-off of accounts — (1.0 ) (0.9 ) (1.9 ) Foreign currency translation — — 0.1 0.1 Allowance for doubtful accounts at end of year $ 1.0 $ 13.0 $ 7.2 $ 21.2</t>
  </si>
  <si>
    <t>Inventories (Tables)</t>
  </si>
  <si>
    <t>Schedule of inventory</t>
  </si>
  <si>
    <t>Inventories consisted of the following (in millions): September 30, 2017 2016 Raw materials $ 578.1 $ 481.2 Partially finished products 336.6 307.8 Finished products 398.1 286.9 Inventories at FIFO cost 1,312.8 1,075.9 Less: Progress/performance-based payments on U.S. government contracts (31.6 ) (17.8 ) Excess of FIFO cost over LIFO cost (82.8 ) (78.3 ) $ 1,198.4 $ 979.8</t>
  </si>
  <si>
    <t>Property, Plant and Equipment (Tables)</t>
  </si>
  <si>
    <t>Schedule of property, plant and equipment</t>
  </si>
  <si>
    <t>Property, plant and equipment consisted of the following (in millions): September 30, 2017 2016 Land and land improvements $ 58.5 $ 56.8 Buildings 298.5 283.4 Machinery and equipment 652.2 597.3 Software and related costs 149.6 147.4 Equipment on operating lease to others 30.0 25.7 1,188.8 1,110.6 Less accumulated depreciation (718.9 ) (658.5 ) $ 469.9 $ 452.1</t>
  </si>
  <si>
    <t>Goodwill and Purchased Intangible Assets (Tables)</t>
  </si>
  <si>
    <t>Schedule of changes in goodwill</t>
  </si>
  <si>
    <t>The following table presents changes in goodwill during fiscal 2017 and 2016 (in millions): Access Equipment Fire &amp; Emergency Commercial Total Net goodwill at September 30, 2015 $ 874.2 $ 106.1 $ 20.8 $ 1,001.1 Foreign currency translation 2.4 — — 2.4 Net goodwill at September 30, 2016 876.6 106.1 20.8 1,003.5 Foreign currency translation 9.3 — 0.2 9.5 Net goodwill at September 30, 2017 $ 885.9 $ 106.1 $ 21.0 $ 1,013.0</t>
  </si>
  <si>
    <t>Schedule of company's goodwill allocated to the reportable segments</t>
  </si>
  <si>
    <t>The following table presents details of the Company’s goodwill allocated to the reportable segments (in millions): September 30, 2017 September 30, 2016 Gross Accumulated Impairment Net Gross Accumulated Impairment Net Access Equipment $ 1,818.0 $ (932.1 ) $ 885.9 $ 1,808.7 $ (932.1 ) $ 876.6 Fire &amp; Emergency 108.1 (2.0 ) 106.1 108.1 (2.0 ) 106.1 Commercial 196.9 (175.9 ) 21.0 196.7 (175.9 ) 20.8 $ 2,123.0 $ (1,110.0 ) $ 1,013.0 $ 2,113.5 $ (1,110.0 ) $ 1,003.5</t>
  </si>
  <si>
    <t>Schedule of purchased intangible assets</t>
  </si>
  <si>
    <t>Details of the Company’s total purchased intangible assets were as follows (in millions): September 30, 2017 Weighted- Average Life Gross Accumulated Amortization Net Amortizable intangible assets: Distribution network 39.1 $ 55.4 $ (29.5 ) $ 25.9 Technology-related 11.9 104.7 (99.7 ) 5.0 Customer relationships 12.8 555.0 (467.6 ) 87.4 Other 16.3 16.4 (14.7 ) 1.7 14.4 731.5 (611.5 ) 120.0 Non-amortizable trade names 387.8 — 387.8 $ 1,119.3 $ (611.5 ) $ 507.8 September 30, 2016 Weighted- Average Life Gross Accumulated Amortization Net Amortizable intangible assets: Distribution network 39.1 $ 55.4 $ (28.0 ) $ 27.4 Technology-related 11.9 104.7 (91.5 ) 13.2 Customer relationships 12.8 550.8 (427.4 ) 123.4 Other 16.3 16.5 (14.7 ) 1.8 14.5 727.4 (561.6 ) 165.8 Non-amortizable trade names 387.7 — 387.7 $ 1,115.1 $ (561.6 ) $ 553.5</t>
  </si>
  <si>
    <t>Other Long-Term Assets (Tables)</t>
  </si>
  <si>
    <t>Schedule of other long-term assets</t>
  </si>
  <si>
    <t>Other long-term assets consisted of the following (in millions): September 30, 2017 2016 Rabbi trust, less current portion $ 20.6 $ 20.5 Customer notes receivable 25.7 30.8 Deferred income taxes, net 4.2 8.4 Investments in unconsolidated affiliates 15.5 14.9 Other 11.0 24.4 77.0 99.0 Less allowance for doubtful notes receivable (8.6 ) (11.8 ) $ 68.4 $ 87.2</t>
  </si>
  <si>
    <t>Credit Agreements (Tables)</t>
  </si>
  <si>
    <t>Schedule of debt instruments</t>
  </si>
  <si>
    <t>The Company was obligated under the following debt instruments (in millions): September 30, 2017 Principal Debt Issuance Costs Debt, Net Senior Secured Term Loan $ 335.0 $ (0.8 ) $ 334.2 5.375% Senior notes due March 2022 250.0 (3.5 ) 246.5 5.375% Senior notes due March 2025 250.0 (2.8 ) 247.2 $ 835.0 $ (7.1 ) 827.9 Less current maturities (20.0 ) $ 807.9 Revolving Credit Facility $ — Other short-term debt 3.0 Current maturities of long-term debt 20.0 $ 23.0 September 30, 2016 Principal Debt Issuance Costs Debt, Net Senior Secured Term Loan $ 355.0 $ (1.4 ) $ 353.6 5.375% Senior notes due March 2022 250.0 (4.3 ) 245.7 5.375% Senior notes due March 2025 250.0 (3.1 ) 246.9 $ 855.0 $ (8.8 ) 846.2 Less current maturities (20.0 ) $ 826.2 Revolving Credit Facility $ — Current maturities of long-term debt 20.0 $ 20.0</t>
  </si>
  <si>
    <t>Warranties (Tables)</t>
  </si>
  <si>
    <t>Schedule of changes in warranty liability</t>
  </si>
  <si>
    <t>Changes in the Company’s warranty liability and unearned extended warranty premiums were as follows (in millions): Fiscal Year Ended September 30, 2017 2016 Balance at beginning of year $ 89.6 $ 92.1 Warranty provisions 57.4 45.9 Settlements made (51.8 ) (52.5 ) Changes in liability for pre-existing warranties, net 2.5 0.9 Premiums received 12.4 14.8 Amortization of premiums received (12.0 ) (11.3 ) Foreign currency translation 0.7 (0.3 ) Balance at end of year $ 98.8 $ 89.6</t>
  </si>
  <si>
    <t>Guarantee Arrangements (Tables)</t>
  </si>
  <si>
    <t>Schedule of provision for losses on customer guarantees</t>
  </si>
  <si>
    <t>Changes in the Company’s credit guarantee liability were as follows (in millions): Fiscal Year Ended September 30, 2017 2016 Balance at beginning of year $ 8.4 $ 5.6 Provision for new credit guarantees 3.2 4.1 Changes for pre-existing guarantees, net 0.5 1.7 Amortization of previous guarantees (3.1 ) (3.0 ) Foreign currency translation 0.1 — Balance at end of year $ 9.1 $ 8.4</t>
  </si>
  <si>
    <t>Derivative Financial Instruments and Hedging Activities (Tables)</t>
  </si>
  <si>
    <t>Schedule of fair values of all open derivative instruments</t>
  </si>
  <si>
    <t>Fair Market Value of Financial Instruments — The fair values of all open derivative instruments were as follows (in millions): September 30, 2017 September 30, 2016 Other Current Assets Other Current Liabilities Other Current Assets Other Current Liabilities Cash flow hedges: Foreign exchange contracts $ — $ 0.4 $ — $ — Not designated as hedging instruments: Foreign exchange contracts 0.5 0.8 0.1 0.4 Interest rate contracts 0.3 0.7 — 0.4 $ 0.8 $ 1.9 $ 0.1 $ 0.8</t>
  </si>
  <si>
    <t>Schedule of pre-tax effects of derivative instruments</t>
  </si>
  <si>
    <t>The pre-tax effects of derivative instruments consisted of the following (in millions): Classification of Gains (Losses) Fiscal Year Ended September 30, 2017 2016 2015 Cash flow hedges: Foreign exchange contracts Net sales $ (0.1 ) $ — $ — Foreign exchange contracts Cost of sales (0.1 ) — 0.2 Foreign exchange contracts Miscellaneous, net (0.1 ) (0.2 ) 0.1 Not designated as hedging instruments: Foreign exchange contracts Miscellaneous, net 3.5 (7.6 ) 12.7 Interest rate contracts Miscellaneous, net 0.2 (0.2 ) — $ 3.4 $ (8.0 ) $ 13.0</t>
  </si>
  <si>
    <t>Fair Value Measurement (Tables)</t>
  </si>
  <si>
    <t>Schedule of fair values of financial assets and liabilities</t>
  </si>
  <si>
    <t>The fair values of the Company’s financial assets and liabilities were as follows (in millions): Level 1 Level 2 Level 3 Total September 30, 2017: Assets: SERP plan assets (a) $ 21.7 $ — $ — $ 21.7 Foreign currency exchange derivatives (b) — 0.5 — 0.5 Interest rate contracts (c) — 0.3 — 0.3 Liabilities: Foreign currency exchange derivatives (b) $ — $ 1.2 $ — $ 1.2 Interest rate contracts (c) — 0.7 — 0.7 Level 1 Level 2 Level 3 Total September 30, 2016: Assets: SERP plan assets (a) $ 21.7 $ — $ — $ 21.7 Foreign currency exchange derivatives (b) — 0.1 — 0.1 Liabilities: Foreign currency exchange derivatives (b) $ — $ 0.4 $ — $ 0.4 Interest rate contracts (c) — 0.4 — 0.4 _________________________ (a) 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 (b) Based on observable market transactions of forward currency prices. (c) Based on observable market transactions of interest rate swap prices.</t>
  </si>
  <si>
    <t>Stock-Based Compensation (Tables)</t>
  </si>
  <si>
    <t>Schedule of equity-based compensation plans</t>
  </si>
  <si>
    <t>Information related to the Company’s equity-based compensation plans in effect as of September 30, 2017 was as follows: Plan Category Number of Securities to be Issued Upon Exercise of Outstanding Options or Vesting of Share Awards Weighted-Average Exercise Price of Outstanding Options Number of Securities Remaining Available for Future Issuance Under Equity Compensation Plans Equity compensation plans approved by security holders 2,190,550 $ 45.14 6,740,105 Equity compensation plans not approved by security holders — — — 2,190,550 $ 45.14 6,740,105</t>
  </si>
  <si>
    <t>Schedule of stock based compensation expense</t>
  </si>
  <si>
    <t>Total stock-based compensation expense (income) was as follows (in millions): Fiscal Year Ended September 30, 2017 2016 2015 Stock options $ 7.5 $ 6.7 $ 6.0 Stock awards (shares and units) 11.6 9.7 11.5 Performance share awards 3.3 2.3 3.9 Cash-settled stock appreciation rights 3.3 3.4 (0.9 ) Cash-settled restricted stock unit awards 0.5 0.9 0.9 Total stock-based compensation cost 26.2 23.0 21.4 Income tax benefit recognized for stock-based compensation (9.6 ) (8.4 ) (7.9 ) $ 16.6 $ 14.6 $ 13.5</t>
  </si>
  <si>
    <t>Schedule of stock option activity</t>
  </si>
  <si>
    <t>Stock Options — A summary of the Company’s stock option activity is as follows: Fiscal Year Ended September 30, 2017 2016 2015 Options Weighted- Average Exercise Price Options Weighted- Average Exercise Price Options Weighted- Average Exercise Price Outstanding, beginning of year 2,104,929 $ 39.55 2,369,872 $ 36.57 2,690,507 $ 36.20 Granted 393,975 66.89 567,550 41.52 6,725 44.92 Forfeited (11,145 ) 52.54 (70,177 ) 44.31 (25,215 ) 42.20 Expired — — (43,392 ) 49.19 (24,866 ) 54.41 Exercised (956,068 ) 41.70 (718,924 ) 30.25 (277,279 ) 31.05 Outstanding, end of year 1,531,691 45.14 2,104,929 39.55 2,369,872 36.57 Exercisable, end of year 819,906 36.47 1,473,761 38.28 1,939,478 34.25</t>
  </si>
  <si>
    <t>Schedule of outstanding stock options</t>
  </si>
  <si>
    <t>Stock options outstanding and exercisable as of September 30, 2017 were as follows (in millions, except share and per share amounts): Outstanding Exercisable Exercise Prices Number Outstanding Weighted Average Remaining Contractual Life (in years) Weighted Average Exercise Price Aggregate Intrinsic Value Number Weighted Average Weighted Average Aggregate $ 7.95 - $ 19.24 123,234 1.0 $ 14.54 $ 8.4 123,234 1.0 $ 14.54 $ 8.4 $ 28.96 - $ 41.59 684,477 4.0 37.55 30.8 355,034 3.0 33.87 17.3 $ 46.94 - $ 66.89 723,980 5.0 57.51 18.1 341,638 3.5 47.07 12.1 1,531,691 4.2 45.14 $ 57.3 819,906 3.0 36.47 $ 37.8</t>
  </si>
  <si>
    <t>Schedule of weighted-average assumptions used to value options</t>
  </si>
  <si>
    <t>The Company uses the Black-Scholes valuation model to value stock options utilizing the following weighted-average assumptions: Fiscal Year Ended September 30, Options Granted During 2017 2016 2015 Assumptions: Expected term (in years) 5.1 5.1 5.1 Expected volatility 37.30 % 40.40 % 42.08 % Risk-free interest rate 1.79 % 1.73 % 1.55 % Expected dividend yield 1.52 % 1.65 % 1.25 %</t>
  </si>
  <si>
    <t>Schedule of nonvested stock activity</t>
  </si>
  <si>
    <t>Stock Awards — A summary of the Company’s stock award activity is as follows: Fiscal Year Ended September 30, 2017 2016 2015 Number of Shares Weighted- Average Grant Date Fair Value Number of Shares Weighted- Average Grant Date Fair Value Number of Shares Weighted- Average Grant Date Fair Value Beginning of year 313,806 $ 42.93 273,992 $ 46.84 609,869 $ 41.70 Granted 214,325 66.84 323,800 40.33 37,725 44.50 Forfeited (16,381 ) 51.67 (53,928 ) 45.71 (17,606 ) 41.36 Vested (159,591 ) 47.01 (230,058 ) 43.28 (355,996 ) 38.06 End of year 352,159 55.22 313,806 42.93 273,992 46.84</t>
  </si>
  <si>
    <t>Schedule of Novested Performance-based Units Activity</t>
  </si>
  <si>
    <t>Performance Share Awards — A summary of the Company’s performance share awards activity is as follows: Fiscal Year Ended September 30, 2017 2016 2015 Number of Shares Weighted- Average Grant Date Fair Value Number of Shares Weighted- Average Grant Date Fair Value Number of Shares Weighted- Average Grant Date Fair Value Beginning of year 103,550 $ 49.83 129,475 $ 54.94 257,475 $ 45.44 Granted 49,800 79.01 78,175 47.07 — — Forfeited — — (31,326 ) 52.90 — — Performance adjustments 36,750 54.84 (27,874 ) 54.71 (44,800 ) 35.84 Vested (73,500 ) 54.84 (44,900 ) 54.59 (83,200 ) 35.84 End of year 116,600 60.71 103,550 49.83 129,475 54.94</t>
  </si>
  <si>
    <t>Schedule of weighted-average assumptions to estimate grant date fair values</t>
  </si>
  <si>
    <t>The grant date fair values of the TSR performance share awards were estimated using a Monte Carlo simulation model utilizing the following weighted-average assumptions: Fiscal Year Ended September 30, Total Shareholder Return Performance Shares Granted During 2017 2016 Assumptions: Expected term (in years) 2.86 2.88 Expected volatility 34.09 % 33.28 % Risk-free interest rate 1.32 % 1.20 %</t>
  </si>
  <si>
    <t>Restructuring and Other Charges (Tables)</t>
  </si>
  <si>
    <t>Restructuring and related costs</t>
  </si>
  <si>
    <t>Pre-tax restructuring charges for fiscal year ended September 30, 2017 were as follows (in millions): Cost of Sales Selling, General and Administrative Expenses Total Access equipment $ 35.8 $ — $ 35.8 Pre-tax restructuring charges for fiscal year ended September 30, 2016 were as follows (in millions): Cost of Sales Operating Expenses Total Access equipment $ 0.9 $ 26.9 $ 27.8</t>
  </si>
  <si>
    <t>Schedule of restructuring reserve by type of cost</t>
  </si>
  <si>
    <t>Changes in the Company's restructuring reserves for fiscal 2017 and 2016 were as follows (in millions): Employee Severance and Termination Benefits Property, Plant and Equipment Impairment Other Costs Total Balance at September 30, 2015 $ — $ — $ — $ — Restructuring provision 0.9 26.9 — 27.8 Utilized - noncash — (26.9 ) — (26.9 ) Balance at September 30, 2016 0.9 — — 0.9 Restructuring provision 27.3 4.3 4.2 35.8 Utilized - cash (9.7 ) — (3.3 ) (13.0 ) Utilized - noncash — (4.3 ) — (4.3 ) Foreign currency translation 1.3 — 0.1 1.4 Balance at September 30, 2017 $ 19.8 $ — $ 1.0 $ 20.8</t>
  </si>
  <si>
    <t>Employee Benefit Plans (Tables)</t>
  </si>
  <si>
    <t>Schedule of changes in the benefit obligations and plan assets, the funded status of the plans and the amounts recognized in the balance sheet</t>
  </si>
  <si>
    <t>Changes in benefit obligations and plan assets, as well as the funded status of the Company’s defined benefit pension plans and postretirement benefit plans as of and for the fiscal years ended September 30, 2017 and 2016 , were as follows (in millions): Postretirement Pension Benefits Health and Other 2017 2016 2017 2016 Accumulated benefit obligation at September 30 $ 468.9 $ 474.9 $ 50.0 $ 47.2 Change in projected benefit obligation Benefit obligation at October 1 $ 482.3 $ 414.9 $ 47.2 $ 37.5 Service cost 10.7 8.8 2.5 2.0 Interest cost 17.8 18.3 1.6 1.5 Actuarial loss (gain) (12.1 ) 56.4 0.5 8.3 Participant contributions 0.2 0.2 — — Plan amendments — 1.1 — — Curtailments 0.5 — — — Benefits paid (26.6 ) (13.2 ) (1.8 ) (2.1 ) Currency translation adjustments 0.9 (4.2 ) — — Benefit obligation at September 30 $ 473.7 $ 482.3 $ 50.0 $ 47.2 Postretirement Pension Benefits Health and Other 2017 2016 2017 2016 Change in plan assets Fair value of plan assets at October 1 $ 334.0 $ 312.5 $ — $ — Actual return on plan assets 43.5 37.7 — — Company contributions 17.7 3.1 1.8 2.1 Participant contributions 0.2 0.2 — — Expenses paid (1.9 ) (2.2 ) — — Benefits paid (26.6 ) (13.2 ) (1.8 ) (2.1 ) Currency translation adjustments 0.9 (4.1 ) — — Fair value of plan assets at September 30 $ 367.8 $ 334.0 $ — $ — Funded status of plan - underfunded at September 30 $ (105.9 ) $ (148.3 ) $ (50.0 ) $ (47.2 ) Recognized in consolidated balance sheet at September 30 Accrued benefit liability (current liability) $ (1.9 ) $ (2.0 ) $ (1.1 ) $ (1.5 ) Accrued benefit liability (long-term liability) (104.0 ) (146.3 ) (48.9 ) (45.7 ) $ (105.9 ) $ (148.3 ) $ (50.0 ) $ (47.2 )</t>
  </si>
  <si>
    <t>Schedule of Amounts Recognized in Other Comprehensive Income (Loss)</t>
  </si>
  <si>
    <t>Recognized in accumulated other comprehensive income (loss) as of September 30 (net of taxes) Net actuarial (loss) gain $ (41.7 ) $ (69.0 ) $ (4.6 ) $ (4.5 ) Prior service (cost) benefit (7.9 ) (9.1 ) 8.0 8.7 $ (49.6 ) $ (78.1 ) $ 3.4 $ 4.2</t>
  </si>
  <si>
    <t>Schedule of Weighted-average assumptions</t>
  </si>
  <si>
    <t>Weighted-average assumptions as of September 30 Discount rate 3.85 % 3.70 % 3.71 % 3.47 % Expected return on plan assets 5.93 % 5.78 % n/a n/a</t>
  </si>
  <si>
    <t>Schedule of Benefit Obligations in Excess of Plan Fair Value</t>
  </si>
  <si>
    <t>Pension benefit plans with accumulated benefit obligations in excess of plan assets consisted of the following (in millions): September 30 2017 2016 Projected benefit obligation $ 473.7 $ 482.3 Accumulated benefit obligation 468.9 474.9 Fair value of plan assets 367.8 334.0</t>
  </si>
  <si>
    <t>Schedule of net periodic benefit cost</t>
  </si>
  <si>
    <t>The components of net periodic benefit cost (income) for fiscal years ended September 30 were as follows (in millions): Postretirement Pension Benefits Health and Other 2017 2016 2015 2017 2016 2015 Components of net periodic benefit cost (income) Service cost $ 10.7 $ 8.8 $ 8.2 $ 2.5 $ 2.0 $ 1.7 Interest cost 17.8 18.3 18.1 1.6 1.5 1.7 Expected return on plan assets (17.9 ) (17.4 ) (17.9 ) — — — Amortization of prior service cost (benefit) 1.8 1.8 1.7 (0.9 ) (0.9 ) (0.9 ) Curtailment/settlement 0.5 — — — — (3.4 ) Amortization of net actuarial loss (gain) 4.5 2.3 2.6 0.2 (0.1 ) 0.1 Expenses paid 1.9 2.2 2.8 — — — Net periodic benefit cost (income) $ 19.3 $ 16.0 $ 15.5 $ 3.4 $ 2.5 $ (0.8 ) Other changes in plan assets and benefit obligations recognized in other comprehensive income Net actuarial loss (gain) $ (37.8 ) $ 36.6 $ 10.0 $ 0.5 $ 8.3 $ (7.7 ) Prior service cost — 1.1 1.1 — — — Amortization of prior service benefit (cost) (1.8 ) (1.8 ) (1.7 ) 0.9 0.9 0.9 Curtailment/settlement — — — — — 3.4 Amortization of net actuarial (loss) gain (4.5 ) (2.3 ) (2.6 ) (0.2 ) 0.1 (0.1 ) $ (44.1 ) $ 33.6 $ 6.8 $ 1.2 $ 9.3 $ (3.5 ) Weighted-average assumptions Discount rate 3.70 % 4.45 % 4.52 % 3.47 % 4.08 % 4.04 % Expected return on plan assets 5.78 % 6.03 % 6.25 % n/a n/a n/a</t>
  </si>
  <si>
    <t>Schedule of pension plan asset and target allocation</t>
  </si>
  <si>
    <t>The weighted-average of the Company’s pension plan asset allocations and target allocations at September 30, 2017 by asset category, were as follows: Target % Actual Asset Category Fixed income 30% - 40% 37 % Large-cap equity 25% - 35% 34 % Mid-cap equity 5% - 15% 7 % Small-cap equity 5% - 15% 9 % Global equity 5% - 15% 10 % Other 0% - 5% 3 % 100 %</t>
  </si>
  <si>
    <t>Schedule of fair value of plan assets by major category and level within fair value hierarchy</t>
  </si>
  <si>
    <t>The fair value of plan assets by major category and level within the fair value hierarchy was as follows (in millions): Quoted Prices for Identical Assets (Level 1) Significant Other Observable Inputs (Level 2) Significant Unobservable Inputs (Level 3) Total September 30, 2017: Common stocks U.S. companies (a) $ 70.8 $ 5.7 $ — $ 76.5 International companies (b) — 11.4 — 11.4 Mutual funds (a) 71.3 — — 71.3 Government and agency bonds (c) — 5.4 — 5.4 Corporate bonds and notes (d) — 4.5 — 4.5 Money market funds (e) 9.1 — — 9.1 $ 151.2 $ 27.0 $ — 178.2 Investments measured at net asset value (NAV) (f) 189.6 $ 367.8 Quoted Prices for Identical Assets (Level 1) Significant Other Observable Inputs (Level 2) Significant Unobservable Inputs (Level 3) Total September 30, 2016: Common stocks U.S. companies (a) $ 66.8 $ 5.4 $ — $ 72.2 International companies (b) — 11.5 — 11.5 Mutual funds (a) 61.9 — — 61.9 Government and agency bonds (c) — 5.3 — 5.3 Corporate bonds and notes (d) — 6.0 — 6.0 Money market funds (e) 5.8 — — 5.8 $ 134.5 $ 28.2 $ — 162.7 Investments measured at net asset value (NAV) (f) 171.3 $ 334.0 _________________________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s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si>
  <si>
    <t>Fair Value, Investments, Entities that Calculate Net Asset Value Per Share</t>
  </si>
  <si>
    <t>The following table sets forth additional disclosures for the fair value measurement of the fair value of pension plans assets that calculate fair value based on NAV per share practical expedient as of September 30, 2017 (in millions): Fair Value Unfunded Commitments Redemption Frequency (if Currently Eligible) Redemption Notice Period (1) Common collective trust $ 189.6 $ — N/A 15 days _________________________ (1) Represents the maximum redemption period. A portion of the investment does not have any redemption period restrictions. The following table sets forth additional disclosures for the fair value measurement of the fair value of pension plans assets that calculate fair value based on NAV per share practical expedient as of September 30, 2016 (in millions): Fair Value Unfunded Commitments Redemption Frequency (if Currently Eligible) Redemption Notice Period (1) Common collective trust $ 171.3 $ — N/A 15 days</t>
  </si>
  <si>
    <t>Schedule of estimated future benefit payments</t>
  </si>
  <si>
    <t>The Company’s estimated future benefit payments under Company sponsored plans were as follows (in millions): Postretirement Health and Other Fiscal Year Ending Pension Benefits September 30, Qualified Non-Qualified 2018 $ 12.3 $ 1.9 $ 1.1 2019 13.5 1.9 1.6 2020 14.9 1.9 2.2 2021 16.2 1.8 2.7 2022 17.5 1.8 3.1 2023-2027 107.0 9.7 20.8</t>
  </si>
  <si>
    <t>Income Taxes (Tables)</t>
  </si>
  <si>
    <t>Schedule of pre-tax income (loss) from continuing operations</t>
  </si>
  <si>
    <t>Pre-tax income was taxed in the following jurisdictions (in millions): Fiscal Year Ended September 30, 2017 2016 2015 Domestic $ 392.7 $ 277.1 $ 316.4 Foreign 18.6 29.9 9.7 $ 411.3 $ 307.0 $ 326.1</t>
  </si>
  <si>
    <t>Schedule of components of provision for (benefit from) income taxes</t>
  </si>
  <si>
    <t>Significant components of the provision for income taxes were as follows (in millions): Fiscal Year Ended September 30, 2017 2016 2015 Allocated to Income Before Equity in Earnings of Unconsolidated Affiliates Current: Federal $ 104.9 $ 103.6 $ 108.8 Foreign 13.5 3.2 1.5 State 1.0 2.6 1.1 Total current 119.4 109.4 111.4 Deferred: Federal 6.6 (18.5 ) (10.8 ) Foreign 4.2 2.0 (1.3 ) State (3.0 ) (0.5 ) (0.1 ) Total deferred 7.8 (17.0 ) (12.2 ) $ 127.2 $ 92.4 $ 99.2 Allocated to Other Comprehensive Income (Loss) Deferred federal, state and foreign $ 15.1 $ (14.2 ) $ (1.2 )</t>
  </si>
  <si>
    <t>Schedule of reconciliation of income tax computed at U.S. federal statutory tax rates to income tax expense</t>
  </si>
  <si>
    <t>The reconciliation of income tax computed at the U.S. federal statutory tax rates to income tax expense was: Fiscal Year Ended September 30, 2017 2016 2015 Effective Rate Reconciliation U.S. federal tax rate 35.0 % 35.0 % 35.0 % State income taxes, net 1.3 1.3 2.5 Foreign taxes 0.6 (1.7 ) (2.4 ) Tax audit settlements — 0.1 (2.6 ) Valuation allowance 0.5 (0.6 ) 0.4 Domestic tax credits (4.2 ) (1.5 ) (1.3 ) Manufacturing deduction (2.8 ) (3.0 ) (2.8 ) Share-based compensation (1.3 ) — — Other, net 1.8 0.5 1.6 30.9 % 30.1 % 30.4 %</t>
  </si>
  <si>
    <t>Components of deferred income tax assets and liabilities</t>
  </si>
  <si>
    <t>Deferred income tax assets and liabilities were comprised of the following (in millions): September 30, 2017 2016 Deferred tax assets: Other long-term liabilities $ 81.0 $ 109.9 Losses and credits 31.2 36.4 Accrued warranty 31.8 27.0 Other current liabilities 24.5 31.1 Payroll-related obligations 34.9 28.2 Receivables 7.0 6.3 Other 12.4 (0.8 ) Gross deferred tax assets 222.8 238.1 Less valuation allowance (10.4 ) (8.6 ) Deferred tax assets, net 212.4 229.5 Deferred tax liabilities: Intangible assets 154.8 167.0 Property, plant and equipment 52.4 47.4 Inventories 17.6 15.5 Other 3.6 2.5 Deferred tax liabilities 228.4 232.4 Deferred tax liabilities, net of deferred tax assets $ (16.0 ) $ (2.9 )</t>
  </si>
  <si>
    <t>Schedule of classification of deferred tax liability in consolidated balance sheets</t>
  </si>
  <si>
    <t>The net deferred tax liability is classified in the Consolidated Balance Sheets as follows (in millions): September 30, 2017 2016 Long-term net deferred tax asset $ 4.2 $ 8.4 Long-term net deferred tax liability (20.2 ) (11.3 ) Net deferred tax liabilities $ (16.0 ) $ (2.9 )</t>
  </si>
  <si>
    <t>Schedule of reconciliation of unrecognized tax benefits</t>
  </si>
  <si>
    <t>A reconciliation of gross unrecognized tax benefits, excluding interest and penalties, was as follows (in millions): Fiscal Year Ended September 30, 2017 2016 2015 Balance at beginning of year $ 37.4 $ 27.0 $ 33.5 Additions for tax positions related to current year 1.2 7.6 4.6 Additions for tax positions related to prior years 6.0 8.4 2.1 Reductions for tax positions related to prior years (5.5 ) (1.1 ) — Settlements — (3.0 ) (8.6 ) Lapse of statutes of limitations (1.9 ) (1.5 ) (4.5 ) Foreign currency translation — — (0.1 ) Balance at end of year $ 37.2 $ 37.4 $ 27.0</t>
  </si>
  <si>
    <t>Schedule of tax years open for examination under applicable statutes</t>
  </si>
  <si>
    <t>As of September 30, 2017 , tax years open for examination under applicable statutes were as follows: Tax Jurisdiction Open Tax Years Australia 2013 - 2017 Belgium 2014 - 2017 Brazil 2011 - 2017 Canada 2013 - 2017 China 2012 - 2017 Romania 2011 - 2017 The Netherlands 2012 - 2017 United States (federal) 2014 - 2017 United States (state and local) 2006 - 2017</t>
  </si>
  <si>
    <t>Accumulated Other Comprehensive Income (Loss) Accumulated Other Comprehensive Income (Loss) (Tables)</t>
  </si>
  <si>
    <t>Schedule of Accumulated Other Comprehensive Income (Loss)</t>
  </si>
  <si>
    <t>Changes in accumulated other comprehensive income (loss) by component were as follows (in millions): Employee Pension and Postretirement Benefits, Net of Tax Cumulative Translation Adjustments Derivative Instruments Accumulated Other Comprehensive Income (Loss) Balance at September 30, 2014 $ (44.2 ) $ (25.0 ) $ — $ (69.2 ) Other comprehensive income (loss) before reclassifications (3.7 ) (73.1 ) 0.3 (76.5 ) Amounts reclassified from accumulated other comprehensive income (loss) 1.5 — (0.2 ) 1.3 Net current period other comprehensive income (loss) (2.2 ) (73.1 ) 0.1 (75.2 ) Balance at September 30, 2015 (46.4 ) (98.1 ) 0.1 (144.4 ) Other comprehensive income (loss) before reclassifications (29.5 ) (3.0 ) (0.2 ) (32.7 ) Amounts reclassified from accumulated other comprehensive income (loss) 2.0 — 0.1 2.1 Net current period other comprehensive income (loss) (27.5 ) (3.0 ) (0.1 ) (30.6 ) Balance at September 30, 2016 (73.9 ) (101.1 ) — (175.0 ) Other comprehensive income (loss) before reclassifications 23.7 22.5 (0.2 ) 46.0 Amounts reclassified from accumulated other comprehensive income (loss) 4.0 — — 4.0 Net current period other comprehensive income (loss) 27.7 22.5 (0.2 ) 50.0 Balance at September 30, 2017 $ (46.2 ) $ (78.6 ) $ (0.2 ) $ (125.0 )</t>
  </si>
  <si>
    <t>Reclassification out of Accumulated Other Comprehensive Income</t>
  </si>
  <si>
    <t>Reclassifications out of accumulated other comprehensive income (loss) included in the computation of net periodic pension and postretirement benefit cost (refer to Note 17 of the Notes to Consolidated Financial Statements for additional details regarding employee benefit plans) were as follows (in millions): Fiscal Year Ended September 30, 2017 2016 2015 Amortization of employee pension and postretirement benefits items Prior service costs $ (0.9 ) $ (0.9 ) $ (0.8 ) Actuarial losses (4.7 ) (2.2 ) (2.7 ) Curtailment/settlement (0.5 ) — 1.2 Total before tax (6.1 ) (3.1 ) (2.3 ) Tax benefit 2.1 1.1 0.8 Net of tax $ (4.0 ) $ (2.0 ) $ (1.5 )</t>
  </si>
  <si>
    <t>Earnings Per Share (Tables)</t>
  </si>
  <si>
    <t>Schedule of income</t>
  </si>
  <si>
    <t>The calculation of basic and diluted earnings per common share was as follows (in millions, except share amounts): Fiscal Year Ended September 30, 2017 2016 2015 Net income $ 285.6 $ 216.4 $ 229.5 Earnings allocated to participating securities — — (0.5 ) Earnings available to common shareholders $ 285.6 $ 216.4 $ 229.0 Basic weighted-average common shares outstanding 74,674,115 73,570,020 77,990,432 Dilutive stock options and other equity-based compensation awards 1,115,930 862,898 1,101,303 Participating restricted stock — — (110,317 ) Diluted weighted-average common shares outstanding 75,790,045 74,432,918 78,981,418</t>
  </si>
  <si>
    <t>Schedule of Antidilutive Securities Excluded from Computation of Earnings Per Share</t>
  </si>
  <si>
    <t>Options not included in the computation of diluted earnings per share attributable to common shareholders because they would have been anti-dilutive were as follows: Fiscal Year Ended September 30, 2017 2016 2015 Stock options 381,350 224,200 1,153,252</t>
  </si>
  <si>
    <t>Contingencies, Significant Estimates and Concentrations (Tables)</t>
  </si>
  <si>
    <t>Schedule of significant portion of revenues from the Department of Defense</t>
  </si>
  <si>
    <t>The Company derived a significant portion of its revenue from the DoD, as follows (in millions): Fiscal Year Ended September 30, 2017 2016 2015 DoD $ 1,314.6 $ 1,205.0 $ 922.1 Foreign military sales 32.1 1.8 0.3 Total DoD sales $ 1,346.7 $ 1,206.8 $ 922.4</t>
  </si>
  <si>
    <t>Business Segment Information (Tables)</t>
  </si>
  <si>
    <t>Schedule of net sales by product lines and reportable segments</t>
  </si>
  <si>
    <t>Selected financial information concerning the Company’s reportable segments and product lines is as follows (in millions): Fiscal Year Ended September 30, 2017 2016 2015 External Customers Inter- segment Net Sales External Customers Inter- segment Net Sales External Customers Inter- segment Net Sales Access equipment Aerial work platforms $ 1,629.6 $ — $ 1,629.6 $ 1,539.5 $ — $ 1,539.5 $ 1,627.0 $ — $ 1,627.0 Telehandlers 661.8 — 661.8 773.9 — 773.9 1,126.1 — 1,126.1 Other 735.0 — 735.0 699.0 — 699.0 647.5 — 647.5 Total access equipment 3,026.4 — 3,026.4 3,012.4 — 3,012.4 3,400.6 — 3,400.6 Defense 1,818.6 1.5 1,820.1 1,349.3 1.8 1,351.1 931.8 8.0 939.8 Fire &amp; emergency 1,015.4 15.5 1,030.9 941.5 11.8 953.3 791.5 23.6 815.1 Commercial Concrete placement 474.0 — 474.0 463.6 — 463.6 461.0 — 461.0 Refuse collection 391.1 — 391.1 409.1 — 409.1 385.0 — 385.0 Other 99.3 5.9 105.2 103.3 3.2 106.5 128.2 3.8 132.0 Total commercial 964.4 5.9 970.3 976.0 3.2 979.2 974.2 3.8 978.0 Corporate and intersegment eliminations 4.8 (22.9 ) (18.1 ) — (16.8 ) (16.8 ) — (35.4 ) (35.4 ) Consolidated $ 6,829.6 $ — $ 6,829.6 $ 6,279.2 $ — $ 6,279.2 $ 6,098.1 $ — $ 6,098.1</t>
  </si>
  <si>
    <t>Schedule of income (loss) from continuing operations by product lines and reportable segments</t>
  </si>
  <si>
    <t xml:space="preserve"> Fiscal Year Ended September 30, 2017 2016 2015 Operating income (loss): Access equipment (a) $ 259.1 $ 263.4 $ 407.0 Defense 207.9 122.5 9.2 Fire &amp; emergency 104.2 67.0 43.8 Commercial 43.8 67.6 64.5 Corporate (152.0 ) (156.5 ) (126.0 ) Intersegment eliminations — — 0.1 Consolidated 463.0 364.0 398.6 Interest expense net of interest income (b) (54.9 ) (58.3 ) (67.6 ) Miscellaneous other income (expense) 3.2 1.3 (4.9 ) Income before income taxes and equity in earnings of unconsolidated affiliates $ 411.3 $ 307.0 $ 326.1 _________________________ (a) Fiscal 2017 results include $35.8 million of restructuring costs and $9.4 million of operating expenses related to restructuring plans. Fiscal 2016 results include a $26.9 million asset impairment charge and a $0.9 million workforce reduction charge. (b) Fiscal 2015 results include $14.7 million in debt extinguishment costs.</t>
  </si>
  <si>
    <t>Schedule of Depreciation Amortization Capital Expenditure by Segment</t>
  </si>
  <si>
    <t xml:space="preserve"> Fiscal Year Ended September 30, 2017 2016 2015 Depreciation and amortization: Access equipment $ 72.1 $ 77.0 $ 74.1 Defense 14.5 11.1 12.2 Fire &amp; emergency 9.4 9.7 10.3 Commercial 12.7 12.0 11.2 Corporate (a) 21.6 19.0 16.7 Consolidated $ 130.3 $ 128.8 $ 124.5 Capital expenditures: Access equipment (b) $ 51.4 $ 52.5 $ 56.6 Defense 31.9 22.2 2.2 Fire &amp; emergency 7.2 7.2 4.7 Commercial (b) 10.9 10.0 11.5 Corporate (c) 11.8 35.4 83.0 Consolidated $ 113.2 $ 127.3 $ 158.0 _________________________ (a) Includes $3.3 million in fiscal 2015 related to the write-off of deferred financing fees due to the early extinguishment of the related debt. (b) Capital expenditures include both the purchase of property, plant and equipment and equipment held for rental. (c) Fiscal 2016 and 2015 include capital expenditures for an enterprise-wide information system and the corporate-led shared manufacturing facility in Mexico that supports multiple operating segments.</t>
  </si>
  <si>
    <t>Schedule of identifiable assets by business segments and by geographical segments</t>
  </si>
  <si>
    <t xml:space="preserve"> September 30, 2017 2016 Identifiable assets: Access equipment: U.S. $ 1,905.5 $ 1,856.0 Europe 541.0 521.5 Rest of the world 246.1 193.7 Total access equipment 2,692.6 2,571.2 Defense: U.S. 775.1 522.2 Rest of the world 7.0 3.0 Total defense 782.1 525.2 Fire &amp; emergency - U.S. 552.6 522.7 Commercial: U.S. 377.3 358.4 Rest of the world 42.3 33.4 Total commercial 419.6 391.8 Corporate: U.S. (a) 543.9 408.3 Rest of the world (b) 108.1 94.6 Total corporate 652.0 502.9 Consolidated $ 5,098.9 $ 4,513.8 _________________________ (a) Primarily includes cash and short-term investments. (b) Primarily includes the corporate-led shared manufacturing facility in Mexico that supports multiple operating segments.</t>
  </si>
  <si>
    <t>Schedule of net sales by geographical segments</t>
  </si>
  <si>
    <t>The following table presents net sales by geographic region based on product shipment destination (in millions): Fiscal Year Ended September 30, 2017 2016 2015 Net sales: United States $ 5,094.8 $ 4,756.6 $ 4,789.3 Other North America 191.6 219.5 302.8 Europe, Africa and the Middle East 1,146.9 905.5 564.4 Rest of the world 396.3 397.6 441.6 Consolidated $ 6,829.6 $ 6,279.2 $ 6,098.1</t>
  </si>
  <si>
    <t>Separate Financial Information of Subsidiary Guarantors of Indebtedness (Tables)</t>
  </si>
  <si>
    <t>Condensed Consolidating Statements of Income and Comprehensive Income</t>
  </si>
  <si>
    <t>Condensed Consolidating Statement of Income and Comprehensive Income For the Year Ended September 30, 2017 Oshkosh Corporation Guarantor Subsidiaries Non-Guarantor Subsidiaries Eliminations Total Net sales $ — $ 5,837.5 $ 1,181.7 $ (189.6 ) $ 6,829.6 Cost of sales 1.9 4,838.0 1,004.4 (189.1 ) 5,655.2 Gross income (loss) (1.9 ) 999.5 177.3 (0.5 ) 1,174.4 Selling, general and administrative expenses 136.5 424.2 104.9 — 665.6 Amortization of purchased intangibles — 38.4 7.4 — 45.8 Operating income (loss) (138.4 ) 536.9 65.0 (0.5 ) 463.0 Interest expense (56.9 ) (54.4 ) (2.2 ) 53.7 (59.8 ) Interest income 3.4 18.1 37.1 (53.7 ) 4.9 Miscellaneous, net 91.7 (179.6 ) 91.1 — 3.2 Income (loss) before income taxes (100.2 ) 321.0 191.0 (0.5 ) 411.3 Provision for (benefit from) income taxes (29.3 ) 93.7 63.0 (0.2 ) 127.2 Income (loss) before equity in earnings of affiliates (70.9 ) 227.3 128.0 (0.3 ) 284.1 Equity in earnings of consolidated subsidiaries 356.5 81.7 42.5 (480.7 ) — Equity in earnings of unconsolidated affiliates — — 1.5 — 1.5 Net income 285.6 309.0 172.0 (481.0 ) 285.6 Other comprehensive income (loss), net of tax 50.0 18.1 22.5 (40.6 ) 50.0 Comprehensive income $ 335.6 $ 327.1 $ 194.5 $ (521.6 ) $ 335.6 Condensed Consolidating Statement of Income and Comprehensive Income For the Year Ended September 30, 2016 Oshkosh Corporation Guarantor Subsidiaries Non-Guarantor Subsidiaries Eliminations Total Net sales $ — $ 5,289.7 $ 1,119.4 $ (129.9 ) $ 6,279.2 Cost of sales 2.6 4,410.7 940.1 (130.0 ) 5,223.4 Gross income (loss) (2.6 ) 879.0 179.3 0.1 1,055.8 Selling, general and administrative expenses 121.8 390.7 99.9 — 612.4 Amortization of purchased intangibles — 38.6 13.9 — 52.5 Asset impairment charge — 26.9 — — 26.9 Operating income (loss) (124.4 ) 422.8 65.5 0.1 364.0 Interest expense (277.6 ) (63.3 ) (2.1 ) 282.6 (60.4 ) Interest income 1.7 89.5 193.5 (282.6 ) 2.1 Miscellaneous, net 60.8 (208.3 ) 148.8 — 1.3 Income (loss) before income taxes (339.5 ) 240.7 405.7 0.1 307.0 Provision for (benefit from) income taxes (108.8 ) 75.4 125.8 — 92.4 Income (loss) before equity in earnings of affiliates (230.7 ) 165.3 279.9 0.1 214.6 Equity in earnings of consolidated subsidiaries 447.4 101.5 77.9 (626.8 ) — Equity in earnings of unconsolidated affiliates (0.3 ) — 2.1 — 1.8 Net income 216.4 266.8 359.9 (626.7 ) 216.4 Other comprehensive income (loss), net of tax (30.6 ) (18.3 ) (6.2 ) 24.5 (30.6 ) Comprehensive income $ 185.8 $ 248.5 $ 353.7 $ (602.2 ) $ 185.8 Condensed Consolidating Statement of Income and Comprehensive Income For the Year Ended September 30, 2015 Oshkosh Corporation Guarantor Subsidiaries Non-Guarantor Subsidiaries Eliminations Total Net sales $ — $ 5,127.7 $ 1,050.6 $ (80.2 ) $ 6,098.1 Cost of sales 0.4 4,321.7 816.7 (79.9 ) 5,058.9 Gross income (loss) (0.4 ) 806.0 233.9 (0.3 ) 1,039.2 Selling, general and administrative expenses 101.8 390.9 94.7 — 587.4 Amortization of purchased intangibles — 39.2 14.0 — 53.2 Operating income (loss) (102.2 ) 375.9 125.2 (0.3 ) 398.6 Interest expense (256.2 ) (53.8 ) (1.3 ) 241.2 (70.1 ) Interest income 1.6 67.4 174.7 (241.2 ) 2.5 Miscellaneous, net 25.7 (129.9 ) 99.3 — (4.9 ) Income (loss) before income taxes (331.1 ) 259.6 397.9 (0.3 ) 326.1 Provision for (benefit from) income taxes (106.4 ) 83.4 122.3 (0.1 ) 99.2 Income (loss) before equity in earnings of affiliates (224.7 ) 176.2 275.6 (0.2 ) 226.9 Equity in earnings of consolidated subsidiaries 454.4 129.2 149.7 (733.3 ) — Equity in earnings of unconsolidated affiliates (0.2 ) — 2.8 — 2.6 Net income 229.5 305.4 428.1 (733.5 ) 229.5 Other comprehensive income (loss), net of tax (75.2 ) (4.3 ) (67.7 ) 72.0 (75.2 ) Comprehensive income $ 154.3 $ 301.1 $ 360.4 $ (661.5 ) $ 154.3</t>
  </si>
  <si>
    <t>Condensed Consolidating Balance Sheet</t>
  </si>
  <si>
    <t>Condensed Consolidating Balance Sheet As of September 30, 2017 Oshkosh Corporation Guarantor Subsidiaries Non-Guarantor Subsidiaries Eliminations Total Assets Current assets: Cash and cash equivalents $ 399.5 $ 4.6 $ 42.9 $ — $ 447.0 Receivables, net 28.3 1,025.5 316.1 (63.6 ) 1,306.3 Inventories, net — 819.3 379.1 — 1,198.4 Other current assets 45.4 31.9 10.8 — 88.1 Total current assets 473.2 1,881.3 748.9 (63.6 ) 3,039.8 Investment in and advances to consolidated subsidiaries 3,138.3 1,340.4 (59.6 ) (4,419.1 ) — Intercompany receivables 48.0 261.6 1,971.8 (2,281.4 ) — Intangible assets, net — 909.5 611.3 — 1,520.8 Other long-term assets 69.1 242.9 226.3 — 538.3 Total assets $ 3,728.6 $ 4,635.7 $ 3,498.7 $ (6,764.1 ) $ 5,098.9 Liabilities and Shareholders' Equity Current liabilities: Accounts payable $ 11.6 $ 517.2 $ 176.4 $ (54.2 ) $ 651.0 Customer advances — 510.7 2.7 — 513.4 Other current liabilities 105.2 304.9 118.0 (9.4 ) 518.7 Total current liabilities 116.8 1,332.8 297.1 (63.6 ) 1,683.1 Long-term debt, less current maturities 807.9 — — — 807.9 Intercompany payables 452.9 1,780.5 48.0 (2,281.4 ) — Other long-term liabilities 43.6 134.1 122.8 — 300.5 Total shareholders’ equity 2,307.4 1,388.3 3,030.8 (4,419.1 ) 2,307.4 Total liabilities and shareholders' equity $ 3,728.6 $ 4,635.7 $ 3,498.7 $ (6,764.1 ) $ 5,098.9 Condensed Consolidating Balance Sheet As of September 30, 2016 Oshkosh Corporation Guarantor Subsidiaries Non-Guarantor Subsidiaries Eliminations Total Assets Current assets: Cash and cash equivalents $ 285.4 $ 1.7 $ 34.8 $ — $ 321.9 Receivables, net 13.0 734.3 319.6 (45.0 ) 1,021.9 Inventories, net — 679.1 300.7 — 979.8 Other current assets 28.0 58.5 7.4 — 93.9 Total current assets 326.4 1,473.6 662.5 (45.0 ) 2,417.5 Investment in and advances to consolidated subsidiaries 6,148.2 1,253.6 (120.0 ) (7,281.8 ) — Intercompany receivables 48.0 1,353.7 4,632.2 (6,033.9 ) — Intangible assets, net — 947.5 609.5 — 1,557.0 Other long-term assets 87.3 232.7 219.3 — 539.3 Total assets $ 6,609.9 $ 5,261.1 $ 6,003.5 $ (13,360.7 ) $ 4,513.8 Liabilities and Shareholders' Equity Current liabilities: Accounts payable $ 13.3 $ 375.0 $ 122.6 $ (44.8 ) $ 466.1 Customer advances — 465.8 6.0 — 471.8 Other current liabilities 85.5 246.5 97.9 (0.2 ) 429.7 Total current liabilities 98.8 1,087.3 226.5 (45.0 ) 1,367.6 Long-term debt, less current maturities 826.2 — — — 826.2 Intercompany payables 3,639.4 2,346.5 48.0 (6,033.9 ) — Other long-term liabilities 69.0 147.9 126.6 — 343.5 Total shareholders’ equity 1,976.5 1,679.4 5,602.4 (7,281.8 ) 1,976.5 Total liabilities and shareholders' equity $ 6,609.9 $ 5,261.1 $ 6,003.5 $ (13,360.7 ) $ 4,513.8</t>
  </si>
  <si>
    <t>Condensed Consolidating Statement of Cash Flows</t>
  </si>
  <si>
    <t>Condensed Consolidating Statement of Cash Flows For the Year Ended September 30, 2017 Oshkosh Corporation Guarantor Subsidiaries Non-Guarantor Subsidiaries Eliminations Total Net cash provided (used) by operating activities $ (49.5 ) $ 153.9 $ 142.1 $ — $ 246.5 Investing activities: Additions to property, plant and equipment (7.4 ) (53.2 ) (25.2 ) — (85.8 ) Additions to equipment held for rental — — (27.4 ) — (27.4 ) Proceeds from sale of equipment held for rental — — 49.5 — 49.5 Intercompany investing — 467.5 (122.2 ) (345.3 ) — Other investing activities (2.0 ) 0.5 — — (1.5 ) Net cash provided (used) by investing activities (9.4 ) 414.8 (125.3 ) (345.3 ) (65.2 ) Financing activities: Proceeds from issuance of debt (original maturities greater than three months) — — 5.9 — 5.9 Repayments of debt (original maturities greater than three months) (20.0 ) — (3.0 ) — (23.0 ) Repurchases of Common Stock (4.8 ) — — — (4.8 ) Dividends paid (62.8 ) — — — (62.8 ) Proceeds from exercise of stock options 39.9 — — — 39.9 Intercompany financing 220.7 (566.0 ) — 345.3 — Net cash provided (used) by financing activities 173.0 (566.0 ) 2.9 345.3 (44.8 ) Effect of exchange rate changes on cash — 0.2 (11.6 ) — (11.4 ) Increase in cash and cash equivalents 114.1 2.9 8.1 — 125.1 Cash and cash equivalents at beginning of year 285.4 1.7 34.8 — 321.9 Cash and cash equivalents at end of year $ 399.5 $ 4.6 $ 42.9 $ — $ 447.0 Condensed Consolidating Statement of Cash Flows For the Year Ended September 30, 2016 Oshkosh Corporation Guarantor Subsidiaries Non-Guarantor Subsidiaries Eliminations Total Net cash provided (used) by operating activities $ (211.3 ) $ 466.7 $ 328.5 $ — $ 583.9 Investing activities: Additions to property, plant and equipment (22.4 ) (40.4 ) (29.7 ) — (92.5 ) Additions to equipment held for rental — — (34.8 ) — (34.8 ) Proceeds from sale of equipment held for rental — 0.6 39.6 — 40.2 Intercompany investing (0.7 ) (405.8 ) (297.2 ) 703.7 — Other investing activities (2.0 ) (0.1 ) — — (2.1 ) Net cash used by investing activities (25.1 ) (445.7 ) (322.1 ) 703.7 (89.2 ) Financing activities: Proceeds from issuance of debt (original maturities greater than three months) 320.0 — 3.5 — 323.5 Repayments of debt (original maturities greater than three months) (370.0 ) — (3.5 ) — (373.5 ) Net decrease in short-term debt (33.5 ) — — — (33.5 ) Repurchases of Common Stock (106.3 ) — — — (106.3 ) Dividends paid (55.9 ) — — — (55.9 ) Proceeds from exercise of stock options 21.7 — — — 21.7 Excess tax benefit from stock-based compensation 2.0 — — — 2.0 Intercompany financing 729.0 (26.0 ) 0.7 (703.7 ) — Net cash provided (used) by financing activities 507.0 (26.0 ) 0.7 (703.7 ) (222.0 ) Effect of exchange rate changes on cash — 0.4 5.9 — 6.3 Increase (decrease) in cash and cash equivalents 270.6 (4.6 ) 13.0 — 279.0 Cash and cash equivalents at beginning of year 14.8 6.3 21.8 — 42.9 Cash and cash equivalents at end of year $ 285.4 $ 1.7 $ 34.8 $ — $ 321.9 Condensed Consolidating Statement of Cash Flows For the Year Ended September 30, 2015 Oshkosh Corporation Guarantor Subsidiaries Non-Guarantor Subsidiaries Eliminations Total Net cash provided (used) by operating activities $ (169.9 ) $ 58.5 $ 202.8 $ — $ 91.4 Investing activities: Additions to property, plant and equipment (29.3 ) (27.9 ) (74.5 ) — (131.7 ) Additions to equipment held for rental — — (26.3 ) — (26.3 ) Acquisition of a business, net of cash acquired — — (10.0 ) — (10.0 ) Proceeds from sale of equipment held for rental — — 26.8 — 26.8 Intercompany investing (30.7 ) (2.8 ) (154.2 ) 187.7 — Other investing activities 0.7 0.9 (0.5 ) — 1.1 Net cash used by investing activities (59.3 ) (29.8 ) (238.7 ) 187.7 (140.1 ) Financing activities: Proceeds from issuance of debt (original maturities greater than three months) 375.0 — — — 375.0 Repayments of debt (original maturities greater than three months) (365.0 ) — — — (365.0 ) Net increase in short-term debt 33.5 — — — 33.5 Debt issuance costs (15.5 ) — — — (15.5 ) Repurchases of Common Stock (209.3 ) — — — (209.3 ) Dividends paid (53.1 ) — — — (53.1 ) Proceeds from exercise of stock options 8.6 — — — 8.6 Excess tax benefit from stock-based compensation 4.0 — — — 4.0 Intercompany financing 184.0 (26.0 ) 29.7 (187.7 ) — Net cash provided (used) by financing activities (37.8 ) (26.0 ) 29.7 (187.7 ) (221.8 ) Effect of exchange rate changes on cash — (1.1 ) 0.7 — (0.4 ) Increase (decrease) in cash and cash equivalents (267.0 ) 1.6 (5.5 ) — (270.9 ) Cash and cash equivalents at beginning of year 281.8 4.7 27.3 — 313.8 Cash and cash equivalents at end of year $ 14.8 $ 6.3 $ 21.8 $ — $ 42.9</t>
  </si>
  <si>
    <t>Unaudited Quarterly Results (Tables)</t>
  </si>
  <si>
    <t>Schedule of unaudited quarterly results</t>
  </si>
  <si>
    <t>Nature of Operations (Details) - 12 months ended Sep. 30, 2017</t>
  </si>
  <si>
    <t>segment</t>
  </si>
  <si>
    <t>Number of reportable segments of entity (in segments)</t>
  </si>
  <si>
    <t>Summary of Significant Accounting Policies (Details)</t>
  </si>
  <si>
    <t>Sep. 30, 2017USD ($)Step</t>
  </si>
  <si>
    <t>Sep. 30, 2016USD ($)</t>
  </si>
  <si>
    <t>Sep. 30, 2015USD ($)</t>
  </si>
  <si>
    <t>Revenue Recognition [Abstract]</t>
  </si>
  <si>
    <t>Percent of Companies Current Year Revenues Recognized Using Percentage of Completion Method Accounting</t>
  </si>
  <si>
    <t>16.00%</t>
  </si>
  <si>
    <t>19.00%</t>
  </si>
  <si>
    <t>13.00%</t>
  </si>
  <si>
    <t>Research and development costs charged to expense</t>
  </si>
  <si>
    <t>Advertising cost</t>
  </si>
  <si>
    <t>Amortization of Debt Issuance Costs</t>
  </si>
  <si>
    <t>Write-off of Deferred Financing Costs</t>
  </si>
  <si>
    <t>Number of steps to evaluate uncertain income tax positions (in steps) | Step</t>
  </si>
  <si>
    <t>Minimum percentage likelihood of tax benefit being realized (as a percent)</t>
  </si>
  <si>
    <t>50.00%</t>
  </si>
  <si>
    <t>Maximum percentage likelihood of tax benefit being realized (as a percent)</t>
  </si>
  <si>
    <t>Amount of tax benefit realized for tax positions currently estimated to have a less than likelihood percentage of being sustained</t>
  </si>
  <si>
    <t>Maximum remaining maturity period at time of purchase of liquid investments classified as cash equivalents (in months)</t>
  </si>
  <si>
    <t>3 months</t>
  </si>
  <si>
    <t>Inventory valued using LIFO method (as a percent)</t>
  </si>
  <si>
    <t>82.20%</t>
  </si>
  <si>
    <t>81.60%</t>
  </si>
  <si>
    <t>Defense | Operating Income (Loss) [Member] | Contracts Accounted for under Percentage of Completion [Member]</t>
  </si>
  <si>
    <t>Change in Accounting Estimate [Line Items]</t>
  </si>
  <si>
    <t>Change in Accounting Estimate, Description</t>
  </si>
  <si>
    <t>Defense | Net Income [Domain] | Contracts Accounted for under Percentage of Completion [Member]</t>
  </si>
  <si>
    <t>Defense | Earnings Per Share [Domain] | Contracts Accounted for under Percentage of Completion [Member]</t>
  </si>
  <si>
    <t>.05</t>
  </si>
  <si>
    <t>Summary of Significant Accounting Policies (Details 2) - USD ($) $ in Millions</t>
  </si>
  <si>
    <t>Percentage of importance to income approach used for evaluation of recoverability of goodwill (as a percent)</t>
  </si>
  <si>
    <t>75.00%</t>
  </si>
  <si>
    <t>Net foreign currency transaction gains (losses) related to continuing operations</t>
  </si>
  <si>
    <t>Minimum | Buildings and improvements</t>
  </si>
  <si>
    <t>Property Plant and Equipment</t>
  </si>
  <si>
    <t>Useful life</t>
  </si>
  <si>
    <t>10 years</t>
  </si>
  <si>
    <t>Minimum | Machinery and equipment</t>
  </si>
  <si>
    <t>4 years</t>
  </si>
  <si>
    <t>Minimum | Software and Software Development Costs</t>
  </si>
  <si>
    <t>3 years</t>
  </si>
  <si>
    <t>Maximum | Buildings and improvements</t>
  </si>
  <si>
    <t>40 years</t>
  </si>
  <si>
    <t>Maximum | Machinery and equipment</t>
  </si>
  <si>
    <t>25 years</t>
  </si>
  <si>
    <t>Maximum | Software and Software Development Costs</t>
  </si>
  <si>
    <t>Accounting Standards Update 2016-09 [Member]</t>
  </si>
  <si>
    <t>New Accounting Pronouncements or Change in Accounting Principle [Line Items]</t>
  </si>
  <si>
    <t>Excess Tax Benefit from Share-based Compensation, Operating Activities</t>
  </si>
  <si>
    <t>Receivables (Details) - USD ($) $ in Millions</t>
  </si>
  <si>
    <t>U.S. government:</t>
  </si>
  <si>
    <t>Amounts billed</t>
  </si>
  <si>
    <t>Cost and profits not billed</t>
  </si>
  <si>
    <t>Contract receivables</t>
  </si>
  <si>
    <t>Other trade receivables</t>
  </si>
  <si>
    <t>Finance receivables</t>
  </si>
  <si>
    <t>Notes receivable</t>
  </si>
  <si>
    <t>Other receivables</t>
  </si>
  <si>
    <t>Receivables, gross</t>
  </si>
  <si>
    <t>Less allowance for doubtful accounts</t>
  </si>
  <si>
    <t>Classification of receivables</t>
  </si>
  <si>
    <t>Current receivables</t>
  </si>
  <si>
    <t>Long-term receivables</t>
  </si>
  <si>
    <t>Receivables (Details 2) $ in Millions</t>
  </si>
  <si>
    <t>Sep. 30, 2017USD ($)Party</t>
  </si>
  <si>
    <t>Change in allowance for doubtful accounts</t>
  </si>
  <si>
    <t>Allowance for doubtful accounts at beginning of period</t>
  </si>
  <si>
    <t>Provision for doubtful accounts, net of recoveries</t>
  </si>
  <si>
    <t>Charge-off of accounts</t>
  </si>
  <si>
    <t>Foreign currency translation</t>
  </si>
  <si>
    <t>Allowance for doubtful accounts at end of period</t>
  </si>
  <si>
    <t>Credit Concentration Risk [Member] | Notes receivables</t>
  </si>
  <si>
    <t>Receivable aging and accrual status</t>
  </si>
  <si>
    <t>Concentration of risk</t>
  </si>
  <si>
    <t>70.00%</t>
  </si>
  <si>
    <t>Numbers of parties in receivable | Party</t>
  </si>
  <si>
    <t>Receivables on nonaccrual status</t>
  </si>
  <si>
    <t>Receivables past due 90 days or more and still accruing</t>
  </si>
  <si>
    <t>Receivables subject to general reserves</t>
  </si>
  <si>
    <t>Allowance for doubtful accounts</t>
  </si>
  <si>
    <t>Financing Receivable, Individually Evaluated for Impairment</t>
  </si>
  <si>
    <t>Financing Receivable, Modifications, Recorded Investment</t>
  </si>
  <si>
    <t>Finance receivables | Financing Receivables, 30 to 59 Days Past Due [Member]</t>
  </si>
  <si>
    <t>Accounts, Notes, Loans and Financing Receivable [Line Items]</t>
  </si>
  <si>
    <t>Financing Receivable, Recorded Investment, Past Due</t>
  </si>
  <si>
    <t>Finance receivables | Financing Receivables, 60 to 89 Days Past Due [Member]</t>
  </si>
  <si>
    <t>Finance receivables | Financing Receivables, Equal to Greater than 90 Days Past Due [Member]</t>
  </si>
  <si>
    <t>Notes receivables</t>
  </si>
  <si>
    <t>Notes receivables | Financing Receivables, 30 to 59 Days Past Due [Member]</t>
  </si>
  <si>
    <t>Notes receivables | Financing Receivables, 60 to 89 Days Past Due [Member]</t>
  </si>
  <si>
    <t>Notes receivables | Financing Receivables, Equal to Greater than 90 Days Past Due [Member]</t>
  </si>
  <si>
    <t>Trade and other receivables</t>
  </si>
  <si>
    <t>Inventories (Details) - USD ($) $ in Millions</t>
  </si>
  <si>
    <t>Raw materials</t>
  </si>
  <si>
    <t>Partially finished products</t>
  </si>
  <si>
    <t>Finished products</t>
  </si>
  <si>
    <t>Inventories at FIFO cost</t>
  </si>
  <si>
    <t>Less: Progress / performance-based payments on U.S. government contracts</t>
  </si>
  <si>
    <t>Less: Excess of FIFO cost over LIFO cost</t>
  </si>
  <si>
    <t>Property, Plant and Equipment (Details) - USD ($) $ in Millions</t>
  </si>
  <si>
    <t>Property, plant and equipment</t>
  </si>
  <si>
    <t>Property, plant and equipment, gross</t>
  </si>
  <si>
    <t>Less accumulated depreciation</t>
  </si>
  <si>
    <t>Depreciation expenses</t>
  </si>
  <si>
    <t>Land and land improvements</t>
  </si>
  <si>
    <t>Buildings</t>
  </si>
  <si>
    <t>Machinery and equipment</t>
  </si>
  <si>
    <t>Machinery and equipment | Minimum</t>
  </si>
  <si>
    <t>Machinery and equipment | Maximum</t>
  </si>
  <si>
    <t>Software and Software Development Costs</t>
  </si>
  <si>
    <t>Software and Software Development Costs | Minimum</t>
  </si>
  <si>
    <t>Software and Software Development Costs | Maximum</t>
  </si>
  <si>
    <t>Equipment on operating lease to others</t>
  </si>
  <si>
    <t>Equipment on operating lease, net</t>
  </si>
  <si>
    <t>Equipment on operating lease to others | Minimum</t>
  </si>
  <si>
    <t>5 years</t>
  </si>
  <si>
    <t>Equipment on operating lease to others | Maximum</t>
  </si>
  <si>
    <t>Goodwill and Purchased Intangible Assets (Details) - USD ($) $ in Millions</t>
  </si>
  <si>
    <t>Jul. 01, 2017</t>
  </si>
  <si>
    <t>Jul. 01, 2016</t>
  </si>
  <si>
    <t>Carrying amount of goodwill by reportable segment</t>
  </si>
  <si>
    <t>Minimum weighted-average cost of capital (as a percent)</t>
  </si>
  <si>
    <t>9.00%</t>
  </si>
  <si>
    <t>11.00%</t>
  </si>
  <si>
    <t>Maximum weighted-average cost of capital (as a percent)</t>
  </si>
  <si>
    <t>10.50%</t>
  </si>
  <si>
    <t>12.00%</t>
  </si>
  <si>
    <t>Terminal growth rate (as a percent)</t>
  </si>
  <si>
    <t>3.00%</t>
  </si>
  <si>
    <t>Changes in goodwill</t>
  </si>
  <si>
    <t>Net goodwill at the beginning of the period</t>
  </si>
  <si>
    <t>Net goodwill at the end of the period</t>
  </si>
  <si>
    <t>Details of the Company's goodwill allocated to the reportable segments</t>
  </si>
  <si>
    <t>Gross</t>
  </si>
  <si>
    <t>Accumulated Impairment</t>
  </si>
  <si>
    <t>Net</t>
  </si>
  <si>
    <t>Access equipment</t>
  </si>
  <si>
    <t>Fire &amp; emergency</t>
  </si>
  <si>
    <t>Commercial</t>
  </si>
  <si>
    <t>JLG Industries Inc And Its Wholly Owned Subsidiaries Member</t>
  </si>
  <si>
    <t>Percentage of recorded goodwill and purchased intangibles concentrated within the JLG reporting unit in the access equipment segment (as a percent)</t>
  </si>
  <si>
    <t>89.00%</t>
  </si>
  <si>
    <t>Goodwill and Purchased Intangible Assets (Details 3) - USD ($) $ in Millions</t>
  </si>
  <si>
    <t>Purchased intangible assets</t>
  </si>
  <si>
    <t>Weighted-Average Life (in years)</t>
  </si>
  <si>
    <t>14 years 5 months</t>
  </si>
  <si>
    <t>14 years 6 months</t>
  </si>
  <si>
    <t>Accumulated Amortization</t>
  </si>
  <si>
    <t>Non-amortizable trade names</t>
  </si>
  <si>
    <t>Intangible assets excluding goodwill, gross</t>
  </si>
  <si>
    <t>Future amortization expense of purchased intangible assets for the five years succeeding fiscal years</t>
  </si>
  <si>
    <t>Distribution network</t>
  </si>
  <si>
    <t>39 years 1 month</t>
  </si>
  <si>
    <t>Distribution network | Pierce</t>
  </si>
  <si>
    <t>Technology-related</t>
  </si>
  <si>
    <t>11 years 11 months</t>
  </si>
  <si>
    <t>Customer relationships</t>
  </si>
  <si>
    <t>12 years 9 months</t>
  </si>
  <si>
    <t>16 years 4 months</t>
  </si>
  <si>
    <t>Other Long-Term Assets (Details) - USD ($) $ in Millions</t>
  </si>
  <si>
    <t>Rabbi trust, less current portion</t>
  </si>
  <si>
    <t>Customer notes receivable</t>
  </si>
  <si>
    <t>Deferred Tax Assets, Net, Noncurrent</t>
  </si>
  <si>
    <t>Investments in and Advance to Affiliates, Subsidiaries, Associates, and Joint Ventures</t>
  </si>
  <si>
    <t>Other long-term assets, gross</t>
  </si>
  <si>
    <t>Less allowance for doubtful notes receivable</t>
  </si>
  <si>
    <t>Other long-term assets, net</t>
  </si>
  <si>
    <t>Leases (Details) - USD ($) $ in Millions</t>
  </si>
  <si>
    <t>Operating Leases</t>
  </si>
  <si>
    <t>Rental expense for property, plant and equipment</t>
  </si>
  <si>
    <t>Operating Leases, 2018</t>
  </si>
  <si>
    <t>Operating Leases, 2019</t>
  </si>
  <si>
    <t>Operating Leases, 2020</t>
  </si>
  <si>
    <t>Operating Leases, 2021</t>
  </si>
  <si>
    <t>Operating Leases, 2022</t>
  </si>
  <si>
    <t>Operating Leases, Thereafter</t>
  </si>
  <si>
    <t>Credit Agreements (Details) $ in Millions</t>
  </si>
  <si>
    <t>Sep. 30, 2017USD ($)</t>
  </si>
  <si>
    <t>Mar. 02, 2015USD ($)</t>
  </si>
  <si>
    <t>Mar. 21, 2014USD ($)</t>
  </si>
  <si>
    <t>Feb. 21, 2014USD ($)</t>
  </si>
  <si>
    <t>Long term debt</t>
  </si>
  <si>
    <t>Long-term Debt, Gross</t>
  </si>
  <si>
    <t>Debt Instrument, Unamortized Discount (Premium) and Debt Issuance Costs, Net</t>
  </si>
  <si>
    <t>Long-term Debt</t>
  </si>
  <si>
    <t>Less current maturities</t>
  </si>
  <si>
    <t>Long term debt net of current maturities</t>
  </si>
  <si>
    <t>Debt, current</t>
  </si>
  <si>
    <t>Revolving Credit Facility</t>
  </si>
  <si>
    <t>Other short-term debt</t>
  </si>
  <si>
    <t>Current maturities of long-term debt</t>
  </si>
  <si>
    <t>Revolving line of credit and current maturities of long-term debt</t>
  </si>
  <si>
    <t>Dividend payment restriction under credit agreement</t>
  </si>
  <si>
    <t>Debt Related Commitment Fees and Debt Issuance Costs</t>
  </si>
  <si>
    <t>Debt Issuance Costs, Gross</t>
  </si>
  <si>
    <t>Senior Secured Credit Agreement Member</t>
  </si>
  <si>
    <t>Interest spread in basis points (as a percent)</t>
  </si>
  <si>
    <t>1.50%</t>
  </si>
  <si>
    <t>Maximum leverage ratio</t>
  </si>
  <si>
    <t>Minimum interest coverage ratio</t>
  </si>
  <si>
    <t>Debt Instrument, Covenant Terms, Senior Secured Leverage Ratio</t>
  </si>
  <si>
    <t>Debt Instrument, Covenant Terms, Senior Secured Leverage Ratio without collateral</t>
  </si>
  <si>
    <t>Percentage of consolidated net income of the Company and its subsidiaries accrued on a cummulative basis during the period beginning on January 1, 2010 and ending on the last day of the fiscal quarter</t>
  </si>
  <si>
    <t>Percentage of consolidated net deficit of the Company and its subsidiaries accrued on a cummulative basis during the period beginning on January 1, 2010 and ending on the last day of the fiscal quarter</t>
  </si>
  <si>
    <t>100.00%</t>
  </si>
  <si>
    <t>Percentage of aggregate net proceeds received by the Company subsequent ot March 3, 2010 as a contribution to its common equity or from the issuance and sale of its Common Stock</t>
  </si>
  <si>
    <t>Senior Secured Credit Agreement Member | Minimum</t>
  </si>
  <si>
    <t>Revolving credit facility, unused commitment fee rate (as a percent)</t>
  </si>
  <si>
    <t>0.225%</t>
  </si>
  <si>
    <t>Senior Secured Credit Agreement Member | Maximum</t>
  </si>
  <si>
    <t>0.35%</t>
  </si>
  <si>
    <t>Senior Secured Term Loan</t>
  </si>
  <si>
    <t>Debt Instrument, Face Amount</t>
  </si>
  <si>
    <t>Quarterly principal installment, at commencement</t>
  </si>
  <si>
    <t>Payment due at maturity</t>
  </si>
  <si>
    <t>Weighted-average interest rate (as a percent)</t>
  </si>
  <si>
    <t>2.74%</t>
  </si>
  <si>
    <t>Fair value of debt</t>
  </si>
  <si>
    <t>Revolving Credit Facility [Member]</t>
  </si>
  <si>
    <t>Maximum borrowing capacity</t>
  </si>
  <si>
    <t>Available borrowing capacity</t>
  </si>
  <si>
    <t>5.375% Senior notes due March 2022 [Member]</t>
  </si>
  <si>
    <t>Debt instrument interest rate (as a percent)</t>
  </si>
  <si>
    <t>5.375%</t>
  </si>
  <si>
    <t>5.375% Senior notes due March 2025 [Member]</t>
  </si>
  <si>
    <t>Letter of credit</t>
  </si>
  <si>
    <t>Letters of credit outstanding</t>
  </si>
  <si>
    <t>Letter of credit fees percentage on available borrowing capacity, low end of range (as a percent)</t>
  </si>
  <si>
    <t>0.625%</t>
  </si>
  <si>
    <t>Letter of credit fees percentage on available borrowing capacity, high end of range (as a percent)</t>
  </si>
  <si>
    <t>2.00%</t>
  </si>
  <si>
    <t>Credit agreement - dollar-denominated loans | Debt Instrument Variable Rate Base Federal Member</t>
  </si>
  <si>
    <t>0.50%</t>
  </si>
  <si>
    <t>Credit agreement - dollar-denominated loans | LIBOR</t>
  </si>
  <si>
    <t>1.00%</t>
  </si>
  <si>
    <t>Warranties (Details) - USD ($) $ in Millions</t>
  </si>
  <si>
    <t>Extended Product Warranty Accrual</t>
  </si>
  <si>
    <t>Product warranty, minimum</t>
  </si>
  <si>
    <t>6 months</t>
  </si>
  <si>
    <t>Product warranty, maximum</t>
  </si>
  <si>
    <t>Warranty costs</t>
  </si>
  <si>
    <t>Changes in warranty liability</t>
  </si>
  <si>
    <t>Balance at beginning of year</t>
  </si>
  <si>
    <t>Warranty provisions</t>
  </si>
  <si>
    <t>Settlements made</t>
  </si>
  <si>
    <t>Change in liability for pre-existing warranties, net</t>
  </si>
  <si>
    <t>Premiums Received</t>
  </si>
  <si>
    <t>Amortization of premiums received</t>
  </si>
  <si>
    <t>Balance at end of year</t>
  </si>
  <si>
    <t>Guarantee Arrangements (Details) - Customer obligation guarantees - USD ($) $ in Millions</t>
  </si>
  <si>
    <t>Guarantee Obligations</t>
  </si>
  <si>
    <t>Guarantee obligations, maximum exposure</t>
  </si>
  <si>
    <t>Aggregate amount of indebtedness which the Company is a party to through guarantee agreements</t>
  </si>
  <si>
    <t>Changes in provision for loss on customer guarantees</t>
  </si>
  <si>
    <t>Provision for new credit guarantees</t>
  </si>
  <si>
    <t>Change for pre-existing guarantees, net</t>
  </si>
  <si>
    <t>Amortization of previous guarantees</t>
  </si>
  <si>
    <t>Shareholders' Equity (Details) - USD ($) $ in Millions</t>
  </si>
  <si>
    <t>25 Months Ended</t>
  </si>
  <si>
    <t>Aug. 31, 2015</t>
  </si>
  <si>
    <t>Number of shares of common stock authorized for buyback (in shares)</t>
  </si>
  <si>
    <t>Remaining number of shares authorized to be repurchased (in shares)</t>
  </si>
  <si>
    <t>Shares repurchased under authorization (in shares)</t>
  </si>
  <si>
    <t>Aggregate cost of common stock repurchased</t>
  </si>
  <si>
    <t>Derivative Financial Instruments and Hedging Activities (Details) $ in Millions</t>
  </si>
  <si>
    <t>Not designated as hedging instruments</t>
  </si>
  <si>
    <t>Open derivative instruments</t>
  </si>
  <si>
    <t>Derivative, Notional Amount</t>
  </si>
  <si>
    <t>Interest Rate Contract [Member] | Not designated as hedging instruments</t>
  </si>
  <si>
    <t>Cash Flow Hedging [Member] | Foreign Exchange Contract [Member] | Designated as hedging instrument</t>
  </si>
  <si>
    <t>Derivative Financial Instruments and Hedging Activities (Details 2) - USD ($) $ in Millions</t>
  </si>
  <si>
    <t>Other Current Assets</t>
  </si>
  <si>
    <t>Fair values of open derivative instruments</t>
  </si>
  <si>
    <t>Fair value of derivative assets</t>
  </si>
  <si>
    <t>Other Current Liabilities</t>
  </si>
  <si>
    <t>Fair value of derivative liabilities</t>
  </si>
  <si>
    <t>Not designated as hedging instruments | Foreign exchange contracts | Other Current Assets</t>
  </si>
  <si>
    <t>Not designated as hedging instruments | Foreign exchange contracts | Other Current Liabilities</t>
  </si>
  <si>
    <t>Not designated as hedging instruments | Interest Rate Contract [Member] | Other Current Assets</t>
  </si>
  <si>
    <t>Not designated as hedging instruments | Interest Rate Contract [Member] | Other Current Liabilities</t>
  </si>
  <si>
    <t>Cash Flow Hedging [Member] | Designated as hedging instrument | Foreign exchange contracts | Other Current Assets</t>
  </si>
  <si>
    <t>Cash Flow Hedging [Member] | Designated as hedging instrument | Foreign exchange contracts | Other Current Liabilities</t>
  </si>
  <si>
    <t>Derivative Financial Instruments and Hedging Activities (Details 3) - USD ($) $ in Millions</t>
  </si>
  <si>
    <t>Pre-tax gains (losses) on derivative instruments</t>
  </si>
  <si>
    <t>Total pre-tax effects of derivative instruments</t>
  </si>
  <si>
    <t>Designated as hedging instrument | Cash Flow Hedging [Member] | Foreign exchange contracts | Net sales</t>
  </si>
  <si>
    <t>Reclassified from other comprehensive income (effective portion):</t>
  </si>
  <si>
    <t>Designated as hedging instrument | Cash Flow Hedging [Member] | Foreign exchange contracts | Other Nonoperating Income (Expense) [Member]</t>
  </si>
  <si>
    <t>Designated as hedging instrument | Cash Flow Hedging [Member] | Foreign exchange contracts | Cost of Sales [Member]</t>
  </si>
  <si>
    <t>Not designated as hedging instruments | Foreign exchange contracts | Other Nonoperating Income (Expense) [Member]</t>
  </si>
  <si>
    <t>Not designated as hedges</t>
  </si>
  <si>
    <t>Not designated as hedging instruments | Interest Rate Contract [Member] | Other Nonoperating Income (Expense) [Member]</t>
  </si>
  <si>
    <t>Fair Value Measurement (Details) - Fair value measured on recurring basis - USD ($) $ in Millions</t>
  </si>
  <si>
    <t>Assets:</t>
  </si>
  <si>
    <t>Foreign currency exchange derivatives</t>
  </si>
  <si>
    <t>Interest Rate Derivative Assets, at Fair Value</t>
  </si>
  <si>
    <t>Liabilities:</t>
  </si>
  <si>
    <t>Interest Rate Derivative Liabilities, at Fair Value</t>
  </si>
  <si>
    <t>Quoted Prices for Identical Assets (Level 1)</t>
  </si>
  <si>
    <t>Significant Other Observable Inputs (Level 2)</t>
  </si>
  <si>
    <t>Significant Unobservable Inputs (Level 3)</t>
  </si>
  <si>
    <t>Supplemental Executive Retirement Plans</t>
  </si>
  <si>
    <t>SERP plan assets</t>
  </si>
  <si>
    <t>Supplemental Executive Retirement Plans | Quoted Prices for Identical Assets (Level 1)</t>
  </si>
  <si>
    <t>Supplemental Executive Retirement Plans | Significant Other Observable Inputs (Level 2)</t>
  </si>
  <si>
    <t>Supplemental Executive Retirement Plans | Significant Unobservable Inputs (Level 3)</t>
  </si>
  <si>
    <t>Based on observable market transactions of forward currency prices.</t>
  </si>
  <si>
    <t>Based on observable market transactions of interest rate swap prices.</t>
  </si>
  <si>
    <t>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t>
  </si>
  <si>
    <t>Stock-Based Compensation (Details) - USD ($) $ / shares in Units, $ in Millions</t>
  </si>
  <si>
    <t>1 Months Ended</t>
  </si>
  <si>
    <t>Oct. 31, 2016</t>
  </si>
  <si>
    <t>Share-based Compensation Arrangement by Share-based Payment Award</t>
  </si>
  <si>
    <t>Common stock reserved for issuance stock awards (in shares)</t>
  </si>
  <si>
    <t>Equity-based compensation plans</t>
  </si>
  <si>
    <t>Number of Securities to be Issued Upon Exercise of Outstanding Options or Vesting of Performance Share Awards (in shares)</t>
  </si>
  <si>
    <t>Weighted-Average Exercise Price of Outstanding Options (in dollars per share)</t>
  </si>
  <si>
    <t>Number of Securities Remaining Available for Future Issuance Under Equity Compensation Plans (in shares)</t>
  </si>
  <si>
    <t>Income tax benefit recognized for stock-based compensation</t>
  </si>
  <si>
    <t>Stock-based compensation expense, net of tax</t>
  </si>
  <si>
    <t>Weighted-Average Exercise Price</t>
  </si>
  <si>
    <t>Options outstanding, end of year (in dollars per share)</t>
  </si>
  <si>
    <t>Stock Options Outstanding and Exercisable</t>
  </si>
  <si>
    <t>Stock Option Awards Outstanding, Weighted-Average Exercise Price, (in dollars per share)</t>
  </si>
  <si>
    <t>Equity compensation plans approved by security holders Member</t>
  </si>
  <si>
    <t>Equity Compensation Plans Not Approved By Security Holders Member</t>
  </si>
  <si>
    <t>Performance Shares [Member]</t>
  </si>
  <si>
    <t>Unrecognized compensation expense</t>
  </si>
  <si>
    <t>Weighted-average period for unrecognized compensation expense to be recognized (in years)</t>
  </si>
  <si>
    <t>1 year 10 months</t>
  </si>
  <si>
    <t>Stock options</t>
  </si>
  <si>
    <t>Share-based Compensation Arrangement by Share-based Payment Award, Options, Exercises in Period, Intrinsic Value</t>
  </si>
  <si>
    <t>Employee Service Share-based Compensation, Tax Benefit from Exercise of Stock Options</t>
  </si>
  <si>
    <t>Tenure of award (in years)</t>
  </si>
  <si>
    <t>Period over which awards are exercisable in equal installments, beginning with the first anniversary of the date of grant of awards (in years)</t>
  </si>
  <si>
    <t>Options</t>
  </si>
  <si>
    <t>Options outstanding, beginning of year (in shares)</t>
  </si>
  <si>
    <t>Options granted (in shares)</t>
  </si>
  <si>
    <t>Options forfeited (in shares)</t>
  </si>
  <si>
    <t>Options expired (in shares)</t>
  </si>
  <si>
    <t>Options exercised (in shares)</t>
  </si>
  <si>
    <t>Options outstanding, end of year (in shares)</t>
  </si>
  <si>
    <t>Options exercisable, end of year (in shares)</t>
  </si>
  <si>
    <t>Options outstanding, beginning of year (in dollars per share)</t>
  </si>
  <si>
    <t>Options granted (in dollars per share)</t>
  </si>
  <si>
    <t>Options forfeited (in dollars per share)</t>
  </si>
  <si>
    <t>Options expired (in dollars per share)</t>
  </si>
  <si>
    <t>Options exercised (in dollars per share)</t>
  </si>
  <si>
    <t>Options exercisable, end of year (in dollars per share)</t>
  </si>
  <si>
    <t>Stock Option Awards Outstanding, Number Outstanding (in shares)</t>
  </si>
  <si>
    <t>Stock Option Awards Outstanding, Weighted-Average Remaining Contractual Life, (in years)</t>
  </si>
  <si>
    <t>4 years 2 months</t>
  </si>
  <si>
    <t>Stock Option Awards Outstanding, Aggregate Intrinsic Value</t>
  </si>
  <si>
    <t>Stock Option Awards Exercisable, Number Exercisable (in shares)</t>
  </si>
  <si>
    <t>Stock Option Awards Exercisable, Weighted-Average Remaining Contractual Life (in years)</t>
  </si>
  <si>
    <t>Stock Option Awards Exercisable, Weighted-Average Exercise Price (in dollars per share)</t>
  </si>
  <si>
    <t>Stock Option Awards Exercisable, Aggregate Intrinsic Value</t>
  </si>
  <si>
    <t>1 year 11 months</t>
  </si>
  <si>
    <t>Assumptions:</t>
  </si>
  <si>
    <t>Expected term (in years)</t>
  </si>
  <si>
    <t>5 years 1 month</t>
  </si>
  <si>
    <t>Expected volatility (as a percent)</t>
  </si>
  <si>
    <t>37.30%</t>
  </si>
  <si>
    <t>40.40%</t>
  </si>
  <si>
    <t>42.08%</t>
  </si>
  <si>
    <t>Risk-free interest rate (as a percent)</t>
  </si>
  <si>
    <t>1.79%</t>
  </si>
  <si>
    <t>1.73%</t>
  </si>
  <si>
    <t>1.55%</t>
  </si>
  <si>
    <t>Expected dividend yield (as a percent)</t>
  </si>
  <si>
    <t>1.52%</t>
  </si>
  <si>
    <t>1.65%</t>
  </si>
  <si>
    <t>1.25%</t>
  </si>
  <si>
    <t>Weighted-average per share fair values for stock option granted (in dollars per share)</t>
  </si>
  <si>
    <t>Stock options | Price Range, $7.95 - $19.24</t>
  </si>
  <si>
    <t>Stock Option Awards Outstanding, Exercise Prices, Low End of Range (in dollars per share)</t>
  </si>
  <si>
    <t>Stock Option Awards Outstanding, Exercise Prices, High End of Range (in dollars per share)</t>
  </si>
  <si>
    <t>1 year</t>
  </si>
  <si>
    <t>Stock options | Price Range, $28.96 - $41.59</t>
  </si>
  <si>
    <t>Stock options | Price Range, $46.94 - $66.89</t>
  </si>
  <si>
    <t>3 years 6 months</t>
  </si>
  <si>
    <t>Stock Appreciation Rights (SARs) [Member]</t>
  </si>
  <si>
    <t>1 year 1 month</t>
  </si>
  <si>
    <t>Stock Award Activity</t>
  </si>
  <si>
    <t>Granted (in shares)</t>
  </si>
  <si>
    <t>Nonvested Stock Awards Member</t>
  </si>
  <si>
    <t>2 years</t>
  </si>
  <si>
    <t>Weighted-Average Per Share Fair Value</t>
  </si>
  <si>
    <t>Fair value of shares vested</t>
  </si>
  <si>
    <t>Nonvested Equity Options [Member]</t>
  </si>
  <si>
    <t>Nonvested, beginning of year (in shares)</t>
  </si>
  <si>
    <t>Forfeited (in shares)</t>
  </si>
  <si>
    <t>Vested (in shares)</t>
  </si>
  <si>
    <t>Nonvested, end of year (in shares)</t>
  </si>
  <si>
    <t>Nonvested, beginning of year (in dollars per share)</t>
  </si>
  <si>
    <t>Granted (in dollars per share)</t>
  </si>
  <si>
    <t>Forfeited (in dollars per share)</t>
  </si>
  <si>
    <t>Vested (in dollars per share)</t>
  </si>
  <si>
    <t>Nonvested, end of year (in dollars per share)</t>
  </si>
  <si>
    <t>Nonvested Performance Share Awards [Member]</t>
  </si>
  <si>
    <t>Share-based Compensation Arrangement by Share-based Payment Award, Non-Option Equity Instruments, Other</t>
  </si>
  <si>
    <t>Share-based Compensation Arrangements by Share-based Payment Award, Options, Other Share Increase (Decrease) in Period, Weighted Average Exercise Price</t>
  </si>
  <si>
    <t>Period over which shareholder return compares favorably to that of a competitor group of companies for purposes of calculating executive performance shares earned (in years)</t>
  </si>
  <si>
    <t>Potential payouts, low end of range (as a percent)</t>
  </si>
  <si>
    <t>0.00%</t>
  </si>
  <si>
    <t>Potential payouts, high end of range (as a percent)</t>
  </si>
  <si>
    <t>200.00%</t>
  </si>
  <si>
    <t>Cash-based restricted stock awards</t>
  </si>
  <si>
    <t>1 year 5 months</t>
  </si>
  <si>
    <t>Total Shareholder Return [Member] | Performance Shares [Member]</t>
  </si>
  <si>
    <t>2 years 10 months 10 days</t>
  </si>
  <si>
    <t>2 years 10 months 18 days</t>
  </si>
  <si>
    <t>34.09%</t>
  </si>
  <si>
    <t>33.28%</t>
  </si>
  <si>
    <t>1.32%</t>
  </si>
  <si>
    <t>1.20%</t>
  </si>
  <si>
    <t>Stock Issued During Period, Shares, Share-based Compensation, Net of Forfeitures</t>
  </si>
  <si>
    <t>Total Shareholder Return [Member] | Nonvested Performance Share Awards [Member]</t>
  </si>
  <si>
    <t>Share-based Compensation Arrangement by Share-based Payment Award, Award Vesting Rights, Percent</t>
  </si>
  <si>
    <t>80.00%</t>
  </si>
  <si>
    <t>65.00%</t>
  </si>
  <si>
    <t>Restructuring and Other Charges Restructuring and Other Charges (Details) - USD ($) $ in Millions</t>
  </si>
  <si>
    <t>Jan. 26, 2017</t>
  </si>
  <si>
    <t>Sep. 21, 2016</t>
  </si>
  <si>
    <t>Restructuring Cost and Reserve [Line Items]</t>
  </si>
  <si>
    <t>Restructuring provision</t>
  </si>
  <si>
    <t>Employee Severance and Termination Benefits</t>
  </si>
  <si>
    <t>Property, Plant and Equipment Impairment</t>
  </si>
  <si>
    <t>Other Restructuring Costs</t>
  </si>
  <si>
    <t>Access Equipment [Member]</t>
  </si>
  <si>
    <t>Access Equipment [Member] | Employee Severance and Termination Benefits | Cost of Sales [Member]</t>
  </si>
  <si>
    <t>Access Equipment [Member] | Property, Plant and Equipment Impairment</t>
  </si>
  <si>
    <t>Access Equipment [Member] | Property, Plant and Equipment Impairment | Operating Expenses</t>
  </si>
  <si>
    <t>Access Equipment [Member] | Other Restructuring Costs | Operating Expenses</t>
  </si>
  <si>
    <t>Access Equipment Restructuring Plan 1 | Access Equipment [Member] | Employee Severance and Termination Benefits</t>
  </si>
  <si>
    <t>Restructuring and Related Cost, Expected Cost</t>
  </si>
  <si>
    <t>Access Equipment Restructuring Plan 2 | Access Equipment [Member]</t>
  </si>
  <si>
    <t>Access Equipment Restructuring Plan 2 | Access Equipment [Member] | Facility Closing</t>
  </si>
  <si>
    <t>Access Equipment Restructuring Plan 2 | Access Equipment [Member] | Other Restructuring Costs</t>
  </si>
  <si>
    <t>Restructuring and Other Charges Restructuring and Other Changes (Details 2) - USD ($) $ in Millions</t>
  </si>
  <si>
    <t>Restructuring Reserve [Roll Forward]</t>
  </si>
  <si>
    <t>Beginning Balance</t>
  </si>
  <si>
    <t>Utilized - cash</t>
  </si>
  <si>
    <t>Utilized - noncash</t>
  </si>
  <si>
    <t>Ending Balance</t>
  </si>
  <si>
    <t>Cost of Sales [Member] | Access Equipment [Member] | Employee Severance and Termination Benefits</t>
  </si>
  <si>
    <t>Operating Expenses | Access Equipment [Member] | Property, Plant and Equipment Impairment</t>
  </si>
  <si>
    <t>Operating Expenses | Access Equipment [Member] | Other Restructuring Costs</t>
  </si>
  <si>
    <t>Employee Benefit Plans (Details) - USD ($) $ in Millions</t>
  </si>
  <si>
    <t>Amounts included in accumulated other comprehensive income (loss) prior service costs and unrecognized net actuarial losses expected to be recognized in Pension and Supplemental Employee Retirement Plan</t>
  </si>
  <si>
    <t>Prior service cost included in accumulated other comprehensive income (loss)</t>
  </si>
  <si>
    <t>Prior service cost included in accumulated other comprehensive income (loss), net of tax</t>
  </si>
  <si>
    <t>Unrecognized net actuarial losses included in accumulated other comprehensive income (loss)</t>
  </si>
  <si>
    <t>Unrecognized net actuarial losses included in accumulated other comprehensive income (loss), net of tax</t>
  </si>
  <si>
    <t>Pension Plan, Defined Benefit</t>
  </si>
  <si>
    <t>Employee benefit plans</t>
  </si>
  <si>
    <t>Accumulated benefit obligation</t>
  </si>
  <si>
    <t>Change in projected benefit obligation</t>
  </si>
  <si>
    <t>Benefit obligation at the beginning of the period</t>
  </si>
  <si>
    <t>Service cost</t>
  </si>
  <si>
    <t>Interest cost</t>
  </si>
  <si>
    <t>Actuarial loss (gain)</t>
  </si>
  <si>
    <t>Defined Benefit Plan, Benefit Obligation, Contributions by Plan Participant</t>
  </si>
  <si>
    <t>Plan amendments</t>
  </si>
  <si>
    <t>Curtailments</t>
  </si>
  <si>
    <t>Benefits paid</t>
  </si>
  <si>
    <t>Benefit obligation at the end of the period</t>
  </si>
  <si>
    <t>Change in plan assets</t>
  </si>
  <si>
    <t>Fair value of plan assets at the beginning of the period</t>
  </si>
  <si>
    <t>Actual return on plan assets</t>
  </si>
  <si>
    <t>Company contributions</t>
  </si>
  <si>
    <t>Expenses paid</t>
  </si>
  <si>
    <t>Fair value of plan assets at the end of the period</t>
  </si>
  <si>
    <t>Funded status of plan - underfunded at September 30</t>
  </si>
  <si>
    <t>Recognized in consolidated balance sheet at September 30</t>
  </si>
  <si>
    <t>Accrued benefit liability (current liability)</t>
  </si>
  <si>
    <t>Accrued benefit liability (long-term liability)</t>
  </si>
  <si>
    <t>Recognized in accumulated other comprehensive income (loss) as of September 30 (net of taxes)</t>
  </si>
  <si>
    <t>Net actuarial (loss) gain</t>
  </si>
  <si>
    <t>Prior service (cost) benefit</t>
  </si>
  <si>
    <t>Weighted-average assumptions as of September 30</t>
  </si>
  <si>
    <t>Discount rate (as a percent)</t>
  </si>
  <si>
    <t>3.85%</t>
  </si>
  <si>
    <t>3.70%</t>
  </si>
  <si>
    <t>Expected return on plan assets (as a percent)</t>
  </si>
  <si>
    <t>5.93%</t>
  </si>
  <si>
    <t>5.78%</t>
  </si>
  <si>
    <t>Accumulated benefit obligations in excess of plan assets</t>
  </si>
  <si>
    <t>Projected benefit obligation</t>
  </si>
  <si>
    <t>Fair value of plan assets</t>
  </si>
  <si>
    <t>Components of net periodic benefit cost</t>
  </si>
  <si>
    <t>Expected return on plan assets</t>
  </si>
  <si>
    <t>Amortization of prior service cost (benefit)</t>
  </si>
  <si>
    <t>Curtailment/settlement</t>
  </si>
  <si>
    <t>Amortization of net actuarial loss (gain)</t>
  </si>
  <si>
    <t>Net periodic benefit cost (income)</t>
  </si>
  <si>
    <t>Other changes in plan assets and benefit obligations recognized in other comprehensive income</t>
  </si>
  <si>
    <t>Net actuarial loss (gain)</t>
  </si>
  <si>
    <t>Prior service cost</t>
  </si>
  <si>
    <t>Amortization of prior service benefit (cost)</t>
  </si>
  <si>
    <t>Amortization of net actuarial (loss) gain</t>
  </si>
  <si>
    <t>Weighted-average assumptions</t>
  </si>
  <si>
    <t>4.45%</t>
  </si>
  <si>
    <t>4.52%</t>
  </si>
  <si>
    <t>6.03%</t>
  </si>
  <si>
    <t>6.25%</t>
  </si>
  <si>
    <t>Pension and Other Postretirement Defined Benefit Plans, Liabilities</t>
  </si>
  <si>
    <t>Other Postretirement Benefits Plan [Member]</t>
  </si>
  <si>
    <t>3.71%</t>
  </si>
  <si>
    <t>3.47%</t>
  </si>
  <si>
    <t>4.08%</t>
  </si>
  <si>
    <t>4.04%</t>
  </si>
  <si>
    <t>Health care cost trend rate</t>
  </si>
  <si>
    <t>Health care cost trend rate (as a percent)</t>
  </si>
  <si>
    <t>7.00%</t>
  </si>
  <si>
    <t>Assumed health care cost trend rate for next fiscal year (as a percent)</t>
  </si>
  <si>
    <t>5.00%</t>
  </si>
  <si>
    <t>Increase in accumulated postretirement benefit obligation with 100 basis points increase in health care cost trend rate</t>
  </si>
  <si>
    <t>Increase in net periodic postretirement benefit cost with 100 basis points increase in health care cost trend rate</t>
  </si>
  <si>
    <t>Decrease in accumulated postretirement benefit obligation with 100 basis points decrease in health care cost trend rate</t>
  </si>
  <si>
    <t>Decrease in net periodic postretirement benefit cost with 100 basis points decrease in health care cost trend rate</t>
  </si>
  <si>
    <t>Employee Benefit Plans - Costs (Details) - USD ($) $ in Millions</t>
  </si>
  <si>
    <t>Defined Benefit Plan, Expected Future Employer Contributions, Next Fiscal Year, Description</t>
  </si>
  <si>
    <t>Multi-Employer Pension Plans</t>
  </si>
  <si>
    <t>Maximum Percent of Total Plan Contributions Contributed to Multi-employer Plan</t>
  </si>
  <si>
    <t>Multiemployer plan period contributions</t>
  </si>
  <si>
    <t>401(k) plans</t>
  </si>
  <si>
    <t>Percentage contribution by employees for defined contribution 401(k) plans, low end of range (as a percent)</t>
  </si>
  <si>
    <t>Percentage contribution by employees for defined contribution 401(k) plans, high end of range (as a percent)</t>
  </si>
  <si>
    <t>Amounts expensed (income recognized) for matching and discretionary contributions</t>
  </si>
  <si>
    <t>Fair Value, Investments, Entities that Calculate Net Asset Value Per Share, Unfunded Commitments</t>
  </si>
  <si>
    <t>Fair Value, Investments, Entities that Calculate Net Asset Value Per Share, Investment Redemption, Frequency</t>
  </si>
  <si>
    <t>N/A</t>
  </si>
  <si>
    <t>Fair Value, Investments, Entities that Calculate Net Asset Value Per Share, Investment Redemption, Notice Period</t>
  </si>
  <si>
    <t>15 days</t>
  </si>
  <si>
    <t>Plan assets, actual allocation</t>
  </si>
  <si>
    <t>Total assets - at fair value</t>
  </si>
  <si>
    <t>Estimated future benefit payment under company sponsored plans</t>
  </si>
  <si>
    <t>2023-2027</t>
  </si>
  <si>
    <t>Total assets (as a percent)</t>
  </si>
  <si>
    <t>Fair value of plan assets that are classified in the fair value hierarchy</t>
  </si>
  <si>
    <t>Pension Plan, Defined Benefit | Large-cap Equity Funds [Member]</t>
  </si>
  <si>
    <t>34.00%</t>
  </si>
  <si>
    <t>Pension Plan, Defined Benefit | Fixed income</t>
  </si>
  <si>
    <t>37.00%</t>
  </si>
  <si>
    <t>Pension Plan, Defined Benefit | Other</t>
  </si>
  <si>
    <t>Pension Plan, Defined Benefit | U.S. companies (a)</t>
  </si>
  <si>
    <t>Pension Plan, Defined Benefit | International companies (b)</t>
  </si>
  <si>
    <t>Pension Plan, Defined Benefit | Mutual Funds (a)</t>
  </si>
  <si>
    <t>Pension Plan, Defined Benefit | Government and agency bonds (c)</t>
  </si>
  <si>
    <t>Pension Plan, Defined Benefit | Corporate bonds and notes (d)</t>
  </si>
  <si>
    <t>[6]</t>
  </si>
  <si>
    <t>Pension Plan, Defined Benefit | Money market funds (e)</t>
  </si>
  <si>
    <t>[7]</t>
  </si>
  <si>
    <t>Pension Plan, Defined Benefit | Mid-cap equity funds [Member]</t>
  </si>
  <si>
    <t>Pension Plan, Defined Benefit | Small-cap equity funds [Member]</t>
  </si>
  <si>
    <t>Pension Plan, Defined Benefit | Global equity fund [Member]</t>
  </si>
  <si>
    <t>10.00%</t>
  </si>
  <si>
    <t>Pension Plan, Defined Benefit | Quoted Prices for Identical Assets (Level 1)</t>
  </si>
  <si>
    <t>Pension Plan, Defined Benefit | Quoted Prices for Identical Assets (Level 1) | U.S. companies (a)</t>
  </si>
  <si>
    <t>Pension Plan, Defined Benefit | Quoted Prices for Identical Assets (Level 1) | International companies (b)</t>
  </si>
  <si>
    <t>Pension Plan, Defined Benefit | Quoted Prices for Identical Assets (Level 1) | Mutual Funds (a)</t>
  </si>
  <si>
    <t>Pension Plan, Defined Benefit | Quoted Prices for Identical Assets (Level 1) | Government and agency bonds (c)</t>
  </si>
  <si>
    <t>Pension Plan, Defined Benefit | Quoted Prices for Identical Assets (Level 1) | Corporate bonds and notes (d)</t>
  </si>
  <si>
    <t>Pension Plan, Defined Benefit | Quoted Prices for Identical Assets (Level 1) | Money market funds (e)</t>
  </si>
  <si>
    <t>Pension Plan, Defined Benefit | Significant Other Observable Inputs (Level 2)</t>
  </si>
  <si>
    <t>Pension Plan, Defined Benefit | Significant Other Observable Inputs (Level 2) | U.S. companies (a)</t>
  </si>
  <si>
    <t>Pension Plan, Defined Benefit | Significant Other Observable Inputs (Level 2) | International companies (b)</t>
  </si>
  <si>
    <t>Pension Plan, Defined Benefit | Significant Other Observable Inputs (Level 2) | Mutual Funds (a)</t>
  </si>
  <si>
    <t>Pension Plan, Defined Benefit | Significant Other Observable Inputs (Level 2) | Government and agency bonds (c)</t>
  </si>
  <si>
    <t>Pension Plan, Defined Benefit | Significant Other Observable Inputs (Level 2) | Corporate bonds and notes (d)</t>
  </si>
  <si>
    <t>Pension Plan, Defined Benefit | Significant Other Observable Inputs (Level 2) | Money market funds (e)</t>
  </si>
  <si>
    <t>Pension Plan, Defined Benefit | Significant Unobservable Inputs (Level 3)</t>
  </si>
  <si>
    <t>Pension Plan, Defined Benefit | Significant Unobservable Inputs (Level 3) | U.S. companies (a)</t>
  </si>
  <si>
    <t>Pension Plan, Defined Benefit | Significant Unobservable Inputs (Level 3) | International companies (b)</t>
  </si>
  <si>
    <t>Pension Plan, Defined Benefit | Significant Unobservable Inputs (Level 3) | Mutual Funds (a)</t>
  </si>
  <si>
    <t>Pension Plan, Defined Benefit | Significant Unobservable Inputs (Level 3) | Government and agency bonds (c)</t>
  </si>
  <si>
    <t>Pension Plan, Defined Benefit | Significant Unobservable Inputs (Level 3) | Corporate bonds and notes (d)</t>
  </si>
  <si>
    <t>Pension Plan, Defined Benefit | Significant Unobservable Inputs (Level 3) | Money market funds (e)</t>
  </si>
  <si>
    <t>Minimum</t>
  </si>
  <si>
    <t>Employer contribution</t>
  </si>
  <si>
    <t>Minimum | Pension Plan, Defined Benefit | Fixed Income Funds [Member]</t>
  </si>
  <si>
    <t>Defined Benefit Plan, Target Allocation Percentage</t>
  </si>
  <si>
    <t>.3</t>
  </si>
  <si>
    <t>Minimum | Pension Plan, Defined Benefit | Other Investments [Member]</t>
  </si>
  <si>
    <t>Minimum | Pension Plan, Defined Benefit | Large-cap Equity Funds [Member]</t>
  </si>
  <si>
    <t>.25</t>
  </si>
  <si>
    <t>Minimum | Pension Plan, Defined Benefit | Mid-cap equity funds [Member]</t>
  </si>
  <si>
    <t>Minimum | Pension Plan, Defined Benefit | Small-cap equity funds [Member]</t>
  </si>
  <si>
    <t>Minimum | Pension Plan, Defined Benefit | Global equity fund [Member]</t>
  </si>
  <si>
    <t>Maximum</t>
  </si>
  <si>
    <t>6.00%</t>
  </si>
  <si>
    <t>Maximum | Pension Plan, Defined Benefit | Fixed Income Funds [Member]</t>
  </si>
  <si>
    <t>.4</t>
  </si>
  <si>
    <t>Maximum | Pension Plan, Defined Benefit | Other Investments [Member]</t>
  </si>
  <si>
    <t>Maximum | Pension Plan, Defined Benefit | Large-cap Equity Funds [Member]</t>
  </si>
  <si>
    <t>.35</t>
  </si>
  <si>
    <t>Maximum | Pension Plan, Defined Benefit | Mid-cap equity funds [Member]</t>
  </si>
  <si>
    <t>.15</t>
  </si>
  <si>
    <t>Maximum | Pension Plan, Defined Benefit | Small-cap equity funds [Member]</t>
  </si>
  <si>
    <t>Maximum | Pension Plan, Defined Benefit | Global equity fund [Member]</t>
  </si>
  <si>
    <t>Non-Qualified</t>
  </si>
  <si>
    <t>Represents the maximum redemption period. A portion of the investment does not have any redemption period restrictions.</t>
  </si>
  <si>
    <t>These investments consists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si>
  <si>
    <t>Primarily valued using a market approach based on the quoted market prices of identical instruments that are actively traded on public exchanges.</t>
  </si>
  <si>
    <t>Valuation model looks at underlying security “best” price, exchange rate for underlying security's currency against the U.S. Dollar and ratio of underlying security to American depository receipt.</t>
  </si>
  <si>
    <t>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t>
  </si>
  <si>
    <t>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t>
  </si>
  <si>
    <t>These investments largely consist of short-term investment funds and are valued using a market approach based on the quoted market prices of identical instruments.</t>
  </si>
  <si>
    <t>Income Taxes (Details) - USD ($) $ in Millions</t>
  </si>
  <si>
    <t>Pre-tax income (loss) from continuing operations</t>
  </si>
  <si>
    <t>Domestic</t>
  </si>
  <si>
    <t>Foreign</t>
  </si>
  <si>
    <t>Current:</t>
  </si>
  <si>
    <t>Federal</t>
  </si>
  <si>
    <t>State</t>
  </si>
  <si>
    <t>Total current</t>
  </si>
  <si>
    <t>Deferred:</t>
  </si>
  <si>
    <t>Total deferred</t>
  </si>
  <si>
    <t>Allocated to Other Comprehensive Income (Loss)</t>
  </si>
  <si>
    <t>Deferred federal, state and foreign</t>
  </si>
  <si>
    <t>Effective Rate Reconciliation</t>
  </si>
  <si>
    <t>U.S. federal tax rate</t>
  </si>
  <si>
    <t>35.00%</t>
  </si>
  <si>
    <t>State income taxes, net</t>
  </si>
  <si>
    <t>1.30%</t>
  </si>
  <si>
    <t>2.50%</t>
  </si>
  <si>
    <t>Foreign taxes</t>
  </si>
  <si>
    <t>0.60%</t>
  </si>
  <si>
    <t>(1.70%)</t>
  </si>
  <si>
    <t>(2.40%)</t>
  </si>
  <si>
    <t>Tax audit settlements</t>
  </si>
  <si>
    <t>0.10%</t>
  </si>
  <si>
    <t>(2.60%)</t>
  </si>
  <si>
    <t>Valuation allowance</t>
  </si>
  <si>
    <t>(0.60%)</t>
  </si>
  <si>
    <t>0.40%</t>
  </si>
  <si>
    <t>Domestic tax credits</t>
  </si>
  <si>
    <t>(4.20%)</t>
  </si>
  <si>
    <t>(1.50%)</t>
  </si>
  <si>
    <t>(1.30%)</t>
  </si>
  <si>
    <t>Manufacturing deduction</t>
  </si>
  <si>
    <t>(2.80%)</t>
  </si>
  <si>
    <t>(3.00%)</t>
  </si>
  <si>
    <t>Effective Income Tax Rate Reconciliation, Nondeductible Expense, Share-based Compensation Cost, Percent</t>
  </si>
  <si>
    <t>(0.00%)</t>
  </si>
  <si>
    <t>Other, net</t>
  </si>
  <si>
    <t>1.80%</t>
  </si>
  <si>
    <t>1.60%</t>
  </si>
  <si>
    <t>Effective income tax rate</t>
  </si>
  <si>
    <t>30.90%</t>
  </si>
  <si>
    <t>30.10%</t>
  </si>
  <si>
    <t>30.40%</t>
  </si>
  <si>
    <t>Deferred tax assets:</t>
  </si>
  <si>
    <t>Losses and credits</t>
  </si>
  <si>
    <t>Accrued warranty</t>
  </si>
  <si>
    <t>Gross deferred tax assets</t>
  </si>
  <si>
    <t>Less valuation allowance</t>
  </si>
  <si>
    <t>Deferred tax assets</t>
  </si>
  <si>
    <t>Deferred tax liabilities:</t>
  </si>
  <si>
    <t>Intangible assets</t>
  </si>
  <si>
    <t>Deferred tax liabilities</t>
  </si>
  <si>
    <t>Classification of deferred tax liability in consolidated balance sheets</t>
  </si>
  <si>
    <t>Non-current net deferred tax liability</t>
  </si>
  <si>
    <t>Deferred Tax Liabilites, Net</t>
  </si>
  <si>
    <t>Income Taxes - Additional information regarding Income Taxes (Details) - USD ($) $ in Millions</t>
  </si>
  <si>
    <t>Operating Loss Carryforwards [Line Items]</t>
  </si>
  <si>
    <t>Deferred Tax Assets, Valuation Allowance</t>
  </si>
  <si>
    <t>Foreign Earnings Reinvested, Income taxes on Undistributed Earnings</t>
  </si>
  <si>
    <t>Discrete tax benefits</t>
  </si>
  <si>
    <t>Income Tax Expense (Benefit), Discrete Items, Percentage of Pre-Tax Income</t>
  </si>
  <si>
    <t>4.90%</t>
  </si>
  <si>
    <t>2.40%</t>
  </si>
  <si>
    <t>4.20%</t>
  </si>
  <si>
    <t>Foreign Tax Authority [Member]</t>
  </si>
  <si>
    <t>Operating Loss Carryforwards</t>
  </si>
  <si>
    <t>Tax Credit Carryforwards, Foreign Expiration Period, Minimum</t>
  </si>
  <si>
    <t>8 years</t>
  </si>
  <si>
    <t>Deferred Tax Assets, Operating Loss Carryforwards</t>
  </si>
  <si>
    <t>Operating Loss Carryforwards, Valuation Allowance</t>
  </si>
  <si>
    <t>State and Local Jurisdiction [Member]</t>
  </si>
  <si>
    <t>Tax Credit Carryforward, Amount</t>
  </si>
  <si>
    <t>Deferred Tax Assets, Tax Credit Carryforwards</t>
  </si>
  <si>
    <t>Income Taxes - Other Additional Disclosures (Details) - USD ($) $ in Millions</t>
  </si>
  <si>
    <t>Reconciliation of the beginning and ending amount of unrecognized tax benefits</t>
  </si>
  <si>
    <t>Additions for tax positions related to current year</t>
  </si>
  <si>
    <t>Additions for tax positions related to prior years</t>
  </si>
  <si>
    <t>Reductions for tax positions of prior years</t>
  </si>
  <si>
    <t>Settlements</t>
  </si>
  <si>
    <t>Lapse of statute of limitations</t>
  </si>
  <si>
    <t>Unrecognized Tax Benefits, Decrease Resulting from Foreign Currency Translation</t>
  </si>
  <si>
    <t>Significant Change in Unrecognized Tax Benefits is Reasonably Possible, Amount of Unrecorded Benefit</t>
  </si>
  <si>
    <t>Net unrecognized tax benefits, excluding interest and penalties that would affect the Company's net income if recognized</t>
  </si>
  <si>
    <t>Accruals for payment of interest and penalties</t>
  </si>
  <si>
    <t>Interest and penalties</t>
  </si>
  <si>
    <t>Accumulated Other Comprehensive Income (Loss) Accumulated Other Comprehensive Income (Loss) (Details) - USD ($) $ in Millions</t>
  </si>
  <si>
    <t>Accumulated Other Comprehensive Income (Loss) [Roll Forward]</t>
  </si>
  <si>
    <t>Accumulated Other Comprehensive Income (Loss), Beginning of Year</t>
  </si>
  <si>
    <t>Other comprehensive income (loss) before reclassifications</t>
  </si>
  <si>
    <t>Amounts reclassified from accumulated other comprehensive income (loss)</t>
  </si>
  <si>
    <t>Accumulated Other Comprehensive Income (Loss), End of Year</t>
  </si>
  <si>
    <t>Employee Pension and Postretirement Benefits, Net of Tax</t>
  </si>
  <si>
    <t>Cumulative Translation Adjustments</t>
  </si>
  <si>
    <t>Derivatives Instruments</t>
  </si>
  <si>
    <t>Accumulated Other Comprehensive Income (Loss) Reclassification out of Accumulated Other Comprehensive Income (Details) - USD ($) $ in Millions</t>
  </si>
  <si>
    <t>Amortization of employee pension and postretirement benefits items</t>
  </si>
  <si>
    <t>Tax benefit</t>
  </si>
  <si>
    <t>Employee Pension and Postretirement Benefits, Net of Tax | Reclassification out of Accumulated Other Comprehensive Income</t>
  </si>
  <si>
    <t>Actuarial losses</t>
  </si>
  <si>
    <t>Earnings Per Share (Details) - USD ($) $ in Millions</t>
  </si>
  <si>
    <t>Amount attributable to Oshkosh Corporation common shareholders:</t>
  </si>
  <si>
    <t>Undistributed Earnings (Loss) Allocated to Participating Securities, Basic</t>
  </si>
  <si>
    <t>Earnings available to common shareholders</t>
  </si>
  <si>
    <t>Weighted-average common shares outstanding (in shares)</t>
  </si>
  <si>
    <t>Dilutive stock options and other equity-based compensation awards (in shares)</t>
  </si>
  <si>
    <t>Participating stock awards (in shares)</t>
  </si>
  <si>
    <t>Diluted weighted-average common shares outstanding (in shares)</t>
  </si>
  <si>
    <t>Earnings Per Share Antidilutive Securities Excluded from Computation of Earnings Per Share (Details) - shares</t>
  </si>
  <si>
    <t>Stock Compensation Plan</t>
  </si>
  <si>
    <t>Antidilutive Securities Excluded from Computation of Earnings Per Share [Line Items]</t>
  </si>
  <si>
    <t>Stock options (in shares)</t>
  </si>
  <si>
    <t>Contingencies, Significant Estimates and Concentrations (Details) - USD ($) $ in Millions</t>
  </si>
  <si>
    <t>Loss contingencies</t>
  </si>
  <si>
    <t>Approximate percentage of workforce covered under collective bargaining agreements (as a percent)</t>
  </si>
  <si>
    <t>27.00%</t>
  </si>
  <si>
    <t>Significant portion of revenue from DoD</t>
  </si>
  <si>
    <t>DoD</t>
  </si>
  <si>
    <t>Foreign military sales</t>
  </si>
  <si>
    <t>Total DoD sales</t>
  </si>
  <si>
    <t>Percentage of maximum sales not accounted for by single customer (as a percent)</t>
  </si>
  <si>
    <t>Personal Injury Actions and Other</t>
  </si>
  <si>
    <t>Reserve for loss contingencies</t>
  </si>
  <si>
    <t>Maximum self-insurance available per claim</t>
  </si>
  <si>
    <t>Performance and specialty bonds</t>
  </si>
  <si>
    <t>Standby letters of credit</t>
  </si>
  <si>
    <t>Business Segment Information (Details) - segment</t>
  </si>
  <si>
    <t>Net sales | Customer concentration | Defense | DoD</t>
  </si>
  <si>
    <t>Percentage of sales accounted for by Department of Defense (as a percent)</t>
  </si>
  <si>
    <t>70.60%</t>
  </si>
  <si>
    <t>86.10%</t>
  </si>
  <si>
    <t>91.90%</t>
  </si>
  <si>
    <t>Business Segment Information (Details 2) - USD ($) $ in Millions</t>
  </si>
  <si>
    <t>Net sales:</t>
  </si>
  <si>
    <t>Operating income (loss) from continuing operations:</t>
  </si>
  <si>
    <t>Operating income (loss)</t>
  </si>
  <si>
    <t>Interest expense net of interest income</t>
  </si>
  <si>
    <t>Miscellaneous other income (expense)</t>
  </si>
  <si>
    <t>Capital expenditures</t>
  </si>
  <si>
    <t>Write-off of deferred financing fees due to early extinguishment of related debt</t>
  </si>
  <si>
    <t>[8]</t>
  </si>
  <si>
    <t>Access equipment | Aerial work platforms</t>
  </si>
  <si>
    <t>Access equipment | Telehandlers</t>
  </si>
  <si>
    <t>Access equipment | Other</t>
  </si>
  <si>
    <t>Defense</t>
  </si>
  <si>
    <t>Commercial | Concrete placement</t>
  </si>
  <si>
    <t>Commercial | Refuse collection</t>
  </si>
  <si>
    <t>Commercial | Other</t>
  </si>
  <si>
    <t>Corporate</t>
  </si>
  <si>
    <t>Intersegment eliminations</t>
  </si>
  <si>
    <t>[9]</t>
  </si>
  <si>
    <t>[10]</t>
  </si>
  <si>
    <t>Operating Segments</t>
  </si>
  <si>
    <t>Operating Segments | Access equipment</t>
  </si>
  <si>
    <t>Operating Segments | Access equipment | Aerial work platforms</t>
  </si>
  <si>
    <t>Operating Segments | Access equipment | Telehandlers</t>
  </si>
  <si>
    <t>Operating Segments | Access equipment | Other</t>
  </si>
  <si>
    <t>Operating Segments | Defense</t>
  </si>
  <si>
    <t>Operating Segments | Fire &amp; emergency</t>
  </si>
  <si>
    <t>Operating Segments | Commercial</t>
  </si>
  <si>
    <t>Operating Segments | Commercial | Concrete placement</t>
  </si>
  <si>
    <t>Operating Segments | Commercial | Refuse collection</t>
  </si>
  <si>
    <t>Operating Segments | Commercial | Other</t>
  </si>
  <si>
    <t>Operating Segments | Intersegment eliminations</t>
  </si>
  <si>
    <t>Intersegment eliminations | Access equipment</t>
  </si>
  <si>
    <t>Intersegment eliminations | Access equipment | Aerial work platforms</t>
  </si>
  <si>
    <t>Intersegment eliminations | Access equipment | Telehandlers</t>
  </si>
  <si>
    <t>Intersegment eliminations | Access equipment | Other</t>
  </si>
  <si>
    <t>Intersegment eliminations | Defense</t>
  </si>
  <si>
    <t>Intersegment eliminations | Fire &amp; emergency</t>
  </si>
  <si>
    <t>Intersegment eliminations | Commercial</t>
  </si>
  <si>
    <t>Intersegment eliminations | Commercial | Concrete placement</t>
  </si>
  <si>
    <t>Intersegment eliminations | Commercial | Refuse collection</t>
  </si>
  <si>
    <t>Intersegment eliminations | Commercial | Other</t>
  </si>
  <si>
    <t>Intersegment eliminations | Intersegment eliminations</t>
  </si>
  <si>
    <t>Employee Severance and Termination Benefits | Cost of Sales [Member] | Access equipment</t>
  </si>
  <si>
    <t>Fiscal 2015 results include $14.7 million in debt extinguishment costs.</t>
  </si>
  <si>
    <t>Fiscal 2017 results include $35.8 million of restructuring costs and $9.4 million of operating expenses related to restructuring plans. Fiscal 2016 results include a $26.9 million asset impairment charge and a $0.9 million workforce reduction charge.</t>
  </si>
  <si>
    <t>Capital expenditures include both the purchase of property, plant and equipment and equipment held for rental.</t>
  </si>
  <si>
    <t>Includes $3.3 million in fiscal 2015 related to the write-off of deferred financing fees due to the early extinguishment of the related debt.</t>
  </si>
  <si>
    <t>Fiscal 2016 and 2015 include capital expenditures for an enterprise-wide information system and the corporate-led shared manufacturing facility in Mexico that supports multiple operating segments.</t>
  </si>
  <si>
    <t>Business Segment Information (Details 3) - USD ($) $ in Millions</t>
  </si>
  <si>
    <t>Revenue and assets by geography</t>
  </si>
  <si>
    <t>Identifiable assets</t>
  </si>
  <si>
    <t>U.S.</t>
  </si>
  <si>
    <t>Other North America</t>
  </si>
  <si>
    <t>Europe, Africa and Middle East</t>
  </si>
  <si>
    <t>Rest of the world</t>
  </si>
  <si>
    <t>Access equipment | U.S.</t>
  </si>
  <si>
    <t>Access equipment | Europe</t>
  </si>
  <si>
    <t>Access equipment | Rest of the world</t>
  </si>
  <si>
    <t>Defense | U.S.</t>
  </si>
  <si>
    <t>Defense | Rest of the world</t>
  </si>
  <si>
    <t>Fire &amp; emergency | U.S.</t>
  </si>
  <si>
    <t>Commercial [Member]</t>
  </si>
  <si>
    <t>Commercial [Member] | U.S.</t>
  </si>
  <si>
    <t>Commercial [Member] | Rest of the world</t>
  </si>
  <si>
    <t>Corporate | U.S.</t>
  </si>
  <si>
    <t>Corporate | Rest of the world</t>
  </si>
  <si>
    <t>Primarily includes cash and short-term investments.</t>
  </si>
  <si>
    <t>Primarily includes the corporate-led shared manufacturing facility in Mexico that supports multiple operating segments.</t>
  </si>
  <si>
    <t>Separate Financial Information of Subsidiary Guarantors of Indebtedness (Details) - USD ($) $ in Millions</t>
  </si>
  <si>
    <t>Condensed financial statements, captions</t>
  </si>
  <si>
    <t>Selling, general and administrative expenses</t>
  </si>
  <si>
    <t>Provision for (benefit from) income taxes</t>
  </si>
  <si>
    <t>Equity in earnings of consolidated subsidiaries</t>
  </si>
  <si>
    <t>Repayments of Debt, Maturing in More than Three Months</t>
  </si>
  <si>
    <t>Oshkosh Corporation</t>
  </si>
  <si>
    <t>Guarantor Subsidiaries</t>
  </si>
  <si>
    <t>Non-Guarantor Subsidiaries</t>
  </si>
  <si>
    <t>Eliminations</t>
  </si>
  <si>
    <t>Separate Financial Information of Subsidiary Guarantors of Indebtedness (Details 2) - USD ($) $ in Millions</t>
  </si>
  <si>
    <t>Sep. 30, 2014</t>
  </si>
  <si>
    <t>Investment in and advances to consolidated subsidiaries</t>
  </si>
  <si>
    <t>Intercompany receivables</t>
  </si>
  <si>
    <t>Intangible assets, net</t>
  </si>
  <si>
    <t>Intercompany payables</t>
  </si>
  <si>
    <t>Separate Financial Information of Subsidiary Guarantors of Indebtedness (Details 3) - USD ($) $ in Millions</t>
  </si>
  <si>
    <t>Intercompany investing</t>
  </si>
  <si>
    <t>Repayment of debt (original maturities greater than three months)</t>
  </si>
  <si>
    <t>Intercompany financing</t>
  </si>
  <si>
    <t>Unaudited Quarterly Results (Details) - USD ($) $ / shares in Units, $ in Millions</t>
  </si>
  <si>
    <t>Earnings per share-diluted:</t>
  </si>
  <si>
    <t>Common Stock per share dividends (in dollars per share)</t>
  </si>
  <si>
    <t>Unaudited Quarterly Results Unaudited Quarterly Results 2 (Details) - USD ($) $ in Millions</t>
  </si>
  <si>
    <t>Restructuring charge, net of tax</t>
  </si>
  <si>
    <t>SCHEDULE II - VALUATION &amp; QUALIFYING ACCOUNTS (Details) - Allowance for Doubtful Accounts - USD ($) $ in Millions</t>
  </si>
  <si>
    <t>Movement in Valuation Allowances and Reserves</t>
  </si>
  <si>
    <t>Balance at Beginning of Year</t>
  </si>
  <si>
    <t>Additions Charged to Expense</t>
  </si>
  <si>
    <t>Reductions</t>
  </si>
  <si>
    <t>Balance at End of Year</t>
  </si>
  <si>
    <t>Represents amounts written off to the reserve, net of recoveries and foreign currency translation adjustme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51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5170198</v>
      </c>
    </row>
    <row r="14" spans="1:4">
      <c r="A14" s="4" t="s">
        <v>23</v>
      </c>
      <c r="B14" s="4" t="s">
        <v>24</v>
      </c>
    </row>
    <row r="15" spans="1:4">
      <c r="A15" s="4" t="s">
        <v>25</v>
      </c>
      <c r="B15" s="4" t="s">
        <v>26</v>
      </c>
    </row>
    <row r="16" spans="1:4">
      <c r="A16" s="4" t="s">
        <v>27</v>
      </c>
      <c r="B16" s="4" t="s">
        <v>24</v>
      </c>
    </row>
    <row r="17" spans="1:4">
      <c r="A17" s="4" t="s">
        <v>28</v>
      </c>
      <c r="D17" s="6" t="n">
        <v>5130156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829.6</v>
      </c>
      <c r="C4" s="7" t="n">
        <v>6279.2</v>
      </c>
      <c r="D4" s="7" t="n">
        <v>6098.1</v>
      </c>
    </row>
    <row r="5" spans="1:4">
      <c r="A5" s="4" t="s">
        <v>34</v>
      </c>
      <c r="B5" s="8" t="n">
        <v>5655.2</v>
      </c>
      <c r="C5" s="8" t="n">
        <v>5223.4</v>
      </c>
      <c r="D5" s="8" t="n">
        <v>5058.9</v>
      </c>
    </row>
    <row r="6" spans="1:4">
      <c r="A6" s="4" t="s">
        <v>35</v>
      </c>
      <c r="B6" s="8" t="n">
        <v>1174.4</v>
      </c>
      <c r="C6" s="8" t="n">
        <v>1055.8</v>
      </c>
      <c r="D6" s="8" t="n">
        <v>1039.2</v>
      </c>
    </row>
    <row r="7" spans="1:4">
      <c r="A7" s="3" t="s">
        <v>36</v>
      </c>
    </row>
    <row r="8" spans="1:4">
      <c r="A8" s="4" t="s">
        <v>37</v>
      </c>
      <c r="B8" s="8" t="n">
        <v>665.6</v>
      </c>
      <c r="C8" s="8" t="n">
        <v>612.4</v>
      </c>
      <c r="D8" s="8" t="n">
        <v>587.4</v>
      </c>
    </row>
    <row r="9" spans="1:4">
      <c r="A9" s="4" t="s">
        <v>38</v>
      </c>
      <c r="B9" s="8" t="n">
        <v>45.8</v>
      </c>
      <c r="C9" s="8" t="n">
        <v>52.5</v>
      </c>
      <c r="D9" s="8" t="n">
        <v>53.2</v>
      </c>
    </row>
    <row r="10" spans="1:4">
      <c r="A10" s="4" t="s">
        <v>39</v>
      </c>
      <c r="B10" s="5" t="n">
        <v>0</v>
      </c>
      <c r="C10" s="8" t="n">
        <v>26.9</v>
      </c>
      <c r="D10" s="5" t="n">
        <v>0</v>
      </c>
    </row>
    <row r="11" spans="1:4">
      <c r="A11" s="4" t="s">
        <v>40</v>
      </c>
      <c r="B11" s="8" t="n">
        <v>711.4</v>
      </c>
      <c r="C11" s="8" t="n">
        <v>691.8</v>
      </c>
      <c r="D11" s="8" t="n">
        <v>640.6</v>
      </c>
    </row>
    <row r="12" spans="1:4">
      <c r="A12" s="4" t="s">
        <v>41</v>
      </c>
      <c r="B12" s="5" t="n">
        <v>463</v>
      </c>
      <c r="C12" s="5" t="n">
        <v>364</v>
      </c>
      <c r="D12" s="8" t="n">
        <v>398.6</v>
      </c>
    </row>
    <row r="13" spans="1:4">
      <c r="A13" s="3" t="s">
        <v>42</v>
      </c>
    </row>
    <row r="14" spans="1:4">
      <c r="A14" s="4" t="s">
        <v>43</v>
      </c>
      <c r="B14" s="8" t="n">
        <v>-59.8</v>
      </c>
      <c r="C14" s="8" t="n">
        <v>-60.4</v>
      </c>
      <c r="D14" s="8" t="n">
        <v>-70.09999999999999</v>
      </c>
    </row>
    <row r="15" spans="1:4">
      <c r="A15" s="4" t="s">
        <v>44</v>
      </c>
      <c r="B15" s="8" t="n">
        <v>4.9</v>
      </c>
      <c r="C15" s="8" t="n">
        <v>2.1</v>
      </c>
      <c r="D15" s="8" t="n">
        <v>2.5</v>
      </c>
    </row>
    <row r="16" spans="1:4">
      <c r="A16" s="4" t="s">
        <v>45</v>
      </c>
      <c r="B16" s="8" t="n">
        <v>3.2</v>
      </c>
      <c r="C16" s="8" t="n">
        <v>1.3</v>
      </c>
      <c r="D16" s="8" t="n">
        <v>-4.9</v>
      </c>
    </row>
    <row r="17" spans="1:4">
      <c r="A17" s="4" t="s">
        <v>46</v>
      </c>
      <c r="B17" s="8" t="n">
        <v>411.3</v>
      </c>
      <c r="C17" s="5" t="n">
        <v>307</v>
      </c>
      <c r="D17" s="8" t="n">
        <v>326.1</v>
      </c>
    </row>
    <row r="18" spans="1:4">
      <c r="A18" s="4" t="s">
        <v>47</v>
      </c>
      <c r="B18" s="8" t="n">
        <v>127.2</v>
      </c>
      <c r="C18" s="8" t="n">
        <v>92.40000000000001</v>
      </c>
      <c r="D18" s="8" t="n">
        <v>99.2</v>
      </c>
    </row>
    <row r="19" spans="1:4">
      <c r="A19" s="4" t="s">
        <v>48</v>
      </c>
      <c r="B19" s="8" t="n">
        <v>284.1</v>
      </c>
      <c r="C19" s="8" t="n">
        <v>214.6</v>
      </c>
      <c r="D19" s="8" t="n">
        <v>226.9</v>
      </c>
    </row>
    <row r="20" spans="1:4">
      <c r="A20" s="4" t="s">
        <v>49</v>
      </c>
      <c r="B20" s="8" t="n">
        <v>1.5</v>
      </c>
      <c r="C20" s="8" t="n">
        <v>1.8</v>
      </c>
      <c r="D20" s="8" t="n">
        <v>2.6</v>
      </c>
    </row>
    <row r="21" spans="1:4">
      <c r="A21" s="4" t="s">
        <v>50</v>
      </c>
      <c r="B21" s="7" t="n">
        <v>285.6</v>
      </c>
      <c r="C21" s="7" t="n">
        <v>216.4</v>
      </c>
      <c r="D21" s="7" t="n">
        <v>229.5</v>
      </c>
    </row>
    <row r="22" spans="1:4">
      <c r="A22" s="3" t="s">
        <v>51</v>
      </c>
    </row>
    <row r="23" spans="1:4">
      <c r="A23" s="4" t="s">
        <v>52</v>
      </c>
      <c r="B23" s="9" t="n">
        <v>3.82</v>
      </c>
      <c r="C23" s="9" t="n">
        <v>2.94</v>
      </c>
      <c r="D23" s="9" t="n">
        <v>2.94</v>
      </c>
    </row>
    <row r="24" spans="1:4">
      <c r="A24" s="4" t="s">
        <v>53</v>
      </c>
      <c r="B24" s="9" t="n">
        <v>3.77</v>
      </c>
      <c r="C24" s="9" t="n">
        <v>2.91</v>
      </c>
      <c r="D24" s="9" t="n">
        <v>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125</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54</v>
      </c>
      <c r="B1" s="2" t="s">
        <v>55</v>
      </c>
      <c r="O1" s="2" t="s">
        <v>1</v>
      </c>
    </row>
    <row r="2" spans="1:17">
      <c r="B2" s="2" t="s">
        <v>2</v>
      </c>
      <c r="C2" s="2" t="s">
        <v>56</v>
      </c>
      <c r="D2" s="2" t="s">
        <v>57</v>
      </c>
      <c r="E2" s="2" t="s">
        <v>58</v>
      </c>
      <c r="F2" s="2" t="s">
        <v>4</v>
      </c>
      <c r="G2" s="2" t="s">
        <v>59</v>
      </c>
      <c r="H2" s="2" t="s">
        <v>60</v>
      </c>
      <c r="I2" s="2" t="s">
        <v>61</v>
      </c>
      <c r="J2" s="2" t="s">
        <v>30</v>
      </c>
      <c r="K2" s="2" t="s">
        <v>62</v>
      </c>
      <c r="L2" s="2" t="s">
        <v>63</v>
      </c>
      <c r="M2" s="2" t="s">
        <v>64</v>
      </c>
      <c r="N2" s="2" t="s">
        <v>65</v>
      </c>
      <c r="O2" s="2" t="s">
        <v>2</v>
      </c>
      <c r="P2" s="2" t="s">
        <v>30</v>
      </c>
      <c r="Q2" s="2" t="s">
        <v>31</v>
      </c>
    </row>
    <row r="3" spans="1:17">
      <c r="A3" s="3" t="s">
        <v>66</v>
      </c>
    </row>
    <row r="4" spans="1:17">
      <c r="A4" s="4" t="s">
        <v>50</v>
      </c>
      <c r="B4" s="7" t="n">
        <v>93.5</v>
      </c>
      <c r="D4" s="7" t="n">
        <v>128.6</v>
      </c>
      <c r="F4" s="7" t="n">
        <v>44.3</v>
      </c>
      <c r="H4" s="7" t="n">
        <v>19.2</v>
      </c>
      <c r="J4" s="7" t="n">
        <v>61.5</v>
      </c>
      <c r="L4" s="7" t="n">
        <v>84.2</v>
      </c>
      <c r="M4" s="7" t="n">
        <v>56.1</v>
      </c>
      <c r="N4" s="7" t="n">
        <v>14.6</v>
      </c>
      <c r="O4" s="7" t="n">
        <v>285.6</v>
      </c>
      <c r="P4" s="7" t="n">
        <v>216.4</v>
      </c>
      <c r="Q4" s="7" t="n">
        <v>229.5</v>
      </c>
    </row>
    <row r="5" spans="1:17">
      <c r="A5" s="3" t="s">
        <v>67</v>
      </c>
    </row>
    <row r="6" spans="1:17">
      <c r="A6" s="4" t="s">
        <v>68</v>
      </c>
      <c r="O6" s="8" t="n">
        <v>27.7</v>
      </c>
      <c r="P6" s="8" t="n">
        <v>-27.5</v>
      </c>
      <c r="Q6" s="8" t="n">
        <v>-2.2</v>
      </c>
    </row>
    <row r="7" spans="1:17">
      <c r="A7" s="4" t="s">
        <v>69</v>
      </c>
      <c r="O7" s="8" t="n">
        <v>22.5</v>
      </c>
      <c r="P7" s="5" t="n">
        <v>-3</v>
      </c>
      <c r="Q7" s="8" t="n">
        <v>-73.09999999999999</v>
      </c>
    </row>
    <row r="8" spans="1:17">
      <c r="A8" s="4" t="s">
        <v>70</v>
      </c>
      <c r="O8" s="8" t="n">
        <v>-0.2</v>
      </c>
      <c r="P8" s="8" t="n">
        <v>-0.1</v>
      </c>
      <c r="Q8" s="8" t="n">
        <v>0.1</v>
      </c>
    </row>
    <row r="9" spans="1:17">
      <c r="A9" s="4" t="s">
        <v>71</v>
      </c>
      <c r="O9" s="5" t="n">
        <v>50</v>
      </c>
      <c r="P9" s="8" t="n">
        <v>-30.6</v>
      </c>
      <c r="Q9" s="8" t="n">
        <v>-75.2</v>
      </c>
    </row>
    <row r="10" spans="1:17">
      <c r="A10" s="4" t="s">
        <v>72</v>
      </c>
      <c r="O10" s="7" t="n">
        <v>335.6</v>
      </c>
      <c r="P10" s="7" t="n">
        <v>185.8</v>
      </c>
      <c r="Q10" s="7" t="n">
        <v>154.3</v>
      </c>
    </row>
    <row r="11" spans="1:17"/>
    <row r="12" spans="1:17">
      <c r="A12" s="4" t="s">
        <v>56</v>
      </c>
      <c r="B12" s="4" t="s">
        <v>73</v>
      </c>
    </row>
    <row r="13" spans="1:17">
      <c r="A13" s="4" t="s">
        <v>58</v>
      </c>
      <c r="B13" s="4" t="s">
        <v>74</v>
      </c>
    </row>
    <row r="14" spans="1:17">
      <c r="A14" s="4" t="s">
        <v>59</v>
      </c>
      <c r="B14" s="4" t="s">
        <v>75</v>
      </c>
    </row>
    <row r="15" spans="1:17">
      <c r="A15" s="4" t="s">
        <v>61</v>
      </c>
      <c r="B15" s="4" t="s">
        <v>76</v>
      </c>
    </row>
    <row r="16" spans="1:17">
      <c r="A16" s="4" t="s">
        <v>62</v>
      </c>
      <c r="B16" s="4" t="s">
        <v>77</v>
      </c>
    </row>
  </sheetData>
  <mergeCells count="49">
    <mergeCell ref="A1:A2"/>
    <mergeCell ref="B1:N1"/>
    <mergeCell ref="O1:Q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A11:Q11"/>
    <mergeCell ref="B12:Q12"/>
    <mergeCell ref="B13:Q13"/>
    <mergeCell ref="B14:Q14"/>
    <mergeCell ref="B15:Q15"/>
    <mergeCell ref="B16:Q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33</v>
      </c>
      <c r="B13" s="4" t="s">
        <v>276</v>
      </c>
    </row>
    <row r="14" spans="1:2">
      <c r="A14" s="4" t="s">
        <v>277</v>
      </c>
      <c r="B14" s="4" t="s">
        <v>278</v>
      </c>
    </row>
    <row r="15" spans="1:2">
      <c r="A15" s="4" t="s">
        <v>279</v>
      </c>
      <c r="B15" s="4" t="s">
        <v>280</v>
      </c>
    </row>
    <row r="16" spans="1:2">
      <c r="A16" s="4" t="s">
        <v>186</v>
      </c>
      <c r="B16" s="4" t="s">
        <v>281</v>
      </c>
    </row>
    <row r="17" spans="1:2">
      <c r="A17" s="4" t="s">
        <v>282</v>
      </c>
      <c r="B17" s="4" t="s">
        <v>283</v>
      </c>
    </row>
    <row r="18" spans="1:2">
      <c r="A18" s="4" t="s">
        <v>189</v>
      </c>
      <c r="B18" s="4" t="s">
        <v>284</v>
      </c>
    </row>
    <row r="19" spans="1:2">
      <c r="A19" s="4" t="s">
        <v>192</v>
      </c>
      <c r="B19" s="4" t="s">
        <v>285</v>
      </c>
    </row>
    <row r="20" spans="1:2">
      <c r="A20" s="4" t="s">
        <v>86</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18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19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193</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19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3" t="s">
        <v>79</v>
      </c>
    </row>
    <row r="3" spans="1:3">
      <c r="A3" s="4" t="s">
        <v>80</v>
      </c>
      <c r="B3" s="6" t="n">
        <v>447</v>
      </c>
      <c r="C3" s="7" t="n">
        <v>321.9</v>
      </c>
    </row>
    <row r="4" spans="1:3">
      <c r="A4" s="4" t="s">
        <v>81</v>
      </c>
      <c r="B4" s="8" t="n">
        <v>1306.3</v>
      </c>
      <c r="C4" s="8" t="n">
        <v>1021.9</v>
      </c>
    </row>
    <row r="5" spans="1:3">
      <c r="A5" s="4" t="s">
        <v>82</v>
      </c>
      <c r="B5" s="8" t="n">
        <v>1198.4</v>
      </c>
      <c r="C5" s="8" t="n">
        <v>979.8</v>
      </c>
    </row>
    <row r="6" spans="1:3">
      <c r="A6" s="4" t="s">
        <v>83</v>
      </c>
      <c r="B6" s="8" t="n">
        <v>88.09999999999999</v>
      </c>
      <c r="C6" s="8" t="n">
        <v>93.90000000000001</v>
      </c>
    </row>
    <row r="7" spans="1:3">
      <c r="A7" s="4" t="s">
        <v>84</v>
      </c>
      <c r="B7" s="8" t="n">
        <v>3039.8</v>
      </c>
      <c r="C7" s="8" t="n">
        <v>2417.5</v>
      </c>
    </row>
    <row r="8" spans="1:3">
      <c r="A8" s="4" t="s">
        <v>85</v>
      </c>
      <c r="B8" s="8" t="n">
        <v>469.9</v>
      </c>
      <c r="C8" s="8" t="n">
        <v>452.1</v>
      </c>
    </row>
    <row r="9" spans="1:3">
      <c r="A9" s="4" t="s">
        <v>86</v>
      </c>
      <c r="B9" s="5" t="n">
        <v>1013</v>
      </c>
      <c r="C9" s="8" t="n">
        <v>1003.5</v>
      </c>
    </row>
    <row r="10" spans="1:3">
      <c r="A10" s="4" t="s">
        <v>87</v>
      </c>
      <c r="B10" s="8" t="n">
        <v>507.8</v>
      </c>
      <c r="C10" s="8" t="n">
        <v>553.5</v>
      </c>
    </row>
    <row r="11" spans="1:3">
      <c r="A11" s="4" t="s">
        <v>88</v>
      </c>
      <c r="B11" s="8" t="n">
        <v>68.40000000000001</v>
      </c>
      <c r="C11" s="8" t="n">
        <v>87.2</v>
      </c>
    </row>
    <row r="12" spans="1:3">
      <c r="A12" s="4" t="s">
        <v>89</v>
      </c>
      <c r="B12" s="8" t="n">
        <v>5098.9</v>
      </c>
      <c r="C12" s="8" t="n">
        <v>4513.8</v>
      </c>
    </row>
    <row r="13" spans="1:3">
      <c r="A13" s="3" t="s">
        <v>90</v>
      </c>
    </row>
    <row r="14" spans="1:3">
      <c r="A14" s="4" t="s">
        <v>91</v>
      </c>
      <c r="B14" s="5" t="n">
        <v>23</v>
      </c>
      <c r="C14" s="5" t="n">
        <v>20</v>
      </c>
    </row>
    <row r="15" spans="1:3">
      <c r="A15" s="4" t="s">
        <v>92</v>
      </c>
      <c r="B15" s="5" t="n">
        <v>651</v>
      </c>
      <c r="C15" s="8" t="n">
        <v>466.1</v>
      </c>
    </row>
    <row r="16" spans="1:3">
      <c r="A16" s="4" t="s">
        <v>93</v>
      </c>
      <c r="B16" s="8" t="n">
        <v>513.4</v>
      </c>
      <c r="C16" s="8" t="n">
        <v>471.8</v>
      </c>
    </row>
    <row r="17" spans="1:3">
      <c r="A17" s="4" t="s">
        <v>94</v>
      </c>
      <c r="B17" s="8" t="n">
        <v>191.8</v>
      </c>
      <c r="C17" s="8" t="n">
        <v>147.9</v>
      </c>
    </row>
    <row r="18" spans="1:3">
      <c r="A18" s="4" t="s">
        <v>95</v>
      </c>
      <c r="B18" s="8" t="n">
        <v>303.9</v>
      </c>
      <c r="C18" s="8" t="n">
        <v>261.8</v>
      </c>
    </row>
    <row r="19" spans="1:3">
      <c r="A19" s="4" t="s">
        <v>96</v>
      </c>
      <c r="B19" s="8" t="n">
        <v>1683.1</v>
      </c>
      <c r="C19" s="8" t="n">
        <v>1367.6</v>
      </c>
    </row>
    <row r="20" spans="1:3">
      <c r="A20" s="4" t="s">
        <v>97</v>
      </c>
      <c r="B20" s="8" t="n">
        <v>807.9</v>
      </c>
      <c r="C20" s="8" t="n">
        <v>826.2</v>
      </c>
    </row>
    <row r="21" spans="1:3">
      <c r="A21" s="4" t="s">
        <v>98</v>
      </c>
      <c r="B21" s="8" t="n">
        <v>300.5</v>
      </c>
      <c r="C21" s="8" t="n">
        <v>343.5</v>
      </c>
    </row>
    <row r="22" spans="1:3">
      <c r="A22" s="4" t="s">
        <v>99</v>
      </c>
      <c r="B22" s="4" t="s">
        <v>100</v>
      </c>
      <c r="C22" s="4" t="s">
        <v>100</v>
      </c>
    </row>
    <row r="23" spans="1:3">
      <c r="A23" s="3" t="s">
        <v>101</v>
      </c>
    </row>
    <row r="24" spans="1:3">
      <c r="A24" s="4" t="s">
        <v>102</v>
      </c>
      <c r="B24" s="5" t="n">
        <v>0</v>
      </c>
      <c r="C24" s="5" t="n">
        <v>0</v>
      </c>
    </row>
    <row r="25" spans="1:3">
      <c r="A25" s="4" t="s">
        <v>103</v>
      </c>
      <c r="B25" s="8" t="n">
        <v>0.9</v>
      </c>
      <c r="C25" s="8" t="n">
        <v>0.9</v>
      </c>
    </row>
    <row r="26" spans="1:3">
      <c r="A26" s="4" t="s">
        <v>104</v>
      </c>
      <c r="B26" s="8" t="n">
        <v>802.2</v>
      </c>
      <c r="C26" s="8" t="n">
        <v>782.3</v>
      </c>
    </row>
    <row r="27" spans="1:3">
      <c r="A27" s="4" t="s">
        <v>105</v>
      </c>
      <c r="B27" s="8" t="n">
        <v>2399.8</v>
      </c>
      <c r="C27" s="5" t="n">
        <v>2177</v>
      </c>
    </row>
    <row r="28" spans="1:3">
      <c r="A28" s="4" t="s">
        <v>106</v>
      </c>
      <c r="B28" s="5" t="n">
        <v>-125</v>
      </c>
      <c r="C28" s="5" t="n">
        <v>-175</v>
      </c>
    </row>
    <row r="29" spans="1:3">
      <c r="A29" s="4" t="s">
        <v>107</v>
      </c>
      <c r="B29" s="8" t="n">
        <v>-770.5</v>
      </c>
      <c r="C29" s="8" t="n">
        <v>-808.7</v>
      </c>
    </row>
    <row r="30" spans="1:3">
      <c r="A30" s="4" t="s">
        <v>108</v>
      </c>
      <c r="B30" s="8" t="n">
        <v>2307.4</v>
      </c>
      <c r="C30" s="8" t="n">
        <v>1976.5</v>
      </c>
    </row>
    <row r="31" spans="1:3">
      <c r="A31" s="4" t="s">
        <v>109</v>
      </c>
      <c r="B31" s="7" t="n">
        <v>5098.9</v>
      </c>
      <c r="C31" s="7" t="n">
        <v>451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206</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09</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21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30</v>
      </c>
    </row>
    <row r="2" spans="1:3">
      <c r="A2" s="3" t="s">
        <v>111</v>
      </c>
    </row>
    <row r="3" spans="1:3">
      <c r="A3" s="4" t="s">
        <v>112</v>
      </c>
      <c r="B3" s="9" t="n">
        <v>0.01</v>
      </c>
      <c r="C3" s="9" t="n">
        <v>0.01</v>
      </c>
    </row>
    <row r="4" spans="1:3">
      <c r="A4" s="4" t="s">
        <v>113</v>
      </c>
      <c r="B4" s="5" t="n">
        <v>2000000</v>
      </c>
      <c r="C4" s="5" t="n">
        <v>2000000</v>
      </c>
    </row>
    <row r="5" spans="1:3">
      <c r="A5" s="4" t="s">
        <v>114</v>
      </c>
      <c r="B5" s="5" t="n">
        <v>0</v>
      </c>
      <c r="C5" s="5" t="n">
        <v>0</v>
      </c>
    </row>
    <row r="6" spans="1:3">
      <c r="A6" s="4" t="s">
        <v>115</v>
      </c>
      <c r="B6" s="5" t="n">
        <v>0</v>
      </c>
      <c r="C6" s="5" t="n">
        <v>0</v>
      </c>
    </row>
    <row r="7" spans="1:3">
      <c r="A7" s="4" t="s">
        <v>116</v>
      </c>
      <c r="B7" s="9" t="n">
        <v>0.01</v>
      </c>
      <c r="C7" s="9" t="n">
        <v>0.01</v>
      </c>
    </row>
    <row r="8" spans="1:3">
      <c r="A8" s="4" t="s">
        <v>117</v>
      </c>
      <c r="B8" s="5" t="n">
        <v>300000000</v>
      </c>
      <c r="C8" s="5" t="n">
        <v>300000000</v>
      </c>
    </row>
    <row r="9" spans="1:3">
      <c r="A9" s="4" t="s">
        <v>118</v>
      </c>
      <c r="B9" s="5" t="n">
        <v>92101465</v>
      </c>
      <c r="C9" s="5" t="n">
        <v>92101465</v>
      </c>
    </row>
    <row r="10" spans="1:3">
      <c r="A10" s="4" t="s">
        <v>119</v>
      </c>
      <c r="B10" s="5" t="n">
        <v>17088224</v>
      </c>
      <c r="C10" s="5" t="n">
        <v>181756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9</v>
      </c>
      <c r="B1" s="2" t="s">
        <v>1</v>
      </c>
    </row>
    <row r="2" spans="1:2">
      <c r="B2" s="2" t="s">
        <v>2</v>
      </c>
    </row>
    <row r="3" spans="1:2">
      <c r="A3" s="3" t="s">
        <v>243</v>
      </c>
    </row>
    <row r="4" spans="1:2">
      <c r="A4" s="4" t="s">
        <v>410</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6</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49</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52</v>
      </c>
    </row>
    <row r="4" spans="1:2">
      <c r="A4" s="4" t="s">
        <v>431</v>
      </c>
      <c r="B4" s="4" t="s">
        <v>2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
    <col customWidth="1" max="3" min="3" width="8"/>
  </cols>
  <sheetData>
    <row r="1" spans="1:3">
      <c r="A1" s="1" t="s">
        <v>432</v>
      </c>
      <c r="B1" s="2" t="s">
        <v>121</v>
      </c>
      <c r="C1" s="2" t="s">
        <v>433</v>
      </c>
    </row>
    <row r="2" spans="1:3">
      <c r="A2" s="3" t="s">
        <v>181</v>
      </c>
    </row>
    <row r="3" spans="1:3">
      <c r="A3" s="4" t="s">
        <v>434</v>
      </c>
      <c r="B3" s="5" t="n">
        <v>4</v>
      </c>
      <c r="C3" s="5"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35</v>
      </c>
      <c r="B1" s="2" t="s">
        <v>1</v>
      </c>
    </row>
    <row r="2" spans="1:4">
      <c r="B2" s="2" t="s">
        <v>436</v>
      </c>
      <c r="C2" s="2" t="s">
        <v>437</v>
      </c>
      <c r="D2" s="2" t="s">
        <v>438</v>
      </c>
    </row>
    <row r="3" spans="1:4">
      <c r="A3" s="3" t="s">
        <v>439</v>
      </c>
    </row>
    <row r="4" spans="1:4">
      <c r="A4" s="4" t="s">
        <v>440</v>
      </c>
      <c r="B4" s="4" t="s">
        <v>441</v>
      </c>
      <c r="C4" s="4" t="s">
        <v>442</v>
      </c>
      <c r="D4" s="4" t="s">
        <v>443</v>
      </c>
    </row>
    <row r="5" spans="1:4">
      <c r="A5" s="3" t="s">
        <v>268</v>
      </c>
    </row>
    <row r="6" spans="1:4">
      <c r="A6" s="4" t="s">
        <v>444</v>
      </c>
      <c r="B6" s="6" t="n">
        <v>98000000</v>
      </c>
      <c r="C6" s="6" t="n">
        <v>103100000</v>
      </c>
      <c r="D6" s="6" t="n">
        <v>147900000</v>
      </c>
    </row>
    <row r="7" spans="1:4">
      <c r="A7" s="3" t="s">
        <v>270</v>
      </c>
    </row>
    <row r="8" spans="1:4">
      <c r="A8" s="4" t="s">
        <v>445</v>
      </c>
      <c r="B8" s="5" t="n">
        <v>23000000</v>
      </c>
      <c r="C8" s="5" t="n">
        <v>21600000</v>
      </c>
      <c r="D8" s="5" t="n">
        <v>22100000</v>
      </c>
    </row>
    <row r="9" spans="1:4">
      <c r="A9" s="3" t="s">
        <v>206</v>
      </c>
    </row>
    <row r="10" spans="1:4">
      <c r="A10" s="4" t="s">
        <v>446</v>
      </c>
      <c r="B10" s="6" t="n">
        <v>3000000</v>
      </c>
      <c r="C10" s="6" t="n">
        <v>3000000</v>
      </c>
      <c r="D10" s="5" t="n">
        <v>6400000</v>
      </c>
    </row>
    <row r="11" spans="1:4">
      <c r="A11" s="4" t="s">
        <v>447</v>
      </c>
      <c r="D11" s="6" t="n">
        <v>3300000</v>
      </c>
    </row>
    <row r="12" spans="1:4">
      <c r="A12" s="3" t="s">
        <v>233</v>
      </c>
    </row>
    <row r="13" spans="1:4">
      <c r="A13" s="4" t="s">
        <v>448</v>
      </c>
      <c r="B13" s="5" t="n">
        <v>2</v>
      </c>
    </row>
    <row r="14" spans="1:4">
      <c r="A14" s="4" t="s">
        <v>449</v>
      </c>
      <c r="B14" s="4" t="s">
        <v>450</v>
      </c>
    </row>
    <row r="15" spans="1:4">
      <c r="A15" s="4" t="s">
        <v>451</v>
      </c>
      <c r="B15" s="4" t="s">
        <v>450</v>
      </c>
    </row>
    <row r="16" spans="1:4">
      <c r="A16" s="4" t="s">
        <v>452</v>
      </c>
      <c r="B16" s="6" t="n">
        <v>0</v>
      </c>
    </row>
    <row r="17" spans="1:4">
      <c r="A17" s="3" t="s">
        <v>279</v>
      </c>
    </row>
    <row r="18" spans="1:4">
      <c r="A18" s="4" t="s">
        <v>453</v>
      </c>
      <c r="B18" s="4" t="s">
        <v>454</v>
      </c>
    </row>
    <row r="19" spans="1:4">
      <c r="A19" s="3" t="s">
        <v>189</v>
      </c>
    </row>
    <row r="20" spans="1:4">
      <c r="A20" s="4" t="s">
        <v>455</v>
      </c>
      <c r="B20" s="4" t="s">
        <v>456</v>
      </c>
      <c r="C20" s="4" t="s">
        <v>457</v>
      </c>
    </row>
    <row r="21" spans="1:4">
      <c r="A21" s="4" t="s">
        <v>458</v>
      </c>
    </row>
    <row r="22" spans="1:4">
      <c r="A22" s="3" t="s">
        <v>459</v>
      </c>
    </row>
    <row r="23" spans="1:4">
      <c r="A23" s="4" t="s">
        <v>460</v>
      </c>
      <c r="B23" s="8" t="n">
        <v>6.3</v>
      </c>
    </row>
    <row r="24" spans="1:4">
      <c r="A24" s="4" t="s">
        <v>461</v>
      </c>
    </row>
    <row r="25" spans="1:4">
      <c r="A25" s="3" t="s">
        <v>459</v>
      </c>
    </row>
    <row r="26" spans="1:4">
      <c r="A26" s="4" t="s">
        <v>460</v>
      </c>
      <c r="B26" s="8" t="n">
        <v>3.9</v>
      </c>
    </row>
    <row r="27" spans="1:4">
      <c r="A27" s="4" t="s">
        <v>462</v>
      </c>
    </row>
    <row r="28" spans="1:4">
      <c r="A28" s="3" t="s">
        <v>459</v>
      </c>
    </row>
    <row r="29" spans="1:4">
      <c r="A29" s="4" t="s">
        <v>460</v>
      </c>
      <c r="B29" s="4" t="s">
        <v>4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31</v>
      </c>
    </row>
    <row r="3" spans="1:4">
      <c r="A3" s="3" t="s">
        <v>86</v>
      </c>
    </row>
    <row r="4" spans="1:4">
      <c r="A4" s="4" t="s">
        <v>465</v>
      </c>
      <c r="B4" s="4" t="s">
        <v>466</v>
      </c>
    </row>
    <row r="5" spans="1:4">
      <c r="A5" s="3" t="s">
        <v>293</v>
      </c>
    </row>
    <row r="6" spans="1:4">
      <c r="A6" s="4" t="s">
        <v>467</v>
      </c>
      <c r="B6" s="7" t="n">
        <v>0.2</v>
      </c>
      <c r="C6" s="7" t="n">
        <v>-1.2</v>
      </c>
      <c r="D6" s="7" t="n">
        <v>-4.5</v>
      </c>
    </row>
    <row r="7" spans="1:4">
      <c r="A7" s="4" t="s">
        <v>468</v>
      </c>
    </row>
    <row r="8" spans="1:4">
      <c r="A8" s="3" t="s">
        <v>469</v>
      </c>
    </row>
    <row r="9" spans="1:4">
      <c r="A9" s="4" t="s">
        <v>470</v>
      </c>
      <c r="B9" s="4" t="s">
        <v>471</v>
      </c>
    </row>
    <row r="10" spans="1:4">
      <c r="A10" s="4" t="s">
        <v>472</v>
      </c>
    </row>
    <row r="11" spans="1:4">
      <c r="A11" s="3" t="s">
        <v>469</v>
      </c>
    </row>
    <row r="12" spans="1:4">
      <c r="A12" s="4" t="s">
        <v>470</v>
      </c>
      <c r="B12" s="4" t="s">
        <v>473</v>
      </c>
    </row>
    <row r="13" spans="1:4">
      <c r="A13" s="4" t="s">
        <v>474</v>
      </c>
    </row>
    <row r="14" spans="1:4">
      <c r="A14" s="3" t="s">
        <v>469</v>
      </c>
    </row>
    <row r="15" spans="1:4">
      <c r="A15" s="4" t="s">
        <v>470</v>
      </c>
      <c r="B15" s="4" t="s">
        <v>475</v>
      </c>
    </row>
    <row r="16" spans="1:4">
      <c r="A16" s="4" t="s">
        <v>476</v>
      </c>
    </row>
    <row r="17" spans="1:4">
      <c r="A17" s="3" t="s">
        <v>469</v>
      </c>
    </row>
    <row r="18" spans="1:4">
      <c r="A18" s="4" t="s">
        <v>470</v>
      </c>
      <c r="B18" s="4" t="s">
        <v>477</v>
      </c>
    </row>
    <row r="19" spans="1:4">
      <c r="A19" s="4" t="s">
        <v>478</v>
      </c>
    </row>
    <row r="20" spans="1:4">
      <c r="A20" s="3" t="s">
        <v>469</v>
      </c>
    </row>
    <row r="21" spans="1:4">
      <c r="A21" s="4" t="s">
        <v>470</v>
      </c>
      <c r="B21" s="4" t="s">
        <v>479</v>
      </c>
    </row>
    <row r="22" spans="1:4">
      <c r="A22" s="4" t="s">
        <v>480</v>
      </c>
    </row>
    <row r="23" spans="1:4">
      <c r="A23" s="3" t="s">
        <v>469</v>
      </c>
    </row>
    <row r="24" spans="1:4">
      <c r="A24" s="4" t="s">
        <v>470</v>
      </c>
      <c r="B24" s="4" t="s">
        <v>471</v>
      </c>
    </row>
    <row r="25" spans="1:4">
      <c r="A25" s="4" t="s">
        <v>481</v>
      </c>
    </row>
    <row r="26" spans="1:4">
      <c r="A26" s="3" t="s">
        <v>482</v>
      </c>
    </row>
    <row r="27" spans="1:4">
      <c r="A27" s="4" t="s">
        <v>483</v>
      </c>
      <c r="C27" s="7" t="n">
        <v>6.2</v>
      </c>
      <c r="D27" s="7" t="n">
        <v>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84</v>
      </c>
      <c r="B1" s="2" t="s">
        <v>2</v>
      </c>
      <c r="C1" s="2" t="s">
        <v>30</v>
      </c>
      <c r="D1" s="2" t="s">
        <v>31</v>
      </c>
    </row>
    <row r="2" spans="1:4">
      <c r="A2" s="3" t="s">
        <v>485</v>
      </c>
    </row>
    <row r="3" spans="1:4">
      <c r="A3" s="4" t="s">
        <v>486</v>
      </c>
      <c r="B3" s="7" t="n">
        <v>137.8</v>
      </c>
      <c r="C3" s="6" t="n">
        <v>49</v>
      </c>
    </row>
    <row r="4" spans="1:4">
      <c r="A4" s="4" t="s">
        <v>487</v>
      </c>
      <c r="B4" s="8" t="n">
        <v>137.9</v>
      </c>
      <c r="C4" s="8" t="n">
        <v>55.3</v>
      </c>
    </row>
    <row r="5" spans="1:4">
      <c r="A5" s="4" t="s">
        <v>488</v>
      </c>
      <c r="B5" s="8" t="n">
        <v>275.7</v>
      </c>
      <c r="C5" s="8" t="n">
        <v>104.3</v>
      </c>
    </row>
    <row r="6" spans="1:4">
      <c r="A6" s="4" t="s">
        <v>489</v>
      </c>
      <c r="B6" s="8" t="n">
        <v>985.4</v>
      </c>
      <c r="C6" s="8" t="n">
        <v>881.8</v>
      </c>
    </row>
    <row r="7" spans="1:4">
      <c r="A7" s="4" t="s">
        <v>490</v>
      </c>
      <c r="B7" s="8" t="n">
        <v>5.8</v>
      </c>
      <c r="C7" s="8" t="n">
        <v>7.6</v>
      </c>
    </row>
    <row r="8" spans="1:4">
      <c r="A8" s="4" t="s">
        <v>491</v>
      </c>
      <c r="B8" s="8" t="n">
        <v>34.2</v>
      </c>
      <c r="C8" s="8" t="n">
        <v>36.1</v>
      </c>
    </row>
    <row r="9" spans="1:4">
      <c r="A9" s="4" t="s">
        <v>492</v>
      </c>
      <c r="B9" s="8" t="n">
        <v>46.3</v>
      </c>
      <c r="C9" s="8" t="n">
        <v>38.6</v>
      </c>
    </row>
    <row r="10" spans="1:4">
      <c r="A10" s="4" t="s">
        <v>493</v>
      </c>
      <c r="B10" s="8" t="n">
        <v>1347.4</v>
      </c>
      <c r="C10" s="8" t="n">
        <v>1068.4</v>
      </c>
    </row>
    <row r="11" spans="1:4">
      <c r="A11" s="4" t="s">
        <v>494</v>
      </c>
      <c r="B11" s="8" t="n">
        <v>-18.3</v>
      </c>
      <c r="C11" s="8" t="n">
        <v>-21.2</v>
      </c>
      <c r="D11" s="7" t="n">
        <v>-20.3</v>
      </c>
    </row>
    <row r="12" spans="1:4">
      <c r="A12" s="4" t="s">
        <v>81</v>
      </c>
      <c r="B12" s="8" t="n">
        <v>1329.1</v>
      </c>
      <c r="C12" s="8" t="n">
        <v>1047.2</v>
      </c>
    </row>
    <row r="13" spans="1:4">
      <c r="A13" s="3" t="s">
        <v>495</v>
      </c>
    </row>
    <row r="14" spans="1:4">
      <c r="A14" s="4" t="s">
        <v>496</v>
      </c>
      <c r="B14" s="8" t="n">
        <v>1306.3</v>
      </c>
      <c r="C14" s="8" t="n">
        <v>1021.9</v>
      </c>
    </row>
    <row r="15" spans="1:4">
      <c r="A15" s="4" t="s">
        <v>497</v>
      </c>
      <c r="B15" s="8" t="n">
        <v>22.8</v>
      </c>
      <c r="C15" s="8" t="n">
        <v>25.3</v>
      </c>
    </row>
    <row r="16" spans="1:4">
      <c r="A16" s="4" t="s">
        <v>81</v>
      </c>
      <c r="B16" s="7" t="n">
        <v>1329.1</v>
      </c>
      <c r="C16" s="7" t="n">
        <v>104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98</v>
      </c>
      <c r="B1" s="2" t="s">
        <v>1</v>
      </c>
    </row>
    <row r="2" spans="1:3">
      <c r="B2" s="2" t="s">
        <v>499</v>
      </c>
      <c r="C2" s="2" t="s">
        <v>437</v>
      </c>
    </row>
    <row r="3" spans="1:3">
      <c r="A3" s="3" t="s">
        <v>500</v>
      </c>
    </row>
    <row r="4" spans="1:3">
      <c r="A4" s="4" t="s">
        <v>501</v>
      </c>
      <c r="B4" s="7" t="n">
        <v>21.2</v>
      </c>
      <c r="C4" s="7" t="n">
        <v>20.3</v>
      </c>
    </row>
    <row r="5" spans="1:3">
      <c r="A5" s="4" t="s">
        <v>502</v>
      </c>
      <c r="B5" s="8" t="n">
        <v>0.8</v>
      </c>
      <c r="C5" s="8" t="n">
        <v>2.7</v>
      </c>
    </row>
    <row r="6" spans="1:3">
      <c r="A6" s="4" t="s">
        <v>503</v>
      </c>
      <c r="B6" s="8" t="n">
        <v>-4.2</v>
      </c>
      <c r="C6" s="8" t="n">
        <v>-1.9</v>
      </c>
    </row>
    <row r="7" spans="1:3">
      <c r="A7" s="4" t="s">
        <v>504</v>
      </c>
      <c r="B7" s="8" t="n">
        <v>0.5</v>
      </c>
      <c r="C7" s="8" t="n">
        <v>0.1</v>
      </c>
    </row>
    <row r="8" spans="1:3">
      <c r="A8" s="4" t="s">
        <v>505</v>
      </c>
      <c r="B8" s="7" t="n">
        <v>18.3</v>
      </c>
      <c r="C8" s="8" t="n">
        <v>21.2</v>
      </c>
    </row>
    <row r="9" spans="1:3">
      <c r="A9" s="4" t="s">
        <v>506</v>
      </c>
    </row>
    <row r="10" spans="1:3">
      <c r="A10" s="3" t="s">
        <v>507</v>
      </c>
    </row>
    <row r="11" spans="1:3">
      <c r="A11" s="4" t="s">
        <v>508</v>
      </c>
      <c r="B11" s="4" t="s">
        <v>509</v>
      </c>
    </row>
    <row r="12" spans="1:3">
      <c r="A12" s="4" t="s">
        <v>510</v>
      </c>
      <c r="B12" s="5" t="n">
        <v>3</v>
      </c>
    </row>
    <row r="13" spans="1:3">
      <c r="A13" s="4" t="s">
        <v>490</v>
      </c>
    </row>
    <row r="14" spans="1:3">
      <c r="A14" s="3" t="s">
        <v>507</v>
      </c>
    </row>
    <row r="15" spans="1:3">
      <c r="A15" s="4" t="s">
        <v>511</v>
      </c>
      <c r="B15" s="7" t="n">
        <v>3.7</v>
      </c>
      <c r="C15" s="8" t="n">
        <v>4.5</v>
      </c>
    </row>
    <row r="16" spans="1:3">
      <c r="A16" s="4" t="s">
        <v>512</v>
      </c>
      <c r="B16" s="5" t="n">
        <v>0</v>
      </c>
      <c r="C16" s="5" t="n">
        <v>0</v>
      </c>
    </row>
    <row r="17" spans="1:3">
      <c r="A17" s="4" t="s">
        <v>513</v>
      </c>
      <c r="B17" s="8" t="n">
        <v>2.1</v>
      </c>
      <c r="C17" s="8" t="n">
        <v>3.1</v>
      </c>
    </row>
    <row r="18" spans="1:3">
      <c r="A18" s="4" t="s">
        <v>514</v>
      </c>
      <c r="B18" s="5" t="n">
        <v>0</v>
      </c>
      <c r="C18" s="8" t="n">
        <v>-0.1</v>
      </c>
    </row>
    <row r="19" spans="1:3">
      <c r="A19" s="4" t="s">
        <v>515</v>
      </c>
      <c r="B19" s="8" t="n">
        <v>3.7</v>
      </c>
      <c r="C19" s="8" t="n">
        <v>4.5</v>
      </c>
    </row>
    <row r="20" spans="1:3">
      <c r="A20" s="4" t="s">
        <v>514</v>
      </c>
      <c r="B20" s="8" t="n">
        <v>-1.5</v>
      </c>
      <c r="C20" s="8" t="n">
        <v>-0.9</v>
      </c>
    </row>
    <row r="21" spans="1:3">
      <c r="A21" s="4" t="s">
        <v>516</v>
      </c>
      <c r="B21" s="8" t="n">
        <v>3.1</v>
      </c>
    </row>
    <row r="22" spans="1:3">
      <c r="A22" s="3" t="s">
        <v>500</v>
      </c>
    </row>
    <row r="23" spans="1:3">
      <c r="A23" s="4" t="s">
        <v>501</v>
      </c>
      <c r="B23" s="5" t="n">
        <v>1</v>
      </c>
      <c r="C23" s="8" t="n">
        <v>0.1</v>
      </c>
    </row>
    <row r="24" spans="1:3">
      <c r="A24" s="4" t="s">
        <v>502</v>
      </c>
      <c r="B24" s="8" t="n">
        <v>1.4</v>
      </c>
      <c r="C24" s="8" t="n">
        <v>0.9</v>
      </c>
    </row>
    <row r="25" spans="1:3">
      <c r="A25" s="4" t="s">
        <v>503</v>
      </c>
      <c r="B25" s="8" t="n">
        <v>-0.9</v>
      </c>
      <c r="C25" s="5" t="n">
        <v>0</v>
      </c>
    </row>
    <row r="26" spans="1:3">
      <c r="A26" s="4" t="s">
        <v>504</v>
      </c>
      <c r="B26" s="5" t="n">
        <v>0</v>
      </c>
      <c r="C26" s="5" t="n">
        <v>0</v>
      </c>
    </row>
    <row r="27" spans="1:3">
      <c r="A27" s="4" t="s">
        <v>505</v>
      </c>
      <c r="B27" s="8" t="n">
        <v>1.5</v>
      </c>
      <c r="C27" s="5" t="n">
        <v>1</v>
      </c>
    </row>
    <row r="28" spans="1:3">
      <c r="A28" s="4" t="s">
        <v>517</v>
      </c>
    </row>
    <row r="29" spans="1:3">
      <c r="A29" s="3" t="s">
        <v>518</v>
      </c>
    </row>
    <row r="30" spans="1:3">
      <c r="A30" s="4" t="s">
        <v>519</v>
      </c>
      <c r="B30" s="5" t="n">
        <v>0</v>
      </c>
      <c r="C30" s="5" t="n">
        <v>0</v>
      </c>
    </row>
    <row r="31" spans="1:3">
      <c r="A31" s="4" t="s">
        <v>520</v>
      </c>
    </row>
    <row r="32" spans="1:3">
      <c r="A32" s="3" t="s">
        <v>518</v>
      </c>
    </row>
    <row r="33" spans="1:3">
      <c r="A33" s="4" t="s">
        <v>519</v>
      </c>
      <c r="B33" s="5" t="n">
        <v>0</v>
      </c>
      <c r="C33" s="5" t="n">
        <v>0</v>
      </c>
    </row>
    <row r="34" spans="1:3">
      <c r="A34" s="4" t="s">
        <v>521</v>
      </c>
    </row>
    <row r="35" spans="1:3">
      <c r="A35" s="3" t="s">
        <v>518</v>
      </c>
    </row>
    <row r="36" spans="1:3">
      <c r="A36" s="4" t="s">
        <v>519</v>
      </c>
      <c r="B36" s="8" t="n">
        <v>2.1</v>
      </c>
      <c r="C36" s="8" t="n">
        <v>2.9</v>
      </c>
    </row>
    <row r="37" spans="1:3">
      <c r="A37" s="4" t="s">
        <v>522</v>
      </c>
    </row>
    <row r="38" spans="1:3">
      <c r="A38" s="3" t="s">
        <v>507</v>
      </c>
    </row>
    <row r="39" spans="1:3">
      <c r="A39" s="4" t="s">
        <v>511</v>
      </c>
      <c r="B39" s="8" t="n">
        <v>21.3</v>
      </c>
      <c r="C39" s="8" t="n">
        <v>25.1</v>
      </c>
    </row>
    <row r="40" spans="1:3">
      <c r="A40" s="4" t="s">
        <v>512</v>
      </c>
      <c r="B40" s="5" t="n">
        <v>0</v>
      </c>
      <c r="C40" s="5" t="n">
        <v>0</v>
      </c>
    </row>
    <row r="41" spans="1:3">
      <c r="A41" s="4" t="s">
        <v>513</v>
      </c>
      <c r="B41" s="5" t="n">
        <v>0</v>
      </c>
      <c r="C41" s="5" t="n">
        <v>0</v>
      </c>
    </row>
    <row r="42" spans="1:3">
      <c r="A42" s="4" t="s">
        <v>514</v>
      </c>
      <c r="B42" s="5" t="n">
        <v>0</v>
      </c>
      <c r="C42" s="5" t="n">
        <v>0</v>
      </c>
    </row>
    <row r="43" spans="1:3">
      <c r="A43" s="4" t="s">
        <v>515</v>
      </c>
      <c r="B43" s="8" t="n">
        <v>34.2</v>
      </c>
      <c r="C43" s="8" t="n">
        <v>36.1</v>
      </c>
    </row>
    <row r="44" spans="1:3">
      <c r="A44" s="4" t="s">
        <v>514</v>
      </c>
      <c r="B44" s="5" t="n">
        <v>-10</v>
      </c>
      <c r="C44" s="5" t="n">
        <v>-13</v>
      </c>
    </row>
    <row r="45" spans="1:3">
      <c r="A45" s="4" t="s">
        <v>516</v>
      </c>
      <c r="B45" s="5" t="n">
        <v>10</v>
      </c>
    </row>
    <row r="46" spans="1:3">
      <c r="A46" s="3" t="s">
        <v>500</v>
      </c>
    </row>
    <row r="47" spans="1:3">
      <c r="A47" s="4" t="s">
        <v>501</v>
      </c>
      <c r="B47" s="5" t="n">
        <v>13</v>
      </c>
      <c r="C47" s="8" t="n">
        <v>12.7</v>
      </c>
    </row>
    <row r="48" spans="1:3">
      <c r="A48" s="4" t="s">
        <v>502</v>
      </c>
      <c r="B48" s="8" t="n">
        <v>-1.3</v>
      </c>
      <c r="C48" s="8" t="n">
        <v>1.3</v>
      </c>
    </row>
    <row r="49" spans="1:3">
      <c r="A49" s="4" t="s">
        <v>503</v>
      </c>
      <c r="B49" s="8" t="n">
        <v>-2.2</v>
      </c>
      <c r="C49" s="5" t="n">
        <v>-1</v>
      </c>
    </row>
    <row r="50" spans="1:3">
      <c r="A50" s="4" t="s">
        <v>504</v>
      </c>
      <c r="B50" s="8" t="n">
        <v>0.5</v>
      </c>
      <c r="C50" s="5" t="n">
        <v>0</v>
      </c>
    </row>
    <row r="51" spans="1:3">
      <c r="A51" s="4" t="s">
        <v>505</v>
      </c>
      <c r="B51" s="5" t="n">
        <v>10</v>
      </c>
      <c r="C51" s="5" t="n">
        <v>13</v>
      </c>
    </row>
    <row r="52" spans="1:3">
      <c r="A52" s="4" t="s">
        <v>523</v>
      </c>
    </row>
    <row r="53" spans="1:3">
      <c r="A53" s="3" t="s">
        <v>518</v>
      </c>
    </row>
    <row r="54" spans="1:3">
      <c r="A54" s="4" t="s">
        <v>519</v>
      </c>
      <c r="B54" s="5" t="n">
        <v>0</v>
      </c>
      <c r="C54" s="5" t="n">
        <v>0</v>
      </c>
    </row>
    <row r="55" spans="1:3">
      <c r="A55" s="4" t="s">
        <v>524</v>
      </c>
    </row>
    <row r="56" spans="1:3">
      <c r="A56" s="3" t="s">
        <v>518</v>
      </c>
    </row>
    <row r="57" spans="1:3">
      <c r="A57" s="4" t="s">
        <v>519</v>
      </c>
      <c r="B57" s="5" t="n">
        <v>0</v>
      </c>
      <c r="C57" s="5" t="n">
        <v>0</v>
      </c>
    </row>
    <row r="58" spans="1:3">
      <c r="A58" s="4" t="s">
        <v>525</v>
      </c>
    </row>
    <row r="59" spans="1:3">
      <c r="A59" s="3" t="s">
        <v>518</v>
      </c>
    </row>
    <row r="60" spans="1:3">
      <c r="A60" s="4" t="s">
        <v>519</v>
      </c>
      <c r="B60" s="8" t="n">
        <v>0.2</v>
      </c>
      <c r="C60" s="5" t="n">
        <v>0</v>
      </c>
    </row>
    <row r="61" spans="1:3">
      <c r="A61" s="4" t="s">
        <v>526</v>
      </c>
    </row>
    <row r="62" spans="1:3">
      <c r="A62" s="3" t="s">
        <v>500</v>
      </c>
    </row>
    <row r="63" spans="1:3">
      <c r="A63" s="4" t="s">
        <v>501</v>
      </c>
      <c r="B63" s="8" t="n">
        <v>7.2</v>
      </c>
      <c r="C63" s="8" t="n">
        <v>7.5</v>
      </c>
    </row>
    <row r="64" spans="1:3">
      <c r="A64" s="4" t="s">
        <v>502</v>
      </c>
      <c r="B64" s="8" t="n">
        <v>0.7</v>
      </c>
      <c r="C64" s="8" t="n">
        <v>0.5</v>
      </c>
    </row>
    <row r="65" spans="1:3">
      <c r="A65" s="4" t="s">
        <v>503</v>
      </c>
      <c r="B65" s="8" t="n">
        <v>-1.1</v>
      </c>
      <c r="C65" s="8" t="n">
        <v>-0.9</v>
      </c>
    </row>
    <row r="66" spans="1:3">
      <c r="A66" s="4" t="s">
        <v>504</v>
      </c>
      <c r="B66" s="5" t="n">
        <v>0</v>
      </c>
      <c r="C66" s="8" t="n">
        <v>0.1</v>
      </c>
    </row>
    <row r="67" spans="1:3">
      <c r="A67" s="4" t="s">
        <v>505</v>
      </c>
      <c r="B67" s="7" t="n">
        <v>6.8</v>
      </c>
      <c r="C67" s="7" t="n">
        <v>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8"/>
    <col customWidth="1" max="2" min="2" width="11"/>
    <col customWidth="1" max="3" min="3" width="14"/>
    <col customWidth="1" max="4" min="4" width="27"/>
    <col customWidth="1" max="5" min="5" width="18"/>
    <col customWidth="1" max="6" min="6" width="46"/>
    <col customWidth="1" max="7" min="7" width="33"/>
  </cols>
  <sheetData>
    <row r="1" spans="1:7">
      <c r="A1" s="1" t="s">
        <v>120</v>
      </c>
      <c r="B1" s="2" t="s">
        <v>121</v>
      </c>
      <c r="C1" s="2" t="s">
        <v>122</v>
      </c>
      <c r="D1" s="2" t="s">
        <v>123</v>
      </c>
      <c r="E1" s="2" t="s">
        <v>124</v>
      </c>
      <c r="F1" s="2" t="s">
        <v>125</v>
      </c>
      <c r="G1" s="2" t="s">
        <v>126</v>
      </c>
    </row>
    <row r="2" spans="1:7">
      <c r="A2" s="4" t="s">
        <v>127</v>
      </c>
      <c r="B2" s="6" t="n">
        <v>1985</v>
      </c>
      <c r="C2" s="7" t="n">
        <v>0.9</v>
      </c>
      <c r="D2" s="6" t="n">
        <v>758</v>
      </c>
      <c r="E2" s="7" t="n">
        <v>1840.1</v>
      </c>
      <c r="F2" s="7" t="n">
        <v>-69.2</v>
      </c>
      <c r="G2" s="7" t="n">
        <v>-544.8</v>
      </c>
    </row>
    <row r="3" spans="1:7">
      <c r="A3" s="3" t="s">
        <v>128</v>
      </c>
    </row>
    <row r="4" spans="1:7">
      <c r="A4" s="4" t="s">
        <v>50</v>
      </c>
      <c r="B4" s="8" t="n">
        <v>229.5</v>
      </c>
      <c r="E4" s="8" t="n">
        <v>229.5</v>
      </c>
    </row>
    <row r="5" spans="1:7">
      <c r="A5" s="4" t="s">
        <v>68</v>
      </c>
      <c r="B5" s="8" t="n">
        <v>-2.2</v>
      </c>
      <c r="F5" s="8" t="n">
        <v>-2.2</v>
      </c>
    </row>
    <row r="6" spans="1:7">
      <c r="A6" s="4" t="s">
        <v>69</v>
      </c>
      <c r="B6" s="8" t="n">
        <v>-73.09999999999999</v>
      </c>
      <c r="F6" s="8" t="n">
        <v>-73.09999999999999</v>
      </c>
    </row>
    <row r="7" spans="1:7">
      <c r="A7" s="4" t="s">
        <v>129</v>
      </c>
      <c r="B7" s="8" t="n">
        <v>-53.1</v>
      </c>
      <c r="E7" s="8" t="n">
        <v>-53.1</v>
      </c>
    </row>
    <row r="8" spans="1:7">
      <c r="A8" s="4" t="s">
        <v>130</v>
      </c>
      <c r="B8" s="8" t="n">
        <v>-200.4</v>
      </c>
      <c r="G8" s="8" t="n">
        <v>-200.4</v>
      </c>
    </row>
    <row r="9" spans="1:7">
      <c r="A9" s="4" t="s">
        <v>131</v>
      </c>
      <c r="B9" s="8" t="n">
        <v>8.6</v>
      </c>
      <c r="D9" s="8" t="n">
        <v>0.3</v>
      </c>
      <c r="G9" s="8" t="n">
        <v>8.300000000000001</v>
      </c>
    </row>
    <row r="10" spans="1:7">
      <c r="A10" s="4" t="s">
        <v>132</v>
      </c>
      <c r="B10" s="8" t="n">
        <v>21.4</v>
      </c>
      <c r="D10" s="8" t="n">
        <v>21.4</v>
      </c>
    </row>
    <row r="11" spans="1:7">
      <c r="A11" s="4" t="s">
        <v>133</v>
      </c>
      <c r="B11" s="8" t="n">
        <v>3.8</v>
      </c>
      <c r="D11" s="8" t="n">
        <v>3.8</v>
      </c>
    </row>
    <row r="12" spans="1:7">
      <c r="A12" s="4" t="s">
        <v>134</v>
      </c>
      <c r="B12" s="5" t="n">
        <v>0</v>
      </c>
      <c r="D12" s="8" t="n">
        <v>-7.4</v>
      </c>
      <c r="G12" s="8" t="n">
        <v>7.4</v>
      </c>
    </row>
    <row r="13" spans="1:7">
      <c r="A13" s="4" t="s">
        <v>135</v>
      </c>
      <c r="B13" s="8" t="n">
        <v>-8.9</v>
      </c>
      <c r="G13" s="8" t="n">
        <v>-8.9</v>
      </c>
    </row>
    <row r="14" spans="1:7">
      <c r="A14" s="4" t="s">
        <v>70</v>
      </c>
      <c r="B14" s="8" t="n">
        <v>0.1</v>
      </c>
      <c r="F14" s="8" t="n">
        <v>0.1</v>
      </c>
    </row>
    <row r="15" spans="1:7">
      <c r="A15" s="4" t="s">
        <v>136</v>
      </c>
      <c r="B15" s="8" t="n">
        <v>0.4</v>
      </c>
      <c r="D15" s="8" t="n">
        <v>-4.6</v>
      </c>
      <c r="G15" s="5" t="n">
        <v>5</v>
      </c>
    </row>
    <row r="16" spans="1:7">
      <c r="A16" s="4" t="s">
        <v>137</v>
      </c>
      <c r="B16" s="8" t="n">
        <v>1911.1</v>
      </c>
      <c r="C16" s="8" t="n">
        <v>0.9</v>
      </c>
      <c r="D16" s="8" t="n">
        <v>771.5</v>
      </c>
      <c r="E16" s="8" t="n">
        <v>2016.5</v>
      </c>
      <c r="F16" s="8" t="n">
        <v>-144.4</v>
      </c>
      <c r="G16" s="8" t="n">
        <v>-733.4</v>
      </c>
    </row>
    <row r="17" spans="1:7">
      <c r="A17" s="3" t="s">
        <v>128</v>
      </c>
    </row>
    <row r="18" spans="1:7">
      <c r="A18" s="4" t="s">
        <v>50</v>
      </c>
      <c r="B18" s="8" t="n">
        <v>216.4</v>
      </c>
      <c r="E18" s="8" t="n">
        <v>216.4</v>
      </c>
    </row>
    <row r="19" spans="1:7">
      <c r="A19" s="4" t="s">
        <v>68</v>
      </c>
      <c r="B19" s="8" t="n">
        <v>-27.5</v>
      </c>
      <c r="F19" s="8" t="n">
        <v>-27.5</v>
      </c>
    </row>
    <row r="20" spans="1:7">
      <c r="A20" s="4" t="s">
        <v>69</v>
      </c>
      <c r="B20" s="5" t="n">
        <v>-3</v>
      </c>
      <c r="F20" s="5" t="n">
        <v>-3</v>
      </c>
    </row>
    <row r="21" spans="1:7">
      <c r="A21" s="4" t="s">
        <v>129</v>
      </c>
      <c r="B21" s="8" t="n">
        <v>-55.9</v>
      </c>
      <c r="E21" s="8" t="n">
        <v>-55.9</v>
      </c>
    </row>
    <row r="22" spans="1:7">
      <c r="A22" s="4" t="s">
        <v>130</v>
      </c>
      <c r="B22" s="8" t="n">
        <v>-100.1</v>
      </c>
      <c r="G22" s="8" t="n">
        <v>-100.1</v>
      </c>
    </row>
    <row r="23" spans="1:7">
      <c r="A23" s="4" t="s">
        <v>131</v>
      </c>
      <c r="B23" s="8" t="n">
        <v>21.7</v>
      </c>
      <c r="D23" s="8" t="n">
        <v>0.5</v>
      </c>
      <c r="G23" s="8" t="n">
        <v>21.2</v>
      </c>
    </row>
    <row r="24" spans="1:7">
      <c r="A24" s="4" t="s">
        <v>132</v>
      </c>
      <c r="B24" s="8" t="n">
        <v>18.7</v>
      </c>
      <c r="D24" s="8" t="n">
        <v>18.7</v>
      </c>
    </row>
    <row r="25" spans="1:7">
      <c r="A25" s="4" t="s">
        <v>133</v>
      </c>
      <c r="B25" s="8" t="n">
        <v>1.1</v>
      </c>
      <c r="D25" s="8" t="n">
        <v>1.1</v>
      </c>
    </row>
    <row r="26" spans="1:7">
      <c r="A26" s="4" t="s">
        <v>134</v>
      </c>
      <c r="B26" s="5" t="n">
        <v>0</v>
      </c>
      <c r="D26" s="8" t="n">
        <v>-2.6</v>
      </c>
      <c r="G26" s="8" t="n">
        <v>2.6</v>
      </c>
    </row>
    <row r="27" spans="1:7">
      <c r="A27" s="4" t="s">
        <v>135</v>
      </c>
      <c r="B27" s="8" t="n">
        <v>-6.2</v>
      </c>
      <c r="G27" s="8" t="n">
        <v>-6.2</v>
      </c>
    </row>
    <row r="28" spans="1:7">
      <c r="A28" s="4" t="s">
        <v>70</v>
      </c>
      <c r="B28" s="8" t="n">
        <v>-0.1</v>
      </c>
      <c r="F28" s="8" t="n">
        <v>-0.1</v>
      </c>
    </row>
    <row r="29" spans="1:7">
      <c r="A29" s="4" t="s">
        <v>136</v>
      </c>
      <c r="B29" s="8" t="n">
        <v>0.3</v>
      </c>
      <c r="D29" s="8" t="n">
        <v>-6.9</v>
      </c>
      <c r="G29" s="8" t="n">
        <v>7.2</v>
      </c>
    </row>
    <row r="30" spans="1:7">
      <c r="A30" s="4" t="s">
        <v>138</v>
      </c>
      <c r="B30" s="8" t="n">
        <v>1976.5</v>
      </c>
      <c r="C30" s="8" t="n">
        <v>0.9</v>
      </c>
      <c r="D30" s="8" t="n">
        <v>782.3</v>
      </c>
      <c r="E30" s="5" t="n">
        <v>2177</v>
      </c>
      <c r="F30" s="5" t="n">
        <v>-175</v>
      </c>
      <c r="G30" s="8" t="n">
        <v>-808.7</v>
      </c>
    </row>
    <row r="31" spans="1:7">
      <c r="A31" s="3" t="s">
        <v>128</v>
      </c>
    </row>
    <row r="32" spans="1:7">
      <c r="A32" s="4" t="s">
        <v>50</v>
      </c>
      <c r="B32" s="8" t="n">
        <v>285.6</v>
      </c>
      <c r="E32" s="8" t="n">
        <v>285.6</v>
      </c>
    </row>
    <row r="33" spans="1:7">
      <c r="A33" s="4" t="s">
        <v>68</v>
      </c>
      <c r="B33" s="8" t="n">
        <v>27.7</v>
      </c>
      <c r="F33" s="8" t="n">
        <v>27.7</v>
      </c>
    </row>
    <row r="34" spans="1:7">
      <c r="A34" s="4" t="s">
        <v>69</v>
      </c>
      <c r="B34" s="8" t="n">
        <v>22.5</v>
      </c>
      <c r="F34" s="8" t="n">
        <v>22.5</v>
      </c>
    </row>
    <row r="35" spans="1:7">
      <c r="A35" s="4" t="s">
        <v>129</v>
      </c>
      <c r="B35" s="8" t="n">
        <v>-62.8</v>
      </c>
      <c r="E35" s="8" t="n">
        <v>-62.8</v>
      </c>
    </row>
    <row r="36" spans="1:7">
      <c r="A36" s="4" t="s">
        <v>131</v>
      </c>
      <c r="B36" s="8" t="n">
        <v>39.9</v>
      </c>
      <c r="D36" s="8" t="n">
        <v>4.3</v>
      </c>
      <c r="G36" s="8" t="n">
        <v>35.6</v>
      </c>
    </row>
    <row r="37" spans="1:7">
      <c r="A37" s="4" t="s">
        <v>132</v>
      </c>
      <c r="B37" s="8" t="n">
        <v>22.4</v>
      </c>
      <c r="D37" s="8" t="n">
        <v>22.4</v>
      </c>
    </row>
    <row r="38" spans="1:7">
      <c r="A38" s="4" t="s">
        <v>134</v>
      </c>
      <c r="B38" s="5" t="n">
        <v>0</v>
      </c>
      <c r="D38" s="8" t="n">
        <v>-1.3</v>
      </c>
      <c r="G38" s="8" t="n">
        <v>1.3</v>
      </c>
    </row>
    <row r="39" spans="1:7">
      <c r="A39" s="4" t="s">
        <v>135</v>
      </c>
      <c r="B39" s="8" t="n">
        <v>-4.8</v>
      </c>
      <c r="G39" s="8" t="n">
        <v>-4.8</v>
      </c>
    </row>
    <row r="40" spans="1:7">
      <c r="A40" s="4" t="s">
        <v>70</v>
      </c>
      <c r="B40" s="8" t="n">
        <v>-0.2</v>
      </c>
      <c r="F40" s="8" t="n">
        <v>-0.2</v>
      </c>
    </row>
    <row r="41" spans="1:7">
      <c r="A41" s="4" t="s">
        <v>136</v>
      </c>
      <c r="B41" s="8" t="n">
        <v>0.6</v>
      </c>
      <c r="D41" s="8" t="n">
        <v>-5.5</v>
      </c>
      <c r="G41" s="8" t="n">
        <v>6.1</v>
      </c>
    </row>
    <row r="42" spans="1:7">
      <c r="A42" s="4" t="s">
        <v>139</v>
      </c>
      <c r="B42" s="7" t="n">
        <v>2307.4</v>
      </c>
      <c r="C42" s="7" t="n">
        <v>0.9</v>
      </c>
      <c r="D42" s="7" t="n">
        <v>802.2</v>
      </c>
      <c r="E42" s="7" t="n">
        <v>2399.8</v>
      </c>
      <c r="F42" s="6" t="n">
        <v>-125</v>
      </c>
      <c r="G42" s="7" t="n">
        <v>-77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7</v>
      </c>
      <c r="B1" s="2" t="s">
        <v>2</v>
      </c>
      <c r="C1" s="2" t="s">
        <v>30</v>
      </c>
    </row>
    <row r="2" spans="1:3">
      <c r="A2" s="3" t="s">
        <v>189</v>
      </c>
    </row>
    <row r="3" spans="1:3">
      <c r="A3" s="4" t="s">
        <v>528</v>
      </c>
      <c r="B3" s="7" t="n">
        <v>578.1</v>
      </c>
      <c r="C3" s="7" t="n">
        <v>481.2</v>
      </c>
    </row>
    <row r="4" spans="1:3">
      <c r="A4" s="4" t="s">
        <v>529</v>
      </c>
      <c r="B4" s="8" t="n">
        <v>336.6</v>
      </c>
      <c r="C4" s="8" t="n">
        <v>307.8</v>
      </c>
    </row>
    <row r="5" spans="1:3">
      <c r="A5" s="4" t="s">
        <v>530</v>
      </c>
      <c r="B5" s="8" t="n">
        <v>398.1</v>
      </c>
      <c r="C5" s="8" t="n">
        <v>286.9</v>
      </c>
    </row>
    <row r="6" spans="1:3">
      <c r="A6" s="4" t="s">
        <v>531</v>
      </c>
      <c r="B6" s="8" t="n">
        <v>1312.8</v>
      </c>
      <c r="C6" s="8" t="n">
        <v>1075.9</v>
      </c>
    </row>
    <row r="7" spans="1:3">
      <c r="A7" s="4" t="s">
        <v>532</v>
      </c>
      <c r="B7" s="8" t="n">
        <v>-31.6</v>
      </c>
      <c r="C7" s="8" t="n">
        <v>-17.8</v>
      </c>
    </row>
    <row r="8" spans="1:3">
      <c r="A8" s="4" t="s">
        <v>533</v>
      </c>
      <c r="B8" s="8" t="n">
        <v>-82.8</v>
      </c>
      <c r="C8" s="8" t="n">
        <v>-78.3</v>
      </c>
    </row>
    <row r="9" spans="1:3">
      <c r="A9" s="4" t="s">
        <v>82</v>
      </c>
      <c r="B9" s="7" t="n">
        <v>1198.4</v>
      </c>
      <c r="C9" s="7" t="n">
        <v>97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535</v>
      </c>
    </row>
    <row r="4" spans="1:4">
      <c r="A4" s="4" t="s">
        <v>536</v>
      </c>
      <c r="B4" s="7" t="n">
        <v>1188.8</v>
      </c>
      <c r="C4" s="7" t="n">
        <v>1110.6</v>
      </c>
    </row>
    <row r="5" spans="1:4">
      <c r="A5" s="4" t="s">
        <v>537</v>
      </c>
      <c r="B5" s="8" t="n">
        <v>-718.9</v>
      </c>
      <c r="C5" s="8" t="n">
        <v>-658.5</v>
      </c>
    </row>
    <row r="6" spans="1:4">
      <c r="A6" s="4" t="s">
        <v>85</v>
      </c>
      <c r="B6" s="8" t="n">
        <v>469.9</v>
      </c>
      <c r="C6" s="8" t="n">
        <v>452.1</v>
      </c>
    </row>
    <row r="7" spans="1:4">
      <c r="A7" s="4" t="s">
        <v>538</v>
      </c>
      <c r="B7" s="8" t="n">
        <v>81.5</v>
      </c>
      <c r="C7" s="8" t="n">
        <v>73.3</v>
      </c>
      <c r="D7" s="7" t="n">
        <v>64.90000000000001</v>
      </c>
    </row>
    <row r="8" spans="1:4">
      <c r="A8" s="4" t="s">
        <v>539</v>
      </c>
    </row>
    <row r="9" spans="1:4">
      <c r="A9" s="3" t="s">
        <v>535</v>
      </c>
    </row>
    <row r="10" spans="1:4">
      <c r="A10" s="4" t="s">
        <v>536</v>
      </c>
      <c r="B10" s="8" t="n">
        <v>58.5</v>
      </c>
      <c r="C10" s="8" t="n">
        <v>56.8</v>
      </c>
    </row>
    <row r="11" spans="1:4">
      <c r="A11" s="4" t="s">
        <v>540</v>
      </c>
    </row>
    <row r="12" spans="1:4">
      <c r="A12" s="3" t="s">
        <v>535</v>
      </c>
    </row>
    <row r="13" spans="1:4">
      <c r="A13" s="4" t="s">
        <v>536</v>
      </c>
      <c r="B13" s="8" t="n">
        <v>298.5</v>
      </c>
      <c r="C13" s="8" t="n">
        <v>283.4</v>
      </c>
    </row>
    <row r="14" spans="1:4">
      <c r="A14" s="4" t="s">
        <v>541</v>
      </c>
    </row>
    <row r="15" spans="1:4">
      <c r="A15" s="3" t="s">
        <v>535</v>
      </c>
    </row>
    <row r="16" spans="1:4">
      <c r="A16" s="4" t="s">
        <v>536</v>
      </c>
      <c r="B16" s="7" t="n">
        <v>652.2</v>
      </c>
      <c r="C16" s="8" t="n">
        <v>597.3</v>
      </c>
    </row>
    <row r="17" spans="1:4">
      <c r="A17" s="4" t="s">
        <v>542</v>
      </c>
    </row>
    <row r="18" spans="1:4">
      <c r="A18" s="3" t="s">
        <v>535</v>
      </c>
    </row>
    <row r="19" spans="1:4">
      <c r="A19" s="4" t="s">
        <v>470</v>
      </c>
      <c r="B19" s="4" t="s">
        <v>473</v>
      </c>
    </row>
    <row r="20" spans="1:4">
      <c r="A20" s="4" t="s">
        <v>543</v>
      </c>
    </row>
    <row r="21" spans="1:4">
      <c r="A21" s="3" t="s">
        <v>535</v>
      </c>
    </row>
    <row r="22" spans="1:4">
      <c r="A22" s="4" t="s">
        <v>470</v>
      </c>
      <c r="B22" s="4" t="s">
        <v>479</v>
      </c>
    </row>
    <row r="23" spans="1:4">
      <c r="A23" s="4" t="s">
        <v>544</v>
      </c>
    </row>
    <row r="24" spans="1:4">
      <c r="A24" s="3" t="s">
        <v>535</v>
      </c>
    </row>
    <row r="25" spans="1:4">
      <c r="A25" s="4" t="s">
        <v>536</v>
      </c>
      <c r="B25" s="7" t="n">
        <v>149.6</v>
      </c>
      <c r="C25" s="8" t="n">
        <v>147.4</v>
      </c>
    </row>
    <row r="26" spans="1:4">
      <c r="A26" s="4" t="s">
        <v>545</v>
      </c>
    </row>
    <row r="27" spans="1:4">
      <c r="A27" s="3" t="s">
        <v>535</v>
      </c>
    </row>
    <row r="28" spans="1:4">
      <c r="A28" s="4" t="s">
        <v>470</v>
      </c>
      <c r="B28" s="4" t="s">
        <v>475</v>
      </c>
    </row>
    <row r="29" spans="1:4">
      <c r="A29" s="4" t="s">
        <v>546</v>
      </c>
    </row>
    <row r="30" spans="1:4">
      <c r="A30" s="3" t="s">
        <v>535</v>
      </c>
    </row>
    <row r="31" spans="1:4">
      <c r="A31" s="4" t="s">
        <v>470</v>
      </c>
      <c r="B31" s="4" t="s">
        <v>471</v>
      </c>
    </row>
    <row r="32" spans="1:4">
      <c r="A32" s="4" t="s">
        <v>547</v>
      </c>
    </row>
    <row r="33" spans="1:4">
      <c r="A33" s="3" t="s">
        <v>535</v>
      </c>
    </row>
    <row r="34" spans="1:4">
      <c r="A34" s="4" t="s">
        <v>536</v>
      </c>
      <c r="B34" s="6" t="n">
        <v>30</v>
      </c>
      <c r="C34" s="8" t="n">
        <v>25.7</v>
      </c>
    </row>
    <row r="35" spans="1:4">
      <c r="A35" s="4" t="s">
        <v>548</v>
      </c>
      <c r="B35" s="7" t="n">
        <v>21.6</v>
      </c>
      <c r="C35" s="7" t="n">
        <v>18.6</v>
      </c>
    </row>
    <row r="36" spans="1:4">
      <c r="A36" s="4" t="s">
        <v>549</v>
      </c>
    </row>
    <row r="37" spans="1:4">
      <c r="A37" s="3" t="s">
        <v>535</v>
      </c>
    </row>
    <row r="38" spans="1:4">
      <c r="A38" s="4" t="s">
        <v>470</v>
      </c>
      <c r="B38" s="4" t="s">
        <v>550</v>
      </c>
    </row>
    <row r="39" spans="1:4">
      <c r="A39" s="4" t="s">
        <v>551</v>
      </c>
    </row>
    <row r="40" spans="1:4">
      <c r="A40" s="3" t="s">
        <v>535</v>
      </c>
    </row>
    <row r="41" spans="1:4">
      <c r="A41" s="4" t="s">
        <v>470</v>
      </c>
      <c r="B41" s="4" t="s">
        <v>4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52</v>
      </c>
      <c r="B1" s="2" t="s">
        <v>1</v>
      </c>
    </row>
    <row r="2" spans="1:7">
      <c r="B2" s="2" t="s">
        <v>2</v>
      </c>
      <c r="C2" s="2" t="s">
        <v>30</v>
      </c>
      <c r="D2" s="2" t="s">
        <v>2</v>
      </c>
      <c r="E2" s="2" t="s">
        <v>553</v>
      </c>
      <c r="F2" s="2" t="s">
        <v>30</v>
      </c>
      <c r="G2" s="2" t="s">
        <v>554</v>
      </c>
    </row>
    <row r="3" spans="1:7">
      <c r="A3" s="3" t="s">
        <v>555</v>
      </c>
    </row>
    <row r="4" spans="1:7">
      <c r="A4" s="4" t="s">
        <v>556</v>
      </c>
      <c r="E4" s="4" t="s">
        <v>557</v>
      </c>
      <c r="G4" s="4" t="s">
        <v>558</v>
      </c>
    </row>
    <row r="5" spans="1:7">
      <c r="A5" s="4" t="s">
        <v>559</v>
      </c>
      <c r="E5" s="4" t="s">
        <v>560</v>
      </c>
      <c r="G5" s="4" t="s">
        <v>561</v>
      </c>
    </row>
    <row r="6" spans="1:7">
      <c r="A6" s="4" t="s">
        <v>562</v>
      </c>
      <c r="E6" s="4" t="s">
        <v>563</v>
      </c>
      <c r="G6" s="4" t="s">
        <v>563</v>
      </c>
    </row>
    <row r="7" spans="1:7">
      <c r="A7" s="3" t="s">
        <v>564</v>
      </c>
    </row>
    <row r="8" spans="1:7">
      <c r="A8" s="4" t="s">
        <v>565</v>
      </c>
      <c r="B8" s="7" t="n">
        <v>1003.5</v>
      </c>
      <c r="C8" s="7" t="n">
        <v>1001.1</v>
      </c>
    </row>
    <row r="9" spans="1:7">
      <c r="A9" s="4" t="s">
        <v>504</v>
      </c>
      <c r="B9" s="8" t="n">
        <v>9.5</v>
      </c>
      <c r="C9" s="8" t="n">
        <v>2.4</v>
      </c>
    </row>
    <row r="10" spans="1:7">
      <c r="A10" s="4" t="s">
        <v>566</v>
      </c>
      <c r="B10" s="5" t="n">
        <v>1013</v>
      </c>
      <c r="C10" s="8" t="n">
        <v>1003.5</v>
      </c>
    </row>
    <row r="11" spans="1:7">
      <c r="A11" s="3" t="s">
        <v>567</v>
      </c>
    </row>
    <row r="12" spans="1:7">
      <c r="A12" s="4" t="s">
        <v>568</v>
      </c>
      <c r="D12" s="6" t="n">
        <v>2123</v>
      </c>
      <c r="F12" s="7" t="n">
        <v>2113.5</v>
      </c>
    </row>
    <row r="13" spans="1:7">
      <c r="A13" s="4" t="s">
        <v>569</v>
      </c>
      <c r="D13" s="5" t="n">
        <v>-1110</v>
      </c>
      <c r="F13" s="5" t="n">
        <v>-1110</v>
      </c>
    </row>
    <row r="14" spans="1:7">
      <c r="A14" s="4" t="s">
        <v>570</v>
      </c>
      <c r="B14" s="8" t="n">
        <v>1003.5</v>
      </c>
      <c r="C14" s="8" t="n">
        <v>1001.1</v>
      </c>
      <c r="D14" s="5" t="n">
        <v>1013</v>
      </c>
      <c r="F14" s="8" t="n">
        <v>1003.5</v>
      </c>
    </row>
    <row r="15" spans="1:7">
      <c r="A15" s="4" t="s">
        <v>571</v>
      </c>
    </row>
    <row r="16" spans="1:7">
      <c r="A16" s="3" t="s">
        <v>564</v>
      </c>
    </row>
    <row r="17" spans="1:7">
      <c r="A17" s="4" t="s">
        <v>565</v>
      </c>
      <c r="B17" s="8" t="n">
        <v>876.6</v>
      </c>
      <c r="C17" s="8" t="n">
        <v>874.2</v>
      </c>
    </row>
    <row r="18" spans="1:7">
      <c r="A18" s="4" t="s">
        <v>504</v>
      </c>
      <c r="B18" s="8" t="n">
        <v>9.300000000000001</v>
      </c>
      <c r="C18" s="8" t="n">
        <v>2.4</v>
      </c>
    </row>
    <row r="19" spans="1:7">
      <c r="A19" s="4" t="s">
        <v>566</v>
      </c>
      <c r="B19" s="8" t="n">
        <v>885.9</v>
      </c>
      <c r="C19" s="8" t="n">
        <v>876.6</v>
      </c>
    </row>
    <row r="20" spans="1:7">
      <c r="A20" s="3" t="s">
        <v>567</v>
      </c>
    </row>
    <row r="21" spans="1:7">
      <c r="A21" s="4" t="s">
        <v>568</v>
      </c>
      <c r="D21" s="5" t="n">
        <v>1818</v>
      </c>
      <c r="F21" s="8" t="n">
        <v>1808.7</v>
      </c>
    </row>
    <row r="22" spans="1:7">
      <c r="A22" s="4" t="s">
        <v>569</v>
      </c>
      <c r="D22" s="8" t="n">
        <v>-932.1</v>
      </c>
      <c r="F22" s="8" t="n">
        <v>-932.1</v>
      </c>
    </row>
    <row r="23" spans="1:7">
      <c r="A23" s="4" t="s">
        <v>570</v>
      </c>
      <c r="B23" s="8" t="n">
        <v>876.6</v>
      </c>
      <c r="C23" s="8" t="n">
        <v>874.2</v>
      </c>
      <c r="D23" s="8" t="n">
        <v>885.9</v>
      </c>
      <c r="F23" s="8" t="n">
        <v>876.6</v>
      </c>
    </row>
    <row r="24" spans="1:7">
      <c r="A24" s="4" t="s">
        <v>572</v>
      </c>
    </row>
    <row r="25" spans="1:7">
      <c r="A25" s="3" t="s">
        <v>564</v>
      </c>
    </row>
    <row r="26" spans="1:7">
      <c r="A26" s="4" t="s">
        <v>565</v>
      </c>
      <c r="B26" s="8" t="n">
        <v>106.1</v>
      </c>
      <c r="C26" s="8" t="n">
        <v>106.1</v>
      </c>
    </row>
    <row r="27" spans="1:7">
      <c r="A27" s="4" t="s">
        <v>504</v>
      </c>
      <c r="B27" s="5" t="n">
        <v>0</v>
      </c>
      <c r="C27" s="5" t="n">
        <v>0</v>
      </c>
    </row>
    <row r="28" spans="1:7">
      <c r="A28" s="4" t="s">
        <v>566</v>
      </c>
      <c r="B28" s="8" t="n">
        <v>106.1</v>
      </c>
      <c r="C28" s="8" t="n">
        <v>106.1</v>
      </c>
    </row>
    <row r="29" spans="1:7">
      <c r="A29" s="3" t="s">
        <v>567</v>
      </c>
    </row>
    <row r="30" spans="1:7">
      <c r="A30" s="4" t="s">
        <v>568</v>
      </c>
      <c r="D30" s="8" t="n">
        <v>108.1</v>
      </c>
      <c r="F30" s="8" t="n">
        <v>108.1</v>
      </c>
    </row>
    <row r="31" spans="1:7">
      <c r="A31" s="4" t="s">
        <v>569</v>
      </c>
      <c r="D31" s="5" t="n">
        <v>-2</v>
      </c>
      <c r="F31" s="5" t="n">
        <v>-2</v>
      </c>
    </row>
    <row r="32" spans="1:7">
      <c r="A32" s="4" t="s">
        <v>570</v>
      </c>
      <c r="B32" s="8" t="n">
        <v>106.1</v>
      </c>
      <c r="C32" s="8" t="n">
        <v>106.1</v>
      </c>
      <c r="D32" s="8" t="n">
        <v>106.1</v>
      </c>
      <c r="F32" s="8" t="n">
        <v>106.1</v>
      </c>
    </row>
    <row r="33" spans="1:7">
      <c r="A33" s="4" t="s">
        <v>573</v>
      </c>
    </row>
    <row r="34" spans="1:7">
      <c r="A34" s="3" t="s">
        <v>564</v>
      </c>
    </row>
    <row r="35" spans="1:7">
      <c r="A35" s="4" t="s">
        <v>565</v>
      </c>
      <c r="B35" s="8" t="n">
        <v>20.8</v>
      </c>
      <c r="C35" s="8" t="n">
        <v>20.8</v>
      </c>
    </row>
    <row r="36" spans="1:7">
      <c r="A36" s="4" t="s">
        <v>504</v>
      </c>
      <c r="B36" s="8" t="n">
        <v>0.2</v>
      </c>
      <c r="C36" s="5" t="n">
        <v>0</v>
      </c>
    </row>
    <row r="37" spans="1:7">
      <c r="A37" s="4" t="s">
        <v>566</v>
      </c>
      <c r="B37" s="5" t="n">
        <v>21</v>
      </c>
      <c r="C37" s="8" t="n">
        <v>20.8</v>
      </c>
    </row>
    <row r="38" spans="1:7">
      <c r="A38" s="3" t="s">
        <v>567</v>
      </c>
    </row>
    <row r="39" spans="1:7">
      <c r="A39" s="4" t="s">
        <v>568</v>
      </c>
      <c r="D39" s="8" t="n">
        <v>196.9</v>
      </c>
      <c r="F39" s="8" t="n">
        <v>196.7</v>
      </c>
    </row>
    <row r="40" spans="1:7">
      <c r="A40" s="4" t="s">
        <v>569</v>
      </c>
      <c r="D40" s="8" t="n">
        <v>-175.9</v>
      </c>
      <c r="F40" s="8" t="n">
        <v>-175.9</v>
      </c>
    </row>
    <row r="41" spans="1:7">
      <c r="A41" s="4" t="s">
        <v>570</v>
      </c>
      <c r="B41" s="7" t="n">
        <v>20.8</v>
      </c>
      <c r="C41" s="7" t="n">
        <v>20.8</v>
      </c>
      <c r="D41" s="6" t="n">
        <v>21</v>
      </c>
      <c r="F41" s="7" t="n">
        <v>20.8</v>
      </c>
    </row>
    <row r="42" spans="1:7">
      <c r="A42" s="4" t="s">
        <v>574</v>
      </c>
    </row>
    <row r="43" spans="1:7">
      <c r="A43" s="3" t="s">
        <v>555</v>
      </c>
    </row>
    <row r="44" spans="1:7">
      <c r="A44" s="4" t="s">
        <v>575</v>
      </c>
      <c r="E44" s="4" t="s">
        <v>5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577</v>
      </c>
      <c r="B1" s="2" t="s">
        <v>1</v>
      </c>
    </row>
    <row r="2" spans="1:3">
      <c r="B2" s="2" t="s">
        <v>2</v>
      </c>
      <c r="C2" s="2" t="s">
        <v>30</v>
      </c>
    </row>
    <row r="3" spans="1:3">
      <c r="A3" s="3" t="s">
        <v>578</v>
      </c>
    </row>
    <row r="4" spans="1:3">
      <c r="A4" s="4" t="s">
        <v>579</v>
      </c>
      <c r="B4" s="4" t="s">
        <v>580</v>
      </c>
      <c r="C4" s="4" t="s">
        <v>581</v>
      </c>
    </row>
    <row r="5" spans="1:3">
      <c r="A5" s="4" t="s">
        <v>568</v>
      </c>
      <c r="B5" s="7" t="n">
        <v>731.5</v>
      </c>
      <c r="C5" s="7" t="n">
        <v>727.4</v>
      </c>
    </row>
    <row r="6" spans="1:3">
      <c r="A6" s="4" t="s">
        <v>582</v>
      </c>
      <c r="B6" s="8" t="n">
        <v>-611.5</v>
      </c>
      <c r="C6" s="8" t="n">
        <v>-561.6</v>
      </c>
    </row>
    <row r="7" spans="1:3">
      <c r="A7" s="4" t="s">
        <v>570</v>
      </c>
      <c r="B7" s="5" t="n">
        <v>120</v>
      </c>
      <c r="C7" s="8" t="n">
        <v>165.8</v>
      </c>
    </row>
    <row r="8" spans="1:3">
      <c r="A8" s="4" t="s">
        <v>583</v>
      </c>
      <c r="B8" s="8" t="n">
        <v>387.8</v>
      </c>
      <c r="C8" s="8" t="n">
        <v>387.7</v>
      </c>
    </row>
    <row r="9" spans="1:3">
      <c r="A9" s="4" t="s">
        <v>584</v>
      </c>
      <c r="B9" s="8" t="n">
        <v>1119.3</v>
      </c>
      <c r="C9" s="8" t="n">
        <v>1115.1</v>
      </c>
    </row>
    <row r="10" spans="1:3">
      <c r="A10" s="4" t="s">
        <v>87</v>
      </c>
      <c r="B10" s="8" t="n">
        <v>507.8</v>
      </c>
      <c r="C10" s="7" t="n">
        <v>553.5</v>
      </c>
    </row>
    <row r="11" spans="1:3">
      <c r="A11" s="3" t="s">
        <v>585</v>
      </c>
    </row>
    <row r="12" spans="1:3">
      <c r="A12" s="5" t="n">
        <v>2018</v>
      </c>
      <c r="B12" s="8" t="n">
        <v>38.3</v>
      </c>
    </row>
    <row r="13" spans="1:3">
      <c r="A13" s="5" t="n">
        <v>2019</v>
      </c>
      <c r="B13" s="8" t="n">
        <v>36.9</v>
      </c>
    </row>
    <row r="14" spans="1:3">
      <c r="A14" s="5" t="n">
        <v>2020</v>
      </c>
      <c r="B14" s="5" t="n">
        <v>11</v>
      </c>
    </row>
    <row r="15" spans="1:3">
      <c r="A15" s="5" t="n">
        <v>2021</v>
      </c>
      <c r="B15" s="8" t="n">
        <v>5.3</v>
      </c>
    </row>
    <row r="16" spans="1:3">
      <c r="A16" s="5" t="n">
        <v>2022</v>
      </c>
      <c r="B16" s="7" t="n">
        <v>4.9</v>
      </c>
    </row>
    <row r="17" spans="1:3">
      <c r="A17" s="4" t="s">
        <v>586</v>
      </c>
    </row>
    <row r="18" spans="1:3">
      <c r="A18" s="3" t="s">
        <v>578</v>
      </c>
    </row>
    <row r="19" spans="1:3">
      <c r="A19" s="4" t="s">
        <v>579</v>
      </c>
      <c r="B19" s="4" t="s">
        <v>587</v>
      </c>
      <c r="C19" s="4" t="s">
        <v>587</v>
      </c>
    </row>
    <row r="20" spans="1:3">
      <c r="A20" s="4" t="s">
        <v>568</v>
      </c>
      <c r="B20" s="7" t="n">
        <v>55.4</v>
      </c>
      <c r="C20" s="7" t="n">
        <v>55.4</v>
      </c>
    </row>
    <row r="21" spans="1:3">
      <c r="A21" s="4" t="s">
        <v>582</v>
      </c>
      <c r="B21" s="8" t="n">
        <v>-29.5</v>
      </c>
      <c r="C21" s="5" t="n">
        <v>-28</v>
      </c>
    </row>
    <row r="22" spans="1:3">
      <c r="A22" s="4" t="s">
        <v>570</v>
      </c>
      <c r="B22" s="7" t="n">
        <v>25.9</v>
      </c>
      <c r="C22" s="7" t="n">
        <v>27.4</v>
      </c>
    </row>
    <row r="23" spans="1:3">
      <c r="A23" s="4" t="s">
        <v>588</v>
      </c>
    </row>
    <row r="24" spans="1:3">
      <c r="A24" s="3" t="s">
        <v>578</v>
      </c>
    </row>
    <row r="25" spans="1:3">
      <c r="A25" s="4" t="s">
        <v>579</v>
      </c>
      <c r="B25" s="4" t="s">
        <v>477</v>
      </c>
    </row>
    <row r="26" spans="1:3">
      <c r="A26" s="4" t="s">
        <v>570</v>
      </c>
      <c r="B26" s="7" t="n">
        <v>25.1</v>
      </c>
    </row>
    <row r="27" spans="1:3">
      <c r="A27" s="4" t="s">
        <v>589</v>
      </c>
    </row>
    <row r="28" spans="1:3">
      <c r="A28" s="3" t="s">
        <v>578</v>
      </c>
    </row>
    <row r="29" spans="1:3">
      <c r="A29" s="4" t="s">
        <v>579</v>
      </c>
      <c r="B29" s="4" t="s">
        <v>590</v>
      </c>
      <c r="C29" s="4" t="s">
        <v>590</v>
      </c>
    </row>
    <row r="30" spans="1:3">
      <c r="A30" s="4" t="s">
        <v>568</v>
      </c>
      <c r="B30" s="7" t="n">
        <v>104.7</v>
      </c>
      <c r="C30" s="7" t="n">
        <v>104.7</v>
      </c>
    </row>
    <row r="31" spans="1:3">
      <c r="A31" s="4" t="s">
        <v>582</v>
      </c>
      <c r="B31" s="8" t="n">
        <v>-99.7</v>
      </c>
      <c r="C31" s="8" t="n">
        <v>-91.5</v>
      </c>
    </row>
    <row r="32" spans="1:3">
      <c r="A32" s="4" t="s">
        <v>570</v>
      </c>
      <c r="B32" s="6" t="n">
        <v>5</v>
      </c>
      <c r="C32" s="7" t="n">
        <v>13.2</v>
      </c>
    </row>
    <row r="33" spans="1:3">
      <c r="A33" s="4" t="s">
        <v>591</v>
      </c>
    </row>
    <row r="34" spans="1:3">
      <c r="A34" s="3" t="s">
        <v>578</v>
      </c>
    </row>
    <row r="35" spans="1:3">
      <c r="A35" s="4" t="s">
        <v>579</v>
      </c>
      <c r="B35" s="4" t="s">
        <v>592</v>
      </c>
      <c r="C35" s="4" t="s">
        <v>592</v>
      </c>
    </row>
    <row r="36" spans="1:3">
      <c r="A36" s="4" t="s">
        <v>568</v>
      </c>
      <c r="B36" s="6" t="n">
        <v>555</v>
      </c>
      <c r="C36" s="7" t="n">
        <v>550.8</v>
      </c>
    </row>
    <row r="37" spans="1:3">
      <c r="A37" s="4" t="s">
        <v>582</v>
      </c>
      <c r="B37" s="8" t="n">
        <v>-467.6</v>
      </c>
      <c r="C37" s="8" t="n">
        <v>-427.4</v>
      </c>
    </row>
    <row r="38" spans="1:3">
      <c r="A38" s="4" t="s">
        <v>570</v>
      </c>
      <c r="B38" s="7" t="n">
        <v>87.40000000000001</v>
      </c>
      <c r="C38" s="7" t="n">
        <v>123.4</v>
      </c>
    </row>
    <row r="39" spans="1:3">
      <c r="A39" s="4" t="s">
        <v>136</v>
      </c>
    </row>
    <row r="40" spans="1:3">
      <c r="A40" s="3" t="s">
        <v>578</v>
      </c>
    </row>
    <row r="41" spans="1:3">
      <c r="A41" s="4" t="s">
        <v>579</v>
      </c>
      <c r="B41" s="4" t="s">
        <v>593</v>
      </c>
      <c r="C41" s="4" t="s">
        <v>593</v>
      </c>
    </row>
    <row r="42" spans="1:3">
      <c r="A42" s="4" t="s">
        <v>568</v>
      </c>
      <c r="B42" s="7" t="n">
        <v>16.4</v>
      </c>
      <c r="C42" s="7" t="n">
        <v>16.5</v>
      </c>
    </row>
    <row r="43" spans="1:3">
      <c r="A43" s="4" t="s">
        <v>582</v>
      </c>
      <c r="B43" s="8" t="n">
        <v>-14.7</v>
      </c>
      <c r="C43" s="8" t="n">
        <v>-14.7</v>
      </c>
    </row>
    <row r="44" spans="1:3">
      <c r="A44" s="4" t="s">
        <v>570</v>
      </c>
      <c r="B44" s="7" t="n">
        <v>1.7</v>
      </c>
      <c r="C44" s="7" t="n">
        <v>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199</v>
      </c>
    </row>
    <row r="3" spans="1:3">
      <c r="A3" s="4" t="s">
        <v>595</v>
      </c>
      <c r="B3" s="7" t="n">
        <v>20.6</v>
      </c>
      <c r="C3" s="7" t="n">
        <v>20.5</v>
      </c>
    </row>
    <row r="4" spans="1:3">
      <c r="A4" s="4" t="s">
        <v>596</v>
      </c>
      <c r="B4" s="8" t="n">
        <v>25.7</v>
      </c>
      <c r="C4" s="8" t="n">
        <v>30.8</v>
      </c>
    </row>
    <row r="5" spans="1:3">
      <c r="A5" s="4" t="s">
        <v>597</v>
      </c>
      <c r="B5" s="8" t="n">
        <v>4.2</v>
      </c>
      <c r="C5" s="8" t="n">
        <v>8.4</v>
      </c>
    </row>
    <row r="6" spans="1:3">
      <c r="A6" s="4" t="s">
        <v>598</v>
      </c>
      <c r="B6" s="8" t="n">
        <v>15.5</v>
      </c>
      <c r="C6" s="8" t="n">
        <v>14.9</v>
      </c>
    </row>
    <row r="7" spans="1:3">
      <c r="A7" s="4" t="s">
        <v>136</v>
      </c>
      <c r="B7" s="5" t="n">
        <v>11</v>
      </c>
      <c r="C7" s="8" t="n">
        <v>24.4</v>
      </c>
    </row>
    <row r="8" spans="1:3">
      <c r="A8" s="4" t="s">
        <v>599</v>
      </c>
      <c r="B8" s="5" t="n">
        <v>77</v>
      </c>
      <c r="C8" s="5" t="n">
        <v>99</v>
      </c>
    </row>
    <row r="9" spans="1:3">
      <c r="A9" s="4" t="s">
        <v>600</v>
      </c>
      <c r="B9" s="8" t="n">
        <v>-8.6</v>
      </c>
      <c r="C9" s="8" t="n">
        <v>-11.8</v>
      </c>
    </row>
    <row r="10" spans="1:3">
      <c r="A10" s="4" t="s">
        <v>601</v>
      </c>
      <c r="B10" s="7" t="n">
        <v>68.40000000000001</v>
      </c>
      <c r="C10" s="7" t="n">
        <v>8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02</v>
      </c>
      <c r="B1" s="2" t="s">
        <v>1</v>
      </c>
    </row>
    <row r="2" spans="1:4">
      <c r="B2" s="2" t="s">
        <v>2</v>
      </c>
      <c r="C2" s="2" t="s">
        <v>30</v>
      </c>
      <c r="D2" s="2" t="s">
        <v>31</v>
      </c>
    </row>
    <row r="3" spans="1:4">
      <c r="A3" s="3" t="s">
        <v>603</v>
      </c>
    </row>
    <row r="4" spans="1:4">
      <c r="A4" s="4" t="s">
        <v>604</v>
      </c>
      <c r="B4" s="6" t="n">
        <v>48</v>
      </c>
      <c r="C4" s="6" t="n">
        <v>45</v>
      </c>
      <c r="D4" s="7" t="n">
        <v>45.1</v>
      </c>
    </row>
    <row r="5" spans="1:4">
      <c r="A5" s="4" t="s">
        <v>605</v>
      </c>
      <c r="B5" s="8" t="n">
        <v>24.3</v>
      </c>
    </row>
    <row r="6" spans="1:4">
      <c r="A6" s="4" t="s">
        <v>606</v>
      </c>
      <c r="B6" s="8" t="n">
        <v>17.6</v>
      </c>
    </row>
    <row r="7" spans="1:4">
      <c r="A7" s="4" t="s">
        <v>607</v>
      </c>
      <c r="B7" s="8" t="n">
        <v>13.6</v>
      </c>
    </row>
    <row r="8" spans="1:4">
      <c r="A8" s="4" t="s">
        <v>608</v>
      </c>
      <c r="B8" s="8" t="n">
        <v>11.1</v>
      </c>
    </row>
    <row r="9" spans="1:4">
      <c r="A9" s="4" t="s">
        <v>609</v>
      </c>
      <c r="B9" s="8" t="n">
        <v>5.7</v>
      </c>
    </row>
    <row r="10" spans="1:4">
      <c r="A10" s="4" t="s">
        <v>610</v>
      </c>
      <c r="B10" s="7" t="n">
        <v>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1</v>
      </c>
      <c r="B1" s="2" t="s">
        <v>1</v>
      </c>
    </row>
    <row r="2" spans="1:7">
      <c r="B2" s="2" t="s">
        <v>612</v>
      </c>
      <c r="C2" s="2" t="s">
        <v>438</v>
      </c>
      <c r="D2" s="2" t="s">
        <v>437</v>
      </c>
      <c r="E2" s="2" t="s">
        <v>613</v>
      </c>
      <c r="F2" s="2" t="s">
        <v>614</v>
      </c>
      <c r="G2" s="2" t="s">
        <v>615</v>
      </c>
    </row>
    <row r="3" spans="1:7">
      <c r="A3" s="3" t="s">
        <v>616</v>
      </c>
    </row>
    <row r="4" spans="1:7">
      <c r="A4" s="4" t="s">
        <v>617</v>
      </c>
      <c r="B4" s="6" t="n">
        <v>835</v>
      </c>
      <c r="D4" s="6" t="n">
        <v>855</v>
      </c>
    </row>
    <row r="5" spans="1:7">
      <c r="A5" s="4" t="s">
        <v>618</v>
      </c>
      <c r="B5" s="8" t="n">
        <v>-7.1</v>
      </c>
      <c r="D5" s="8" t="n">
        <v>-8.800000000000001</v>
      </c>
    </row>
    <row r="6" spans="1:7">
      <c r="A6" s="4" t="s">
        <v>619</v>
      </c>
      <c r="B6" s="8" t="n">
        <v>827.9</v>
      </c>
      <c r="D6" s="8" t="n">
        <v>846.2</v>
      </c>
    </row>
    <row r="7" spans="1:7">
      <c r="A7" s="4" t="s">
        <v>620</v>
      </c>
      <c r="B7" s="5" t="n">
        <v>-20</v>
      </c>
      <c r="D7" s="5" t="n">
        <v>-20</v>
      </c>
    </row>
    <row r="8" spans="1:7">
      <c r="A8" s="4" t="s">
        <v>621</v>
      </c>
      <c r="B8" s="8" t="n">
        <v>807.9</v>
      </c>
      <c r="D8" s="8" t="n">
        <v>826.2</v>
      </c>
    </row>
    <row r="9" spans="1:7">
      <c r="A9" s="3" t="s">
        <v>622</v>
      </c>
    </row>
    <row r="10" spans="1:7">
      <c r="A10" s="4" t="s">
        <v>623</v>
      </c>
      <c r="B10" s="5" t="n">
        <v>0</v>
      </c>
      <c r="D10" s="5" t="n">
        <v>0</v>
      </c>
    </row>
    <row r="11" spans="1:7">
      <c r="A11" s="4" t="s">
        <v>624</v>
      </c>
      <c r="B11" s="5" t="n">
        <v>3</v>
      </c>
    </row>
    <row r="12" spans="1:7">
      <c r="A12" s="4" t="s">
        <v>625</v>
      </c>
      <c r="B12" s="5" t="n">
        <v>20</v>
      </c>
      <c r="D12" s="5" t="n">
        <v>20</v>
      </c>
    </row>
    <row r="13" spans="1:7">
      <c r="A13" s="4" t="s">
        <v>626</v>
      </c>
      <c r="B13" s="6" t="n">
        <v>23</v>
      </c>
      <c r="D13" s="5" t="n">
        <v>20</v>
      </c>
    </row>
    <row r="14" spans="1:7">
      <c r="A14" s="3" t="s">
        <v>627</v>
      </c>
    </row>
    <row r="15" spans="1:7">
      <c r="A15" s="4" t="s">
        <v>628</v>
      </c>
      <c r="C15" s="7" t="n">
        <v>14.7</v>
      </c>
    </row>
    <row r="16" spans="1:7">
      <c r="A16" s="4" t="s">
        <v>447</v>
      </c>
      <c r="C16" s="8" t="n">
        <v>3.3</v>
      </c>
    </row>
    <row r="17" spans="1:7">
      <c r="A17" s="4" t="s">
        <v>629</v>
      </c>
      <c r="C17" s="7" t="n">
        <v>3.7</v>
      </c>
    </row>
    <row r="18" spans="1:7">
      <c r="A18" s="4" t="s">
        <v>630</v>
      </c>
    </row>
    <row r="19" spans="1:7">
      <c r="A19" s="3" t="s">
        <v>622</v>
      </c>
    </row>
    <row r="20" spans="1:7">
      <c r="A20" s="4" t="s">
        <v>631</v>
      </c>
      <c r="B20" s="4" t="s">
        <v>632</v>
      </c>
    </row>
    <row r="21" spans="1:7">
      <c r="A21" s="4" t="s">
        <v>633</v>
      </c>
      <c r="B21" s="8" t="n">
        <v>4.5</v>
      </c>
    </row>
    <row r="22" spans="1:7">
      <c r="A22" s="4" t="s">
        <v>634</v>
      </c>
      <c r="B22" s="8" t="n">
        <v>2.5</v>
      </c>
    </row>
    <row r="23" spans="1:7">
      <c r="A23" s="4" t="s">
        <v>635</v>
      </c>
      <c r="B23" s="5" t="n">
        <v>3</v>
      </c>
    </row>
    <row r="24" spans="1:7">
      <c r="A24" s="4" t="s">
        <v>636</v>
      </c>
      <c r="B24" s="10" t="n">
        <v>3.75</v>
      </c>
    </row>
    <row r="25" spans="1:7">
      <c r="A25" s="3" t="s">
        <v>627</v>
      </c>
    </row>
    <row r="26" spans="1:7">
      <c r="A26" s="4" t="s">
        <v>637</v>
      </c>
      <c r="B26" s="4" t="s">
        <v>450</v>
      </c>
    </row>
    <row r="27" spans="1:7">
      <c r="A27" s="4" t="s">
        <v>638</v>
      </c>
      <c r="B27" s="4" t="s">
        <v>639</v>
      </c>
    </row>
    <row r="28" spans="1:7">
      <c r="A28" s="4" t="s">
        <v>640</v>
      </c>
      <c r="B28" s="4" t="s">
        <v>639</v>
      </c>
    </row>
    <row r="29" spans="1:7">
      <c r="A29" s="4" t="s">
        <v>641</v>
      </c>
    </row>
    <row r="30" spans="1:7">
      <c r="A30" s="3" t="s">
        <v>622</v>
      </c>
    </row>
    <row r="31" spans="1:7">
      <c r="A31" s="4" t="s">
        <v>642</v>
      </c>
      <c r="B31" s="4" t="s">
        <v>643</v>
      </c>
    </row>
    <row r="32" spans="1:7">
      <c r="A32" s="4" t="s">
        <v>644</v>
      </c>
    </row>
    <row r="33" spans="1:7">
      <c r="A33" s="3" t="s">
        <v>622</v>
      </c>
    </row>
    <row r="34" spans="1:7">
      <c r="A34" s="4" t="s">
        <v>642</v>
      </c>
      <c r="B34" s="4" t="s">
        <v>645</v>
      </c>
    </row>
    <row r="35" spans="1:7">
      <c r="A35" s="4" t="s">
        <v>646</v>
      </c>
    </row>
    <row r="36" spans="1:7">
      <c r="A36" s="3" t="s">
        <v>616</v>
      </c>
    </row>
    <row r="37" spans="1:7">
      <c r="A37" s="4" t="s">
        <v>617</v>
      </c>
      <c r="B37" s="6" t="n">
        <v>335</v>
      </c>
      <c r="D37" s="5" t="n">
        <v>355</v>
      </c>
    </row>
    <row r="38" spans="1:7">
      <c r="A38" s="4" t="s">
        <v>618</v>
      </c>
      <c r="B38" s="8" t="n">
        <v>-0.8</v>
      </c>
      <c r="D38" s="8" t="n">
        <v>-1.4</v>
      </c>
    </row>
    <row r="39" spans="1:7">
      <c r="A39" s="4" t="s">
        <v>619</v>
      </c>
      <c r="B39" s="8" t="n">
        <v>334.2</v>
      </c>
      <c r="D39" s="8" t="n">
        <v>353.6</v>
      </c>
    </row>
    <row r="40" spans="1:7">
      <c r="A40" s="3" t="s">
        <v>622</v>
      </c>
    </row>
    <row r="41" spans="1:7">
      <c r="A41" s="4" t="s">
        <v>647</v>
      </c>
      <c r="F41" s="6" t="n">
        <v>400</v>
      </c>
    </row>
    <row r="42" spans="1:7">
      <c r="A42" s="4" t="s">
        <v>648</v>
      </c>
      <c r="B42" s="5" t="n">
        <v>5</v>
      </c>
    </row>
    <row r="43" spans="1:7">
      <c r="A43" s="4" t="s">
        <v>649</v>
      </c>
      <c r="B43" s="6" t="n">
        <v>310</v>
      </c>
    </row>
    <row r="44" spans="1:7">
      <c r="A44" s="4" t="s">
        <v>631</v>
      </c>
      <c r="B44" s="4" t="s">
        <v>632</v>
      </c>
    </row>
    <row r="45" spans="1:7">
      <c r="A45" s="4" t="s">
        <v>650</v>
      </c>
      <c r="B45" s="4" t="s">
        <v>651</v>
      </c>
    </row>
    <row r="46" spans="1:7">
      <c r="A46" s="3" t="s">
        <v>627</v>
      </c>
    </row>
    <row r="47" spans="1:7">
      <c r="A47" s="4" t="s">
        <v>652</v>
      </c>
      <c r="B47" s="6" t="n">
        <v>334</v>
      </c>
      <c r="D47" s="5" t="n">
        <v>354</v>
      </c>
    </row>
    <row r="48" spans="1:7">
      <c r="A48" s="4" t="s">
        <v>653</v>
      </c>
    </row>
    <row r="49" spans="1:7">
      <c r="A49" s="3" t="s">
        <v>622</v>
      </c>
    </row>
    <row r="50" spans="1:7">
      <c r="A50" s="4" t="s">
        <v>654</v>
      </c>
      <c r="B50" s="5" t="n">
        <v>850</v>
      </c>
      <c r="F50" s="6" t="n">
        <v>600</v>
      </c>
    </row>
    <row r="51" spans="1:7">
      <c r="A51" s="4" t="s">
        <v>655</v>
      </c>
      <c r="B51" s="8" t="n">
        <v>753.1</v>
      </c>
    </row>
    <row r="52" spans="1:7">
      <c r="A52" s="4" t="s">
        <v>656</v>
      </c>
    </row>
    <row r="53" spans="1:7">
      <c r="A53" s="3" t="s">
        <v>616</v>
      </c>
    </row>
    <row r="54" spans="1:7">
      <c r="A54" s="4" t="s">
        <v>617</v>
      </c>
      <c r="B54" s="5" t="n">
        <v>250</v>
      </c>
      <c r="D54" s="5" t="n">
        <v>250</v>
      </c>
    </row>
    <row r="55" spans="1:7">
      <c r="A55" s="4" t="s">
        <v>618</v>
      </c>
      <c r="B55" s="8" t="n">
        <v>-3.5</v>
      </c>
      <c r="D55" s="8" t="n">
        <v>-4.3</v>
      </c>
    </row>
    <row r="56" spans="1:7">
      <c r="A56" s="4" t="s">
        <v>619</v>
      </c>
      <c r="B56" s="7" t="n">
        <v>246.5</v>
      </c>
      <c r="D56" s="7" t="n">
        <v>245.7</v>
      </c>
    </row>
    <row r="57" spans="1:7">
      <c r="A57" s="3" t="s">
        <v>622</v>
      </c>
    </row>
    <row r="58" spans="1:7">
      <c r="A58" s="4" t="s">
        <v>657</v>
      </c>
      <c r="B58" s="4" t="s">
        <v>658</v>
      </c>
      <c r="D58" s="4" t="s">
        <v>658</v>
      </c>
    </row>
    <row r="59" spans="1:7">
      <c r="A59" s="4" t="s">
        <v>647</v>
      </c>
      <c r="G59" s="6" t="n">
        <v>250</v>
      </c>
    </row>
    <row r="60" spans="1:7">
      <c r="A60" s="3" t="s">
        <v>627</v>
      </c>
    </row>
    <row r="61" spans="1:7">
      <c r="A61" s="4" t="s">
        <v>652</v>
      </c>
      <c r="B61" s="6" t="n">
        <v>260</v>
      </c>
      <c r="D61" s="6" t="n">
        <v>262</v>
      </c>
    </row>
    <row r="62" spans="1:7">
      <c r="A62" s="4" t="s">
        <v>659</v>
      </c>
    </row>
    <row r="63" spans="1:7">
      <c r="A63" s="3" t="s">
        <v>616</v>
      </c>
    </row>
    <row r="64" spans="1:7">
      <c r="A64" s="4" t="s">
        <v>617</v>
      </c>
      <c r="B64" s="5" t="n">
        <v>250</v>
      </c>
      <c r="D64" s="5" t="n">
        <v>250</v>
      </c>
    </row>
    <row r="65" spans="1:7">
      <c r="A65" s="4" t="s">
        <v>618</v>
      </c>
      <c r="B65" s="8" t="n">
        <v>-2.8</v>
      </c>
      <c r="D65" s="8" t="n">
        <v>-3.1</v>
      </c>
    </row>
    <row r="66" spans="1:7">
      <c r="A66" s="4" t="s">
        <v>619</v>
      </c>
      <c r="B66" s="7" t="n">
        <v>247.2</v>
      </c>
      <c r="D66" s="7" t="n">
        <v>246.9</v>
      </c>
    </row>
    <row r="67" spans="1:7">
      <c r="A67" s="3" t="s">
        <v>622</v>
      </c>
    </row>
    <row r="68" spans="1:7">
      <c r="A68" s="4" t="s">
        <v>657</v>
      </c>
      <c r="B68" s="4" t="s">
        <v>658</v>
      </c>
      <c r="D68" s="4" t="s">
        <v>658</v>
      </c>
    </row>
    <row r="69" spans="1:7">
      <c r="A69" s="4" t="s">
        <v>647</v>
      </c>
      <c r="E69" s="6" t="n">
        <v>250</v>
      </c>
    </row>
    <row r="70" spans="1:7">
      <c r="A70" s="3" t="s">
        <v>627</v>
      </c>
    </row>
    <row r="71" spans="1:7">
      <c r="A71" s="4" t="s">
        <v>652</v>
      </c>
      <c r="B71" s="6" t="n">
        <v>264</v>
      </c>
      <c r="D71" s="6" t="n">
        <v>263</v>
      </c>
    </row>
    <row r="72" spans="1:7">
      <c r="A72" s="4" t="s">
        <v>660</v>
      </c>
    </row>
    <row r="73" spans="1:7">
      <c r="A73" s="3" t="s">
        <v>622</v>
      </c>
    </row>
    <row r="74" spans="1:7">
      <c r="A74" s="4" t="s">
        <v>661</v>
      </c>
      <c r="B74" s="7" t="n">
        <v>96.90000000000001</v>
      </c>
    </row>
    <row r="75" spans="1:7">
      <c r="A75" s="4" t="s">
        <v>662</v>
      </c>
      <c r="B75" s="4" t="s">
        <v>663</v>
      </c>
    </row>
    <row r="76" spans="1:7">
      <c r="A76" s="4" t="s">
        <v>664</v>
      </c>
      <c r="B76" s="4" t="s">
        <v>665</v>
      </c>
    </row>
    <row r="77" spans="1:7">
      <c r="A77" s="4" t="s">
        <v>666</v>
      </c>
    </row>
    <row r="78" spans="1:7">
      <c r="A78" s="3" t="s">
        <v>622</v>
      </c>
    </row>
    <row r="79" spans="1:7">
      <c r="A79" s="4" t="s">
        <v>631</v>
      </c>
      <c r="B79" s="4" t="s">
        <v>667</v>
      </c>
    </row>
    <row r="80" spans="1:7">
      <c r="A80" s="4" t="s">
        <v>668</v>
      </c>
    </row>
    <row r="81" spans="1:7">
      <c r="A81" s="3" t="s">
        <v>622</v>
      </c>
    </row>
    <row r="82" spans="1:7">
      <c r="A82" s="4" t="s">
        <v>631</v>
      </c>
      <c r="B82" s="4" t="s">
        <v>6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70</v>
      </c>
      <c r="B1" s="2" t="s">
        <v>1</v>
      </c>
    </row>
    <row r="2" spans="1:4">
      <c r="B2" s="2" t="s">
        <v>2</v>
      </c>
      <c r="C2" s="2" t="s">
        <v>30</v>
      </c>
      <c r="D2" s="2" t="s">
        <v>31</v>
      </c>
    </row>
    <row r="3" spans="1:4">
      <c r="A3" s="3" t="s">
        <v>209</v>
      </c>
    </row>
    <row r="4" spans="1:4">
      <c r="A4" s="4" t="s">
        <v>671</v>
      </c>
      <c r="B4" s="7" t="n">
        <v>30.8</v>
      </c>
      <c r="C4" s="7" t="n">
        <v>30.4</v>
      </c>
    </row>
    <row r="5" spans="1:4">
      <c r="A5" s="4" t="s">
        <v>672</v>
      </c>
      <c r="B5" s="4" t="s">
        <v>673</v>
      </c>
    </row>
    <row r="6" spans="1:4">
      <c r="A6" s="4" t="s">
        <v>674</v>
      </c>
      <c r="B6" s="4" t="s">
        <v>550</v>
      </c>
    </row>
    <row r="7" spans="1:4">
      <c r="A7" s="4" t="s">
        <v>675</v>
      </c>
      <c r="B7" s="7" t="n">
        <v>60.4</v>
      </c>
      <c r="C7" s="8" t="n">
        <v>46.8</v>
      </c>
      <c r="D7" s="7" t="n">
        <v>42.3</v>
      </c>
    </row>
    <row r="8" spans="1:4">
      <c r="A8" s="3" t="s">
        <v>676</v>
      </c>
    </row>
    <row r="9" spans="1:4">
      <c r="A9" s="4" t="s">
        <v>677</v>
      </c>
      <c r="B9" s="8" t="n">
        <v>89.59999999999999</v>
      </c>
      <c r="C9" s="8" t="n">
        <v>92.09999999999999</v>
      </c>
    </row>
    <row r="10" spans="1:4">
      <c r="A10" s="4" t="s">
        <v>678</v>
      </c>
      <c r="B10" s="8" t="n">
        <v>57.4</v>
      </c>
      <c r="C10" s="8" t="n">
        <v>45.9</v>
      </c>
    </row>
    <row r="11" spans="1:4">
      <c r="A11" s="4" t="s">
        <v>679</v>
      </c>
      <c r="B11" s="8" t="n">
        <v>-51.8</v>
      </c>
      <c r="C11" s="8" t="n">
        <v>-52.5</v>
      </c>
    </row>
    <row r="12" spans="1:4">
      <c r="A12" s="4" t="s">
        <v>680</v>
      </c>
      <c r="B12" s="8" t="n">
        <v>2.5</v>
      </c>
      <c r="C12" s="8" t="n">
        <v>0.9</v>
      </c>
    </row>
    <row r="13" spans="1:4">
      <c r="A13" s="4" t="s">
        <v>681</v>
      </c>
      <c r="B13" s="8" t="n">
        <v>12.4</v>
      </c>
      <c r="C13" s="8" t="n">
        <v>14.8</v>
      </c>
    </row>
    <row r="14" spans="1:4">
      <c r="A14" s="4" t="s">
        <v>682</v>
      </c>
      <c r="B14" s="5" t="n">
        <v>-12</v>
      </c>
      <c r="C14" s="8" t="n">
        <v>-11.3</v>
      </c>
    </row>
    <row r="15" spans="1:4">
      <c r="A15" s="4" t="s">
        <v>504</v>
      </c>
      <c r="B15" s="8" t="n">
        <v>0.7</v>
      </c>
      <c r="C15" s="8" t="n">
        <v>-0.3</v>
      </c>
    </row>
    <row r="16" spans="1:4">
      <c r="A16" s="4" t="s">
        <v>683</v>
      </c>
      <c r="B16" s="7" t="n">
        <v>98.8</v>
      </c>
      <c r="C16" s="7" t="n">
        <v>89.59999999999999</v>
      </c>
      <c r="D16" s="7" t="n">
        <v>92.0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3" t="s">
        <v>685</v>
      </c>
    </row>
    <row r="4" spans="1:3">
      <c r="A4" s="4" t="s">
        <v>686</v>
      </c>
      <c r="B4" s="7" t="n">
        <v>101.9</v>
      </c>
      <c r="C4" s="7" t="n">
        <v>116.3</v>
      </c>
    </row>
    <row r="5" spans="1:3">
      <c r="A5" s="4" t="s">
        <v>687</v>
      </c>
      <c r="B5" s="8" t="n">
        <v>568.2</v>
      </c>
      <c r="C5" s="8" t="n">
        <v>563.2</v>
      </c>
    </row>
    <row r="6" spans="1:3">
      <c r="A6" s="3" t="s">
        <v>688</v>
      </c>
    </row>
    <row r="7" spans="1:3">
      <c r="A7" s="4" t="s">
        <v>677</v>
      </c>
      <c r="B7" s="8" t="n">
        <v>8.4</v>
      </c>
      <c r="C7" s="8" t="n">
        <v>5.6</v>
      </c>
    </row>
    <row r="8" spans="1:3">
      <c r="A8" s="4" t="s">
        <v>689</v>
      </c>
      <c r="B8" s="8" t="n">
        <v>3.2</v>
      </c>
      <c r="C8" s="8" t="n">
        <v>4.1</v>
      </c>
    </row>
    <row r="9" spans="1:3">
      <c r="A9" s="4" t="s">
        <v>690</v>
      </c>
      <c r="B9" s="8" t="n">
        <v>0.5</v>
      </c>
      <c r="C9" s="8" t="n">
        <v>1.7</v>
      </c>
    </row>
    <row r="10" spans="1:3">
      <c r="A10" s="4" t="s">
        <v>691</v>
      </c>
      <c r="B10" s="8" t="n">
        <v>-3.1</v>
      </c>
      <c r="C10" s="5" t="n">
        <v>-3</v>
      </c>
    </row>
    <row r="11" spans="1:3">
      <c r="A11" s="4" t="s">
        <v>504</v>
      </c>
      <c r="B11" s="8" t="n">
        <v>0.1</v>
      </c>
      <c r="C11" s="5" t="n">
        <v>0</v>
      </c>
    </row>
    <row r="12" spans="1:3">
      <c r="A12" s="4" t="s">
        <v>683</v>
      </c>
      <c r="B12" s="7" t="n">
        <v>9.1</v>
      </c>
      <c r="C12" s="7" t="n">
        <v>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6"/>
    <col customWidth="1" max="5" min="5" width="14"/>
  </cols>
  <sheetData>
    <row r="1" spans="1:5">
      <c r="A1" s="1" t="s">
        <v>692</v>
      </c>
      <c r="B1" s="2" t="s">
        <v>1</v>
      </c>
      <c r="D1" s="2" t="s">
        <v>693</v>
      </c>
    </row>
    <row r="2" spans="1:5">
      <c r="B2" s="2" t="s">
        <v>30</v>
      </c>
      <c r="C2" s="2" t="s">
        <v>31</v>
      </c>
      <c r="D2" s="2" t="s">
        <v>2</v>
      </c>
      <c r="E2" s="2" t="s">
        <v>694</v>
      </c>
    </row>
    <row r="3" spans="1:5">
      <c r="A3" s="3" t="s">
        <v>215</v>
      </c>
    </row>
    <row r="4" spans="1:5">
      <c r="A4" s="4" t="s">
        <v>695</v>
      </c>
      <c r="E4" s="5" t="n">
        <v>10000000</v>
      </c>
    </row>
    <row r="5" spans="1:5">
      <c r="A5" s="4" t="s">
        <v>696</v>
      </c>
      <c r="D5" s="5" t="n">
        <v>7512574</v>
      </c>
      <c r="E5" s="5" t="n">
        <v>10299198</v>
      </c>
    </row>
    <row r="6" spans="1:5">
      <c r="A6" s="4" t="s">
        <v>697</v>
      </c>
      <c r="B6" s="5" t="n">
        <v>2500000</v>
      </c>
      <c r="C6" s="5" t="n">
        <v>4900000</v>
      </c>
      <c r="D6" s="5" t="n">
        <v>2786624</v>
      </c>
    </row>
    <row r="7" spans="1:5">
      <c r="A7" s="4" t="s">
        <v>698</v>
      </c>
      <c r="B7" s="7" t="n">
        <v>100.1</v>
      </c>
      <c r="C7" s="7" t="n">
        <v>200.4</v>
      </c>
      <c r="D7" s="6" t="n">
        <v>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0</v>
      </c>
      <c r="B1" s="2" t="s">
        <v>1</v>
      </c>
    </row>
    <row r="2" spans="1:4">
      <c r="B2" s="2" t="s">
        <v>2</v>
      </c>
      <c r="C2" s="2" t="s">
        <v>30</v>
      </c>
      <c r="D2" s="2" t="s">
        <v>31</v>
      </c>
    </row>
    <row r="3" spans="1:4">
      <c r="A3" s="3" t="s">
        <v>141</v>
      </c>
    </row>
    <row r="4" spans="1:4">
      <c r="A4" s="4" t="s">
        <v>142</v>
      </c>
      <c r="B4" s="7" t="n">
        <v>15.2</v>
      </c>
      <c r="C4" s="7" t="n">
        <v>-14.2</v>
      </c>
      <c r="D4" s="7" t="n">
        <v>-1.2</v>
      </c>
    </row>
    <row r="5" spans="1:4">
      <c r="A5" s="4" t="s">
        <v>143</v>
      </c>
      <c r="B5" s="9" t="n">
        <v>0.84</v>
      </c>
      <c r="C5" s="9" t="n">
        <v>0.76</v>
      </c>
      <c r="D5" s="9" t="n">
        <v>0.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612</v>
      </c>
    </row>
    <row r="2" spans="1:2">
      <c r="A2" s="4" t="s">
        <v>700</v>
      </c>
    </row>
    <row r="3" spans="1:2">
      <c r="A3" s="3" t="s">
        <v>701</v>
      </c>
    </row>
    <row r="4" spans="1:2">
      <c r="A4" s="4" t="s">
        <v>702</v>
      </c>
      <c r="B4" s="7" t="n">
        <v>79.3</v>
      </c>
    </row>
    <row r="5" spans="1:2">
      <c r="A5" s="4" t="s">
        <v>703</v>
      </c>
    </row>
    <row r="6" spans="1:2">
      <c r="A6" s="3" t="s">
        <v>701</v>
      </c>
    </row>
    <row r="7" spans="1:2">
      <c r="A7" s="4" t="s">
        <v>702</v>
      </c>
      <c r="B7" s="8" t="n">
        <v>11.7</v>
      </c>
    </row>
    <row r="8" spans="1:2">
      <c r="A8" s="4" t="s">
        <v>704</v>
      </c>
    </row>
    <row r="9" spans="1:2">
      <c r="A9" s="3" t="s">
        <v>701</v>
      </c>
    </row>
    <row r="10" spans="1:2">
      <c r="A10" s="4" t="s">
        <v>702</v>
      </c>
      <c r="B10" s="7" t="n">
        <v>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4" t="s">
        <v>706</v>
      </c>
    </row>
    <row r="3" spans="1:3">
      <c r="A3" s="3" t="s">
        <v>707</v>
      </c>
    </row>
    <row r="4" spans="1:3">
      <c r="A4" s="4" t="s">
        <v>708</v>
      </c>
      <c r="B4" s="7" t="n">
        <v>0.8</v>
      </c>
      <c r="C4" s="7" t="n">
        <v>0.1</v>
      </c>
    </row>
    <row r="5" spans="1:3">
      <c r="A5" s="4" t="s">
        <v>709</v>
      </c>
    </row>
    <row r="6" spans="1:3">
      <c r="A6" s="3" t="s">
        <v>707</v>
      </c>
    </row>
    <row r="7" spans="1:3">
      <c r="A7" s="4" t="s">
        <v>710</v>
      </c>
      <c r="B7" s="8" t="n">
        <v>1.9</v>
      </c>
      <c r="C7" s="8" t="n">
        <v>0.8</v>
      </c>
    </row>
    <row r="8" spans="1:3">
      <c r="A8" s="4" t="s">
        <v>711</v>
      </c>
    </row>
    <row r="9" spans="1:3">
      <c r="A9" s="3" t="s">
        <v>707</v>
      </c>
    </row>
    <row r="10" spans="1:3">
      <c r="A10" s="4" t="s">
        <v>708</v>
      </c>
      <c r="B10" s="8" t="n">
        <v>0.5</v>
      </c>
      <c r="C10" s="8" t="n">
        <v>0.1</v>
      </c>
    </row>
    <row r="11" spans="1:3">
      <c r="A11" s="4" t="s">
        <v>712</v>
      </c>
    </row>
    <row r="12" spans="1:3">
      <c r="A12" s="3" t="s">
        <v>707</v>
      </c>
    </row>
    <row r="13" spans="1:3">
      <c r="A13" s="4" t="s">
        <v>710</v>
      </c>
      <c r="B13" s="8" t="n">
        <v>0.8</v>
      </c>
      <c r="C13" s="8" t="n">
        <v>0.4</v>
      </c>
    </row>
    <row r="14" spans="1:3">
      <c r="A14" s="4" t="s">
        <v>713</v>
      </c>
    </row>
    <row r="15" spans="1:3">
      <c r="A15" s="3" t="s">
        <v>707</v>
      </c>
    </row>
    <row r="16" spans="1:3">
      <c r="A16" s="4" t="s">
        <v>708</v>
      </c>
      <c r="B16" s="8" t="n">
        <v>0.3</v>
      </c>
      <c r="C16" s="5" t="n">
        <v>0</v>
      </c>
    </row>
    <row r="17" spans="1:3">
      <c r="A17" s="4" t="s">
        <v>714</v>
      </c>
    </row>
    <row r="18" spans="1:3">
      <c r="A18" s="3" t="s">
        <v>707</v>
      </c>
    </row>
    <row r="19" spans="1:3">
      <c r="A19" s="4" t="s">
        <v>710</v>
      </c>
      <c r="B19" s="8" t="n">
        <v>0.7</v>
      </c>
      <c r="C19" s="8" t="n">
        <v>0.4</v>
      </c>
    </row>
    <row r="20" spans="1:3">
      <c r="A20" s="4" t="s">
        <v>715</v>
      </c>
    </row>
    <row r="21" spans="1:3">
      <c r="A21" s="3" t="s">
        <v>707</v>
      </c>
    </row>
    <row r="22" spans="1:3">
      <c r="A22" s="4" t="s">
        <v>708</v>
      </c>
      <c r="B22" s="5" t="n">
        <v>0</v>
      </c>
      <c r="C22" s="5" t="n">
        <v>0</v>
      </c>
    </row>
    <row r="23" spans="1:3">
      <c r="A23" s="4" t="s">
        <v>716</v>
      </c>
    </row>
    <row r="24" spans="1:3">
      <c r="A24" s="3" t="s">
        <v>707</v>
      </c>
    </row>
    <row r="25" spans="1:3">
      <c r="A25" s="4" t="s">
        <v>710</v>
      </c>
      <c r="B25" s="7" t="n">
        <v>0.4</v>
      </c>
      <c r="C2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31</v>
      </c>
    </row>
    <row r="3" spans="1:4">
      <c r="A3" s="3" t="s">
        <v>718</v>
      </c>
    </row>
    <row r="4" spans="1:4">
      <c r="A4" s="4" t="s">
        <v>719</v>
      </c>
      <c r="B4" s="7" t="n">
        <v>3.4</v>
      </c>
      <c r="C4" s="6" t="n">
        <v>-8</v>
      </c>
      <c r="D4" s="6" t="n">
        <v>13</v>
      </c>
    </row>
    <row r="5" spans="1:4">
      <c r="A5" s="4" t="s">
        <v>720</v>
      </c>
    </row>
    <row r="6" spans="1:4">
      <c r="A6" s="3" t="s">
        <v>718</v>
      </c>
    </row>
    <row r="7" spans="1:4">
      <c r="A7" s="4" t="s">
        <v>721</v>
      </c>
      <c r="B7" s="8" t="n">
        <v>-0.1</v>
      </c>
      <c r="C7" s="5" t="n">
        <v>0</v>
      </c>
      <c r="D7" s="5" t="n">
        <v>0</v>
      </c>
    </row>
    <row r="8" spans="1:4">
      <c r="A8" s="4" t="s">
        <v>722</v>
      </c>
    </row>
    <row r="9" spans="1:4">
      <c r="A9" s="3" t="s">
        <v>718</v>
      </c>
    </row>
    <row r="10" spans="1:4">
      <c r="A10" s="4" t="s">
        <v>721</v>
      </c>
      <c r="B10" s="8" t="n">
        <v>-0.1</v>
      </c>
      <c r="C10" s="8" t="n">
        <v>-0.2</v>
      </c>
      <c r="D10" s="8" t="n">
        <v>0.1</v>
      </c>
    </row>
    <row r="11" spans="1:4">
      <c r="A11" s="4" t="s">
        <v>723</v>
      </c>
    </row>
    <row r="12" spans="1:4">
      <c r="A12" s="3" t="s">
        <v>718</v>
      </c>
    </row>
    <row r="13" spans="1:4">
      <c r="A13" s="4" t="s">
        <v>721</v>
      </c>
      <c r="B13" s="8" t="n">
        <v>-0.1</v>
      </c>
      <c r="C13" s="5" t="n">
        <v>0</v>
      </c>
      <c r="D13" s="8" t="n">
        <v>0.2</v>
      </c>
    </row>
    <row r="14" spans="1:4">
      <c r="A14" s="4" t="s">
        <v>724</v>
      </c>
    </row>
    <row r="15" spans="1:4">
      <c r="A15" s="3" t="s">
        <v>718</v>
      </c>
    </row>
    <row r="16" spans="1:4">
      <c r="A16" s="4" t="s">
        <v>725</v>
      </c>
      <c r="B16" s="8" t="n">
        <v>3.5</v>
      </c>
      <c r="C16" s="8" t="n">
        <v>-7.6</v>
      </c>
      <c r="D16" s="8" t="n">
        <v>12.7</v>
      </c>
    </row>
    <row r="17" spans="1:4">
      <c r="A17" s="4" t="s">
        <v>726</v>
      </c>
    </row>
    <row r="18" spans="1:4">
      <c r="A18" s="3" t="s">
        <v>718</v>
      </c>
    </row>
    <row r="19" spans="1:4">
      <c r="A19" s="4" t="s">
        <v>725</v>
      </c>
      <c r="B19" s="7" t="n">
        <v>0.2</v>
      </c>
      <c r="C19" s="7" t="n">
        <v>-0.2</v>
      </c>
      <c r="D19"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2</v>
      </c>
      <c r="D1" s="2" t="s">
        <v>30</v>
      </c>
    </row>
    <row r="2" spans="1:4">
      <c r="A2" s="3" t="s">
        <v>728</v>
      </c>
    </row>
    <row r="3" spans="1:4">
      <c r="A3" s="4" t="s">
        <v>729</v>
      </c>
      <c r="B3" s="4" t="s">
        <v>56</v>
      </c>
      <c r="C3" s="7" t="n">
        <v>0.5</v>
      </c>
      <c r="D3" s="7" t="n">
        <v>0.1</v>
      </c>
    </row>
    <row r="4" spans="1:4">
      <c r="A4" s="4" t="s">
        <v>730</v>
      </c>
      <c r="B4" s="4" t="s">
        <v>58</v>
      </c>
      <c r="C4" s="8" t="n">
        <v>0.3</v>
      </c>
    </row>
    <row r="5" spans="1:4">
      <c r="A5" s="3" t="s">
        <v>731</v>
      </c>
    </row>
    <row r="6" spans="1:4">
      <c r="A6" s="4" t="s">
        <v>729</v>
      </c>
      <c r="B6" s="4" t="s">
        <v>56</v>
      </c>
      <c r="C6" s="8" t="n">
        <v>1.2</v>
      </c>
      <c r="D6" s="8" t="n">
        <v>0.4</v>
      </c>
    </row>
    <row r="7" spans="1:4">
      <c r="A7" s="4" t="s">
        <v>732</v>
      </c>
      <c r="B7" s="4" t="s">
        <v>58</v>
      </c>
      <c r="C7" s="8" t="n">
        <v>0.7</v>
      </c>
      <c r="D7" s="8" t="n">
        <v>0.4</v>
      </c>
    </row>
    <row r="8" spans="1:4">
      <c r="A8" s="4" t="s">
        <v>733</v>
      </c>
    </row>
    <row r="9" spans="1:4">
      <c r="A9" s="3" t="s">
        <v>728</v>
      </c>
    </row>
    <row r="10" spans="1:4">
      <c r="A10" s="4" t="s">
        <v>729</v>
      </c>
      <c r="B10" s="4" t="s">
        <v>56</v>
      </c>
      <c r="C10" s="5" t="n">
        <v>0</v>
      </c>
      <c r="D10" s="5" t="n">
        <v>0</v>
      </c>
    </row>
    <row r="11" spans="1:4">
      <c r="A11" s="4" t="s">
        <v>730</v>
      </c>
      <c r="B11" s="4" t="s">
        <v>58</v>
      </c>
      <c r="C11" s="5" t="n">
        <v>0</v>
      </c>
    </row>
    <row r="12" spans="1:4">
      <c r="A12" s="3" t="s">
        <v>731</v>
      </c>
    </row>
    <row r="13" spans="1:4">
      <c r="A13" s="4" t="s">
        <v>729</v>
      </c>
      <c r="B13" s="4" t="s">
        <v>56</v>
      </c>
      <c r="C13" s="5" t="n">
        <v>0</v>
      </c>
      <c r="D13" s="5" t="n">
        <v>0</v>
      </c>
    </row>
    <row r="14" spans="1:4">
      <c r="A14" s="4" t="s">
        <v>732</v>
      </c>
      <c r="B14" s="4" t="s">
        <v>58</v>
      </c>
      <c r="C14" s="5" t="n">
        <v>0</v>
      </c>
      <c r="D14" s="5" t="n">
        <v>0</v>
      </c>
    </row>
    <row r="15" spans="1:4">
      <c r="A15" s="4" t="s">
        <v>734</v>
      </c>
    </row>
    <row r="16" spans="1:4">
      <c r="A16" s="3" t="s">
        <v>728</v>
      </c>
    </row>
    <row r="17" spans="1:4">
      <c r="A17" s="4" t="s">
        <v>729</v>
      </c>
      <c r="B17" s="4" t="s">
        <v>56</v>
      </c>
      <c r="C17" s="8" t="n">
        <v>0.5</v>
      </c>
      <c r="D17" s="8" t="n">
        <v>0.1</v>
      </c>
    </row>
    <row r="18" spans="1:4">
      <c r="A18" s="4" t="s">
        <v>730</v>
      </c>
      <c r="B18" s="4" t="s">
        <v>58</v>
      </c>
      <c r="C18" s="8" t="n">
        <v>0.3</v>
      </c>
    </row>
    <row r="19" spans="1:4">
      <c r="A19" s="3" t="s">
        <v>731</v>
      </c>
    </row>
    <row r="20" spans="1:4">
      <c r="A20" s="4" t="s">
        <v>729</v>
      </c>
      <c r="B20" s="4" t="s">
        <v>56</v>
      </c>
      <c r="C20" s="8" t="n">
        <v>1.2</v>
      </c>
      <c r="D20" s="8" t="n">
        <v>0.4</v>
      </c>
    </row>
    <row r="21" spans="1:4">
      <c r="A21" s="4" t="s">
        <v>732</v>
      </c>
      <c r="B21" s="4" t="s">
        <v>58</v>
      </c>
      <c r="C21" s="8" t="n">
        <v>0.7</v>
      </c>
      <c r="D21" s="8" t="n">
        <v>0.4</v>
      </c>
    </row>
    <row r="22" spans="1:4">
      <c r="A22" s="4" t="s">
        <v>735</v>
      </c>
    </row>
    <row r="23" spans="1:4">
      <c r="A23" s="3" t="s">
        <v>728</v>
      </c>
    </row>
    <row r="24" spans="1:4">
      <c r="A24" s="4" t="s">
        <v>729</v>
      </c>
      <c r="B24" s="4" t="s">
        <v>56</v>
      </c>
      <c r="C24" s="5" t="n">
        <v>0</v>
      </c>
      <c r="D24" s="5" t="n">
        <v>0</v>
      </c>
    </row>
    <row r="25" spans="1:4">
      <c r="A25" s="4" t="s">
        <v>730</v>
      </c>
      <c r="B25" s="4" t="s">
        <v>58</v>
      </c>
      <c r="C25" s="5" t="n">
        <v>0</v>
      </c>
    </row>
    <row r="26" spans="1:4">
      <c r="A26" s="3" t="s">
        <v>731</v>
      </c>
    </row>
    <row r="27" spans="1:4">
      <c r="A27" s="4" t="s">
        <v>729</v>
      </c>
      <c r="B27" s="4" t="s">
        <v>56</v>
      </c>
      <c r="C27" s="5" t="n">
        <v>0</v>
      </c>
      <c r="D27" s="5" t="n">
        <v>0</v>
      </c>
    </row>
    <row r="28" spans="1:4">
      <c r="A28" s="4" t="s">
        <v>732</v>
      </c>
      <c r="B28" s="4" t="s">
        <v>58</v>
      </c>
      <c r="C28" s="5" t="n">
        <v>0</v>
      </c>
      <c r="D28" s="5" t="n">
        <v>0</v>
      </c>
    </row>
    <row r="29" spans="1:4">
      <c r="A29" s="4" t="s">
        <v>736</v>
      </c>
    </row>
    <row r="30" spans="1:4">
      <c r="A30" s="3" t="s">
        <v>728</v>
      </c>
    </row>
    <row r="31" spans="1:4">
      <c r="A31" s="4" t="s">
        <v>737</v>
      </c>
      <c r="B31" s="4" t="s">
        <v>59</v>
      </c>
      <c r="C31" s="8" t="n">
        <v>21.7</v>
      </c>
      <c r="D31" s="8" t="n">
        <v>21.7</v>
      </c>
    </row>
    <row r="32" spans="1:4">
      <c r="A32" s="4" t="s">
        <v>738</v>
      </c>
    </row>
    <row r="33" spans="1:4">
      <c r="A33" s="3" t="s">
        <v>728</v>
      </c>
    </row>
    <row r="34" spans="1:4">
      <c r="A34" s="4" t="s">
        <v>737</v>
      </c>
      <c r="B34" s="4" t="s">
        <v>59</v>
      </c>
      <c r="C34" s="8" t="n">
        <v>21.7</v>
      </c>
      <c r="D34" s="8" t="n">
        <v>21.7</v>
      </c>
    </row>
    <row r="35" spans="1:4">
      <c r="A35" s="4" t="s">
        <v>739</v>
      </c>
    </row>
    <row r="36" spans="1:4">
      <c r="A36" s="3" t="s">
        <v>728</v>
      </c>
    </row>
    <row r="37" spans="1:4">
      <c r="A37" s="4" t="s">
        <v>737</v>
      </c>
      <c r="B37" s="4" t="s">
        <v>59</v>
      </c>
      <c r="C37" s="5" t="n">
        <v>0</v>
      </c>
      <c r="D37" s="5" t="n">
        <v>0</v>
      </c>
    </row>
    <row r="38" spans="1:4">
      <c r="A38" s="4" t="s">
        <v>740</v>
      </c>
    </row>
    <row r="39" spans="1:4">
      <c r="A39" s="3" t="s">
        <v>728</v>
      </c>
    </row>
    <row r="40" spans="1:4">
      <c r="A40" s="4" t="s">
        <v>737</v>
      </c>
      <c r="B40" s="4" t="s">
        <v>59</v>
      </c>
      <c r="C40" s="6" t="n">
        <v>0</v>
      </c>
      <c r="D40" s="6" t="n">
        <v>0</v>
      </c>
    </row>
    <row r="41" spans="1:4"/>
    <row r="42" spans="1:4">
      <c r="A42" s="4" t="s">
        <v>56</v>
      </c>
      <c r="B42" s="4" t="s">
        <v>741</v>
      </c>
    </row>
    <row r="43" spans="1:4">
      <c r="A43" s="4" t="s">
        <v>58</v>
      </c>
      <c r="B43" s="4" t="s">
        <v>742</v>
      </c>
    </row>
    <row r="44" spans="1:4">
      <c r="A44" s="4" t="s">
        <v>59</v>
      </c>
      <c r="B44" s="4" t="s">
        <v>743</v>
      </c>
    </row>
  </sheetData>
  <mergeCells count="5">
    <mergeCell ref="A1:B1"/>
    <mergeCell ref="A41:C41"/>
    <mergeCell ref="B42:C42"/>
    <mergeCell ref="B43:C43"/>
    <mergeCell ref="B44:C4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16"/>
    <col customWidth="1" max="6" min="6" width="14"/>
  </cols>
  <sheetData>
    <row r="1" spans="1:6">
      <c r="A1" s="1" t="s">
        <v>744</v>
      </c>
      <c r="B1" s="2" t="s">
        <v>745</v>
      </c>
      <c r="C1" s="2" t="s">
        <v>1</v>
      </c>
    </row>
    <row r="2" spans="1:6">
      <c r="B2" s="2" t="s">
        <v>746</v>
      </c>
      <c r="C2" s="2" t="s">
        <v>2</v>
      </c>
      <c r="D2" s="2" t="s">
        <v>30</v>
      </c>
      <c r="E2" s="2" t="s">
        <v>31</v>
      </c>
      <c r="F2" s="2" t="s">
        <v>2</v>
      </c>
    </row>
    <row r="3" spans="1:6">
      <c r="A3" s="3" t="s">
        <v>747</v>
      </c>
    </row>
    <row r="4" spans="1:6">
      <c r="A4" s="4" t="s">
        <v>748</v>
      </c>
      <c r="F4" s="5" t="n">
        <v>8930655</v>
      </c>
    </row>
    <row r="5" spans="1:6">
      <c r="A5" s="3" t="s">
        <v>749</v>
      </c>
    </row>
    <row r="6" spans="1:6">
      <c r="A6" s="4" t="s">
        <v>750</v>
      </c>
      <c r="C6" s="5" t="n">
        <v>2190550</v>
      </c>
    </row>
    <row r="7" spans="1:6">
      <c r="A7" s="4" t="s">
        <v>751</v>
      </c>
      <c r="C7" s="9" t="n">
        <v>45.14</v>
      </c>
      <c r="F7" s="9" t="n">
        <v>45.14</v>
      </c>
    </row>
    <row r="8" spans="1:6">
      <c r="A8" s="4" t="s">
        <v>752</v>
      </c>
      <c r="C8" s="5" t="n">
        <v>6740105</v>
      </c>
    </row>
    <row r="9" spans="1:6">
      <c r="A9" s="4" t="s">
        <v>132</v>
      </c>
      <c r="C9" s="7" t="n">
        <v>26.2</v>
      </c>
      <c r="D9" s="6" t="n">
        <v>23</v>
      </c>
      <c r="E9" s="7" t="n">
        <v>21.4</v>
      </c>
    </row>
    <row r="10" spans="1:6">
      <c r="A10" s="4" t="s">
        <v>753</v>
      </c>
      <c r="C10" s="8" t="n">
        <v>-9.6</v>
      </c>
      <c r="D10" s="8" t="n">
        <v>-8.4</v>
      </c>
      <c r="E10" s="8" t="n">
        <v>-7.9</v>
      </c>
    </row>
    <row r="11" spans="1:6">
      <c r="A11" s="4" t="s">
        <v>754</v>
      </c>
      <c r="C11" s="7" t="n">
        <v>16.6</v>
      </c>
      <c r="D11" s="8" t="n">
        <v>14.6</v>
      </c>
      <c r="E11" s="8" t="n">
        <v>13.5</v>
      </c>
    </row>
    <row r="12" spans="1:6">
      <c r="A12" s="3" t="s">
        <v>755</v>
      </c>
    </row>
    <row r="13" spans="1:6">
      <c r="A13" s="4" t="s">
        <v>756</v>
      </c>
      <c r="C13" s="9" t="n">
        <v>45.14</v>
      </c>
    </row>
    <row r="14" spans="1:6">
      <c r="A14" s="3" t="s">
        <v>757</v>
      </c>
    </row>
    <row r="15" spans="1:6">
      <c r="A15" s="4" t="s">
        <v>758</v>
      </c>
      <c r="C15" s="9" t="n">
        <v>45.14</v>
      </c>
      <c r="F15" s="10" t="n">
        <v>45.14</v>
      </c>
    </row>
    <row r="16" spans="1:6">
      <c r="A16" s="4" t="s">
        <v>171</v>
      </c>
      <c r="C16" s="7" t="n">
        <v>39.9</v>
      </c>
      <c r="D16" s="8" t="n">
        <v>21.7</v>
      </c>
      <c r="E16" s="8" t="n">
        <v>8.6</v>
      </c>
    </row>
    <row r="17" spans="1:6">
      <c r="A17" s="4" t="s">
        <v>759</v>
      </c>
    </row>
    <row r="18" spans="1:6">
      <c r="A18" s="3" t="s">
        <v>749</v>
      </c>
    </row>
    <row r="19" spans="1:6">
      <c r="A19" s="4" t="s">
        <v>750</v>
      </c>
      <c r="C19" s="5" t="n">
        <v>2190550</v>
      </c>
    </row>
    <row r="20" spans="1:6">
      <c r="A20" s="4" t="s">
        <v>751</v>
      </c>
      <c r="C20" s="9" t="n">
        <v>45.14</v>
      </c>
      <c r="F20" s="10" t="n">
        <v>45.14</v>
      </c>
    </row>
    <row r="21" spans="1:6">
      <c r="A21" s="4" t="s">
        <v>752</v>
      </c>
      <c r="C21" s="5" t="n">
        <v>6740105</v>
      </c>
    </row>
    <row r="22" spans="1:6">
      <c r="A22" s="3" t="s">
        <v>755</v>
      </c>
    </row>
    <row r="23" spans="1:6">
      <c r="A23" s="4" t="s">
        <v>756</v>
      </c>
      <c r="C23" s="9" t="n">
        <v>45.14</v>
      </c>
    </row>
    <row r="24" spans="1:6">
      <c r="A24" s="3" t="s">
        <v>757</v>
      </c>
    </row>
    <row r="25" spans="1:6">
      <c r="A25" s="4" t="s">
        <v>758</v>
      </c>
      <c r="C25" s="9" t="n">
        <v>45.14</v>
      </c>
      <c r="F25" s="10" t="n">
        <v>45.14</v>
      </c>
    </row>
    <row r="26" spans="1:6">
      <c r="A26" s="4" t="s">
        <v>760</v>
      </c>
    </row>
    <row r="27" spans="1:6">
      <c r="A27" s="3" t="s">
        <v>749</v>
      </c>
    </row>
    <row r="28" spans="1:6">
      <c r="A28" s="4" t="s">
        <v>750</v>
      </c>
      <c r="C28" s="5" t="n">
        <v>0</v>
      </c>
    </row>
    <row r="29" spans="1:6">
      <c r="A29" s="4" t="s">
        <v>751</v>
      </c>
      <c r="C29" s="6" t="n">
        <v>0</v>
      </c>
      <c r="F29" s="5" t="n">
        <v>0</v>
      </c>
    </row>
    <row r="30" spans="1:6">
      <c r="A30" s="4" t="s">
        <v>752</v>
      </c>
      <c r="C30" s="5" t="n">
        <v>0</v>
      </c>
    </row>
    <row r="31" spans="1:6">
      <c r="A31" s="3" t="s">
        <v>755</v>
      </c>
    </row>
    <row r="32" spans="1:6">
      <c r="A32" s="4" t="s">
        <v>756</v>
      </c>
      <c r="C32" s="6" t="n">
        <v>0</v>
      </c>
    </row>
    <row r="33" spans="1:6">
      <c r="A33" s="3" t="s">
        <v>757</v>
      </c>
    </row>
    <row r="34" spans="1:6">
      <c r="A34" s="4" t="s">
        <v>758</v>
      </c>
      <c r="C34" s="6" t="n">
        <v>0</v>
      </c>
      <c r="F34" s="6" t="n">
        <v>0</v>
      </c>
    </row>
    <row r="35" spans="1:6">
      <c r="A35" s="4" t="s">
        <v>761</v>
      </c>
    </row>
    <row r="36" spans="1:6">
      <c r="A36" s="3" t="s">
        <v>749</v>
      </c>
    </row>
    <row r="37" spans="1:6">
      <c r="A37" s="4" t="s">
        <v>132</v>
      </c>
      <c r="C37" s="7" t="n">
        <v>3.3</v>
      </c>
      <c r="D37" s="8" t="n">
        <v>2.3</v>
      </c>
      <c r="E37" s="8" t="n">
        <v>3.9</v>
      </c>
    </row>
    <row r="38" spans="1:6">
      <c r="A38" s="4" t="s">
        <v>753</v>
      </c>
      <c r="C38" s="7" t="n">
        <v>-0.9</v>
      </c>
      <c r="D38" s="8" t="n">
        <v>-1.3</v>
      </c>
      <c r="E38" s="8" t="n">
        <v>-4.1</v>
      </c>
    </row>
    <row r="39" spans="1:6">
      <c r="A39" s="3" t="s">
        <v>757</v>
      </c>
    </row>
    <row r="40" spans="1:6">
      <c r="A40" s="4" t="s">
        <v>762</v>
      </c>
      <c r="F40" s="7" t="n">
        <v>4.2</v>
      </c>
    </row>
    <row r="41" spans="1:6">
      <c r="A41" s="4" t="s">
        <v>763</v>
      </c>
      <c r="C41" s="4" t="s">
        <v>764</v>
      </c>
    </row>
    <row r="42" spans="1:6">
      <c r="A42" s="4" t="s">
        <v>765</v>
      </c>
    </row>
    <row r="43" spans="1:6">
      <c r="A43" s="3" t="s">
        <v>747</v>
      </c>
    </row>
    <row r="44" spans="1:6">
      <c r="A44" s="4" t="s">
        <v>766</v>
      </c>
      <c r="C44" s="6" t="n">
        <v>24</v>
      </c>
      <c r="D44" s="8" t="n">
        <v>12.6</v>
      </c>
      <c r="E44" s="5" t="n">
        <v>5</v>
      </c>
    </row>
    <row r="45" spans="1:6">
      <c r="A45" s="4" t="s">
        <v>767</v>
      </c>
      <c r="C45" s="7" t="n">
        <v>8.800000000000001</v>
      </c>
      <c r="D45" s="7" t="n">
        <v>4.6</v>
      </c>
      <c r="E45" s="7" t="n">
        <v>1.8</v>
      </c>
    </row>
    <row r="46" spans="1:6">
      <c r="A46" s="4" t="s">
        <v>768</v>
      </c>
      <c r="C46" s="4" t="s">
        <v>471</v>
      </c>
    </row>
    <row r="47" spans="1:6">
      <c r="A47" s="4" t="s">
        <v>769</v>
      </c>
      <c r="C47" s="4" t="s">
        <v>475</v>
      </c>
    </row>
    <row r="48" spans="1:6">
      <c r="A48" s="3" t="s">
        <v>749</v>
      </c>
    </row>
    <row r="49" spans="1:6">
      <c r="A49" s="4" t="s">
        <v>751</v>
      </c>
      <c r="B49" s="9" t="n">
        <v>39.55</v>
      </c>
      <c r="C49" s="9" t="n">
        <v>39.55</v>
      </c>
      <c r="D49" s="9" t="n">
        <v>36.57</v>
      </c>
      <c r="E49" s="9" t="n">
        <v>36.2</v>
      </c>
      <c r="F49" s="9" t="n">
        <v>45.14</v>
      </c>
    </row>
    <row r="50" spans="1:6">
      <c r="A50" s="4" t="s">
        <v>132</v>
      </c>
      <c r="C50" s="7" t="n">
        <v>7.5</v>
      </c>
      <c r="D50" s="7" t="n">
        <v>6.7</v>
      </c>
      <c r="E50" s="6" t="n">
        <v>6</v>
      </c>
    </row>
    <row r="51" spans="1:6">
      <c r="A51" s="3" t="s">
        <v>770</v>
      </c>
    </row>
    <row r="52" spans="1:6">
      <c r="A52" s="4" t="s">
        <v>771</v>
      </c>
      <c r="B52" s="5" t="n">
        <v>2104929</v>
      </c>
      <c r="C52" s="5" t="n">
        <v>2104929</v>
      </c>
      <c r="D52" s="5" t="n">
        <v>2369872</v>
      </c>
      <c r="E52" s="5" t="n">
        <v>2690507</v>
      </c>
    </row>
    <row r="53" spans="1:6">
      <c r="A53" s="4" t="s">
        <v>772</v>
      </c>
      <c r="C53" s="5" t="n">
        <v>393975</v>
      </c>
      <c r="D53" s="5" t="n">
        <v>567550</v>
      </c>
      <c r="E53" s="5" t="n">
        <v>6725</v>
      </c>
    </row>
    <row r="54" spans="1:6">
      <c r="A54" s="4" t="s">
        <v>773</v>
      </c>
      <c r="C54" s="5" t="n">
        <v>-11145</v>
      </c>
      <c r="D54" s="5" t="n">
        <v>-70177</v>
      </c>
      <c r="E54" s="5" t="n">
        <v>-25215</v>
      </c>
    </row>
    <row r="55" spans="1:6">
      <c r="A55" s="4" t="s">
        <v>774</v>
      </c>
      <c r="C55" s="5" t="n">
        <v>0</v>
      </c>
      <c r="D55" s="5" t="n">
        <v>-43392</v>
      </c>
      <c r="E55" s="5" t="n">
        <v>-24866</v>
      </c>
    </row>
    <row r="56" spans="1:6">
      <c r="A56" s="4" t="s">
        <v>775</v>
      </c>
      <c r="C56" s="5" t="n">
        <v>-956068</v>
      </c>
      <c r="D56" s="5" t="n">
        <v>-718924</v>
      </c>
      <c r="E56" s="5" t="n">
        <v>-277279</v>
      </c>
    </row>
    <row r="57" spans="1:6">
      <c r="A57" s="4" t="s">
        <v>776</v>
      </c>
      <c r="C57" s="5" t="n">
        <v>1531691</v>
      </c>
      <c r="D57" s="5" t="n">
        <v>2104929</v>
      </c>
      <c r="E57" s="5" t="n">
        <v>2369872</v>
      </c>
    </row>
    <row r="58" spans="1:6">
      <c r="A58" s="4" t="s">
        <v>777</v>
      </c>
      <c r="C58" s="5" t="n">
        <v>819906</v>
      </c>
      <c r="D58" s="5" t="n">
        <v>1473761</v>
      </c>
      <c r="E58" s="5" t="n">
        <v>1939478</v>
      </c>
    </row>
    <row r="59" spans="1:6">
      <c r="A59" s="3" t="s">
        <v>755</v>
      </c>
    </row>
    <row r="60" spans="1:6">
      <c r="A60" s="4" t="s">
        <v>778</v>
      </c>
      <c r="B60" s="9" t="n">
        <v>39.55</v>
      </c>
      <c r="C60" s="9" t="n">
        <v>39.55</v>
      </c>
      <c r="D60" s="9" t="n">
        <v>36.57</v>
      </c>
      <c r="E60" s="9" t="n">
        <v>36.2</v>
      </c>
    </row>
    <row r="61" spans="1:6">
      <c r="A61" s="4" t="s">
        <v>779</v>
      </c>
      <c r="C61" s="10" t="n">
        <v>66.89</v>
      </c>
      <c r="D61" s="10" t="n">
        <v>41.52</v>
      </c>
      <c r="E61" s="10" t="n">
        <v>44.92</v>
      </c>
    </row>
    <row r="62" spans="1:6">
      <c r="A62" s="4" t="s">
        <v>780</v>
      </c>
      <c r="C62" s="10" t="n">
        <v>52.54</v>
      </c>
      <c r="D62" s="10" t="n">
        <v>44.31</v>
      </c>
      <c r="E62" s="10" t="n">
        <v>42.2</v>
      </c>
    </row>
    <row r="63" spans="1:6">
      <c r="A63" s="4" t="s">
        <v>781</v>
      </c>
      <c r="C63" s="5" t="n">
        <v>0</v>
      </c>
      <c r="D63" s="10" t="n">
        <v>49.19</v>
      </c>
      <c r="E63" s="10" t="n">
        <v>54.41</v>
      </c>
    </row>
    <row r="64" spans="1:6">
      <c r="A64" s="4" t="s">
        <v>782</v>
      </c>
      <c r="C64" s="10" t="n">
        <v>41.7</v>
      </c>
      <c r="D64" s="10" t="n">
        <v>30.25</v>
      </c>
      <c r="E64" s="10" t="n">
        <v>31.05</v>
      </c>
    </row>
    <row r="65" spans="1:6">
      <c r="A65" s="4" t="s">
        <v>756</v>
      </c>
      <c r="C65" s="10" t="n">
        <v>45.14</v>
      </c>
      <c r="D65" s="10" t="n">
        <v>39.55</v>
      </c>
      <c r="E65" s="10" t="n">
        <v>36.57</v>
      </c>
    </row>
    <row r="66" spans="1:6">
      <c r="A66" s="4" t="s">
        <v>783</v>
      </c>
      <c r="C66" s="9" t="n">
        <v>36.47</v>
      </c>
      <c r="D66" s="9" t="n">
        <v>38.28</v>
      </c>
      <c r="E66" s="9" t="n">
        <v>34.25</v>
      </c>
    </row>
    <row r="67" spans="1:6">
      <c r="A67" s="3" t="s">
        <v>757</v>
      </c>
    </row>
    <row r="68" spans="1:6">
      <c r="A68" s="4" t="s">
        <v>784</v>
      </c>
      <c r="B68" s="5" t="n">
        <v>2104929</v>
      </c>
      <c r="C68" s="5" t="n">
        <v>2104929</v>
      </c>
      <c r="D68" s="5" t="n">
        <v>2369872</v>
      </c>
      <c r="E68" s="5" t="n">
        <v>2690507</v>
      </c>
      <c r="F68" s="5" t="n">
        <v>1531691</v>
      </c>
    </row>
    <row r="69" spans="1:6">
      <c r="A69" s="4" t="s">
        <v>785</v>
      </c>
      <c r="C69" s="4" t="s">
        <v>786</v>
      </c>
    </row>
    <row r="70" spans="1:6">
      <c r="A70" s="4" t="s">
        <v>758</v>
      </c>
      <c r="B70" s="9" t="n">
        <v>39.55</v>
      </c>
      <c r="C70" s="9" t="n">
        <v>39.55</v>
      </c>
      <c r="D70" s="9" t="n">
        <v>36.57</v>
      </c>
      <c r="E70" s="9" t="n">
        <v>36.2</v>
      </c>
      <c r="F70" s="9" t="n">
        <v>45.14</v>
      </c>
    </row>
    <row r="71" spans="1:6">
      <c r="A71" s="4" t="s">
        <v>787</v>
      </c>
      <c r="F71" s="7" t="n">
        <v>57.3</v>
      </c>
    </row>
    <row r="72" spans="1:6">
      <c r="A72" s="4" t="s">
        <v>788</v>
      </c>
      <c r="C72" s="5" t="n">
        <v>819906</v>
      </c>
      <c r="D72" s="5" t="n">
        <v>1473761</v>
      </c>
      <c r="E72" s="5" t="n">
        <v>1939478</v>
      </c>
      <c r="F72" s="5" t="n">
        <v>819906</v>
      </c>
    </row>
    <row r="73" spans="1:6">
      <c r="A73" s="4" t="s">
        <v>789</v>
      </c>
      <c r="C73" s="4" t="s">
        <v>475</v>
      </c>
    </row>
    <row r="74" spans="1:6">
      <c r="A74" s="4" t="s">
        <v>790</v>
      </c>
      <c r="C74" s="9" t="n">
        <v>36.47</v>
      </c>
      <c r="D74" s="9" t="n">
        <v>38.28</v>
      </c>
      <c r="E74" s="9" t="n">
        <v>34.25</v>
      </c>
      <c r="F74" s="9" t="n">
        <v>36.47</v>
      </c>
    </row>
    <row r="75" spans="1:6">
      <c r="A75" s="4" t="s">
        <v>791</v>
      </c>
      <c r="F75" s="7" t="n">
        <v>37.8</v>
      </c>
    </row>
    <row r="76" spans="1:6">
      <c r="A76" s="4" t="s">
        <v>762</v>
      </c>
      <c r="F76" s="6" t="n">
        <v>3</v>
      </c>
    </row>
    <row r="77" spans="1:6">
      <c r="A77" s="4" t="s">
        <v>763</v>
      </c>
      <c r="C77" s="4" t="s">
        <v>792</v>
      </c>
    </row>
    <row r="78" spans="1:6">
      <c r="A78" s="3" t="s">
        <v>793</v>
      </c>
    </row>
    <row r="79" spans="1:6">
      <c r="A79" s="4" t="s">
        <v>794</v>
      </c>
      <c r="C79" s="4" t="s">
        <v>795</v>
      </c>
      <c r="D79" s="4" t="s">
        <v>795</v>
      </c>
      <c r="E79" s="4" t="s">
        <v>795</v>
      </c>
    </row>
    <row r="80" spans="1:6">
      <c r="A80" s="4" t="s">
        <v>796</v>
      </c>
      <c r="C80" s="4" t="s">
        <v>797</v>
      </c>
      <c r="D80" s="4" t="s">
        <v>798</v>
      </c>
      <c r="E80" s="4" t="s">
        <v>799</v>
      </c>
    </row>
    <row r="81" spans="1:6">
      <c r="A81" s="4" t="s">
        <v>800</v>
      </c>
      <c r="C81" s="4" t="s">
        <v>801</v>
      </c>
      <c r="D81" s="4" t="s">
        <v>802</v>
      </c>
      <c r="E81" s="4" t="s">
        <v>803</v>
      </c>
    </row>
    <row r="82" spans="1:6">
      <c r="A82" s="4" t="s">
        <v>804</v>
      </c>
      <c r="C82" s="4" t="s">
        <v>805</v>
      </c>
      <c r="D82" s="4" t="s">
        <v>806</v>
      </c>
      <c r="E82" s="4" t="s">
        <v>807</v>
      </c>
    </row>
    <row r="83" spans="1:6">
      <c r="A83" s="4" t="s">
        <v>808</v>
      </c>
      <c r="C83" s="9" t="n">
        <v>20.43</v>
      </c>
      <c r="D83" s="9" t="n">
        <v>13.44</v>
      </c>
      <c r="E83" s="9" t="n">
        <v>15.54</v>
      </c>
    </row>
    <row r="84" spans="1:6">
      <c r="A84" s="4" t="s">
        <v>809</v>
      </c>
    </row>
    <row r="85" spans="1:6">
      <c r="A85" s="3" t="s">
        <v>749</v>
      </c>
    </row>
    <row r="86" spans="1:6">
      <c r="A86" s="4" t="s">
        <v>751</v>
      </c>
      <c r="C86" s="9" t="n">
        <v>14.54</v>
      </c>
      <c r="F86" s="9" t="n">
        <v>14.54</v>
      </c>
    </row>
    <row r="87" spans="1:6">
      <c r="A87" s="3" t="s">
        <v>770</v>
      </c>
    </row>
    <row r="88" spans="1:6">
      <c r="A88" s="4" t="s">
        <v>776</v>
      </c>
      <c r="C88" s="5" t="n">
        <v>123234</v>
      </c>
    </row>
    <row r="89" spans="1:6">
      <c r="A89" s="4" t="s">
        <v>777</v>
      </c>
      <c r="C89" s="5" t="n">
        <v>123234</v>
      </c>
    </row>
    <row r="90" spans="1:6">
      <c r="A90" s="3" t="s">
        <v>755</v>
      </c>
    </row>
    <row r="91" spans="1:6">
      <c r="A91" s="4" t="s">
        <v>756</v>
      </c>
      <c r="C91" s="9" t="n">
        <v>14.54</v>
      </c>
    </row>
    <row r="92" spans="1:6">
      <c r="A92" s="4" t="s">
        <v>783</v>
      </c>
      <c r="C92" s="10" t="n">
        <v>14.54</v>
      </c>
    </row>
    <row r="93" spans="1:6">
      <c r="A93" s="3" t="s">
        <v>757</v>
      </c>
    </row>
    <row r="94" spans="1:6">
      <c r="A94" s="4" t="s">
        <v>810</v>
      </c>
      <c r="C94" s="10" t="n">
        <v>7.95</v>
      </c>
    </row>
    <row r="95" spans="1:6">
      <c r="A95" s="4" t="s">
        <v>811</v>
      </c>
      <c r="C95" s="9" t="n">
        <v>19.24</v>
      </c>
    </row>
    <row r="96" spans="1:6">
      <c r="A96" s="4" t="s">
        <v>784</v>
      </c>
      <c r="C96" s="5" t="n">
        <v>123234</v>
      </c>
      <c r="F96" s="5" t="n">
        <v>123234</v>
      </c>
    </row>
    <row r="97" spans="1:6">
      <c r="A97" s="4" t="s">
        <v>785</v>
      </c>
      <c r="C97" s="4" t="s">
        <v>812</v>
      </c>
    </row>
    <row r="98" spans="1:6">
      <c r="A98" s="4" t="s">
        <v>758</v>
      </c>
      <c r="C98" s="9" t="n">
        <v>14.54</v>
      </c>
      <c r="F98" s="9" t="n">
        <v>14.54</v>
      </c>
    </row>
    <row r="99" spans="1:6">
      <c r="A99" s="4" t="s">
        <v>787</v>
      </c>
      <c r="F99" s="7" t="n">
        <v>8.4</v>
      </c>
    </row>
    <row r="100" spans="1:6">
      <c r="A100" s="4" t="s">
        <v>788</v>
      </c>
      <c r="C100" s="5" t="n">
        <v>123234</v>
      </c>
      <c r="F100" s="5" t="n">
        <v>123234</v>
      </c>
    </row>
    <row r="101" spans="1:6">
      <c r="A101" s="4" t="s">
        <v>789</v>
      </c>
      <c r="C101" s="4" t="s">
        <v>812</v>
      </c>
    </row>
    <row r="102" spans="1:6">
      <c r="A102" s="4" t="s">
        <v>790</v>
      </c>
      <c r="C102" s="9" t="n">
        <v>14.54</v>
      </c>
      <c r="F102" s="9" t="n">
        <v>14.54</v>
      </c>
    </row>
    <row r="103" spans="1:6">
      <c r="A103" s="4" t="s">
        <v>791</v>
      </c>
      <c r="F103" s="7" t="n">
        <v>8.4</v>
      </c>
    </row>
    <row r="104" spans="1:6">
      <c r="A104" s="4" t="s">
        <v>813</v>
      </c>
    </row>
    <row r="105" spans="1:6">
      <c r="A105" s="3" t="s">
        <v>749</v>
      </c>
    </row>
    <row r="106" spans="1:6">
      <c r="A106" s="4" t="s">
        <v>751</v>
      </c>
      <c r="C106" s="9" t="n">
        <v>37.55</v>
      </c>
      <c r="F106" s="9" t="n">
        <v>37.55</v>
      </c>
    </row>
    <row r="107" spans="1:6">
      <c r="A107" s="3" t="s">
        <v>770</v>
      </c>
    </row>
    <row r="108" spans="1:6">
      <c r="A108" s="4" t="s">
        <v>776</v>
      </c>
      <c r="C108" s="5" t="n">
        <v>684477</v>
      </c>
    </row>
    <row r="109" spans="1:6">
      <c r="A109" s="4" t="s">
        <v>777</v>
      </c>
      <c r="C109" s="5" t="n">
        <v>355034</v>
      </c>
    </row>
    <row r="110" spans="1:6">
      <c r="A110" s="3" t="s">
        <v>755</v>
      </c>
    </row>
    <row r="111" spans="1:6">
      <c r="A111" s="4" t="s">
        <v>756</v>
      </c>
      <c r="C111" s="9" t="n">
        <v>37.55</v>
      </c>
    </row>
    <row r="112" spans="1:6">
      <c r="A112" s="4" t="s">
        <v>783</v>
      </c>
      <c r="C112" s="10" t="n">
        <v>33.87</v>
      </c>
    </row>
    <row r="113" spans="1:6">
      <c r="A113" s="3" t="s">
        <v>757</v>
      </c>
    </row>
    <row r="114" spans="1:6">
      <c r="A114" s="4" t="s">
        <v>810</v>
      </c>
      <c r="C114" s="10" t="n">
        <v>28.96</v>
      </c>
    </row>
    <row r="115" spans="1:6">
      <c r="A115" s="4" t="s">
        <v>811</v>
      </c>
      <c r="C115" s="9" t="n">
        <v>41.59</v>
      </c>
    </row>
    <row r="116" spans="1:6">
      <c r="A116" s="4" t="s">
        <v>784</v>
      </c>
      <c r="C116" s="5" t="n">
        <v>684477</v>
      </c>
      <c r="F116" s="5" t="n">
        <v>684477</v>
      </c>
    </row>
    <row r="117" spans="1:6">
      <c r="A117" s="4" t="s">
        <v>785</v>
      </c>
      <c r="C117" s="4" t="s">
        <v>473</v>
      </c>
    </row>
    <row r="118" spans="1:6">
      <c r="A118" s="4" t="s">
        <v>758</v>
      </c>
      <c r="C118" s="9" t="n">
        <v>37.55</v>
      </c>
      <c r="F118" s="9" t="n">
        <v>37.55</v>
      </c>
    </row>
    <row r="119" spans="1:6">
      <c r="A119" s="4" t="s">
        <v>787</v>
      </c>
      <c r="F119" s="7" t="n">
        <v>30.8</v>
      </c>
    </row>
    <row r="120" spans="1:6">
      <c r="A120" s="4" t="s">
        <v>788</v>
      </c>
      <c r="C120" s="5" t="n">
        <v>355034</v>
      </c>
      <c r="F120" s="5" t="n">
        <v>355034</v>
      </c>
    </row>
    <row r="121" spans="1:6">
      <c r="A121" s="4" t="s">
        <v>789</v>
      </c>
      <c r="C121" s="4" t="s">
        <v>475</v>
      </c>
    </row>
    <row r="122" spans="1:6">
      <c r="A122" s="4" t="s">
        <v>790</v>
      </c>
      <c r="C122" s="9" t="n">
        <v>33.87</v>
      </c>
      <c r="F122" s="9" t="n">
        <v>33.87</v>
      </c>
    </row>
    <row r="123" spans="1:6">
      <c r="A123" s="4" t="s">
        <v>791</v>
      </c>
      <c r="F123" s="7" t="n">
        <v>17.3</v>
      </c>
    </row>
    <row r="124" spans="1:6">
      <c r="A124" s="4" t="s">
        <v>814</v>
      </c>
    </row>
    <row r="125" spans="1:6">
      <c r="A125" s="3" t="s">
        <v>749</v>
      </c>
    </row>
    <row r="126" spans="1:6">
      <c r="A126" s="4" t="s">
        <v>751</v>
      </c>
      <c r="C126" s="9" t="n">
        <v>57.51</v>
      </c>
      <c r="F126" s="9" t="n">
        <v>57.51</v>
      </c>
    </row>
    <row r="127" spans="1:6">
      <c r="A127" s="3" t="s">
        <v>770</v>
      </c>
    </row>
    <row r="128" spans="1:6">
      <c r="A128" s="4" t="s">
        <v>776</v>
      </c>
      <c r="C128" s="5" t="n">
        <v>723980</v>
      </c>
    </row>
    <row r="129" spans="1:6">
      <c r="A129" s="4" t="s">
        <v>777</v>
      </c>
      <c r="C129" s="5" t="n">
        <v>341638</v>
      </c>
    </row>
    <row r="130" spans="1:6">
      <c r="A130" s="3" t="s">
        <v>755</v>
      </c>
    </row>
    <row r="131" spans="1:6">
      <c r="A131" s="4" t="s">
        <v>756</v>
      </c>
      <c r="C131" s="9" t="n">
        <v>57.51</v>
      </c>
    </row>
    <row r="132" spans="1:6">
      <c r="A132" s="4" t="s">
        <v>783</v>
      </c>
      <c r="C132" s="10" t="n">
        <v>47.07</v>
      </c>
    </row>
    <row r="133" spans="1:6">
      <c r="A133" s="3" t="s">
        <v>757</v>
      </c>
    </row>
    <row r="134" spans="1:6">
      <c r="A134" s="4" t="s">
        <v>810</v>
      </c>
      <c r="C134" s="10" t="n">
        <v>46.94</v>
      </c>
    </row>
    <row r="135" spans="1:6">
      <c r="A135" s="4" t="s">
        <v>811</v>
      </c>
      <c r="C135" s="9" t="n">
        <v>66.89</v>
      </c>
    </row>
    <row r="136" spans="1:6">
      <c r="A136" s="4" t="s">
        <v>784</v>
      </c>
      <c r="C136" s="5" t="n">
        <v>723980</v>
      </c>
      <c r="F136" s="5" t="n">
        <v>723980</v>
      </c>
    </row>
    <row r="137" spans="1:6">
      <c r="A137" s="4" t="s">
        <v>785</v>
      </c>
      <c r="C137" s="4" t="s">
        <v>550</v>
      </c>
    </row>
    <row r="138" spans="1:6">
      <c r="A138" s="4" t="s">
        <v>758</v>
      </c>
      <c r="C138" s="9" t="n">
        <v>57.51</v>
      </c>
      <c r="F138" s="9" t="n">
        <v>57.51</v>
      </c>
    </row>
    <row r="139" spans="1:6">
      <c r="A139" s="4" t="s">
        <v>787</v>
      </c>
      <c r="F139" s="7" t="n">
        <v>18.1</v>
      </c>
    </row>
    <row r="140" spans="1:6">
      <c r="A140" s="4" t="s">
        <v>788</v>
      </c>
      <c r="C140" s="5" t="n">
        <v>341638</v>
      </c>
      <c r="F140" s="5" t="n">
        <v>341638</v>
      </c>
    </row>
    <row r="141" spans="1:6">
      <c r="A141" s="4" t="s">
        <v>789</v>
      </c>
      <c r="C141" s="4" t="s">
        <v>815</v>
      </c>
    </row>
    <row r="142" spans="1:6">
      <c r="A142" s="4" t="s">
        <v>790</v>
      </c>
      <c r="C142" s="9" t="n">
        <v>47.07</v>
      </c>
      <c r="F142" s="9" t="n">
        <v>47.07</v>
      </c>
    </row>
    <row r="143" spans="1:6">
      <c r="A143" s="4" t="s">
        <v>791</v>
      </c>
      <c r="F143" s="7" t="n">
        <v>12.1</v>
      </c>
    </row>
    <row r="144" spans="1:6">
      <c r="A144" s="4" t="s">
        <v>816</v>
      </c>
    </row>
    <row r="145" spans="1:6">
      <c r="A145" s="3" t="s">
        <v>747</v>
      </c>
    </row>
    <row r="146" spans="1:6">
      <c r="A146" s="4" t="s">
        <v>766</v>
      </c>
      <c r="C146" s="7" t="n">
        <v>2.9</v>
      </c>
      <c r="D146" s="7" t="n">
        <v>1.2</v>
      </c>
      <c r="E146" s="7" t="n">
        <v>2.1</v>
      </c>
    </row>
    <row r="147" spans="1:6">
      <c r="A147" s="3" t="s">
        <v>749</v>
      </c>
    </row>
    <row r="148" spans="1:6">
      <c r="A148" s="4" t="s">
        <v>132</v>
      </c>
      <c r="C148" s="7" t="n">
        <v>3.3</v>
      </c>
      <c r="D148" s="7" t="n">
        <v>3.4</v>
      </c>
      <c r="E148" s="8" t="n">
        <v>-0.9</v>
      </c>
    </row>
    <row r="149" spans="1:6">
      <c r="A149" s="3" t="s">
        <v>757</v>
      </c>
    </row>
    <row r="150" spans="1:6">
      <c r="A150" s="4" t="s">
        <v>762</v>
      </c>
      <c r="F150" s="8" t="n">
        <v>0.2</v>
      </c>
    </row>
    <row r="151" spans="1:6">
      <c r="A151" s="4" t="s">
        <v>763</v>
      </c>
      <c r="C151" s="4" t="s">
        <v>817</v>
      </c>
    </row>
    <row r="152" spans="1:6">
      <c r="A152" s="3" t="s">
        <v>818</v>
      </c>
    </row>
    <row r="153" spans="1:6">
      <c r="A153" s="4" t="s">
        <v>819</v>
      </c>
      <c r="C153" s="5" t="n">
        <v>11750</v>
      </c>
      <c r="D153" s="5" t="n">
        <v>27900</v>
      </c>
    </row>
    <row r="154" spans="1:6">
      <c r="A154" s="4" t="s">
        <v>820</v>
      </c>
    </row>
    <row r="155" spans="1:6">
      <c r="A155" s="3" t="s">
        <v>749</v>
      </c>
    </row>
    <row r="156" spans="1:6">
      <c r="A156" s="4" t="s">
        <v>132</v>
      </c>
      <c r="C156" s="7" t="n">
        <v>11.6</v>
      </c>
      <c r="D156" s="7" t="n">
        <v>9.699999999999999</v>
      </c>
      <c r="E156" s="8" t="n">
        <v>11.5</v>
      </c>
    </row>
    <row r="157" spans="1:6">
      <c r="A157" s="4" t="s">
        <v>753</v>
      </c>
      <c r="C157" s="7" t="n">
        <v>-4.1</v>
      </c>
      <c r="D157" s="8" t="n">
        <v>-3.9</v>
      </c>
      <c r="E157" s="8" t="n">
        <v>-5.3</v>
      </c>
    </row>
    <row r="158" spans="1:6">
      <c r="A158" s="3" t="s">
        <v>757</v>
      </c>
    </row>
    <row r="159" spans="1:6">
      <c r="A159" s="4" t="s">
        <v>762</v>
      </c>
      <c r="F159" s="8" t="n">
        <v>8.1</v>
      </c>
    </row>
    <row r="160" spans="1:6">
      <c r="A160" s="4" t="s">
        <v>763</v>
      </c>
      <c r="C160" s="4" t="s">
        <v>821</v>
      </c>
    </row>
    <row r="161" spans="1:6">
      <c r="A161" s="3" t="s">
        <v>822</v>
      </c>
    </row>
    <row r="162" spans="1:6">
      <c r="A162" s="4" t="s">
        <v>823</v>
      </c>
      <c r="C162" s="7" t="n">
        <v>11.2</v>
      </c>
      <c r="D162" s="7" t="n">
        <v>10.7</v>
      </c>
      <c r="E162" s="7" t="n">
        <v>14.3</v>
      </c>
    </row>
    <row r="163" spans="1:6">
      <c r="A163" s="4" t="s">
        <v>824</v>
      </c>
    </row>
    <row r="164" spans="1:6">
      <c r="A164" s="3" t="s">
        <v>818</v>
      </c>
    </row>
    <row r="165" spans="1:6">
      <c r="A165" s="4" t="s">
        <v>825</v>
      </c>
      <c r="B165" s="5" t="n">
        <v>313806</v>
      </c>
      <c r="C165" s="5" t="n">
        <v>313806</v>
      </c>
      <c r="D165" s="5" t="n">
        <v>273992</v>
      </c>
      <c r="E165" s="5" t="n">
        <v>609869</v>
      </c>
    </row>
    <row r="166" spans="1:6">
      <c r="A166" s="4" t="s">
        <v>819</v>
      </c>
      <c r="C166" s="5" t="n">
        <v>214325</v>
      </c>
      <c r="D166" s="5" t="n">
        <v>323800</v>
      </c>
      <c r="E166" s="5" t="n">
        <v>37725</v>
      </c>
    </row>
    <row r="167" spans="1:6">
      <c r="A167" s="4" t="s">
        <v>826</v>
      </c>
      <c r="C167" s="5" t="n">
        <v>-16381</v>
      </c>
      <c r="D167" s="5" t="n">
        <v>-53928</v>
      </c>
      <c r="E167" s="5" t="n">
        <v>-17606</v>
      </c>
    </row>
    <row r="168" spans="1:6">
      <c r="A168" s="4" t="s">
        <v>827</v>
      </c>
      <c r="C168" s="5" t="n">
        <v>-159591</v>
      </c>
      <c r="D168" s="5" t="n">
        <v>-230058</v>
      </c>
      <c r="E168" s="5" t="n">
        <v>-355996</v>
      </c>
    </row>
    <row r="169" spans="1:6">
      <c r="A169" s="4" t="s">
        <v>828</v>
      </c>
      <c r="C169" s="5" t="n">
        <v>352159</v>
      </c>
      <c r="D169" s="5" t="n">
        <v>313806</v>
      </c>
      <c r="E169" s="5" t="n">
        <v>273992</v>
      </c>
    </row>
    <row r="170" spans="1:6">
      <c r="A170" s="3" t="s">
        <v>822</v>
      </c>
    </row>
    <row r="171" spans="1:6">
      <c r="A171" s="4" t="s">
        <v>829</v>
      </c>
      <c r="B171" s="9" t="n">
        <v>42.93</v>
      </c>
      <c r="C171" s="9" t="n">
        <v>42.93</v>
      </c>
      <c r="D171" s="9" t="n">
        <v>46.84</v>
      </c>
      <c r="E171" s="9" t="n">
        <v>41.7</v>
      </c>
    </row>
    <row r="172" spans="1:6">
      <c r="A172" s="4" t="s">
        <v>830</v>
      </c>
      <c r="C172" s="10" t="n">
        <v>66.84</v>
      </c>
      <c r="D172" s="10" t="n">
        <v>40.33</v>
      </c>
      <c r="E172" s="10" t="n">
        <v>44.5</v>
      </c>
    </row>
    <row r="173" spans="1:6">
      <c r="A173" s="4" t="s">
        <v>831</v>
      </c>
      <c r="C173" s="10" t="n">
        <v>51.67</v>
      </c>
      <c r="D173" s="10" t="n">
        <v>45.71</v>
      </c>
      <c r="E173" s="10" t="n">
        <v>41.36</v>
      </c>
    </row>
    <row r="174" spans="1:6">
      <c r="A174" s="4" t="s">
        <v>832</v>
      </c>
      <c r="C174" s="10" t="n">
        <v>47.01</v>
      </c>
      <c r="D174" s="10" t="n">
        <v>43.28</v>
      </c>
      <c r="E174" s="10" t="n">
        <v>38.06</v>
      </c>
    </row>
    <row r="175" spans="1:6">
      <c r="A175" s="4" t="s">
        <v>833</v>
      </c>
      <c r="C175" s="9" t="n">
        <v>55.22</v>
      </c>
      <c r="D175" s="9" t="n">
        <v>42.93</v>
      </c>
      <c r="E175" s="9" t="n">
        <v>46.84</v>
      </c>
    </row>
    <row r="176" spans="1:6">
      <c r="A176" s="4" t="s">
        <v>834</v>
      </c>
    </row>
    <row r="177" spans="1:6">
      <c r="A177" s="3" t="s">
        <v>818</v>
      </c>
    </row>
    <row r="178" spans="1:6">
      <c r="A178" s="4" t="s">
        <v>825</v>
      </c>
      <c r="B178" s="5" t="n">
        <v>103550</v>
      </c>
      <c r="C178" s="5" t="n">
        <v>103550</v>
      </c>
      <c r="D178" s="5" t="n">
        <v>129475</v>
      </c>
      <c r="E178" s="5" t="n">
        <v>257475</v>
      </c>
    </row>
    <row r="179" spans="1:6">
      <c r="A179" s="4" t="s">
        <v>819</v>
      </c>
      <c r="C179" s="5" t="n">
        <v>49800</v>
      </c>
      <c r="D179" s="5" t="n">
        <v>78175</v>
      </c>
      <c r="E179" s="5" t="n">
        <v>0</v>
      </c>
    </row>
    <row r="180" spans="1:6">
      <c r="A180" s="4" t="s">
        <v>826</v>
      </c>
      <c r="C180" s="5" t="n">
        <v>0</v>
      </c>
      <c r="D180" s="5" t="n">
        <v>-31326</v>
      </c>
      <c r="E180" s="5" t="n">
        <v>0</v>
      </c>
    </row>
    <row r="181" spans="1:6">
      <c r="A181" s="4" t="s">
        <v>835</v>
      </c>
      <c r="C181" s="5" t="n">
        <v>36750</v>
      </c>
      <c r="D181" s="5" t="n">
        <v>-27874</v>
      </c>
      <c r="E181" s="5" t="n">
        <v>-44800</v>
      </c>
    </row>
    <row r="182" spans="1:6">
      <c r="A182" s="4" t="s">
        <v>827</v>
      </c>
      <c r="C182" s="5" t="n">
        <v>-73500</v>
      </c>
      <c r="D182" s="5" t="n">
        <v>-44900</v>
      </c>
      <c r="E182" s="5" t="n">
        <v>-83200</v>
      </c>
    </row>
    <row r="183" spans="1:6">
      <c r="A183" s="4" t="s">
        <v>828</v>
      </c>
      <c r="C183" s="5" t="n">
        <v>116600</v>
      </c>
      <c r="D183" s="5" t="n">
        <v>103550</v>
      </c>
      <c r="E183" s="5" t="n">
        <v>129475</v>
      </c>
    </row>
    <row r="184" spans="1:6">
      <c r="A184" s="3" t="s">
        <v>822</v>
      </c>
    </row>
    <row r="185" spans="1:6">
      <c r="A185" s="4" t="s">
        <v>829</v>
      </c>
      <c r="B185" s="9" t="n">
        <v>49.83</v>
      </c>
      <c r="C185" s="9" t="n">
        <v>49.83</v>
      </c>
      <c r="D185" s="9" t="n">
        <v>54.94</v>
      </c>
      <c r="E185" s="9" t="n">
        <v>45.44</v>
      </c>
    </row>
    <row r="186" spans="1:6">
      <c r="A186" s="4" t="s">
        <v>830</v>
      </c>
      <c r="C186" s="10" t="n">
        <v>79.01000000000001</v>
      </c>
      <c r="D186" s="10" t="n">
        <v>47.07</v>
      </c>
      <c r="E186" s="5" t="n">
        <v>0</v>
      </c>
    </row>
    <row r="187" spans="1:6">
      <c r="A187" s="4" t="s">
        <v>831</v>
      </c>
      <c r="C187" s="5" t="n">
        <v>0</v>
      </c>
      <c r="D187" s="10" t="n">
        <v>52.9</v>
      </c>
      <c r="E187" s="5" t="n">
        <v>0</v>
      </c>
    </row>
    <row r="188" spans="1:6">
      <c r="A188" s="4" t="s">
        <v>836</v>
      </c>
      <c r="C188" s="10" t="n">
        <v>54.84</v>
      </c>
      <c r="D188" s="10" t="n">
        <v>54.71</v>
      </c>
      <c r="E188" s="10" t="n">
        <v>35.84</v>
      </c>
    </row>
    <row r="189" spans="1:6">
      <c r="A189" s="4" t="s">
        <v>832</v>
      </c>
      <c r="C189" s="10" t="n">
        <v>54.84</v>
      </c>
      <c r="D189" s="10" t="n">
        <v>54.59</v>
      </c>
      <c r="E189" s="10" t="n">
        <v>35.84</v>
      </c>
    </row>
    <row r="190" spans="1:6">
      <c r="A190" s="4" t="s">
        <v>833</v>
      </c>
      <c r="C190" s="9" t="n">
        <v>60.71</v>
      </c>
      <c r="D190" s="9" t="n">
        <v>49.83</v>
      </c>
      <c r="E190" s="9" t="n">
        <v>54.94</v>
      </c>
    </row>
    <row r="191" spans="1:6">
      <c r="A191" s="4" t="s">
        <v>837</v>
      </c>
      <c r="C191" s="4" t="s">
        <v>475</v>
      </c>
    </row>
    <row r="192" spans="1:6">
      <c r="A192" s="4" t="s">
        <v>838</v>
      </c>
      <c r="C192" s="4" t="s">
        <v>839</v>
      </c>
    </row>
    <row r="193" spans="1:6">
      <c r="A193" s="4" t="s">
        <v>840</v>
      </c>
      <c r="C193" s="4" t="s">
        <v>841</v>
      </c>
    </row>
    <row r="194" spans="1:6">
      <c r="A194" s="4" t="s">
        <v>842</v>
      </c>
    </row>
    <row r="195" spans="1:6">
      <c r="A195" s="3" t="s">
        <v>749</v>
      </c>
    </row>
    <row r="196" spans="1:6">
      <c r="A196" s="4" t="s">
        <v>132</v>
      </c>
      <c r="C196" s="7" t="n">
        <v>0.5</v>
      </c>
      <c r="D196" s="7" t="n">
        <v>0.9</v>
      </c>
      <c r="E196" s="7" t="n">
        <v>0.9</v>
      </c>
    </row>
    <row r="197" spans="1:6">
      <c r="A197" s="3" t="s">
        <v>757</v>
      </c>
    </row>
    <row r="198" spans="1:6">
      <c r="A198" s="4" t="s">
        <v>762</v>
      </c>
      <c r="F198" s="7" t="n">
        <v>0.4</v>
      </c>
    </row>
    <row r="199" spans="1:6">
      <c r="A199" s="4" t="s">
        <v>763</v>
      </c>
      <c r="C199" s="4" t="s">
        <v>843</v>
      </c>
    </row>
    <row r="200" spans="1:6">
      <c r="A200" s="3" t="s">
        <v>818</v>
      </c>
    </row>
    <row r="201" spans="1:6">
      <c r="A201" s="4" t="s">
        <v>819</v>
      </c>
      <c r="C201" s="5" t="n">
        <v>7125</v>
      </c>
      <c r="D201" s="5" t="n">
        <v>13700</v>
      </c>
    </row>
    <row r="202" spans="1:6">
      <c r="A202" s="3" t="s">
        <v>822</v>
      </c>
    </row>
    <row r="203" spans="1:6">
      <c r="A203" s="4" t="s">
        <v>823</v>
      </c>
      <c r="C203" s="7" t="n">
        <v>0.5</v>
      </c>
      <c r="D203" s="7" t="n">
        <v>0.6</v>
      </c>
      <c r="E203" s="7" t="n">
        <v>2.1</v>
      </c>
    </row>
    <row r="204" spans="1:6">
      <c r="A204" s="4" t="s">
        <v>844</v>
      </c>
    </row>
    <row r="205" spans="1:6">
      <c r="A205" s="3" t="s">
        <v>793</v>
      </c>
    </row>
    <row r="206" spans="1:6">
      <c r="A206" s="4" t="s">
        <v>794</v>
      </c>
      <c r="C206" s="4" t="s">
        <v>845</v>
      </c>
      <c r="D206" s="4" t="s">
        <v>846</v>
      </c>
    </row>
    <row r="207" spans="1:6">
      <c r="A207" s="4" t="s">
        <v>796</v>
      </c>
      <c r="C207" s="4" t="s">
        <v>847</v>
      </c>
      <c r="D207" s="4" t="s">
        <v>848</v>
      </c>
    </row>
    <row r="208" spans="1:6">
      <c r="A208" s="4" t="s">
        <v>800</v>
      </c>
      <c r="C208" s="4" t="s">
        <v>849</v>
      </c>
      <c r="D208" s="4" t="s">
        <v>850</v>
      </c>
    </row>
    <row r="209" spans="1:6">
      <c r="A209" s="3" t="s">
        <v>822</v>
      </c>
    </row>
    <row r="210" spans="1:6">
      <c r="A210" s="4" t="s">
        <v>829</v>
      </c>
      <c r="B210" s="9" t="n">
        <v>54.33</v>
      </c>
      <c r="C210" s="9" t="n">
        <v>54.33</v>
      </c>
    </row>
    <row r="211" spans="1:6">
      <c r="A211" s="4" t="s">
        <v>833</v>
      </c>
      <c r="C211" s="9" t="n">
        <v>96.47</v>
      </c>
      <c r="D211" s="9" t="n">
        <v>54.33</v>
      </c>
    </row>
    <row r="212" spans="1:6">
      <c r="A212" s="4" t="s">
        <v>851</v>
      </c>
      <c r="B212" s="5" t="n">
        <v>75495</v>
      </c>
    </row>
    <row r="213" spans="1:6">
      <c r="A213" s="4" t="s">
        <v>852</v>
      </c>
    </row>
    <row r="214" spans="1:6">
      <c r="A214" s="3" t="s">
        <v>822</v>
      </c>
    </row>
    <row r="215" spans="1:6">
      <c r="A215" s="4" t="s">
        <v>853</v>
      </c>
      <c r="C215" s="4" t="s">
        <v>841</v>
      </c>
      <c r="D215" s="4" t="s">
        <v>854</v>
      </c>
      <c r="E215" s="4" t="s">
        <v>85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856</v>
      </c>
      <c r="B1" s="2" t="s">
        <v>55</v>
      </c>
      <c r="G1" s="2" t="s">
        <v>1</v>
      </c>
    </row>
    <row r="2" spans="1:10">
      <c r="B2" s="2" t="s">
        <v>2</v>
      </c>
      <c r="C2" s="2" t="s">
        <v>57</v>
      </c>
      <c r="D2" s="2" t="s">
        <v>4</v>
      </c>
      <c r="E2" s="2" t="s">
        <v>60</v>
      </c>
      <c r="F2" s="2" t="s">
        <v>30</v>
      </c>
      <c r="G2" s="2" t="s">
        <v>2</v>
      </c>
      <c r="H2" s="2" t="s">
        <v>30</v>
      </c>
      <c r="I2" s="2" t="s">
        <v>857</v>
      </c>
      <c r="J2" s="2" t="s">
        <v>858</v>
      </c>
    </row>
    <row r="3" spans="1:10">
      <c r="A3" s="3" t="s">
        <v>859</v>
      </c>
    </row>
    <row r="4" spans="1:10">
      <c r="A4" s="4" t="s">
        <v>860</v>
      </c>
      <c r="B4" s="7" t="n">
        <v>15.8</v>
      </c>
      <c r="C4" s="7" t="n">
        <v>11.1</v>
      </c>
      <c r="D4" s="7" t="n">
        <v>17.6</v>
      </c>
      <c r="E4" s="7" t="n">
        <v>0.7</v>
      </c>
      <c r="F4" s="7" t="n">
        <v>27.8</v>
      </c>
      <c r="G4" s="7" t="n">
        <v>35.8</v>
      </c>
      <c r="H4" s="7" t="n">
        <v>27.8</v>
      </c>
    </row>
    <row r="5" spans="1:10">
      <c r="A5" s="4" t="s">
        <v>861</v>
      </c>
    </row>
    <row r="6" spans="1:10">
      <c r="A6" s="3" t="s">
        <v>859</v>
      </c>
    </row>
    <row r="7" spans="1:10">
      <c r="A7" s="4" t="s">
        <v>860</v>
      </c>
      <c r="G7" s="8" t="n">
        <v>27.3</v>
      </c>
      <c r="H7" s="8" t="n">
        <v>0.9</v>
      </c>
    </row>
    <row r="8" spans="1:10">
      <c r="A8" s="4" t="s">
        <v>862</v>
      </c>
    </row>
    <row r="9" spans="1:10">
      <c r="A9" s="3" t="s">
        <v>859</v>
      </c>
    </row>
    <row r="10" spans="1:10">
      <c r="A10" s="4" t="s">
        <v>860</v>
      </c>
      <c r="G10" s="8" t="n">
        <v>4.3</v>
      </c>
      <c r="H10" s="8" t="n">
        <v>26.9</v>
      </c>
    </row>
    <row r="11" spans="1:10">
      <c r="A11" s="4" t="s">
        <v>863</v>
      </c>
    </row>
    <row r="12" spans="1:10">
      <c r="A12" s="3" t="s">
        <v>859</v>
      </c>
    </row>
    <row r="13" spans="1:10">
      <c r="A13" s="4" t="s">
        <v>860</v>
      </c>
      <c r="G13" s="8" t="n">
        <v>4.2</v>
      </c>
      <c r="H13" s="5" t="n">
        <v>0</v>
      </c>
    </row>
    <row r="14" spans="1:10">
      <c r="A14" s="4" t="s">
        <v>864</v>
      </c>
    </row>
    <row r="15" spans="1:10">
      <c r="A15" s="3" t="s">
        <v>859</v>
      </c>
    </row>
    <row r="16" spans="1:10">
      <c r="A16" s="4" t="s">
        <v>860</v>
      </c>
      <c r="G16" s="8" t="n">
        <v>35.8</v>
      </c>
      <c r="H16" s="8" t="n">
        <v>27.8</v>
      </c>
    </row>
    <row r="17" spans="1:10">
      <c r="A17" s="4" t="s">
        <v>865</v>
      </c>
    </row>
    <row r="18" spans="1:10">
      <c r="A18" s="3" t="s">
        <v>859</v>
      </c>
    </row>
    <row r="19" spans="1:10">
      <c r="A19" s="4" t="s">
        <v>860</v>
      </c>
      <c r="G19" s="8" t="n">
        <v>35.8</v>
      </c>
      <c r="H19" s="8" t="n">
        <v>0.9</v>
      </c>
    </row>
    <row r="20" spans="1:10">
      <c r="A20" s="4" t="s">
        <v>866</v>
      </c>
    </row>
    <row r="21" spans="1:10">
      <c r="A21" s="3" t="s">
        <v>859</v>
      </c>
    </row>
    <row r="22" spans="1:10">
      <c r="A22" s="4" t="s">
        <v>860</v>
      </c>
      <c r="H22" s="8" t="n">
        <v>26.9</v>
      </c>
    </row>
    <row r="23" spans="1:10">
      <c r="A23" s="4" t="s">
        <v>867</v>
      </c>
    </row>
    <row r="24" spans="1:10">
      <c r="A24" s="3" t="s">
        <v>859</v>
      </c>
    </row>
    <row r="25" spans="1:10">
      <c r="A25" s="4" t="s">
        <v>860</v>
      </c>
      <c r="H25" s="8" t="n">
        <v>26.9</v>
      </c>
    </row>
    <row r="26" spans="1:10">
      <c r="A26" s="4" t="s">
        <v>868</v>
      </c>
    </row>
    <row r="27" spans="1:10">
      <c r="A27" s="3" t="s">
        <v>859</v>
      </c>
    </row>
    <row r="28" spans="1:10">
      <c r="A28" s="4" t="s">
        <v>860</v>
      </c>
      <c r="G28" s="5" t="n">
        <v>0</v>
      </c>
    </row>
    <row r="29" spans="1:10">
      <c r="A29" s="4" t="s">
        <v>869</v>
      </c>
    </row>
    <row r="30" spans="1:10">
      <c r="A30" s="3" t="s">
        <v>859</v>
      </c>
    </row>
    <row r="31" spans="1:10">
      <c r="A31" s="4" t="s">
        <v>870</v>
      </c>
      <c r="J31" s="6" t="n">
        <v>3</v>
      </c>
    </row>
    <row r="32" spans="1:10">
      <c r="A32" s="4" t="s">
        <v>860</v>
      </c>
      <c r="G32" s="8" t="n">
        <v>1.9</v>
      </c>
      <c r="H32" s="7" t="n">
        <v>0.9</v>
      </c>
    </row>
    <row r="33" spans="1:10">
      <c r="A33" s="4" t="s">
        <v>871</v>
      </c>
    </row>
    <row r="34" spans="1:10">
      <c r="A34" s="3" t="s">
        <v>859</v>
      </c>
    </row>
    <row r="35" spans="1:10">
      <c r="A35" s="4" t="s">
        <v>860</v>
      </c>
      <c r="G35" s="8" t="n">
        <v>33.9</v>
      </c>
    </row>
    <row r="36" spans="1:10">
      <c r="A36" s="4" t="s">
        <v>872</v>
      </c>
    </row>
    <row r="37" spans="1:10">
      <c r="A37" s="3" t="s">
        <v>859</v>
      </c>
    </row>
    <row r="38" spans="1:10">
      <c r="A38" s="4" t="s">
        <v>870</v>
      </c>
      <c r="I38" s="6" t="n">
        <v>50</v>
      </c>
    </row>
    <row r="39" spans="1:10">
      <c r="A39" s="4" t="s">
        <v>873</v>
      </c>
    </row>
    <row r="40" spans="1:10">
      <c r="A40" s="3" t="s">
        <v>859</v>
      </c>
    </row>
    <row r="41" spans="1:10">
      <c r="A41" s="4" t="s">
        <v>870</v>
      </c>
      <c r="I41" s="6" t="n">
        <v>11</v>
      </c>
    </row>
    <row r="42" spans="1:10">
      <c r="A42" s="4" t="s">
        <v>860</v>
      </c>
      <c r="G42" s="7" t="n">
        <v>9.4</v>
      </c>
    </row>
  </sheetData>
  <mergeCells count="3">
    <mergeCell ref="A1:A2"/>
    <mergeCell ref="B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874</v>
      </c>
      <c r="B1" s="2" t="s">
        <v>55</v>
      </c>
      <c r="G1" s="2" t="s">
        <v>1</v>
      </c>
    </row>
    <row r="2" spans="1:8">
      <c r="B2" s="2" t="s">
        <v>2</v>
      </c>
      <c r="C2" s="2" t="s">
        <v>57</v>
      </c>
      <c r="D2" s="2" t="s">
        <v>4</v>
      </c>
      <c r="E2" s="2" t="s">
        <v>60</v>
      </c>
      <c r="F2" s="2" t="s">
        <v>30</v>
      </c>
      <c r="G2" s="2" t="s">
        <v>2</v>
      </c>
      <c r="H2" s="2" t="s">
        <v>30</v>
      </c>
    </row>
    <row r="3" spans="1:8">
      <c r="A3" s="3" t="s">
        <v>875</v>
      </c>
    </row>
    <row r="4" spans="1:8">
      <c r="A4" s="4" t="s">
        <v>876</v>
      </c>
      <c r="E4" s="7" t="n">
        <v>0.9</v>
      </c>
      <c r="G4" s="7" t="n">
        <v>0.9</v>
      </c>
      <c r="H4" s="6" t="n">
        <v>0</v>
      </c>
    </row>
    <row r="5" spans="1:8">
      <c r="A5" s="4" t="s">
        <v>860</v>
      </c>
      <c r="B5" s="7" t="n">
        <v>15.8</v>
      </c>
      <c r="C5" s="7" t="n">
        <v>11.1</v>
      </c>
      <c r="D5" s="7" t="n">
        <v>17.6</v>
      </c>
      <c r="E5" s="8" t="n">
        <v>0.7</v>
      </c>
      <c r="F5" s="7" t="n">
        <v>27.8</v>
      </c>
      <c r="G5" s="8" t="n">
        <v>35.8</v>
      </c>
      <c r="H5" s="8" t="n">
        <v>27.8</v>
      </c>
    </row>
    <row r="6" spans="1:8">
      <c r="A6" s="4" t="s">
        <v>877</v>
      </c>
      <c r="G6" s="5" t="n">
        <v>-13</v>
      </c>
    </row>
    <row r="7" spans="1:8">
      <c r="A7" s="4" t="s">
        <v>878</v>
      </c>
      <c r="G7" s="8" t="n">
        <v>-4.3</v>
      </c>
      <c r="H7" s="8" t="n">
        <v>-26.9</v>
      </c>
    </row>
    <row r="8" spans="1:8">
      <c r="A8" s="4" t="s">
        <v>504</v>
      </c>
      <c r="G8" s="8" t="n">
        <v>1.4</v>
      </c>
    </row>
    <row r="9" spans="1:8">
      <c r="A9" s="4" t="s">
        <v>879</v>
      </c>
      <c r="B9" s="8" t="n">
        <v>20.8</v>
      </c>
      <c r="F9" s="8" t="n">
        <v>0.9</v>
      </c>
      <c r="G9" s="8" t="n">
        <v>20.8</v>
      </c>
      <c r="H9" s="8" t="n">
        <v>0.9</v>
      </c>
    </row>
    <row r="10" spans="1:8">
      <c r="A10" s="4" t="s">
        <v>861</v>
      </c>
    </row>
    <row r="11" spans="1:8">
      <c r="A11" s="3" t="s">
        <v>875</v>
      </c>
    </row>
    <row r="12" spans="1:8">
      <c r="A12" s="4" t="s">
        <v>876</v>
      </c>
      <c r="E12" s="8" t="n">
        <v>0.9</v>
      </c>
      <c r="G12" s="8" t="n">
        <v>0.9</v>
      </c>
      <c r="H12" s="5" t="n">
        <v>0</v>
      </c>
    </row>
    <row r="13" spans="1:8">
      <c r="A13" s="4" t="s">
        <v>860</v>
      </c>
      <c r="G13" s="8" t="n">
        <v>27.3</v>
      </c>
      <c r="H13" s="8" t="n">
        <v>0.9</v>
      </c>
    </row>
    <row r="14" spans="1:8">
      <c r="A14" s="4" t="s">
        <v>877</v>
      </c>
      <c r="G14" s="8" t="n">
        <v>-9.699999999999999</v>
      </c>
    </row>
    <row r="15" spans="1:8">
      <c r="A15" s="4" t="s">
        <v>878</v>
      </c>
      <c r="G15" s="5" t="n">
        <v>0</v>
      </c>
      <c r="H15" s="5" t="n">
        <v>0</v>
      </c>
    </row>
    <row r="16" spans="1:8">
      <c r="A16" s="4" t="s">
        <v>504</v>
      </c>
      <c r="G16" s="8" t="n">
        <v>1.3</v>
      </c>
    </row>
    <row r="17" spans="1:8">
      <c r="A17" s="4" t="s">
        <v>879</v>
      </c>
      <c r="B17" s="8" t="n">
        <v>19.8</v>
      </c>
      <c r="F17" s="8" t="n">
        <v>0.9</v>
      </c>
      <c r="G17" s="8" t="n">
        <v>19.8</v>
      </c>
      <c r="H17" s="8" t="n">
        <v>0.9</v>
      </c>
    </row>
    <row r="18" spans="1:8">
      <c r="A18" s="4" t="s">
        <v>862</v>
      </c>
    </row>
    <row r="19" spans="1:8">
      <c r="A19" s="3" t="s">
        <v>875</v>
      </c>
    </row>
    <row r="20" spans="1:8">
      <c r="A20" s="4" t="s">
        <v>876</v>
      </c>
      <c r="E20" s="5" t="n">
        <v>0</v>
      </c>
      <c r="G20" s="5" t="n">
        <v>0</v>
      </c>
      <c r="H20" s="5" t="n">
        <v>0</v>
      </c>
    </row>
    <row r="21" spans="1:8">
      <c r="A21" s="4" t="s">
        <v>860</v>
      </c>
      <c r="G21" s="8" t="n">
        <v>4.3</v>
      </c>
      <c r="H21" s="8" t="n">
        <v>26.9</v>
      </c>
    </row>
    <row r="22" spans="1:8">
      <c r="A22" s="4" t="s">
        <v>877</v>
      </c>
      <c r="G22" s="5" t="n">
        <v>0</v>
      </c>
    </row>
    <row r="23" spans="1:8">
      <c r="A23" s="4" t="s">
        <v>878</v>
      </c>
      <c r="G23" s="8" t="n">
        <v>-4.3</v>
      </c>
      <c r="H23" s="8" t="n">
        <v>-26.9</v>
      </c>
    </row>
    <row r="24" spans="1:8">
      <c r="A24" s="4" t="s">
        <v>504</v>
      </c>
      <c r="G24" s="5" t="n">
        <v>0</v>
      </c>
    </row>
    <row r="25" spans="1:8">
      <c r="A25" s="4" t="s">
        <v>879</v>
      </c>
      <c r="B25" s="5" t="n">
        <v>0</v>
      </c>
      <c r="F25" s="5" t="n">
        <v>0</v>
      </c>
      <c r="G25" s="5" t="n">
        <v>0</v>
      </c>
      <c r="H25" s="5" t="n">
        <v>0</v>
      </c>
    </row>
    <row r="26" spans="1:8">
      <c r="A26" s="4" t="s">
        <v>863</v>
      </c>
    </row>
    <row r="27" spans="1:8">
      <c r="A27" s="3" t="s">
        <v>875</v>
      </c>
    </row>
    <row r="28" spans="1:8">
      <c r="A28" s="4" t="s">
        <v>876</v>
      </c>
      <c r="E28" s="6" t="n">
        <v>0</v>
      </c>
      <c r="G28" s="5" t="n">
        <v>0</v>
      </c>
      <c r="H28" s="5" t="n">
        <v>0</v>
      </c>
    </row>
    <row r="29" spans="1:8">
      <c r="A29" s="4" t="s">
        <v>860</v>
      </c>
      <c r="G29" s="8" t="n">
        <v>4.2</v>
      </c>
      <c r="H29" s="5" t="n">
        <v>0</v>
      </c>
    </row>
    <row r="30" spans="1:8">
      <c r="A30" s="4" t="s">
        <v>877</v>
      </c>
      <c r="G30" s="8" t="n">
        <v>-3.3</v>
      </c>
    </row>
    <row r="31" spans="1:8">
      <c r="A31" s="4" t="s">
        <v>878</v>
      </c>
      <c r="G31" s="5" t="n">
        <v>0</v>
      </c>
      <c r="H31" s="5" t="n">
        <v>0</v>
      </c>
    </row>
    <row r="32" spans="1:8">
      <c r="A32" s="4" t="s">
        <v>504</v>
      </c>
      <c r="G32" s="8" t="n">
        <v>0.1</v>
      </c>
    </row>
    <row r="33" spans="1:8">
      <c r="A33" s="4" t="s">
        <v>879</v>
      </c>
      <c r="B33" s="6" t="n">
        <v>1</v>
      </c>
      <c r="F33" s="6" t="n">
        <v>0</v>
      </c>
      <c r="G33" s="5" t="n">
        <v>1</v>
      </c>
      <c r="H33" s="5" t="n">
        <v>0</v>
      </c>
    </row>
    <row r="34" spans="1:8">
      <c r="A34" s="4" t="s">
        <v>864</v>
      </c>
    </row>
    <row r="35" spans="1:8">
      <c r="A35" s="3" t="s">
        <v>875</v>
      </c>
    </row>
    <row r="36" spans="1:8">
      <c r="A36" s="4" t="s">
        <v>860</v>
      </c>
      <c r="G36" s="8" t="n">
        <v>35.8</v>
      </c>
      <c r="H36" s="8" t="n">
        <v>27.8</v>
      </c>
    </row>
    <row r="37" spans="1:8">
      <c r="A37" s="4" t="s">
        <v>866</v>
      </c>
    </row>
    <row r="38" spans="1:8">
      <c r="A38" s="3" t="s">
        <v>875</v>
      </c>
    </row>
    <row r="39" spans="1:8">
      <c r="A39" s="4" t="s">
        <v>860</v>
      </c>
      <c r="H39" s="8" t="n">
        <v>26.9</v>
      </c>
    </row>
    <row r="40" spans="1:8">
      <c r="A40" s="4" t="s">
        <v>880</v>
      </c>
    </row>
    <row r="41" spans="1:8">
      <c r="A41" s="3" t="s">
        <v>875</v>
      </c>
    </row>
    <row r="42" spans="1:8">
      <c r="A42" s="4" t="s">
        <v>860</v>
      </c>
      <c r="G42" s="8" t="n">
        <v>35.8</v>
      </c>
      <c r="H42" s="8" t="n">
        <v>0.9</v>
      </c>
    </row>
    <row r="43" spans="1:8">
      <c r="A43" s="4" t="s">
        <v>881</v>
      </c>
    </row>
    <row r="44" spans="1:8">
      <c r="A44" s="3" t="s">
        <v>875</v>
      </c>
    </row>
    <row r="45" spans="1:8">
      <c r="A45" s="4" t="s">
        <v>860</v>
      </c>
      <c r="H45" s="7" t="n">
        <v>26.9</v>
      </c>
    </row>
    <row r="46" spans="1:8">
      <c r="A46" s="4" t="s">
        <v>882</v>
      </c>
    </row>
    <row r="47" spans="1:8">
      <c r="A47" s="3" t="s">
        <v>875</v>
      </c>
    </row>
    <row r="48" spans="1:8">
      <c r="A48" s="4" t="s">
        <v>860</v>
      </c>
      <c r="G48" s="6" t="n">
        <v>0</v>
      </c>
    </row>
  </sheetData>
  <mergeCells count="3">
    <mergeCell ref="A1:A2"/>
    <mergeCell ref="B1:F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31</v>
      </c>
    </row>
    <row r="3" spans="1:4">
      <c r="A3" s="3" t="s">
        <v>884</v>
      </c>
    </row>
    <row r="4" spans="1:4">
      <c r="A4" s="4" t="s">
        <v>885</v>
      </c>
      <c r="B4" s="7" t="n">
        <v>1.8</v>
      </c>
    </row>
    <row r="5" spans="1:4">
      <c r="A5" s="4" t="s">
        <v>886</v>
      </c>
      <c r="B5" s="8" t="n">
        <v>1.1</v>
      </c>
    </row>
    <row r="6" spans="1:4">
      <c r="A6" s="4" t="s">
        <v>887</v>
      </c>
      <c r="B6" s="8" t="n">
        <v>1.9</v>
      </c>
    </row>
    <row r="7" spans="1:4">
      <c r="A7" s="4" t="s">
        <v>888</v>
      </c>
      <c r="B7" s="8" t="n">
        <v>1.2</v>
      </c>
    </row>
    <row r="8" spans="1:4">
      <c r="A8" s="4" t="s">
        <v>889</v>
      </c>
    </row>
    <row r="9" spans="1:4">
      <c r="A9" s="3" t="s">
        <v>890</v>
      </c>
    </row>
    <row r="10" spans="1:4">
      <c r="A10" s="4" t="s">
        <v>891</v>
      </c>
      <c r="B10" s="8" t="n">
        <v>468.9</v>
      </c>
      <c r="C10" s="7" t="n">
        <v>474.9</v>
      </c>
    </row>
    <row r="11" spans="1:4">
      <c r="A11" s="3" t="s">
        <v>892</v>
      </c>
    </row>
    <row r="12" spans="1:4">
      <c r="A12" s="4" t="s">
        <v>893</v>
      </c>
      <c r="B12" s="8" t="n">
        <v>482.3</v>
      </c>
      <c r="C12" s="8" t="n">
        <v>414.9</v>
      </c>
    </row>
    <row r="13" spans="1:4">
      <c r="A13" s="4" t="s">
        <v>894</v>
      </c>
      <c r="B13" s="8" t="n">
        <v>10.7</v>
      </c>
      <c r="C13" s="8" t="n">
        <v>8.800000000000001</v>
      </c>
      <c r="D13" s="7" t="n">
        <v>8.199999999999999</v>
      </c>
    </row>
    <row r="14" spans="1:4">
      <c r="A14" s="4" t="s">
        <v>895</v>
      </c>
      <c r="B14" s="8" t="n">
        <v>17.8</v>
      </c>
      <c r="C14" s="8" t="n">
        <v>18.3</v>
      </c>
      <c r="D14" s="8" t="n">
        <v>18.1</v>
      </c>
    </row>
    <row r="15" spans="1:4">
      <c r="A15" s="4" t="s">
        <v>896</v>
      </c>
      <c r="B15" s="8" t="n">
        <v>-12.1</v>
      </c>
      <c r="C15" s="8" t="n">
        <v>56.4</v>
      </c>
    </row>
    <row r="16" spans="1:4">
      <c r="A16" s="4" t="s">
        <v>897</v>
      </c>
      <c r="B16" s="8" t="n">
        <v>0.2</v>
      </c>
      <c r="C16" s="8" t="n">
        <v>0.2</v>
      </c>
    </row>
    <row r="17" spans="1:4">
      <c r="A17" s="4" t="s">
        <v>898</v>
      </c>
      <c r="B17" s="5" t="n">
        <v>0</v>
      </c>
      <c r="C17" s="8" t="n">
        <v>1.1</v>
      </c>
    </row>
    <row r="18" spans="1:4">
      <c r="A18" s="4" t="s">
        <v>899</v>
      </c>
      <c r="B18" s="8" t="n">
        <v>0.5</v>
      </c>
      <c r="C18" s="5" t="n">
        <v>0</v>
      </c>
    </row>
    <row r="19" spans="1:4">
      <c r="A19" s="4" t="s">
        <v>900</v>
      </c>
      <c r="B19" s="8" t="n">
        <v>-26.6</v>
      </c>
      <c r="C19" s="8" t="n">
        <v>-13.2</v>
      </c>
    </row>
    <row r="20" spans="1:4">
      <c r="A20" s="4" t="s">
        <v>69</v>
      </c>
      <c r="B20" s="8" t="n">
        <v>0.9</v>
      </c>
      <c r="C20" s="8" t="n">
        <v>-4.2</v>
      </c>
    </row>
    <row r="21" spans="1:4">
      <c r="A21" s="4" t="s">
        <v>901</v>
      </c>
      <c r="B21" s="8" t="n">
        <v>473.7</v>
      </c>
      <c r="C21" s="8" t="n">
        <v>482.3</v>
      </c>
      <c r="D21" s="8" t="n">
        <v>414.9</v>
      </c>
    </row>
    <row r="22" spans="1:4">
      <c r="A22" s="3" t="s">
        <v>902</v>
      </c>
    </row>
    <row r="23" spans="1:4">
      <c r="A23" s="4" t="s">
        <v>903</v>
      </c>
      <c r="B23" s="5" t="n">
        <v>334</v>
      </c>
      <c r="C23" s="8" t="n">
        <v>312.5</v>
      </c>
    </row>
    <row r="24" spans="1:4">
      <c r="A24" s="4" t="s">
        <v>904</v>
      </c>
      <c r="B24" s="8" t="n">
        <v>43.5</v>
      </c>
      <c r="C24" s="8" t="n">
        <v>37.7</v>
      </c>
    </row>
    <row r="25" spans="1:4">
      <c r="A25" s="4" t="s">
        <v>905</v>
      </c>
      <c r="B25" s="8" t="n">
        <v>17.7</v>
      </c>
      <c r="C25" s="8" t="n">
        <v>3.1</v>
      </c>
    </row>
    <row r="26" spans="1:4">
      <c r="A26" s="4" t="s">
        <v>906</v>
      </c>
      <c r="B26" s="8" t="n">
        <v>-1.9</v>
      </c>
      <c r="C26" s="8" t="n">
        <v>-2.2</v>
      </c>
    </row>
    <row r="27" spans="1:4">
      <c r="A27" s="4" t="s">
        <v>900</v>
      </c>
      <c r="B27" s="8" t="n">
        <v>-26.6</v>
      </c>
      <c r="C27" s="8" t="n">
        <v>-13.2</v>
      </c>
    </row>
    <row r="28" spans="1:4">
      <c r="A28" s="4" t="s">
        <v>69</v>
      </c>
      <c r="B28" s="8" t="n">
        <v>0.9</v>
      </c>
      <c r="C28" s="8" t="n">
        <v>-4.1</v>
      </c>
    </row>
    <row r="29" spans="1:4">
      <c r="A29" s="4" t="s">
        <v>907</v>
      </c>
      <c r="B29" s="8" t="n">
        <v>367.8</v>
      </c>
      <c r="C29" s="5" t="n">
        <v>334</v>
      </c>
      <c r="D29" s="8" t="n">
        <v>312.5</v>
      </c>
    </row>
    <row r="30" spans="1:4">
      <c r="A30" s="4" t="s">
        <v>908</v>
      </c>
      <c r="B30" s="8" t="n">
        <v>-105.9</v>
      </c>
      <c r="C30" s="8" t="n">
        <v>-148.3</v>
      </c>
    </row>
    <row r="31" spans="1:4">
      <c r="A31" s="3" t="s">
        <v>909</v>
      </c>
    </row>
    <row r="32" spans="1:4">
      <c r="A32" s="4" t="s">
        <v>910</v>
      </c>
      <c r="B32" s="8" t="n">
        <v>-1.9</v>
      </c>
      <c r="C32" s="5" t="n">
        <v>-2</v>
      </c>
    </row>
    <row r="33" spans="1:4">
      <c r="A33" s="4" t="s">
        <v>911</v>
      </c>
      <c r="B33" s="5" t="n">
        <v>-104</v>
      </c>
      <c r="C33" s="8" t="n">
        <v>-146.3</v>
      </c>
    </row>
    <row r="34" spans="1:4">
      <c r="A34" s="4" t="s">
        <v>121</v>
      </c>
      <c r="B34" s="8" t="n">
        <v>-105.9</v>
      </c>
      <c r="C34" s="8" t="n">
        <v>-148.3</v>
      </c>
    </row>
    <row r="35" spans="1:4">
      <c r="A35" s="3" t="s">
        <v>912</v>
      </c>
    </row>
    <row r="36" spans="1:4">
      <c r="A36" s="4" t="s">
        <v>913</v>
      </c>
      <c r="B36" s="8" t="n">
        <v>-41.7</v>
      </c>
      <c r="C36" s="5" t="n">
        <v>-69</v>
      </c>
    </row>
    <row r="37" spans="1:4">
      <c r="A37" s="4" t="s">
        <v>914</v>
      </c>
      <c r="B37" s="8" t="n">
        <v>-7.9</v>
      </c>
      <c r="C37" s="8" t="n">
        <v>-9.1</v>
      </c>
    </row>
    <row r="38" spans="1:4">
      <c r="A38" s="4" t="s">
        <v>121</v>
      </c>
      <c r="B38" s="7" t="n">
        <v>-49.6</v>
      </c>
      <c r="C38" s="7" t="n">
        <v>-78.09999999999999</v>
      </c>
    </row>
    <row r="39" spans="1:4">
      <c r="A39" s="3" t="s">
        <v>915</v>
      </c>
    </row>
    <row r="40" spans="1:4">
      <c r="A40" s="4" t="s">
        <v>916</v>
      </c>
      <c r="B40" s="4" t="s">
        <v>917</v>
      </c>
      <c r="C40" s="4" t="s">
        <v>918</v>
      </c>
    </row>
    <row r="41" spans="1:4">
      <c r="A41" s="4" t="s">
        <v>919</v>
      </c>
      <c r="B41" s="4" t="s">
        <v>920</v>
      </c>
      <c r="C41" s="4" t="s">
        <v>921</v>
      </c>
    </row>
    <row r="42" spans="1:4">
      <c r="A42" s="3" t="s">
        <v>922</v>
      </c>
    </row>
    <row r="43" spans="1:4">
      <c r="A43" s="4" t="s">
        <v>923</v>
      </c>
      <c r="B43" s="7" t="n">
        <v>473.7</v>
      </c>
      <c r="C43" s="7" t="n">
        <v>482.3</v>
      </c>
    </row>
    <row r="44" spans="1:4">
      <c r="A44" s="4" t="s">
        <v>891</v>
      </c>
      <c r="B44" s="8" t="n">
        <v>468.9</v>
      </c>
      <c r="C44" s="8" t="n">
        <v>474.9</v>
      </c>
    </row>
    <row r="45" spans="1:4">
      <c r="A45" s="4" t="s">
        <v>924</v>
      </c>
      <c r="B45" s="8" t="n">
        <v>367.8</v>
      </c>
      <c r="C45" s="5" t="n">
        <v>334</v>
      </c>
    </row>
    <row r="46" spans="1:4">
      <c r="A46" s="3" t="s">
        <v>925</v>
      </c>
    </row>
    <row r="47" spans="1:4">
      <c r="A47" s="4" t="s">
        <v>894</v>
      </c>
      <c r="B47" s="8" t="n">
        <v>10.7</v>
      </c>
      <c r="C47" s="8" t="n">
        <v>8.800000000000001</v>
      </c>
      <c r="D47" s="8" t="n">
        <v>8.199999999999999</v>
      </c>
    </row>
    <row r="48" spans="1:4">
      <c r="A48" s="4" t="s">
        <v>895</v>
      </c>
      <c r="B48" s="8" t="n">
        <v>17.8</v>
      </c>
      <c r="C48" s="8" t="n">
        <v>18.3</v>
      </c>
      <c r="D48" s="8" t="n">
        <v>18.1</v>
      </c>
    </row>
    <row r="49" spans="1:4">
      <c r="A49" s="4" t="s">
        <v>926</v>
      </c>
      <c r="B49" s="8" t="n">
        <v>-17.9</v>
      </c>
      <c r="C49" s="8" t="n">
        <v>-17.4</v>
      </c>
      <c r="D49" s="8" t="n">
        <v>-17.9</v>
      </c>
    </row>
    <row r="50" spans="1:4">
      <c r="A50" s="4" t="s">
        <v>927</v>
      </c>
      <c r="B50" s="8" t="n">
        <v>1.8</v>
      </c>
      <c r="C50" s="8" t="n">
        <v>1.8</v>
      </c>
      <c r="D50" s="8" t="n">
        <v>1.7</v>
      </c>
    </row>
    <row r="51" spans="1:4">
      <c r="A51" s="4" t="s">
        <v>928</v>
      </c>
      <c r="B51" s="8" t="n">
        <v>0.5</v>
      </c>
      <c r="C51" s="5" t="n">
        <v>0</v>
      </c>
      <c r="D51" s="5" t="n">
        <v>0</v>
      </c>
    </row>
    <row r="52" spans="1:4">
      <c r="A52" s="4" t="s">
        <v>929</v>
      </c>
      <c r="B52" s="8" t="n">
        <v>4.5</v>
      </c>
      <c r="C52" s="8" t="n">
        <v>2.3</v>
      </c>
      <c r="D52" s="8" t="n">
        <v>2.6</v>
      </c>
    </row>
    <row r="53" spans="1:4">
      <c r="A53" s="4" t="s">
        <v>906</v>
      </c>
      <c r="B53" s="8" t="n">
        <v>1.9</v>
      </c>
      <c r="C53" s="8" t="n">
        <v>2.2</v>
      </c>
      <c r="D53" s="8" t="n">
        <v>2.8</v>
      </c>
    </row>
    <row r="54" spans="1:4">
      <c r="A54" s="4" t="s">
        <v>930</v>
      </c>
      <c r="B54" s="8" t="n">
        <v>19.3</v>
      </c>
      <c r="C54" s="5" t="n">
        <v>16</v>
      </c>
      <c r="D54" s="8" t="n">
        <v>15.5</v>
      </c>
    </row>
    <row r="55" spans="1:4">
      <c r="A55" s="3" t="s">
        <v>931</v>
      </c>
    </row>
    <row r="56" spans="1:4">
      <c r="A56" s="4" t="s">
        <v>932</v>
      </c>
      <c r="B56" s="8" t="n">
        <v>-37.8</v>
      </c>
      <c r="C56" s="8" t="n">
        <v>36.6</v>
      </c>
      <c r="D56" s="5" t="n">
        <v>10</v>
      </c>
    </row>
    <row r="57" spans="1:4">
      <c r="A57" s="4" t="s">
        <v>933</v>
      </c>
      <c r="B57" s="5" t="n">
        <v>0</v>
      </c>
      <c r="C57" s="8" t="n">
        <v>1.1</v>
      </c>
      <c r="D57" s="8" t="n">
        <v>1.1</v>
      </c>
    </row>
    <row r="58" spans="1:4">
      <c r="A58" s="4" t="s">
        <v>934</v>
      </c>
      <c r="B58" s="8" t="n">
        <v>-1.8</v>
      </c>
      <c r="C58" s="8" t="n">
        <v>-1.8</v>
      </c>
      <c r="D58" s="8" t="n">
        <v>-1.7</v>
      </c>
    </row>
    <row r="59" spans="1:4">
      <c r="A59" s="4" t="s">
        <v>928</v>
      </c>
      <c r="B59" s="5" t="n">
        <v>0</v>
      </c>
      <c r="C59" s="5" t="n">
        <v>0</v>
      </c>
      <c r="D59" s="5" t="n">
        <v>0</v>
      </c>
    </row>
    <row r="60" spans="1:4">
      <c r="A60" s="4" t="s">
        <v>935</v>
      </c>
      <c r="B60" s="8" t="n">
        <v>-4.5</v>
      </c>
      <c r="C60" s="8" t="n">
        <v>-2.3</v>
      </c>
      <c r="D60" s="8" t="n">
        <v>-2.6</v>
      </c>
    </row>
    <row r="61" spans="1:4">
      <c r="A61" s="4" t="s">
        <v>121</v>
      </c>
      <c r="B61" s="7" t="n">
        <v>-44.1</v>
      </c>
      <c r="C61" s="7" t="n">
        <v>33.6</v>
      </c>
      <c r="D61" s="7" t="n">
        <v>6.8</v>
      </c>
    </row>
    <row r="62" spans="1:4">
      <c r="A62" s="3" t="s">
        <v>936</v>
      </c>
    </row>
    <row r="63" spans="1:4">
      <c r="A63" s="4" t="s">
        <v>916</v>
      </c>
      <c r="B63" s="4" t="s">
        <v>918</v>
      </c>
      <c r="C63" s="4" t="s">
        <v>937</v>
      </c>
      <c r="D63" s="4" t="s">
        <v>938</v>
      </c>
    </row>
    <row r="64" spans="1:4">
      <c r="A64" s="4" t="s">
        <v>919</v>
      </c>
      <c r="B64" s="4" t="s">
        <v>921</v>
      </c>
      <c r="C64" s="4" t="s">
        <v>939</v>
      </c>
      <c r="D64" s="4" t="s">
        <v>940</v>
      </c>
    </row>
    <row r="65" spans="1:4">
      <c r="A65" s="4" t="s">
        <v>736</v>
      </c>
    </row>
    <row r="66" spans="1:4">
      <c r="A66" s="3" t="s">
        <v>890</v>
      </c>
    </row>
    <row r="67" spans="1:4">
      <c r="A67" s="4" t="s">
        <v>941</v>
      </c>
      <c r="B67" s="6" t="n">
        <v>2</v>
      </c>
      <c r="C67" s="7" t="n">
        <v>1.8</v>
      </c>
      <c r="D67" s="7" t="n">
        <v>0.8</v>
      </c>
    </row>
    <row r="68" spans="1:4">
      <c r="A68" s="4" t="s">
        <v>942</v>
      </c>
    </row>
    <row r="69" spans="1:4">
      <c r="A69" s="3" t="s">
        <v>890</v>
      </c>
    </row>
    <row r="70" spans="1:4">
      <c r="A70" s="4" t="s">
        <v>891</v>
      </c>
      <c r="B70" s="5" t="n">
        <v>50</v>
      </c>
      <c r="C70" s="8" t="n">
        <v>47.2</v>
      </c>
    </row>
    <row r="71" spans="1:4">
      <c r="A71" s="3" t="s">
        <v>892</v>
      </c>
    </row>
    <row r="72" spans="1:4">
      <c r="A72" s="4" t="s">
        <v>893</v>
      </c>
      <c r="B72" s="8" t="n">
        <v>47.2</v>
      </c>
      <c r="C72" s="8" t="n">
        <v>37.5</v>
      </c>
    </row>
    <row r="73" spans="1:4">
      <c r="A73" s="4" t="s">
        <v>894</v>
      </c>
      <c r="B73" s="8" t="n">
        <v>2.5</v>
      </c>
      <c r="C73" s="5" t="n">
        <v>2</v>
      </c>
      <c r="D73" s="8" t="n">
        <v>1.7</v>
      </c>
    </row>
    <row r="74" spans="1:4">
      <c r="A74" s="4" t="s">
        <v>895</v>
      </c>
      <c r="B74" s="8" t="n">
        <v>1.6</v>
      </c>
      <c r="C74" s="8" t="n">
        <v>1.5</v>
      </c>
      <c r="D74" s="8" t="n">
        <v>1.7</v>
      </c>
    </row>
    <row r="75" spans="1:4">
      <c r="A75" s="4" t="s">
        <v>896</v>
      </c>
      <c r="B75" s="8" t="n">
        <v>0.5</v>
      </c>
      <c r="C75" s="8" t="n">
        <v>8.300000000000001</v>
      </c>
    </row>
    <row r="76" spans="1:4">
      <c r="A76" s="4" t="s">
        <v>897</v>
      </c>
      <c r="B76" s="5" t="n">
        <v>0</v>
      </c>
      <c r="C76" s="5" t="n">
        <v>0</v>
      </c>
    </row>
    <row r="77" spans="1:4">
      <c r="A77" s="4" t="s">
        <v>898</v>
      </c>
      <c r="B77" s="5" t="n">
        <v>0</v>
      </c>
      <c r="C77" s="5" t="n">
        <v>0</v>
      </c>
    </row>
    <row r="78" spans="1:4">
      <c r="A78" s="4" t="s">
        <v>899</v>
      </c>
      <c r="B78" s="5" t="n">
        <v>0</v>
      </c>
      <c r="C78" s="5" t="n">
        <v>0</v>
      </c>
    </row>
    <row r="79" spans="1:4">
      <c r="A79" s="4" t="s">
        <v>900</v>
      </c>
      <c r="B79" s="8" t="n">
        <v>-1.8</v>
      </c>
      <c r="C79" s="8" t="n">
        <v>-2.1</v>
      </c>
    </row>
    <row r="80" spans="1:4">
      <c r="A80" s="4" t="s">
        <v>69</v>
      </c>
      <c r="B80" s="5" t="n">
        <v>0</v>
      </c>
      <c r="C80" s="5" t="n">
        <v>0</v>
      </c>
    </row>
    <row r="81" spans="1:4">
      <c r="A81" s="4" t="s">
        <v>901</v>
      </c>
      <c r="B81" s="5" t="n">
        <v>50</v>
      </c>
      <c r="C81" s="8" t="n">
        <v>47.2</v>
      </c>
      <c r="D81" s="8" t="n">
        <v>37.5</v>
      </c>
    </row>
    <row r="82" spans="1:4">
      <c r="A82" s="3" t="s">
        <v>902</v>
      </c>
    </row>
    <row r="83" spans="1:4">
      <c r="A83" s="4" t="s">
        <v>903</v>
      </c>
      <c r="B83" s="5" t="n">
        <v>0</v>
      </c>
      <c r="C83" s="5" t="n">
        <v>0</v>
      </c>
    </row>
    <row r="84" spans="1:4">
      <c r="A84" s="4" t="s">
        <v>904</v>
      </c>
      <c r="B84" s="5" t="n">
        <v>0</v>
      </c>
      <c r="C84" s="5" t="n">
        <v>0</v>
      </c>
    </row>
    <row r="85" spans="1:4">
      <c r="A85" s="4" t="s">
        <v>905</v>
      </c>
      <c r="B85" s="8" t="n">
        <v>1.8</v>
      </c>
      <c r="C85" s="8" t="n">
        <v>2.1</v>
      </c>
    </row>
    <row r="86" spans="1:4">
      <c r="A86" s="4" t="s">
        <v>906</v>
      </c>
      <c r="B86" s="5" t="n">
        <v>0</v>
      </c>
      <c r="C86" s="5" t="n">
        <v>0</v>
      </c>
    </row>
    <row r="87" spans="1:4">
      <c r="A87" s="4" t="s">
        <v>900</v>
      </c>
      <c r="B87" s="8" t="n">
        <v>-1.8</v>
      </c>
      <c r="C87" s="8" t="n">
        <v>-2.1</v>
      </c>
    </row>
    <row r="88" spans="1:4">
      <c r="A88" s="4" t="s">
        <v>69</v>
      </c>
      <c r="B88" s="5" t="n">
        <v>0</v>
      </c>
      <c r="C88" s="5" t="n">
        <v>0</v>
      </c>
    </row>
    <row r="89" spans="1:4">
      <c r="A89" s="4" t="s">
        <v>907</v>
      </c>
      <c r="B89" s="5" t="n">
        <v>0</v>
      </c>
      <c r="C89" s="5" t="n">
        <v>0</v>
      </c>
      <c r="D89" s="5" t="n">
        <v>0</v>
      </c>
    </row>
    <row r="90" spans="1:4">
      <c r="A90" s="4" t="s">
        <v>908</v>
      </c>
      <c r="B90" s="5" t="n">
        <v>-50</v>
      </c>
      <c r="C90" s="8" t="n">
        <v>-47.2</v>
      </c>
    </row>
    <row r="91" spans="1:4">
      <c r="A91" s="3" t="s">
        <v>909</v>
      </c>
    </row>
    <row r="92" spans="1:4">
      <c r="A92" s="4" t="s">
        <v>910</v>
      </c>
      <c r="B92" s="8" t="n">
        <v>-1.1</v>
      </c>
      <c r="C92" s="8" t="n">
        <v>-1.5</v>
      </c>
    </row>
    <row r="93" spans="1:4">
      <c r="A93" s="4" t="s">
        <v>911</v>
      </c>
      <c r="B93" s="8" t="n">
        <v>-48.9</v>
      </c>
      <c r="C93" s="8" t="n">
        <v>-45.7</v>
      </c>
    </row>
    <row r="94" spans="1:4">
      <c r="A94" s="4" t="s">
        <v>121</v>
      </c>
      <c r="B94" s="5" t="n">
        <v>-50</v>
      </c>
      <c r="C94" s="8" t="n">
        <v>-47.2</v>
      </c>
    </row>
    <row r="95" spans="1:4">
      <c r="A95" s="3" t="s">
        <v>912</v>
      </c>
    </row>
    <row r="96" spans="1:4">
      <c r="A96" s="4" t="s">
        <v>913</v>
      </c>
      <c r="B96" s="8" t="n">
        <v>-4.6</v>
      </c>
      <c r="C96" s="8" t="n">
        <v>-4.5</v>
      </c>
    </row>
    <row r="97" spans="1:4">
      <c r="A97" s="4" t="s">
        <v>914</v>
      </c>
      <c r="B97" s="5" t="n">
        <v>8</v>
      </c>
      <c r="C97" s="8" t="n">
        <v>8.699999999999999</v>
      </c>
    </row>
    <row r="98" spans="1:4">
      <c r="A98" s="4" t="s">
        <v>121</v>
      </c>
      <c r="B98" s="7" t="n">
        <v>3.4</v>
      </c>
      <c r="C98" s="7" t="n">
        <v>4.2</v>
      </c>
    </row>
    <row r="99" spans="1:4">
      <c r="A99" s="3" t="s">
        <v>915</v>
      </c>
    </row>
    <row r="100" spans="1:4">
      <c r="A100" s="4" t="s">
        <v>916</v>
      </c>
      <c r="B100" s="4" t="s">
        <v>943</v>
      </c>
      <c r="C100" s="4" t="s">
        <v>944</v>
      </c>
    </row>
    <row r="101" spans="1:4">
      <c r="A101" s="3" t="s">
        <v>925</v>
      </c>
    </row>
    <row r="102" spans="1:4">
      <c r="A102" s="4" t="s">
        <v>894</v>
      </c>
      <c r="B102" s="7" t="n">
        <v>2.5</v>
      </c>
      <c r="C102" s="6" t="n">
        <v>2</v>
      </c>
      <c r="D102" s="8" t="n">
        <v>1.7</v>
      </c>
    </row>
    <row r="103" spans="1:4">
      <c r="A103" s="4" t="s">
        <v>895</v>
      </c>
      <c r="B103" s="8" t="n">
        <v>1.6</v>
      </c>
      <c r="C103" s="8" t="n">
        <v>1.5</v>
      </c>
      <c r="D103" s="8" t="n">
        <v>1.7</v>
      </c>
    </row>
    <row r="104" spans="1:4">
      <c r="A104" s="4" t="s">
        <v>926</v>
      </c>
      <c r="B104" s="5" t="n">
        <v>0</v>
      </c>
      <c r="C104" s="5" t="n">
        <v>0</v>
      </c>
      <c r="D104" s="5" t="n">
        <v>0</v>
      </c>
    </row>
    <row r="105" spans="1:4">
      <c r="A105" s="4" t="s">
        <v>927</v>
      </c>
      <c r="B105" s="8" t="n">
        <v>-0.9</v>
      </c>
      <c r="C105" s="8" t="n">
        <v>-0.9</v>
      </c>
      <c r="D105" s="8" t="n">
        <v>-0.9</v>
      </c>
    </row>
    <row r="106" spans="1:4">
      <c r="A106" s="4" t="s">
        <v>928</v>
      </c>
      <c r="B106" s="5" t="n">
        <v>0</v>
      </c>
      <c r="C106" s="5" t="n">
        <v>0</v>
      </c>
      <c r="D106" s="8" t="n">
        <v>-3.4</v>
      </c>
    </row>
    <row r="107" spans="1:4">
      <c r="A107" s="4" t="s">
        <v>929</v>
      </c>
      <c r="B107" s="8" t="n">
        <v>0.2</v>
      </c>
      <c r="C107" s="8" t="n">
        <v>-0.1</v>
      </c>
      <c r="D107" s="8" t="n">
        <v>0.1</v>
      </c>
    </row>
    <row r="108" spans="1:4">
      <c r="A108" s="4" t="s">
        <v>906</v>
      </c>
      <c r="B108" s="5" t="n">
        <v>0</v>
      </c>
      <c r="C108" s="5" t="n">
        <v>0</v>
      </c>
      <c r="D108" s="5" t="n">
        <v>0</v>
      </c>
    </row>
    <row r="109" spans="1:4">
      <c r="A109" s="4" t="s">
        <v>930</v>
      </c>
      <c r="B109" s="8" t="n">
        <v>3.4</v>
      </c>
      <c r="C109" s="8" t="n">
        <v>2.5</v>
      </c>
      <c r="D109" s="8" t="n">
        <v>-0.8</v>
      </c>
    </row>
    <row r="110" spans="1:4">
      <c r="A110" s="3" t="s">
        <v>931</v>
      </c>
    </row>
    <row r="111" spans="1:4">
      <c r="A111" s="4" t="s">
        <v>932</v>
      </c>
      <c r="B111" s="8" t="n">
        <v>0.5</v>
      </c>
      <c r="C111" s="8" t="n">
        <v>8.300000000000001</v>
      </c>
      <c r="D111" s="8" t="n">
        <v>-7.7</v>
      </c>
    </row>
    <row r="112" spans="1:4">
      <c r="A112" s="4" t="s">
        <v>933</v>
      </c>
      <c r="B112" s="5" t="n">
        <v>0</v>
      </c>
      <c r="C112" s="5" t="n">
        <v>0</v>
      </c>
      <c r="D112" s="5" t="n">
        <v>0</v>
      </c>
    </row>
    <row r="113" spans="1:4">
      <c r="A113" s="4" t="s">
        <v>934</v>
      </c>
      <c r="B113" s="8" t="n">
        <v>0.9</v>
      </c>
      <c r="C113" s="8" t="n">
        <v>0.9</v>
      </c>
      <c r="D113" s="8" t="n">
        <v>0.9</v>
      </c>
    </row>
    <row r="114" spans="1:4">
      <c r="A114" s="4" t="s">
        <v>928</v>
      </c>
      <c r="B114" s="5" t="n">
        <v>0</v>
      </c>
      <c r="C114" s="5" t="n">
        <v>0</v>
      </c>
      <c r="D114" s="8" t="n">
        <v>3.4</v>
      </c>
    </row>
    <row r="115" spans="1:4">
      <c r="A115" s="4" t="s">
        <v>935</v>
      </c>
      <c r="B115" s="8" t="n">
        <v>-0.2</v>
      </c>
      <c r="C115" s="8" t="n">
        <v>0.1</v>
      </c>
      <c r="D115" s="8" t="n">
        <v>-0.1</v>
      </c>
    </row>
    <row r="116" spans="1:4">
      <c r="A116" s="4" t="s">
        <v>121</v>
      </c>
      <c r="B116" s="7" t="n">
        <v>1.2</v>
      </c>
      <c r="C116" s="7" t="n">
        <v>9.300000000000001</v>
      </c>
      <c r="D116" s="7" t="n">
        <v>-3.5</v>
      </c>
    </row>
    <row r="117" spans="1:4">
      <c r="A117" s="3" t="s">
        <v>936</v>
      </c>
    </row>
    <row r="118" spans="1:4">
      <c r="A118" s="4" t="s">
        <v>916</v>
      </c>
      <c r="B118" s="4" t="s">
        <v>944</v>
      </c>
      <c r="C118" s="4" t="s">
        <v>945</v>
      </c>
      <c r="D118" s="4" t="s">
        <v>946</v>
      </c>
    </row>
    <row r="119" spans="1:4">
      <c r="A119" s="3" t="s">
        <v>947</v>
      </c>
    </row>
    <row r="120" spans="1:4">
      <c r="A120" s="4" t="s">
        <v>948</v>
      </c>
      <c r="B120" s="4" t="s">
        <v>949</v>
      </c>
    </row>
    <row r="121" spans="1:4">
      <c r="A121" s="4" t="s">
        <v>950</v>
      </c>
      <c r="B121" s="4" t="s">
        <v>951</v>
      </c>
    </row>
    <row r="122" spans="1:4">
      <c r="A122" s="4" t="s">
        <v>952</v>
      </c>
      <c r="B122" s="7" t="n">
        <v>12.9</v>
      </c>
    </row>
    <row r="123" spans="1:4">
      <c r="A123" s="4" t="s">
        <v>953</v>
      </c>
      <c r="B123" s="8" t="n">
        <v>2.1</v>
      </c>
    </row>
    <row r="124" spans="1:4">
      <c r="A124" s="4" t="s">
        <v>954</v>
      </c>
      <c r="B124" s="8" t="n">
        <v>9.1</v>
      </c>
    </row>
    <row r="125" spans="1:4">
      <c r="A125" s="4" t="s">
        <v>955</v>
      </c>
      <c r="B125" s="7" t="n">
        <v>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6</v>
      </c>
      <c r="C1" s="2" t="s">
        <v>1</v>
      </c>
    </row>
    <row r="2" spans="1:5">
      <c r="C2" s="2" t="s">
        <v>2</v>
      </c>
      <c r="D2" s="2" t="s">
        <v>30</v>
      </c>
      <c r="E2" s="2" t="s">
        <v>31</v>
      </c>
    </row>
    <row r="3" spans="1:5">
      <c r="A3" s="3" t="s">
        <v>890</v>
      </c>
    </row>
    <row r="4" spans="1:5">
      <c r="A4" s="4" t="s">
        <v>957</v>
      </c>
      <c r="C4" s="5" t="n">
        <v>15</v>
      </c>
    </row>
    <row r="5" spans="1:5">
      <c r="A5" s="3" t="s">
        <v>958</v>
      </c>
    </row>
    <row r="6" spans="1:5">
      <c r="A6" s="4" t="s">
        <v>959</v>
      </c>
      <c r="C6" s="4" t="s">
        <v>951</v>
      </c>
      <c r="D6" s="4" t="s">
        <v>951</v>
      </c>
      <c r="E6" s="4" t="s">
        <v>951</v>
      </c>
    </row>
    <row r="7" spans="1:5">
      <c r="A7" s="4" t="s">
        <v>960</v>
      </c>
      <c r="C7" s="7" t="n">
        <v>1.2</v>
      </c>
      <c r="D7" s="7" t="n">
        <v>1.2</v>
      </c>
      <c r="E7" s="7" t="n">
        <v>1.2</v>
      </c>
    </row>
    <row r="8" spans="1:5">
      <c r="A8" s="3" t="s">
        <v>961</v>
      </c>
    </row>
    <row r="9" spans="1:5">
      <c r="A9" s="4" t="s">
        <v>962</v>
      </c>
      <c r="C9" s="4" t="s">
        <v>665</v>
      </c>
    </row>
    <row r="10" spans="1:5">
      <c r="A10" s="4" t="s">
        <v>963</v>
      </c>
      <c r="C10" s="4" t="s">
        <v>639</v>
      </c>
    </row>
    <row r="11" spans="1:5">
      <c r="A11" s="4" t="s">
        <v>964</v>
      </c>
      <c r="C11" s="7" t="n">
        <v>37.6</v>
      </c>
      <c r="D11" s="8" t="n">
        <v>35.6</v>
      </c>
      <c r="E11" s="8" t="n">
        <v>33.4</v>
      </c>
    </row>
    <row r="12" spans="1:5">
      <c r="A12" s="4" t="s">
        <v>965</v>
      </c>
      <c r="C12" s="6" t="n">
        <v>0</v>
      </c>
      <c r="D12" s="6" t="n">
        <v>0</v>
      </c>
    </row>
    <row r="13" spans="1:5">
      <c r="A13" s="4" t="s">
        <v>966</v>
      </c>
      <c r="C13" s="4" t="s">
        <v>967</v>
      </c>
      <c r="D13" s="4" t="s">
        <v>967</v>
      </c>
    </row>
    <row r="14" spans="1:5">
      <c r="A14" s="4" t="s">
        <v>968</v>
      </c>
      <c r="B14" s="4" t="s">
        <v>56</v>
      </c>
      <c r="C14" s="4" t="s">
        <v>969</v>
      </c>
      <c r="D14" s="4" t="s">
        <v>969</v>
      </c>
    </row>
    <row r="15" spans="1:5">
      <c r="A15" s="4" t="s">
        <v>736</v>
      </c>
    </row>
    <row r="16" spans="1:5">
      <c r="A16" s="3" t="s">
        <v>961</v>
      </c>
    </row>
    <row r="17" spans="1:5">
      <c r="A17" s="4" t="s">
        <v>941</v>
      </c>
      <c r="C17" s="6" t="n">
        <v>2</v>
      </c>
      <c r="D17" s="7" t="n">
        <v>1.8</v>
      </c>
      <c r="E17" s="8" t="n">
        <v>0.8</v>
      </c>
    </row>
    <row r="18" spans="1:5">
      <c r="A18" s="4" t="s">
        <v>942</v>
      </c>
    </row>
    <row r="19" spans="1:5">
      <c r="A19" s="3" t="s">
        <v>970</v>
      </c>
    </row>
    <row r="20" spans="1:5">
      <c r="A20" s="4" t="s">
        <v>971</v>
      </c>
      <c r="C20" s="5" t="n">
        <v>0</v>
      </c>
      <c r="D20" s="5" t="n">
        <v>0</v>
      </c>
      <c r="E20" s="5" t="n">
        <v>0</v>
      </c>
    </row>
    <row r="21" spans="1:5">
      <c r="A21" s="3" t="s">
        <v>972</v>
      </c>
    </row>
    <row r="22" spans="1:5">
      <c r="A22" s="5" t="n">
        <v>2018</v>
      </c>
      <c r="C22" s="8" t="n">
        <v>1.1</v>
      </c>
    </row>
    <row r="23" spans="1:5">
      <c r="A23" s="5" t="n">
        <v>2019</v>
      </c>
      <c r="C23" s="8" t="n">
        <v>1.6</v>
      </c>
    </row>
    <row r="24" spans="1:5">
      <c r="A24" s="5" t="n">
        <v>2020</v>
      </c>
      <c r="C24" s="8" t="n">
        <v>2.2</v>
      </c>
    </row>
    <row r="25" spans="1:5">
      <c r="A25" s="5" t="n">
        <v>2021</v>
      </c>
      <c r="C25" s="8" t="n">
        <v>2.7</v>
      </c>
    </row>
    <row r="26" spans="1:5">
      <c r="A26" s="5" t="n">
        <v>2022</v>
      </c>
      <c r="C26" s="8" t="n">
        <v>3.1</v>
      </c>
    </row>
    <row r="27" spans="1:5">
      <c r="A27" s="4" t="s">
        <v>973</v>
      </c>
      <c r="C27" s="7" t="n">
        <v>20.8</v>
      </c>
    </row>
    <row r="28" spans="1:5">
      <c r="A28" s="4" t="s">
        <v>889</v>
      </c>
    </row>
    <row r="29" spans="1:5">
      <c r="A29" s="3" t="s">
        <v>970</v>
      </c>
    </row>
    <row r="30" spans="1:5">
      <c r="A30" s="4" t="s">
        <v>974</v>
      </c>
      <c r="C30" s="4" t="s">
        <v>639</v>
      </c>
    </row>
    <row r="31" spans="1:5">
      <c r="A31" s="4" t="s">
        <v>971</v>
      </c>
      <c r="C31" s="7" t="n">
        <v>367.8</v>
      </c>
      <c r="D31" s="5" t="n">
        <v>334</v>
      </c>
      <c r="E31" s="7" t="n">
        <v>312.5</v>
      </c>
    </row>
    <row r="32" spans="1:5">
      <c r="A32" s="4" t="s">
        <v>975</v>
      </c>
      <c r="C32" s="8" t="n">
        <v>178.2</v>
      </c>
      <c r="D32" s="8" t="n">
        <v>162.7</v>
      </c>
    </row>
    <row r="33" spans="1:5">
      <c r="A33" s="3" t="s">
        <v>972</v>
      </c>
    </row>
    <row r="34" spans="1:5">
      <c r="A34" s="5" t="n">
        <v>2018</v>
      </c>
      <c r="C34" s="8" t="n">
        <v>12.3</v>
      </c>
    </row>
    <row r="35" spans="1:5">
      <c r="A35" s="5" t="n">
        <v>2019</v>
      </c>
      <c r="C35" s="8" t="n">
        <v>13.5</v>
      </c>
    </row>
    <row r="36" spans="1:5">
      <c r="A36" s="5" t="n">
        <v>2020</v>
      </c>
      <c r="C36" s="8" t="n">
        <v>14.9</v>
      </c>
    </row>
    <row r="37" spans="1:5">
      <c r="A37" s="5" t="n">
        <v>2021</v>
      </c>
      <c r="C37" s="8" t="n">
        <v>16.2</v>
      </c>
    </row>
    <row r="38" spans="1:5">
      <c r="A38" s="5" t="n">
        <v>2022</v>
      </c>
      <c r="C38" s="8" t="n">
        <v>17.5</v>
      </c>
    </row>
    <row r="39" spans="1:5">
      <c r="A39" s="4" t="s">
        <v>973</v>
      </c>
      <c r="C39" s="5" t="n">
        <v>107</v>
      </c>
    </row>
    <row r="40" spans="1:5">
      <c r="A40" s="3" t="s">
        <v>961</v>
      </c>
    </row>
    <row r="41" spans="1:5">
      <c r="A41" s="4" t="s">
        <v>965</v>
      </c>
      <c r="B41" s="4" t="s">
        <v>58</v>
      </c>
      <c r="C41" s="7" t="n">
        <v>189.6</v>
      </c>
      <c r="D41" s="8" t="n">
        <v>171.3</v>
      </c>
    </row>
    <row r="42" spans="1:5">
      <c r="A42" s="4" t="s">
        <v>976</v>
      </c>
    </row>
    <row r="43" spans="1:5">
      <c r="A43" s="3" t="s">
        <v>970</v>
      </c>
    </row>
    <row r="44" spans="1:5">
      <c r="A44" s="4" t="s">
        <v>974</v>
      </c>
      <c r="C44" s="4" t="s">
        <v>977</v>
      </c>
    </row>
    <row r="45" spans="1:5">
      <c r="A45" s="4" t="s">
        <v>978</v>
      </c>
    </row>
    <row r="46" spans="1:5">
      <c r="A46" s="3" t="s">
        <v>970</v>
      </c>
    </row>
    <row r="47" spans="1:5">
      <c r="A47" s="4" t="s">
        <v>974</v>
      </c>
      <c r="C47" s="4" t="s">
        <v>979</v>
      </c>
    </row>
    <row r="48" spans="1:5">
      <c r="A48" s="4" t="s">
        <v>980</v>
      </c>
    </row>
    <row r="49" spans="1:5">
      <c r="A49" s="3" t="s">
        <v>970</v>
      </c>
    </row>
    <row r="50" spans="1:5">
      <c r="A50" s="4" t="s">
        <v>974</v>
      </c>
      <c r="C50" s="4" t="s">
        <v>563</v>
      </c>
    </row>
    <row r="51" spans="1:5">
      <c r="A51" s="4" t="s">
        <v>981</v>
      </c>
    </row>
    <row r="52" spans="1:5">
      <c r="A52" s="3" t="s">
        <v>970</v>
      </c>
    </row>
    <row r="53" spans="1:5">
      <c r="A53" s="4" t="s">
        <v>971</v>
      </c>
      <c r="B53" s="4" t="s">
        <v>59</v>
      </c>
      <c r="C53" s="7" t="n">
        <v>76.5</v>
      </c>
      <c r="D53" s="8" t="n">
        <v>72.2</v>
      </c>
    </row>
    <row r="54" spans="1:5">
      <c r="A54" s="4" t="s">
        <v>982</v>
      </c>
    </row>
    <row r="55" spans="1:5">
      <c r="A55" s="3" t="s">
        <v>970</v>
      </c>
    </row>
    <row r="56" spans="1:5">
      <c r="A56" s="4" t="s">
        <v>971</v>
      </c>
      <c r="B56" s="4" t="s">
        <v>61</v>
      </c>
      <c r="C56" s="8" t="n">
        <v>11.4</v>
      </c>
      <c r="D56" s="8" t="n">
        <v>11.5</v>
      </c>
    </row>
    <row r="57" spans="1:5">
      <c r="A57" s="4" t="s">
        <v>983</v>
      </c>
    </row>
    <row r="58" spans="1:5">
      <c r="A58" s="3" t="s">
        <v>970</v>
      </c>
    </row>
    <row r="59" spans="1:5">
      <c r="A59" s="4" t="s">
        <v>971</v>
      </c>
      <c r="B59" s="4" t="s">
        <v>59</v>
      </c>
      <c r="C59" s="8" t="n">
        <v>71.3</v>
      </c>
      <c r="D59" s="8" t="n">
        <v>61.9</v>
      </c>
    </row>
    <row r="60" spans="1:5">
      <c r="A60" s="4" t="s">
        <v>984</v>
      </c>
    </row>
    <row r="61" spans="1:5">
      <c r="A61" s="3" t="s">
        <v>970</v>
      </c>
    </row>
    <row r="62" spans="1:5">
      <c r="A62" s="4" t="s">
        <v>971</v>
      </c>
      <c r="B62" s="4" t="s">
        <v>62</v>
      </c>
      <c r="C62" s="8" t="n">
        <v>5.4</v>
      </c>
      <c r="D62" s="8" t="n">
        <v>5.3</v>
      </c>
    </row>
    <row r="63" spans="1:5">
      <c r="A63" s="4" t="s">
        <v>985</v>
      </c>
    </row>
    <row r="64" spans="1:5">
      <c r="A64" s="3" t="s">
        <v>970</v>
      </c>
    </row>
    <row r="65" spans="1:5">
      <c r="A65" s="4" t="s">
        <v>971</v>
      </c>
      <c r="B65" s="4" t="s">
        <v>986</v>
      </c>
      <c r="C65" s="8" t="n">
        <v>4.5</v>
      </c>
      <c r="D65" s="5" t="n">
        <v>6</v>
      </c>
    </row>
    <row r="66" spans="1:5">
      <c r="A66" s="4" t="s">
        <v>987</v>
      </c>
    </row>
    <row r="67" spans="1:5">
      <c r="A67" s="3" t="s">
        <v>970</v>
      </c>
    </row>
    <row r="68" spans="1:5">
      <c r="A68" s="4" t="s">
        <v>971</v>
      </c>
      <c r="B68" s="4" t="s">
        <v>988</v>
      </c>
      <c r="C68" s="7" t="n">
        <v>9.1</v>
      </c>
      <c r="D68" s="8" t="n">
        <v>5.8</v>
      </c>
    </row>
    <row r="69" spans="1:5">
      <c r="A69" s="4" t="s">
        <v>989</v>
      </c>
    </row>
    <row r="70" spans="1:5">
      <c r="A70" s="3" t="s">
        <v>970</v>
      </c>
    </row>
    <row r="71" spans="1:5">
      <c r="A71" s="4" t="s">
        <v>974</v>
      </c>
      <c r="C71" s="4" t="s">
        <v>949</v>
      </c>
    </row>
    <row r="72" spans="1:5">
      <c r="A72" s="4" t="s">
        <v>990</v>
      </c>
    </row>
    <row r="73" spans="1:5">
      <c r="A73" s="3" t="s">
        <v>970</v>
      </c>
    </row>
    <row r="74" spans="1:5">
      <c r="A74" s="4" t="s">
        <v>974</v>
      </c>
      <c r="C74" s="4" t="s">
        <v>557</v>
      </c>
    </row>
    <row r="75" spans="1:5">
      <c r="A75" s="4" t="s">
        <v>991</v>
      </c>
    </row>
    <row r="76" spans="1:5">
      <c r="A76" s="3" t="s">
        <v>970</v>
      </c>
    </row>
    <row r="77" spans="1:5">
      <c r="A77" s="4" t="s">
        <v>974</v>
      </c>
      <c r="C77" s="4" t="s">
        <v>992</v>
      </c>
    </row>
    <row r="78" spans="1:5">
      <c r="A78" s="4" t="s">
        <v>993</v>
      </c>
    </row>
    <row r="79" spans="1:5">
      <c r="A79" s="3" t="s">
        <v>970</v>
      </c>
    </row>
    <row r="80" spans="1:5">
      <c r="A80" s="4" t="s">
        <v>971</v>
      </c>
      <c r="C80" s="7" t="n">
        <v>151.2</v>
      </c>
      <c r="D80" s="8" t="n">
        <v>134.5</v>
      </c>
    </row>
    <row r="81" spans="1:5">
      <c r="A81" s="4" t="s">
        <v>994</v>
      </c>
    </row>
    <row r="82" spans="1:5">
      <c r="A82" s="3" t="s">
        <v>970</v>
      </c>
    </row>
    <row r="83" spans="1:5">
      <c r="A83" s="4" t="s">
        <v>971</v>
      </c>
      <c r="B83" s="4" t="s">
        <v>59</v>
      </c>
      <c r="C83" s="8" t="n">
        <v>70.8</v>
      </c>
      <c r="D83" s="8" t="n">
        <v>66.8</v>
      </c>
    </row>
    <row r="84" spans="1:5">
      <c r="A84" s="4" t="s">
        <v>995</v>
      </c>
    </row>
    <row r="85" spans="1:5">
      <c r="A85" s="3" t="s">
        <v>970</v>
      </c>
    </row>
    <row r="86" spans="1:5">
      <c r="A86" s="4" t="s">
        <v>971</v>
      </c>
      <c r="B86" s="4" t="s">
        <v>61</v>
      </c>
      <c r="C86" s="5" t="n">
        <v>0</v>
      </c>
      <c r="D86" s="5" t="n">
        <v>0</v>
      </c>
    </row>
    <row r="87" spans="1:5">
      <c r="A87" s="4" t="s">
        <v>996</v>
      </c>
    </row>
    <row r="88" spans="1:5">
      <c r="A88" s="3" t="s">
        <v>970</v>
      </c>
    </row>
    <row r="89" spans="1:5">
      <c r="A89" s="4" t="s">
        <v>971</v>
      </c>
      <c r="B89" s="4" t="s">
        <v>59</v>
      </c>
      <c r="C89" s="8" t="n">
        <v>71.3</v>
      </c>
      <c r="D89" s="8" t="n">
        <v>61.9</v>
      </c>
    </row>
    <row r="90" spans="1:5">
      <c r="A90" s="4" t="s">
        <v>997</v>
      </c>
    </row>
    <row r="91" spans="1:5">
      <c r="A91" s="3" t="s">
        <v>970</v>
      </c>
    </row>
    <row r="92" spans="1:5">
      <c r="A92" s="4" t="s">
        <v>971</v>
      </c>
      <c r="B92" s="4" t="s">
        <v>62</v>
      </c>
      <c r="C92" s="5" t="n">
        <v>0</v>
      </c>
      <c r="D92" s="5" t="n">
        <v>0</v>
      </c>
    </row>
    <row r="93" spans="1:5">
      <c r="A93" s="4" t="s">
        <v>998</v>
      </c>
    </row>
    <row r="94" spans="1:5">
      <c r="A94" s="3" t="s">
        <v>970</v>
      </c>
    </row>
    <row r="95" spans="1:5">
      <c r="A95" s="4" t="s">
        <v>971</v>
      </c>
      <c r="B95" s="4" t="s">
        <v>986</v>
      </c>
      <c r="C95" s="5" t="n">
        <v>0</v>
      </c>
      <c r="D95" s="5" t="n">
        <v>0</v>
      </c>
    </row>
    <row r="96" spans="1:5">
      <c r="A96" s="4" t="s">
        <v>999</v>
      </c>
    </row>
    <row r="97" spans="1:5">
      <c r="A97" s="3" t="s">
        <v>970</v>
      </c>
    </row>
    <row r="98" spans="1:5">
      <c r="A98" s="4" t="s">
        <v>971</v>
      </c>
      <c r="B98" s="4" t="s">
        <v>988</v>
      </c>
      <c r="C98" s="8" t="n">
        <v>9.1</v>
      </c>
      <c r="D98" s="8" t="n">
        <v>5.8</v>
      </c>
    </row>
    <row r="99" spans="1:5">
      <c r="A99" s="4" t="s">
        <v>1000</v>
      </c>
    </row>
    <row r="100" spans="1:5">
      <c r="A100" s="3" t="s">
        <v>970</v>
      </c>
    </row>
    <row r="101" spans="1:5">
      <c r="A101" s="4" t="s">
        <v>971</v>
      </c>
      <c r="C101" s="5" t="n">
        <v>27</v>
      </c>
      <c r="D101" s="8" t="n">
        <v>28.2</v>
      </c>
    </row>
    <row r="102" spans="1:5">
      <c r="A102" s="4" t="s">
        <v>1001</v>
      </c>
    </row>
    <row r="103" spans="1:5">
      <c r="A103" s="3" t="s">
        <v>970</v>
      </c>
    </row>
    <row r="104" spans="1:5">
      <c r="A104" s="4" t="s">
        <v>971</v>
      </c>
      <c r="B104" s="4" t="s">
        <v>59</v>
      </c>
      <c r="C104" s="8" t="n">
        <v>5.7</v>
      </c>
      <c r="D104" s="8" t="n">
        <v>5.4</v>
      </c>
    </row>
    <row r="105" spans="1:5">
      <c r="A105" s="4" t="s">
        <v>1002</v>
      </c>
    </row>
    <row r="106" spans="1:5">
      <c r="A106" s="3" t="s">
        <v>970</v>
      </c>
    </row>
    <row r="107" spans="1:5">
      <c r="A107" s="4" t="s">
        <v>971</v>
      </c>
      <c r="B107" s="4" t="s">
        <v>61</v>
      </c>
      <c r="C107" s="8" t="n">
        <v>11.4</v>
      </c>
      <c r="D107" s="8" t="n">
        <v>11.5</v>
      </c>
    </row>
    <row r="108" spans="1:5">
      <c r="A108" s="4" t="s">
        <v>1003</v>
      </c>
    </row>
    <row r="109" spans="1:5">
      <c r="A109" s="3" t="s">
        <v>970</v>
      </c>
    </row>
    <row r="110" spans="1:5">
      <c r="A110" s="4" t="s">
        <v>971</v>
      </c>
      <c r="B110" s="4" t="s">
        <v>59</v>
      </c>
      <c r="C110" s="5" t="n">
        <v>0</v>
      </c>
      <c r="D110" s="5" t="n">
        <v>0</v>
      </c>
    </row>
    <row r="111" spans="1:5">
      <c r="A111" s="4" t="s">
        <v>1004</v>
      </c>
    </row>
    <row r="112" spans="1:5">
      <c r="A112" s="3" t="s">
        <v>970</v>
      </c>
    </row>
    <row r="113" spans="1:5">
      <c r="A113" s="4" t="s">
        <v>971</v>
      </c>
      <c r="B113" s="4" t="s">
        <v>62</v>
      </c>
      <c r="C113" s="8" t="n">
        <v>5.4</v>
      </c>
      <c r="D113" s="8" t="n">
        <v>5.3</v>
      </c>
    </row>
    <row r="114" spans="1:5">
      <c r="A114" s="4" t="s">
        <v>1005</v>
      </c>
    </row>
    <row r="115" spans="1:5">
      <c r="A115" s="3" t="s">
        <v>970</v>
      </c>
    </row>
    <row r="116" spans="1:5">
      <c r="A116" s="4" t="s">
        <v>971</v>
      </c>
      <c r="B116" s="4" t="s">
        <v>986</v>
      </c>
      <c r="C116" s="8" t="n">
        <v>4.5</v>
      </c>
      <c r="D116" s="5" t="n">
        <v>6</v>
      </c>
    </row>
    <row r="117" spans="1:5">
      <c r="A117" s="4" t="s">
        <v>1006</v>
      </c>
    </row>
    <row r="118" spans="1:5">
      <c r="A118" s="3" t="s">
        <v>970</v>
      </c>
    </row>
    <row r="119" spans="1:5">
      <c r="A119" s="4" t="s">
        <v>971</v>
      </c>
      <c r="B119" s="4" t="s">
        <v>988</v>
      </c>
      <c r="C119" s="5" t="n">
        <v>0</v>
      </c>
      <c r="D119" s="5" t="n">
        <v>0</v>
      </c>
    </row>
    <row r="120" spans="1:5">
      <c r="A120" s="4" t="s">
        <v>1007</v>
      </c>
    </row>
    <row r="121" spans="1:5">
      <c r="A121" s="3" t="s">
        <v>970</v>
      </c>
    </row>
    <row r="122" spans="1:5">
      <c r="A122" s="4" t="s">
        <v>971</v>
      </c>
      <c r="C122" s="5" t="n">
        <v>0</v>
      </c>
      <c r="D122" s="5" t="n">
        <v>0</v>
      </c>
    </row>
    <row r="123" spans="1:5">
      <c r="A123" s="4" t="s">
        <v>1008</v>
      </c>
    </row>
    <row r="124" spans="1:5">
      <c r="A124" s="3" t="s">
        <v>970</v>
      </c>
    </row>
    <row r="125" spans="1:5">
      <c r="A125" s="4" t="s">
        <v>971</v>
      </c>
      <c r="B125" s="4" t="s">
        <v>59</v>
      </c>
      <c r="C125" s="5" t="n">
        <v>0</v>
      </c>
      <c r="D125" s="5" t="n">
        <v>0</v>
      </c>
    </row>
    <row r="126" spans="1:5">
      <c r="A126" s="4" t="s">
        <v>1009</v>
      </c>
    </row>
    <row r="127" spans="1:5">
      <c r="A127" s="3" t="s">
        <v>970</v>
      </c>
    </row>
    <row r="128" spans="1:5">
      <c r="A128" s="4" t="s">
        <v>971</v>
      </c>
      <c r="B128" s="4" t="s">
        <v>61</v>
      </c>
      <c r="C128" s="5" t="n">
        <v>0</v>
      </c>
      <c r="D128" s="5" t="n">
        <v>0</v>
      </c>
    </row>
    <row r="129" spans="1:5">
      <c r="A129" s="4" t="s">
        <v>1010</v>
      </c>
    </row>
    <row r="130" spans="1:5">
      <c r="A130" s="3" t="s">
        <v>970</v>
      </c>
    </row>
    <row r="131" spans="1:5">
      <c r="A131" s="4" t="s">
        <v>971</v>
      </c>
      <c r="B131" s="4" t="s">
        <v>59</v>
      </c>
      <c r="C131" s="5" t="n">
        <v>0</v>
      </c>
      <c r="D131" s="5" t="n">
        <v>0</v>
      </c>
    </row>
    <row r="132" spans="1:5">
      <c r="A132" s="4" t="s">
        <v>1011</v>
      </c>
    </row>
    <row r="133" spans="1:5">
      <c r="A133" s="3" t="s">
        <v>970</v>
      </c>
    </row>
    <row r="134" spans="1:5">
      <c r="A134" s="4" t="s">
        <v>971</v>
      </c>
      <c r="B134" s="4" t="s">
        <v>62</v>
      </c>
      <c r="C134" s="5" t="n">
        <v>0</v>
      </c>
      <c r="D134" s="5" t="n">
        <v>0</v>
      </c>
    </row>
    <row r="135" spans="1:5">
      <c r="A135" s="4" t="s">
        <v>1012</v>
      </c>
    </row>
    <row r="136" spans="1:5">
      <c r="A136" s="3" t="s">
        <v>970</v>
      </c>
    </row>
    <row r="137" spans="1:5">
      <c r="A137" s="4" t="s">
        <v>971</v>
      </c>
      <c r="B137" s="4" t="s">
        <v>986</v>
      </c>
      <c r="C137" s="5" t="n">
        <v>0</v>
      </c>
      <c r="D137" s="5" t="n">
        <v>0</v>
      </c>
    </row>
    <row r="138" spans="1:5">
      <c r="A138" s="4" t="s">
        <v>1013</v>
      </c>
    </row>
    <row r="139" spans="1:5">
      <c r="A139" s="3" t="s">
        <v>970</v>
      </c>
    </row>
    <row r="140" spans="1:5">
      <c r="A140" s="4" t="s">
        <v>971</v>
      </c>
      <c r="B140" s="4" t="s">
        <v>988</v>
      </c>
      <c r="C140" s="6" t="n">
        <v>0</v>
      </c>
      <c r="D140" s="6" t="n">
        <v>0</v>
      </c>
    </row>
    <row r="141" spans="1:5">
      <c r="A141" s="4" t="s">
        <v>1014</v>
      </c>
    </row>
    <row r="142" spans="1:5">
      <c r="A142" s="3" t="s">
        <v>961</v>
      </c>
    </row>
    <row r="143" spans="1:5">
      <c r="A143" s="4" t="s">
        <v>1015</v>
      </c>
      <c r="C143" s="4" t="s">
        <v>665</v>
      </c>
    </row>
    <row r="144" spans="1:5">
      <c r="A144" s="4" t="s">
        <v>1016</v>
      </c>
    </row>
    <row r="145" spans="1:5">
      <c r="A145" s="3" t="s">
        <v>890</v>
      </c>
    </row>
    <row r="146" spans="1:5">
      <c r="A146" s="4" t="s">
        <v>1017</v>
      </c>
      <c r="C146" s="4" t="s">
        <v>1018</v>
      </c>
    </row>
    <row r="147" spans="1:5">
      <c r="A147" s="4" t="s">
        <v>1019</v>
      </c>
    </row>
    <row r="148" spans="1:5">
      <c r="A148" s="3" t="s">
        <v>890</v>
      </c>
    </row>
    <row r="149" spans="1:5">
      <c r="A149" s="4" t="s">
        <v>1017</v>
      </c>
      <c r="C149" s="5" t="n">
        <v>0</v>
      </c>
    </row>
    <row r="150" spans="1:5">
      <c r="A150" s="4" t="s">
        <v>1020</v>
      </c>
    </row>
    <row r="151" spans="1:5">
      <c r="A151" s="3" t="s">
        <v>890</v>
      </c>
    </row>
    <row r="152" spans="1:5">
      <c r="A152" s="4" t="s">
        <v>1017</v>
      </c>
      <c r="C152" s="4" t="s">
        <v>1021</v>
      </c>
    </row>
    <row r="153" spans="1:5">
      <c r="A153" s="4" t="s">
        <v>1022</v>
      </c>
    </row>
    <row r="154" spans="1:5">
      <c r="A154" s="3" t="s">
        <v>890</v>
      </c>
    </row>
    <row r="155" spans="1:5">
      <c r="A155" s="4" t="s">
        <v>1017</v>
      </c>
      <c r="C155" s="4" t="s">
        <v>463</v>
      </c>
    </row>
    <row r="156" spans="1:5">
      <c r="A156" s="4" t="s">
        <v>1023</v>
      </c>
    </row>
    <row r="157" spans="1:5">
      <c r="A157" s="3" t="s">
        <v>890</v>
      </c>
    </row>
    <row r="158" spans="1:5">
      <c r="A158" s="4" t="s">
        <v>1017</v>
      </c>
      <c r="C158" s="4" t="s">
        <v>463</v>
      </c>
    </row>
    <row r="159" spans="1:5">
      <c r="A159" s="4" t="s">
        <v>1024</v>
      </c>
    </row>
    <row r="160" spans="1:5">
      <c r="A160" s="3" t="s">
        <v>890</v>
      </c>
    </row>
    <row r="161" spans="1:5">
      <c r="A161" s="4" t="s">
        <v>1017</v>
      </c>
      <c r="C161" s="4" t="s">
        <v>463</v>
      </c>
    </row>
    <row r="162" spans="1:5">
      <c r="A162" s="4" t="s">
        <v>1025</v>
      </c>
    </row>
    <row r="163" spans="1:5">
      <c r="A163" s="3" t="s">
        <v>961</v>
      </c>
    </row>
    <row r="164" spans="1:5">
      <c r="A164" s="4" t="s">
        <v>1015</v>
      </c>
      <c r="C164" s="4" t="s">
        <v>1026</v>
      </c>
    </row>
    <row r="165" spans="1:5">
      <c r="A165" s="4" t="s">
        <v>1027</v>
      </c>
    </row>
    <row r="166" spans="1:5">
      <c r="A166" s="3" t="s">
        <v>890</v>
      </c>
    </row>
    <row r="167" spans="1:5">
      <c r="A167" s="4" t="s">
        <v>1017</v>
      </c>
      <c r="C167" s="4" t="s">
        <v>1028</v>
      </c>
    </row>
    <row r="168" spans="1:5">
      <c r="A168" s="4" t="s">
        <v>1029</v>
      </c>
    </row>
    <row r="169" spans="1:5">
      <c r="A169" s="3" t="s">
        <v>890</v>
      </c>
    </row>
    <row r="170" spans="1:5">
      <c r="A170" s="4" t="s">
        <v>1017</v>
      </c>
      <c r="C170" s="4" t="s">
        <v>463</v>
      </c>
    </row>
    <row r="171" spans="1:5">
      <c r="A171" s="4" t="s">
        <v>1030</v>
      </c>
    </row>
    <row r="172" spans="1:5">
      <c r="A172" s="3" t="s">
        <v>890</v>
      </c>
    </row>
    <row r="173" spans="1:5">
      <c r="A173" s="4" t="s">
        <v>1017</v>
      </c>
      <c r="C173" s="4" t="s">
        <v>1031</v>
      </c>
    </row>
    <row r="174" spans="1:5">
      <c r="A174" s="4" t="s">
        <v>1032</v>
      </c>
    </row>
    <row r="175" spans="1:5">
      <c r="A175" s="3" t="s">
        <v>890</v>
      </c>
    </row>
    <row r="176" spans="1:5">
      <c r="A176" s="4" t="s">
        <v>1017</v>
      </c>
      <c r="C176" s="4" t="s">
        <v>1033</v>
      </c>
    </row>
    <row r="177" spans="1:5">
      <c r="A177" s="4" t="s">
        <v>1034</v>
      </c>
    </row>
    <row r="178" spans="1:5">
      <c r="A178" s="3" t="s">
        <v>890</v>
      </c>
    </row>
    <row r="179" spans="1:5">
      <c r="A179" s="4" t="s">
        <v>1017</v>
      </c>
      <c r="C179" s="4" t="s">
        <v>1033</v>
      </c>
    </row>
    <row r="180" spans="1:5">
      <c r="A180" s="4" t="s">
        <v>1035</v>
      </c>
    </row>
    <row r="181" spans="1:5">
      <c r="A181" s="3" t="s">
        <v>890</v>
      </c>
    </row>
    <row r="182" spans="1:5">
      <c r="A182" s="4" t="s">
        <v>1017</v>
      </c>
      <c r="C182" s="4" t="s">
        <v>1033</v>
      </c>
    </row>
    <row r="183" spans="1:5">
      <c r="A183" s="4" t="s">
        <v>1036</v>
      </c>
    </row>
    <row r="184" spans="1:5">
      <c r="A184" s="3" t="s">
        <v>972</v>
      </c>
    </row>
    <row r="185" spans="1:5">
      <c r="A185" s="5" t="n">
        <v>2018</v>
      </c>
      <c r="C185" s="7" t="n">
        <v>1.9</v>
      </c>
    </row>
    <row r="186" spans="1:5">
      <c r="A186" s="5" t="n">
        <v>2019</v>
      </c>
      <c r="C186" s="8" t="n">
        <v>1.9</v>
      </c>
    </row>
    <row r="187" spans="1:5">
      <c r="A187" s="5" t="n">
        <v>2020</v>
      </c>
      <c r="C187" s="8" t="n">
        <v>1.9</v>
      </c>
    </row>
    <row r="188" spans="1:5">
      <c r="A188" s="5" t="n">
        <v>2021</v>
      </c>
      <c r="C188" s="8" t="n">
        <v>1.8</v>
      </c>
    </row>
    <row r="189" spans="1:5">
      <c r="A189" s="5" t="n">
        <v>2022</v>
      </c>
      <c r="C189" s="8" t="n">
        <v>1.8</v>
      </c>
    </row>
    <row r="190" spans="1:5">
      <c r="A190" s="4" t="s">
        <v>973</v>
      </c>
      <c r="C190" s="7" t="n">
        <v>9.699999999999999</v>
      </c>
    </row>
    <row r="191" spans="1:5"/>
    <row r="192" spans="1:5">
      <c r="A192" s="4" t="s">
        <v>56</v>
      </c>
      <c r="B192" s="4" t="s">
        <v>1037</v>
      </c>
    </row>
    <row r="193" spans="1:5">
      <c r="A193" s="4" t="s">
        <v>58</v>
      </c>
      <c r="B193" s="4" t="s">
        <v>1038</v>
      </c>
    </row>
    <row r="194" spans="1:5">
      <c r="A194" s="4" t="s">
        <v>59</v>
      </c>
      <c r="B194" s="4" t="s">
        <v>1039</v>
      </c>
    </row>
    <row r="195" spans="1:5">
      <c r="A195" s="4" t="s">
        <v>61</v>
      </c>
      <c r="B195" s="4" t="s">
        <v>1040</v>
      </c>
    </row>
    <row r="196" spans="1:5">
      <c r="A196" s="4" t="s">
        <v>62</v>
      </c>
      <c r="B196" s="4" t="s">
        <v>1041</v>
      </c>
    </row>
    <row r="197" spans="1:5">
      <c r="A197" s="4" t="s">
        <v>986</v>
      </c>
      <c r="B197" s="4" t="s">
        <v>1042</v>
      </c>
    </row>
    <row r="198" spans="1:5">
      <c r="A198" s="4" t="s">
        <v>988</v>
      </c>
      <c r="B198" s="4" t="s">
        <v>1043</v>
      </c>
    </row>
  </sheetData>
  <mergeCells count="10">
    <mergeCell ref="A1:B2"/>
    <mergeCell ref="C1:E1"/>
    <mergeCell ref="A191:D191"/>
    <mergeCell ref="B192:D192"/>
    <mergeCell ref="B193:D193"/>
    <mergeCell ref="B194:D194"/>
    <mergeCell ref="B195:D195"/>
    <mergeCell ref="B196:D196"/>
    <mergeCell ref="B197:D197"/>
    <mergeCell ref="B198:D19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31</v>
      </c>
    </row>
    <row r="3" spans="1:4">
      <c r="A3" s="3" t="s">
        <v>1045</v>
      </c>
    </row>
    <row r="4" spans="1:4">
      <c r="A4" s="4" t="s">
        <v>1046</v>
      </c>
      <c r="B4" s="7" t="n">
        <v>392.7</v>
      </c>
      <c r="C4" s="7" t="n">
        <v>277.1</v>
      </c>
      <c r="D4" s="7" t="n">
        <v>316.4</v>
      </c>
    </row>
    <row r="5" spans="1:4">
      <c r="A5" s="4" t="s">
        <v>1047</v>
      </c>
      <c r="B5" s="8" t="n">
        <v>18.6</v>
      </c>
      <c r="C5" s="8" t="n">
        <v>29.9</v>
      </c>
      <c r="D5" s="8" t="n">
        <v>9.699999999999999</v>
      </c>
    </row>
    <row r="6" spans="1:4">
      <c r="A6" s="4" t="s">
        <v>46</v>
      </c>
      <c r="B6" s="8" t="n">
        <v>411.3</v>
      </c>
      <c r="C6" s="5" t="n">
        <v>307</v>
      </c>
      <c r="D6" s="8" t="n">
        <v>326.1</v>
      </c>
    </row>
    <row r="7" spans="1:4">
      <c r="A7" s="3" t="s">
        <v>1048</v>
      </c>
    </row>
    <row r="8" spans="1:4">
      <c r="A8" s="4" t="s">
        <v>1049</v>
      </c>
      <c r="B8" s="8" t="n">
        <v>104.9</v>
      </c>
      <c r="C8" s="8" t="n">
        <v>103.6</v>
      </c>
      <c r="D8" s="8" t="n">
        <v>108.8</v>
      </c>
    </row>
    <row r="9" spans="1:4">
      <c r="A9" s="4" t="s">
        <v>1047</v>
      </c>
      <c r="B9" s="8" t="n">
        <v>13.5</v>
      </c>
      <c r="C9" s="8" t="n">
        <v>3.2</v>
      </c>
      <c r="D9" s="8" t="n">
        <v>1.5</v>
      </c>
    </row>
    <row r="10" spans="1:4">
      <c r="A10" s="4" t="s">
        <v>1050</v>
      </c>
      <c r="B10" s="5" t="n">
        <v>1</v>
      </c>
      <c r="C10" s="8" t="n">
        <v>2.6</v>
      </c>
      <c r="D10" s="8" t="n">
        <v>1.1</v>
      </c>
    </row>
    <row r="11" spans="1:4">
      <c r="A11" s="4" t="s">
        <v>1051</v>
      </c>
      <c r="B11" s="8" t="n">
        <v>119.4</v>
      </c>
      <c r="C11" s="8" t="n">
        <v>109.4</v>
      </c>
      <c r="D11" s="8" t="n">
        <v>111.4</v>
      </c>
    </row>
    <row r="12" spans="1:4">
      <c r="A12" s="3" t="s">
        <v>1052</v>
      </c>
    </row>
    <row r="13" spans="1:4">
      <c r="A13" s="4" t="s">
        <v>1049</v>
      </c>
      <c r="B13" s="8" t="n">
        <v>6.6</v>
      </c>
      <c r="C13" s="8" t="n">
        <v>-18.5</v>
      </c>
      <c r="D13" s="8" t="n">
        <v>-10.8</v>
      </c>
    </row>
    <row r="14" spans="1:4">
      <c r="A14" s="4" t="s">
        <v>1047</v>
      </c>
      <c r="B14" s="8" t="n">
        <v>4.2</v>
      </c>
      <c r="C14" s="5" t="n">
        <v>2</v>
      </c>
      <c r="D14" s="8" t="n">
        <v>-1.3</v>
      </c>
    </row>
    <row r="15" spans="1:4">
      <c r="A15" s="4" t="s">
        <v>1050</v>
      </c>
      <c r="B15" s="5" t="n">
        <v>-3</v>
      </c>
      <c r="C15" s="8" t="n">
        <v>-0.5</v>
      </c>
      <c r="D15" s="8" t="n">
        <v>-0.1</v>
      </c>
    </row>
    <row r="16" spans="1:4">
      <c r="A16" s="4" t="s">
        <v>1053</v>
      </c>
      <c r="B16" s="8" t="n">
        <v>7.8</v>
      </c>
      <c r="C16" s="5" t="n">
        <v>-17</v>
      </c>
      <c r="D16" s="8" t="n">
        <v>-12.2</v>
      </c>
    </row>
    <row r="17" spans="1:4">
      <c r="A17" s="4" t="s">
        <v>47</v>
      </c>
      <c r="B17" s="8" t="n">
        <v>127.2</v>
      </c>
      <c r="C17" s="8" t="n">
        <v>92.40000000000001</v>
      </c>
      <c r="D17" s="8" t="n">
        <v>99.2</v>
      </c>
    </row>
    <row r="18" spans="1:4">
      <c r="A18" s="3" t="s">
        <v>1054</v>
      </c>
    </row>
    <row r="19" spans="1:4">
      <c r="A19" s="4" t="s">
        <v>1055</v>
      </c>
      <c r="B19" s="7" t="n">
        <v>15.1</v>
      </c>
      <c r="C19" s="7" t="n">
        <v>-14.2</v>
      </c>
      <c r="D19" s="7" t="n">
        <v>-1.2</v>
      </c>
    </row>
    <row r="20" spans="1:4">
      <c r="A20" s="3" t="s">
        <v>1056</v>
      </c>
    </row>
    <row r="21" spans="1:4">
      <c r="A21" s="4" t="s">
        <v>1057</v>
      </c>
      <c r="B21" s="4" t="s">
        <v>1058</v>
      </c>
      <c r="C21" s="4" t="s">
        <v>1058</v>
      </c>
      <c r="D21" s="4" t="s">
        <v>1058</v>
      </c>
    </row>
    <row r="22" spans="1:4">
      <c r="A22" s="4" t="s">
        <v>1059</v>
      </c>
      <c r="B22" s="4" t="s">
        <v>1060</v>
      </c>
      <c r="C22" s="4" t="s">
        <v>1060</v>
      </c>
      <c r="D22" s="4" t="s">
        <v>1061</v>
      </c>
    </row>
    <row r="23" spans="1:4">
      <c r="A23" s="4" t="s">
        <v>1062</v>
      </c>
      <c r="B23" s="4" t="s">
        <v>1063</v>
      </c>
      <c r="C23" s="4" t="s">
        <v>1064</v>
      </c>
      <c r="D23" s="4" t="s">
        <v>1065</v>
      </c>
    </row>
    <row r="24" spans="1:4">
      <c r="A24" s="4" t="s">
        <v>1066</v>
      </c>
      <c r="B24" s="4" t="s">
        <v>839</v>
      </c>
      <c r="C24" s="4" t="s">
        <v>1067</v>
      </c>
      <c r="D24" s="4" t="s">
        <v>1068</v>
      </c>
    </row>
    <row r="25" spans="1:4">
      <c r="A25" s="4" t="s">
        <v>1069</v>
      </c>
      <c r="B25" s="4" t="s">
        <v>667</v>
      </c>
      <c r="C25" s="4" t="s">
        <v>1070</v>
      </c>
      <c r="D25" s="4" t="s">
        <v>1071</v>
      </c>
    </row>
    <row r="26" spans="1:4">
      <c r="A26" s="4" t="s">
        <v>1072</v>
      </c>
      <c r="B26" s="4" t="s">
        <v>1073</v>
      </c>
      <c r="C26" s="4" t="s">
        <v>1074</v>
      </c>
      <c r="D26" s="4" t="s">
        <v>1075</v>
      </c>
    </row>
    <row r="27" spans="1:4">
      <c r="A27" s="4" t="s">
        <v>1076</v>
      </c>
      <c r="B27" s="4" t="s">
        <v>1077</v>
      </c>
      <c r="C27" s="4" t="s">
        <v>1078</v>
      </c>
      <c r="D27" s="4" t="s">
        <v>1077</v>
      </c>
    </row>
    <row r="28" spans="1:4">
      <c r="A28" s="4" t="s">
        <v>1079</v>
      </c>
      <c r="B28" s="4" t="s">
        <v>1075</v>
      </c>
      <c r="C28" s="4" t="s">
        <v>1080</v>
      </c>
      <c r="D28" s="4" t="s">
        <v>1080</v>
      </c>
    </row>
    <row r="29" spans="1:4">
      <c r="A29" s="4" t="s">
        <v>1081</v>
      </c>
      <c r="B29" s="4" t="s">
        <v>1082</v>
      </c>
      <c r="C29" s="4" t="s">
        <v>667</v>
      </c>
      <c r="D29" s="4" t="s">
        <v>1083</v>
      </c>
    </row>
    <row r="30" spans="1:4">
      <c r="A30" s="4" t="s">
        <v>1084</v>
      </c>
      <c r="B30" s="4" t="s">
        <v>1085</v>
      </c>
      <c r="C30" s="4" t="s">
        <v>1086</v>
      </c>
      <c r="D30" s="4" t="s">
        <v>1087</v>
      </c>
    </row>
    <row r="31" spans="1:4">
      <c r="A31" s="3" t="s">
        <v>1088</v>
      </c>
    </row>
    <row r="32" spans="1:4">
      <c r="A32" s="4" t="s">
        <v>98</v>
      </c>
      <c r="B32" s="6" t="n">
        <v>81</v>
      </c>
      <c r="C32" s="7" t="n">
        <v>109.9</v>
      </c>
    </row>
    <row r="33" spans="1:4">
      <c r="A33" s="4" t="s">
        <v>1089</v>
      </c>
      <c r="B33" s="8" t="n">
        <v>31.2</v>
      </c>
      <c r="C33" s="8" t="n">
        <v>36.4</v>
      </c>
    </row>
    <row r="34" spans="1:4">
      <c r="A34" s="4" t="s">
        <v>1090</v>
      </c>
      <c r="B34" s="8" t="n">
        <v>31.8</v>
      </c>
      <c r="C34" s="5" t="n">
        <v>27</v>
      </c>
    </row>
    <row r="35" spans="1:4">
      <c r="A35" s="4" t="s">
        <v>95</v>
      </c>
      <c r="B35" s="8" t="n">
        <v>24.5</v>
      </c>
      <c r="C35" s="8" t="n">
        <v>31.1</v>
      </c>
    </row>
    <row r="36" spans="1:4">
      <c r="A36" s="4" t="s">
        <v>94</v>
      </c>
      <c r="B36" s="8" t="n">
        <v>34.9</v>
      </c>
      <c r="C36" s="8" t="n">
        <v>28.2</v>
      </c>
    </row>
    <row r="37" spans="1:4">
      <c r="A37" s="4" t="s">
        <v>186</v>
      </c>
      <c r="B37" s="5" t="n">
        <v>7</v>
      </c>
      <c r="C37" s="8" t="n">
        <v>6.3</v>
      </c>
    </row>
    <row r="38" spans="1:4">
      <c r="A38" s="4" t="s">
        <v>136</v>
      </c>
      <c r="B38" s="8" t="n">
        <v>12.4</v>
      </c>
      <c r="C38" s="8" t="n">
        <v>-0.8</v>
      </c>
    </row>
    <row r="39" spans="1:4">
      <c r="A39" s="4" t="s">
        <v>1091</v>
      </c>
      <c r="B39" s="8" t="n">
        <v>222.8</v>
      </c>
      <c r="C39" s="8" t="n">
        <v>238.1</v>
      </c>
    </row>
    <row r="40" spans="1:4">
      <c r="A40" s="4" t="s">
        <v>1092</v>
      </c>
      <c r="B40" s="8" t="n">
        <v>-10.4</v>
      </c>
      <c r="C40" s="8" t="n">
        <v>-8.6</v>
      </c>
    </row>
    <row r="41" spans="1:4">
      <c r="A41" s="4" t="s">
        <v>1093</v>
      </c>
      <c r="B41" s="8" t="n">
        <v>212.4</v>
      </c>
      <c r="C41" s="8" t="n">
        <v>229.5</v>
      </c>
    </row>
    <row r="42" spans="1:4">
      <c r="A42" s="3" t="s">
        <v>1094</v>
      </c>
    </row>
    <row r="43" spans="1:4">
      <c r="A43" s="4" t="s">
        <v>1095</v>
      </c>
      <c r="B43" s="8" t="n">
        <v>154.8</v>
      </c>
      <c r="C43" s="5" t="n">
        <v>167</v>
      </c>
    </row>
    <row r="44" spans="1:4">
      <c r="A44" s="4" t="s">
        <v>535</v>
      </c>
      <c r="B44" s="8" t="n">
        <v>52.4</v>
      </c>
      <c r="C44" s="8" t="n">
        <v>47.4</v>
      </c>
    </row>
    <row r="45" spans="1:4">
      <c r="A45" s="4" t="s">
        <v>189</v>
      </c>
      <c r="B45" s="8" t="n">
        <v>17.6</v>
      </c>
      <c r="C45" s="8" t="n">
        <v>15.5</v>
      </c>
    </row>
    <row r="46" spans="1:4">
      <c r="A46" s="4" t="s">
        <v>136</v>
      </c>
      <c r="B46" s="8" t="n">
        <v>3.6</v>
      </c>
      <c r="C46" s="8" t="n">
        <v>2.5</v>
      </c>
    </row>
    <row r="47" spans="1:4">
      <c r="A47" s="4" t="s">
        <v>1096</v>
      </c>
      <c r="B47" s="8" t="n">
        <v>228.4</v>
      </c>
      <c r="C47" s="8" t="n">
        <v>232.4</v>
      </c>
    </row>
    <row r="48" spans="1:4">
      <c r="A48" s="3" t="s">
        <v>1097</v>
      </c>
    </row>
    <row r="49" spans="1:4">
      <c r="A49" s="4" t="s">
        <v>597</v>
      </c>
      <c r="B49" s="8" t="n">
        <v>4.2</v>
      </c>
      <c r="C49" s="8" t="n">
        <v>8.4</v>
      </c>
    </row>
    <row r="50" spans="1:4">
      <c r="A50" s="4" t="s">
        <v>1098</v>
      </c>
      <c r="B50" s="8" t="n">
        <v>-20.2</v>
      </c>
      <c r="C50" s="8" t="n">
        <v>-11.3</v>
      </c>
    </row>
    <row r="51" spans="1:4">
      <c r="A51" s="4" t="s">
        <v>1099</v>
      </c>
      <c r="B51" s="6" t="n">
        <v>-16</v>
      </c>
      <c r="C51" s="7" t="n">
        <v>-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4</v>
      </c>
      <c r="B1" s="2" t="s">
        <v>1</v>
      </c>
    </row>
    <row r="2" spans="1:4">
      <c r="B2" s="2" t="s">
        <v>2</v>
      </c>
      <c r="C2" s="2" t="s">
        <v>30</v>
      </c>
      <c r="D2" s="2" t="s">
        <v>31</v>
      </c>
    </row>
    <row r="3" spans="1:4">
      <c r="A3" s="3" t="s">
        <v>145</v>
      </c>
    </row>
    <row r="4" spans="1:4">
      <c r="A4" s="4" t="s">
        <v>50</v>
      </c>
      <c r="B4" s="7" t="n">
        <v>285.6</v>
      </c>
      <c r="C4" s="7" t="n">
        <v>216.4</v>
      </c>
      <c r="D4" s="7" t="n">
        <v>229.5</v>
      </c>
    </row>
    <row r="5" spans="1:4">
      <c r="A5" s="4" t="s">
        <v>39</v>
      </c>
      <c r="B5" s="5" t="n">
        <v>0</v>
      </c>
      <c r="C5" s="8" t="n">
        <v>26.9</v>
      </c>
      <c r="D5" s="5" t="n">
        <v>0</v>
      </c>
    </row>
    <row r="6" spans="1:4">
      <c r="A6" s="4" t="s">
        <v>146</v>
      </c>
      <c r="B6" s="8" t="n">
        <v>130.3</v>
      </c>
      <c r="C6" s="8" t="n">
        <v>128.8</v>
      </c>
      <c r="D6" s="8" t="n">
        <v>124.5</v>
      </c>
    </row>
    <row r="7" spans="1:4">
      <c r="A7" s="4" t="s">
        <v>132</v>
      </c>
      <c r="B7" s="8" t="n">
        <v>22.4</v>
      </c>
      <c r="C7" s="8" t="n">
        <v>18.7</v>
      </c>
      <c r="D7" s="8" t="n">
        <v>21.4</v>
      </c>
    </row>
    <row r="8" spans="1:4">
      <c r="A8" s="4" t="s">
        <v>147</v>
      </c>
      <c r="B8" s="8" t="n">
        <v>7.8</v>
      </c>
      <c r="C8" s="5" t="n">
        <v>-17</v>
      </c>
      <c r="D8" s="8" t="n">
        <v>-12.2</v>
      </c>
    </row>
    <row r="9" spans="1:4">
      <c r="A9" s="4" t="s">
        <v>148</v>
      </c>
      <c r="B9" s="8" t="n">
        <v>-6.6</v>
      </c>
      <c r="C9" s="8" t="n">
        <v>-19.1</v>
      </c>
      <c r="D9" s="8" t="n">
        <v>-9.300000000000001</v>
      </c>
    </row>
    <row r="10" spans="1:4">
      <c r="A10" s="4" t="s">
        <v>149</v>
      </c>
      <c r="B10" s="8" t="n">
        <v>1.6</v>
      </c>
      <c r="C10" s="8" t="n">
        <v>-1.1</v>
      </c>
      <c r="D10" s="8" t="n">
        <v>10.4</v>
      </c>
    </row>
    <row r="11" spans="1:4">
      <c r="A11" s="4" t="s">
        <v>150</v>
      </c>
      <c r="B11" s="8" t="n">
        <v>0.1</v>
      </c>
      <c r="C11" s="8" t="n">
        <v>0.3</v>
      </c>
      <c r="D11" s="8" t="n">
        <v>14.1</v>
      </c>
    </row>
    <row r="12" spans="1:4">
      <c r="A12" s="3" t="s">
        <v>151</v>
      </c>
    </row>
    <row r="13" spans="1:4">
      <c r="A13" s="4" t="s">
        <v>81</v>
      </c>
      <c r="B13" s="8" t="n">
        <v>-295.9</v>
      </c>
      <c r="C13" s="8" t="n">
        <v>-39.6</v>
      </c>
      <c r="D13" s="8" t="n">
        <v>-13.9</v>
      </c>
    </row>
    <row r="14" spans="1:4">
      <c r="A14" s="4" t="s">
        <v>82</v>
      </c>
      <c r="B14" s="8" t="n">
        <v>-202.3</v>
      </c>
      <c r="C14" s="8" t="n">
        <v>327.2</v>
      </c>
      <c r="D14" s="8" t="n">
        <v>-378.8</v>
      </c>
    </row>
    <row r="15" spans="1:4">
      <c r="A15" s="4" t="s">
        <v>83</v>
      </c>
      <c r="B15" s="8" t="n">
        <v>14.6</v>
      </c>
      <c r="C15" s="5" t="n">
        <v>-19</v>
      </c>
      <c r="D15" s="8" t="n">
        <v>-1.7</v>
      </c>
    </row>
    <row r="16" spans="1:4">
      <c r="A16" s="4" t="s">
        <v>92</v>
      </c>
      <c r="B16" s="8" t="n">
        <v>177.2</v>
      </c>
      <c r="C16" s="8" t="n">
        <v>-87.59999999999999</v>
      </c>
      <c r="D16" s="8" t="n">
        <v>-28.7</v>
      </c>
    </row>
    <row r="17" spans="1:4">
      <c r="A17" s="4" t="s">
        <v>93</v>
      </c>
      <c r="B17" s="8" t="n">
        <v>41.5</v>
      </c>
      <c r="C17" s="8" t="n">
        <v>31.6</v>
      </c>
      <c r="D17" s="8" t="n">
        <v>130.1</v>
      </c>
    </row>
    <row r="18" spans="1:4">
      <c r="A18" s="4" t="s">
        <v>94</v>
      </c>
      <c r="B18" s="8" t="n">
        <v>43.5</v>
      </c>
      <c r="C18" s="8" t="n">
        <v>31.2</v>
      </c>
      <c r="D18" s="8" t="n">
        <v>-28.3</v>
      </c>
    </row>
    <row r="19" spans="1:4">
      <c r="A19" s="4" t="s">
        <v>152</v>
      </c>
      <c r="B19" s="8" t="n">
        <v>-14.8</v>
      </c>
      <c r="C19" s="5" t="n">
        <v>-14</v>
      </c>
      <c r="D19" s="8" t="n">
        <v>17.6</v>
      </c>
    </row>
    <row r="20" spans="1:4">
      <c r="A20" s="4" t="s">
        <v>95</v>
      </c>
      <c r="B20" s="8" t="n">
        <v>43.7</v>
      </c>
      <c r="C20" s="8" t="n">
        <v>10.8</v>
      </c>
      <c r="D20" s="8" t="n">
        <v>-9.1</v>
      </c>
    </row>
    <row r="21" spans="1:4">
      <c r="A21" s="4" t="s">
        <v>153</v>
      </c>
      <c r="B21" s="8" t="n">
        <v>-2.2</v>
      </c>
      <c r="C21" s="8" t="n">
        <v>-10.6</v>
      </c>
      <c r="D21" s="8" t="n">
        <v>25.8</v>
      </c>
    </row>
    <row r="22" spans="1:4">
      <c r="A22" s="4" t="s">
        <v>154</v>
      </c>
      <c r="B22" s="8" t="n">
        <v>-194.7</v>
      </c>
      <c r="C22" s="5" t="n">
        <v>230</v>
      </c>
      <c r="D22" s="5" t="n">
        <v>-287</v>
      </c>
    </row>
    <row r="23" spans="1:4">
      <c r="A23" s="4" t="s">
        <v>155</v>
      </c>
      <c r="B23" s="8" t="n">
        <v>246.5</v>
      </c>
      <c r="C23" s="8" t="n">
        <v>583.9</v>
      </c>
      <c r="D23" s="8" t="n">
        <v>91.40000000000001</v>
      </c>
    </row>
    <row r="24" spans="1:4">
      <c r="A24" s="3" t="s">
        <v>156</v>
      </c>
    </row>
    <row r="25" spans="1:4">
      <c r="A25" s="4" t="s">
        <v>157</v>
      </c>
      <c r="B25" s="8" t="n">
        <v>-85.8</v>
      </c>
      <c r="C25" s="8" t="n">
        <v>-92.5</v>
      </c>
      <c r="D25" s="8" t="n">
        <v>-131.7</v>
      </c>
    </row>
    <row r="26" spans="1:4">
      <c r="A26" s="4" t="s">
        <v>158</v>
      </c>
      <c r="B26" s="8" t="n">
        <v>-27.4</v>
      </c>
      <c r="C26" s="8" t="n">
        <v>-34.8</v>
      </c>
      <c r="D26" s="8" t="n">
        <v>-26.3</v>
      </c>
    </row>
    <row r="27" spans="1:4">
      <c r="A27" s="4" t="s">
        <v>159</v>
      </c>
      <c r="B27" s="5" t="n">
        <v>0</v>
      </c>
      <c r="C27" s="5" t="n">
        <v>0</v>
      </c>
      <c r="D27" s="5" t="n">
        <v>-10</v>
      </c>
    </row>
    <row r="28" spans="1:4">
      <c r="A28" s="4" t="s">
        <v>160</v>
      </c>
      <c r="B28" s="8" t="n">
        <v>49.5</v>
      </c>
      <c r="C28" s="8" t="n">
        <v>40.2</v>
      </c>
      <c r="D28" s="8" t="n">
        <v>26.8</v>
      </c>
    </row>
    <row r="29" spans="1:4">
      <c r="A29" s="4" t="s">
        <v>161</v>
      </c>
      <c r="B29" s="8" t="n">
        <v>-1.5</v>
      </c>
      <c r="C29" s="8" t="n">
        <v>-2.1</v>
      </c>
      <c r="D29" s="8" t="n">
        <v>1.1</v>
      </c>
    </row>
    <row r="30" spans="1:4">
      <c r="A30" s="4" t="s">
        <v>162</v>
      </c>
      <c r="B30" s="8" t="n">
        <v>-65.2</v>
      </c>
      <c r="C30" s="8" t="n">
        <v>-89.2</v>
      </c>
      <c r="D30" s="8" t="n">
        <v>-140.1</v>
      </c>
    </row>
    <row r="31" spans="1:4">
      <c r="A31" s="3" t="s">
        <v>163</v>
      </c>
    </row>
    <row r="32" spans="1:4">
      <c r="A32" s="4" t="s">
        <v>164</v>
      </c>
      <c r="B32" s="5" t="n">
        <v>0</v>
      </c>
      <c r="C32" s="8" t="n">
        <v>-33.5</v>
      </c>
    </row>
    <row r="33" spans="1:4">
      <c r="A33" s="4" t="s">
        <v>165</v>
      </c>
      <c r="D33" s="8" t="n">
        <v>33.5</v>
      </c>
    </row>
    <row r="34" spans="1:4">
      <c r="A34" s="4" t="s">
        <v>166</v>
      </c>
      <c r="B34" s="8" t="n">
        <v>5.9</v>
      </c>
      <c r="C34" s="8" t="n">
        <v>323.5</v>
      </c>
      <c r="D34" s="5" t="n">
        <v>375</v>
      </c>
    </row>
    <row r="35" spans="1:4">
      <c r="A35" s="4" t="s">
        <v>167</v>
      </c>
      <c r="B35" s="5" t="n">
        <v>-23</v>
      </c>
      <c r="C35" s="8" t="n">
        <v>-373.5</v>
      </c>
      <c r="D35" s="5" t="n">
        <v>-365</v>
      </c>
    </row>
    <row r="36" spans="1:4">
      <c r="A36" s="4" t="s">
        <v>168</v>
      </c>
      <c r="B36" s="8" t="n">
        <v>-4.8</v>
      </c>
      <c r="C36" s="8" t="n">
        <v>-106.3</v>
      </c>
      <c r="D36" s="8" t="n">
        <v>-209.3</v>
      </c>
    </row>
    <row r="37" spans="1:4">
      <c r="A37" s="4" t="s">
        <v>169</v>
      </c>
      <c r="B37" s="5" t="n">
        <v>0</v>
      </c>
      <c r="C37" s="5" t="n">
        <v>0</v>
      </c>
      <c r="D37" s="8" t="n">
        <v>-15.5</v>
      </c>
    </row>
    <row r="38" spans="1:4">
      <c r="A38" s="4" t="s">
        <v>170</v>
      </c>
      <c r="B38" s="8" t="n">
        <v>-62.8</v>
      </c>
      <c r="C38" s="8" t="n">
        <v>-55.9</v>
      </c>
      <c r="D38" s="8" t="n">
        <v>-53.1</v>
      </c>
    </row>
    <row r="39" spans="1:4">
      <c r="A39" s="4" t="s">
        <v>171</v>
      </c>
      <c r="B39" s="8" t="n">
        <v>39.9</v>
      </c>
      <c r="C39" s="8" t="n">
        <v>21.7</v>
      </c>
      <c r="D39" s="8" t="n">
        <v>8.6</v>
      </c>
    </row>
    <row r="40" spans="1:4">
      <c r="A40" s="4" t="s">
        <v>133</v>
      </c>
      <c r="B40" s="5" t="n">
        <v>0</v>
      </c>
      <c r="C40" s="5" t="n">
        <v>2</v>
      </c>
      <c r="D40" s="5" t="n">
        <v>4</v>
      </c>
    </row>
    <row r="41" spans="1:4">
      <c r="A41" s="4" t="s">
        <v>172</v>
      </c>
      <c r="B41" s="8" t="n">
        <v>-44.8</v>
      </c>
      <c r="C41" s="5" t="n">
        <v>-222</v>
      </c>
      <c r="D41" s="8" t="n">
        <v>-221.8</v>
      </c>
    </row>
    <row r="42" spans="1:4">
      <c r="A42" s="4" t="s">
        <v>173</v>
      </c>
      <c r="B42" s="8" t="n">
        <v>-11.4</v>
      </c>
      <c r="C42" s="8" t="n">
        <v>6.3</v>
      </c>
      <c r="D42" s="8" t="n">
        <v>-0.4</v>
      </c>
    </row>
    <row r="43" spans="1:4">
      <c r="A43" s="4" t="s">
        <v>174</v>
      </c>
      <c r="B43" s="8" t="n">
        <v>125.1</v>
      </c>
      <c r="C43" s="5" t="n">
        <v>279</v>
      </c>
      <c r="D43" s="8" t="n">
        <v>-270.9</v>
      </c>
    </row>
    <row r="44" spans="1:4">
      <c r="A44" s="4" t="s">
        <v>175</v>
      </c>
      <c r="B44" s="8" t="n">
        <v>321.9</v>
      </c>
      <c r="C44" s="8" t="n">
        <v>42.9</v>
      </c>
      <c r="D44" s="8" t="n">
        <v>313.8</v>
      </c>
    </row>
    <row r="45" spans="1:4">
      <c r="A45" s="4" t="s">
        <v>176</v>
      </c>
      <c r="B45" s="5" t="n">
        <v>447</v>
      </c>
      <c r="C45" s="8" t="n">
        <v>321.9</v>
      </c>
      <c r="D45" s="8" t="n">
        <v>42.9</v>
      </c>
    </row>
    <row r="46" spans="1:4">
      <c r="A46" s="3" t="s">
        <v>177</v>
      </c>
    </row>
    <row r="47" spans="1:4">
      <c r="A47" s="4" t="s">
        <v>178</v>
      </c>
      <c r="B47" s="8" t="n">
        <v>57.1</v>
      </c>
      <c r="C47" s="8" t="n">
        <v>54.7</v>
      </c>
      <c r="D47" s="5" t="n">
        <v>51</v>
      </c>
    </row>
    <row r="48" spans="1:4">
      <c r="A48" s="4" t="s">
        <v>179</v>
      </c>
      <c r="B48" s="7" t="n">
        <v>129.9</v>
      </c>
      <c r="C48" s="7" t="n">
        <v>116.8</v>
      </c>
      <c r="D48" s="7" t="n">
        <v>89.9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31</v>
      </c>
    </row>
    <row r="3" spans="1:4">
      <c r="A3" s="3" t="s">
        <v>1101</v>
      </c>
    </row>
    <row r="4" spans="1:4">
      <c r="A4" s="4" t="s">
        <v>1102</v>
      </c>
      <c r="B4" s="7" t="n">
        <v>10.4</v>
      </c>
      <c r="C4" s="7" t="n">
        <v>8.6</v>
      </c>
    </row>
    <row r="5" spans="1:4">
      <c r="A5" s="4" t="s">
        <v>1103</v>
      </c>
      <c r="B5" s="8" t="n">
        <v>184.4</v>
      </c>
    </row>
    <row r="6" spans="1:4">
      <c r="A6" s="4" t="s">
        <v>1104</v>
      </c>
      <c r="B6" s="7" t="n">
        <v>20.1</v>
      </c>
      <c r="C6" s="7" t="n">
        <v>7.5</v>
      </c>
      <c r="D6" s="7" t="n">
        <v>13.8</v>
      </c>
    </row>
    <row r="7" spans="1:4">
      <c r="A7" s="4" t="s">
        <v>1105</v>
      </c>
      <c r="B7" s="4" t="s">
        <v>1106</v>
      </c>
      <c r="C7" s="4" t="s">
        <v>1107</v>
      </c>
      <c r="D7" s="4" t="s">
        <v>1108</v>
      </c>
    </row>
    <row r="8" spans="1:4">
      <c r="A8" s="4" t="s">
        <v>1109</v>
      </c>
    </row>
    <row r="9" spans="1:4">
      <c r="A9" s="3" t="s">
        <v>1101</v>
      </c>
    </row>
    <row r="10" spans="1:4">
      <c r="A10" s="4" t="s">
        <v>1110</v>
      </c>
      <c r="B10" s="7" t="n">
        <v>50.4</v>
      </c>
    </row>
    <row r="11" spans="1:4">
      <c r="A11" s="4" t="s">
        <v>1111</v>
      </c>
      <c r="B11" s="4" t="s">
        <v>1112</v>
      </c>
    </row>
    <row r="12" spans="1:4">
      <c r="A12" s="4" t="s">
        <v>1113</v>
      </c>
      <c r="B12" s="6" t="n">
        <v>15</v>
      </c>
    </row>
    <row r="13" spans="1:4">
      <c r="A13" s="4" t="s">
        <v>1114</v>
      </c>
      <c r="B13" s="8" t="n">
        <v>8.300000000000001</v>
      </c>
    </row>
    <row r="14" spans="1:4">
      <c r="A14" s="4" t="s">
        <v>1115</v>
      </c>
    </row>
    <row r="15" spans="1:4">
      <c r="A15" s="3" t="s">
        <v>1101</v>
      </c>
    </row>
    <row r="16" spans="1:4">
      <c r="A16" s="4" t="s">
        <v>1110</v>
      </c>
      <c r="B16" s="8" t="n">
        <v>227.8</v>
      </c>
    </row>
    <row r="17" spans="1:4">
      <c r="A17" s="4" t="s">
        <v>1116</v>
      </c>
      <c r="B17" s="8" t="n">
        <v>16.1</v>
      </c>
    </row>
    <row r="18" spans="1:4">
      <c r="A18" s="4" t="s">
        <v>1117</v>
      </c>
      <c r="B18" s="8" t="n">
        <v>8.6</v>
      </c>
    </row>
    <row r="19" spans="1:4">
      <c r="A19" s="4" t="s">
        <v>1113</v>
      </c>
      <c r="B19" s="8" t="n">
        <v>7.6</v>
      </c>
    </row>
    <row r="20" spans="1:4">
      <c r="A20" s="4" t="s">
        <v>1114</v>
      </c>
      <c r="B20" s="7" t="n">
        <v>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31</v>
      </c>
    </row>
    <row r="3" spans="1:4">
      <c r="A3" s="3" t="s">
        <v>1119</v>
      </c>
    </row>
    <row r="4" spans="1:4">
      <c r="A4" s="4" t="s">
        <v>677</v>
      </c>
      <c r="B4" s="7" t="n">
        <v>37.4</v>
      </c>
      <c r="C4" s="6" t="n">
        <v>27</v>
      </c>
      <c r="D4" s="7" t="n">
        <v>33.5</v>
      </c>
    </row>
    <row r="5" spans="1:4">
      <c r="A5" s="4" t="s">
        <v>1120</v>
      </c>
      <c r="B5" s="8" t="n">
        <v>1.2</v>
      </c>
      <c r="C5" s="8" t="n">
        <v>7.6</v>
      </c>
      <c r="D5" s="8" t="n">
        <v>4.6</v>
      </c>
    </row>
    <row r="6" spans="1:4">
      <c r="A6" s="4" t="s">
        <v>1121</v>
      </c>
      <c r="B6" s="5" t="n">
        <v>6</v>
      </c>
      <c r="C6" s="8" t="n">
        <v>8.4</v>
      </c>
      <c r="D6" s="8" t="n">
        <v>2.1</v>
      </c>
    </row>
    <row r="7" spans="1:4">
      <c r="A7" s="4" t="s">
        <v>1122</v>
      </c>
      <c r="B7" s="8" t="n">
        <v>-5.5</v>
      </c>
      <c r="C7" s="8" t="n">
        <v>-1.1</v>
      </c>
      <c r="D7" s="5" t="n">
        <v>0</v>
      </c>
    </row>
    <row r="8" spans="1:4">
      <c r="A8" s="4" t="s">
        <v>1123</v>
      </c>
      <c r="B8" s="5" t="n">
        <v>0</v>
      </c>
      <c r="C8" s="5" t="n">
        <v>-3</v>
      </c>
      <c r="D8" s="8" t="n">
        <v>-8.6</v>
      </c>
    </row>
    <row r="9" spans="1:4">
      <c r="A9" s="4" t="s">
        <v>1124</v>
      </c>
      <c r="B9" s="8" t="n">
        <v>-1.9</v>
      </c>
      <c r="C9" s="8" t="n">
        <v>-1.5</v>
      </c>
      <c r="D9" s="8" t="n">
        <v>-4.5</v>
      </c>
    </row>
    <row r="10" spans="1:4">
      <c r="A10" s="4" t="s">
        <v>1125</v>
      </c>
      <c r="B10" s="5" t="n">
        <v>0</v>
      </c>
      <c r="C10" s="5" t="n">
        <v>0</v>
      </c>
      <c r="D10" s="8" t="n">
        <v>-0.1</v>
      </c>
    </row>
    <row r="11" spans="1:4">
      <c r="A11" s="4" t="s">
        <v>683</v>
      </c>
      <c r="B11" s="8" t="n">
        <v>37.2</v>
      </c>
      <c r="C11" s="8" t="n">
        <v>37.4</v>
      </c>
      <c r="D11" s="5" t="n">
        <v>27</v>
      </c>
    </row>
    <row r="12" spans="1:4">
      <c r="A12" s="4" t="s">
        <v>1126</v>
      </c>
      <c r="B12" s="5" t="n">
        <v>7</v>
      </c>
    </row>
    <row r="13" spans="1:4">
      <c r="A13" s="4" t="s">
        <v>1127</v>
      </c>
      <c r="B13" s="8" t="n">
        <v>18.5</v>
      </c>
    </row>
    <row r="14" spans="1:4">
      <c r="A14" s="4" t="s">
        <v>1128</v>
      </c>
      <c r="B14" s="8" t="n">
        <v>9.800000000000001</v>
      </c>
      <c r="C14" s="5" t="n">
        <v>10</v>
      </c>
    </row>
    <row r="15" spans="1:4">
      <c r="A15" s="4" t="s">
        <v>1129</v>
      </c>
      <c r="B15" s="7" t="n">
        <v>-0.4</v>
      </c>
      <c r="C15" s="7" t="n">
        <v>-1.2</v>
      </c>
      <c r="D15" s="6" t="n">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0</v>
      </c>
      <c r="D2" s="2" t="s">
        <v>31</v>
      </c>
    </row>
    <row r="3" spans="1:4">
      <c r="A3" s="3" t="s">
        <v>1131</v>
      </c>
    </row>
    <row r="4" spans="1:4">
      <c r="A4" s="4" t="s">
        <v>1132</v>
      </c>
      <c r="B4" s="6" t="n">
        <v>-175</v>
      </c>
      <c r="C4" s="7" t="n">
        <v>-144.4</v>
      </c>
      <c r="D4" s="7" t="n">
        <v>-69.2</v>
      </c>
    </row>
    <row r="5" spans="1:4">
      <c r="A5" s="4" t="s">
        <v>1133</v>
      </c>
      <c r="B5" s="5" t="n">
        <v>46</v>
      </c>
      <c r="C5" s="8" t="n">
        <v>-32.7</v>
      </c>
      <c r="D5" s="8" t="n">
        <v>-76.5</v>
      </c>
    </row>
    <row r="6" spans="1:4">
      <c r="A6" s="4" t="s">
        <v>1134</v>
      </c>
      <c r="B6" s="5" t="n">
        <v>4</v>
      </c>
      <c r="C6" s="8" t="n">
        <v>2.1</v>
      </c>
      <c r="D6" s="8" t="n">
        <v>1.3</v>
      </c>
    </row>
    <row r="7" spans="1:4">
      <c r="A7" s="4" t="s">
        <v>71</v>
      </c>
      <c r="B7" s="5" t="n">
        <v>50</v>
      </c>
      <c r="C7" s="8" t="n">
        <v>-30.6</v>
      </c>
      <c r="D7" s="8" t="n">
        <v>-75.2</v>
      </c>
    </row>
    <row r="8" spans="1:4">
      <c r="A8" s="4" t="s">
        <v>1135</v>
      </c>
      <c r="B8" s="5" t="n">
        <v>-125</v>
      </c>
      <c r="C8" s="5" t="n">
        <v>-175</v>
      </c>
      <c r="D8" s="8" t="n">
        <v>-144.4</v>
      </c>
    </row>
    <row r="9" spans="1:4">
      <c r="A9" s="4" t="s">
        <v>1136</v>
      </c>
    </row>
    <row r="10" spans="1:4">
      <c r="A10" s="3" t="s">
        <v>1131</v>
      </c>
    </row>
    <row r="11" spans="1:4">
      <c r="A11" s="4" t="s">
        <v>1132</v>
      </c>
      <c r="B11" s="8" t="n">
        <v>-73.90000000000001</v>
      </c>
      <c r="C11" s="8" t="n">
        <v>-46.4</v>
      </c>
      <c r="D11" s="8" t="n">
        <v>-44.2</v>
      </c>
    </row>
    <row r="12" spans="1:4">
      <c r="A12" s="4" t="s">
        <v>1133</v>
      </c>
      <c r="B12" s="8" t="n">
        <v>23.7</v>
      </c>
      <c r="C12" s="8" t="n">
        <v>-29.5</v>
      </c>
      <c r="D12" s="8" t="n">
        <v>-3.7</v>
      </c>
    </row>
    <row r="13" spans="1:4">
      <c r="A13" s="4" t="s">
        <v>1134</v>
      </c>
      <c r="B13" s="5" t="n">
        <v>4</v>
      </c>
      <c r="C13" s="5" t="n">
        <v>2</v>
      </c>
      <c r="D13" s="8" t="n">
        <v>1.5</v>
      </c>
    </row>
    <row r="14" spans="1:4">
      <c r="A14" s="4" t="s">
        <v>71</v>
      </c>
      <c r="B14" s="8" t="n">
        <v>27.7</v>
      </c>
      <c r="C14" s="8" t="n">
        <v>-27.5</v>
      </c>
      <c r="D14" s="8" t="n">
        <v>-2.2</v>
      </c>
    </row>
    <row r="15" spans="1:4">
      <c r="A15" s="4" t="s">
        <v>1135</v>
      </c>
      <c r="B15" s="8" t="n">
        <v>-46.2</v>
      </c>
      <c r="C15" s="8" t="n">
        <v>-73.90000000000001</v>
      </c>
      <c r="D15" s="8" t="n">
        <v>-46.4</v>
      </c>
    </row>
    <row r="16" spans="1:4">
      <c r="A16" s="4" t="s">
        <v>1137</v>
      </c>
    </row>
    <row r="17" spans="1:4">
      <c r="A17" s="3" t="s">
        <v>1131</v>
      </c>
    </row>
    <row r="18" spans="1:4">
      <c r="A18" s="4" t="s">
        <v>1132</v>
      </c>
      <c r="B18" s="8" t="n">
        <v>-101.1</v>
      </c>
      <c r="C18" s="8" t="n">
        <v>-98.09999999999999</v>
      </c>
      <c r="D18" s="5" t="n">
        <v>-25</v>
      </c>
    </row>
    <row r="19" spans="1:4">
      <c r="A19" s="4" t="s">
        <v>1133</v>
      </c>
      <c r="B19" s="8" t="n">
        <v>22.5</v>
      </c>
      <c r="C19" s="5" t="n">
        <v>-3</v>
      </c>
      <c r="D19" s="8" t="n">
        <v>-73.09999999999999</v>
      </c>
    </row>
    <row r="20" spans="1:4">
      <c r="A20" s="4" t="s">
        <v>1134</v>
      </c>
      <c r="B20" s="5" t="n">
        <v>0</v>
      </c>
      <c r="C20" s="5" t="n">
        <v>0</v>
      </c>
      <c r="D20" s="5" t="n">
        <v>0</v>
      </c>
    </row>
    <row r="21" spans="1:4">
      <c r="A21" s="4" t="s">
        <v>71</v>
      </c>
      <c r="B21" s="8" t="n">
        <v>22.5</v>
      </c>
      <c r="C21" s="5" t="n">
        <v>-3</v>
      </c>
      <c r="D21" s="8" t="n">
        <v>-73.09999999999999</v>
      </c>
    </row>
    <row r="22" spans="1:4">
      <c r="A22" s="4" t="s">
        <v>1135</v>
      </c>
      <c r="B22" s="8" t="n">
        <v>-78.59999999999999</v>
      </c>
      <c r="C22" s="8" t="n">
        <v>-101.1</v>
      </c>
      <c r="D22" s="8" t="n">
        <v>-98.09999999999999</v>
      </c>
    </row>
    <row r="23" spans="1:4">
      <c r="A23" s="4" t="s">
        <v>1138</v>
      </c>
    </row>
    <row r="24" spans="1:4">
      <c r="A24" s="3" t="s">
        <v>1131</v>
      </c>
    </row>
    <row r="25" spans="1:4">
      <c r="A25" s="4" t="s">
        <v>1132</v>
      </c>
      <c r="B25" s="5" t="n">
        <v>0</v>
      </c>
      <c r="C25" s="8" t="n">
        <v>0.1</v>
      </c>
      <c r="D25" s="5" t="n">
        <v>0</v>
      </c>
    </row>
    <row r="26" spans="1:4">
      <c r="A26" s="4" t="s">
        <v>1133</v>
      </c>
      <c r="B26" s="8" t="n">
        <v>-0.2</v>
      </c>
      <c r="C26" s="8" t="n">
        <v>-0.2</v>
      </c>
      <c r="D26" s="8" t="n">
        <v>0.3</v>
      </c>
    </row>
    <row r="27" spans="1:4">
      <c r="A27" s="4" t="s">
        <v>1134</v>
      </c>
      <c r="B27" s="5" t="n">
        <v>0</v>
      </c>
      <c r="C27" s="8" t="n">
        <v>0.1</v>
      </c>
      <c r="D27" s="8" t="n">
        <v>-0.2</v>
      </c>
    </row>
    <row r="28" spans="1:4">
      <c r="A28" s="4" t="s">
        <v>71</v>
      </c>
      <c r="B28" s="8" t="n">
        <v>-0.2</v>
      </c>
      <c r="C28" s="8" t="n">
        <v>-0.1</v>
      </c>
      <c r="D28" s="8" t="n">
        <v>0.1</v>
      </c>
    </row>
    <row r="29" spans="1:4">
      <c r="A29" s="4" t="s">
        <v>1135</v>
      </c>
      <c r="B29" s="7" t="n">
        <v>-0.2</v>
      </c>
      <c r="C29" s="6" t="n">
        <v>0</v>
      </c>
      <c r="D29" s="7" t="n">
        <v>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1139</v>
      </c>
      <c r="B1" s="2" t="s">
        <v>55</v>
      </c>
      <c r="O1" s="2" t="s">
        <v>1</v>
      </c>
    </row>
    <row r="2" spans="1:17">
      <c r="B2" s="2" t="s">
        <v>2</v>
      </c>
      <c r="C2" s="2" t="s">
        <v>56</v>
      </c>
      <c r="D2" s="2" t="s">
        <v>57</v>
      </c>
      <c r="E2" s="2" t="s">
        <v>58</v>
      </c>
      <c r="F2" s="2" t="s">
        <v>4</v>
      </c>
      <c r="G2" s="2" t="s">
        <v>59</v>
      </c>
      <c r="H2" s="2" t="s">
        <v>60</v>
      </c>
      <c r="I2" s="2" t="s">
        <v>61</v>
      </c>
      <c r="J2" s="2" t="s">
        <v>30</v>
      </c>
      <c r="K2" s="2" t="s">
        <v>62</v>
      </c>
      <c r="L2" s="2" t="s">
        <v>63</v>
      </c>
      <c r="M2" s="2" t="s">
        <v>64</v>
      </c>
      <c r="N2" s="2" t="s">
        <v>65</v>
      </c>
      <c r="O2" s="2" t="s">
        <v>2</v>
      </c>
      <c r="P2" s="2" t="s">
        <v>30</v>
      </c>
      <c r="Q2" s="2" t="s">
        <v>31</v>
      </c>
    </row>
    <row r="3" spans="1:17">
      <c r="A3" s="3" t="s">
        <v>1140</v>
      </c>
    </row>
    <row r="4" spans="1:17">
      <c r="A4" s="4" t="s">
        <v>46</v>
      </c>
      <c r="O4" s="7" t="n">
        <v>411.3</v>
      </c>
      <c r="P4" s="6" t="n">
        <v>307</v>
      </c>
      <c r="Q4" s="7" t="n">
        <v>326.1</v>
      </c>
    </row>
    <row r="5" spans="1:17">
      <c r="A5" s="4" t="s">
        <v>1141</v>
      </c>
      <c r="O5" s="8" t="n">
        <v>-127.2</v>
      </c>
      <c r="P5" s="8" t="n">
        <v>-92.40000000000001</v>
      </c>
      <c r="Q5" s="8" t="n">
        <v>-99.2</v>
      </c>
    </row>
    <row r="6" spans="1:17">
      <c r="A6" s="4" t="s">
        <v>50</v>
      </c>
      <c r="B6" s="7" t="n">
        <v>93.5</v>
      </c>
      <c r="D6" s="7" t="n">
        <v>128.6</v>
      </c>
      <c r="F6" s="7" t="n">
        <v>44.3</v>
      </c>
      <c r="H6" s="7" t="n">
        <v>19.2</v>
      </c>
      <c r="J6" s="7" t="n">
        <v>61.5</v>
      </c>
      <c r="L6" s="7" t="n">
        <v>84.2</v>
      </c>
      <c r="M6" s="7" t="n">
        <v>56.1</v>
      </c>
      <c r="N6" s="7" t="n">
        <v>14.6</v>
      </c>
      <c r="O6" s="8" t="n">
        <v>285.6</v>
      </c>
      <c r="P6" s="8" t="n">
        <v>216.4</v>
      </c>
      <c r="Q6" s="8" t="n">
        <v>229.5</v>
      </c>
    </row>
    <row r="7" spans="1:17">
      <c r="A7" s="4" t="s">
        <v>1142</v>
      </c>
    </row>
    <row r="8" spans="1:17">
      <c r="A8" s="3" t="s">
        <v>1140</v>
      </c>
    </row>
    <row r="9" spans="1:17">
      <c r="A9" s="4" t="s">
        <v>934</v>
      </c>
      <c r="O9" s="8" t="n">
        <v>-0.9</v>
      </c>
      <c r="P9" s="8" t="n">
        <v>-0.9</v>
      </c>
      <c r="Q9" s="8" t="n">
        <v>-0.8</v>
      </c>
    </row>
    <row r="10" spans="1:17">
      <c r="A10" s="4" t="s">
        <v>1143</v>
      </c>
      <c r="O10" s="8" t="n">
        <v>-4.7</v>
      </c>
      <c r="P10" s="8" t="n">
        <v>-2.2</v>
      </c>
      <c r="Q10" s="8" t="n">
        <v>-2.7</v>
      </c>
    </row>
    <row r="11" spans="1:17">
      <c r="A11" s="4" t="s">
        <v>928</v>
      </c>
      <c r="O11" s="8" t="n">
        <v>-0.5</v>
      </c>
      <c r="P11" s="5" t="n">
        <v>0</v>
      </c>
      <c r="Q11" s="8" t="n">
        <v>1.2</v>
      </c>
    </row>
    <row r="12" spans="1:17">
      <c r="A12" s="4" t="s">
        <v>46</v>
      </c>
      <c r="O12" s="8" t="n">
        <v>-6.1</v>
      </c>
      <c r="P12" s="8" t="n">
        <v>-3.1</v>
      </c>
      <c r="Q12" s="8" t="n">
        <v>-2.3</v>
      </c>
    </row>
    <row r="13" spans="1:17">
      <c r="A13" s="4" t="s">
        <v>1141</v>
      </c>
      <c r="O13" s="8" t="n">
        <v>2.1</v>
      </c>
      <c r="P13" s="8" t="n">
        <v>1.1</v>
      </c>
      <c r="Q13" s="8" t="n">
        <v>0.8</v>
      </c>
    </row>
    <row r="14" spans="1:17">
      <c r="A14" s="4" t="s">
        <v>50</v>
      </c>
      <c r="O14" s="6" t="n">
        <v>-4</v>
      </c>
      <c r="P14" s="6" t="n">
        <v>-2</v>
      </c>
      <c r="Q14" s="7" t="n">
        <v>-1.5</v>
      </c>
    </row>
    <row r="15" spans="1:17"/>
    <row r="16" spans="1:17">
      <c r="A16" s="4" t="s">
        <v>56</v>
      </c>
      <c r="B16" s="4" t="s">
        <v>73</v>
      </c>
    </row>
    <row r="17" spans="1:17">
      <c r="A17" s="4" t="s">
        <v>58</v>
      </c>
      <c r="B17" s="4" t="s">
        <v>74</v>
      </c>
    </row>
    <row r="18" spans="1:17">
      <c r="A18" s="4" t="s">
        <v>59</v>
      </c>
      <c r="B18" s="4" t="s">
        <v>75</v>
      </c>
    </row>
    <row r="19" spans="1:17">
      <c r="A19" s="4" t="s">
        <v>61</v>
      </c>
      <c r="B19" s="4" t="s">
        <v>76</v>
      </c>
    </row>
    <row r="20" spans="1:17">
      <c r="A20" s="4" t="s">
        <v>62</v>
      </c>
      <c r="B20" s="4" t="s">
        <v>77</v>
      </c>
    </row>
  </sheetData>
  <mergeCells count="69">
    <mergeCell ref="A1:A2"/>
    <mergeCell ref="B1:N1"/>
    <mergeCell ref="O1:Q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B11:C11"/>
    <mergeCell ref="D11:E11"/>
    <mergeCell ref="F11:G11"/>
    <mergeCell ref="H11:I11"/>
    <mergeCell ref="J11:K11"/>
    <mergeCell ref="B12:C12"/>
    <mergeCell ref="D12:E12"/>
    <mergeCell ref="F12:G12"/>
    <mergeCell ref="H12:I12"/>
    <mergeCell ref="J12:K12"/>
    <mergeCell ref="B13:C13"/>
    <mergeCell ref="D13:E13"/>
    <mergeCell ref="F13:G13"/>
    <mergeCell ref="H13:I13"/>
    <mergeCell ref="J13:K13"/>
    <mergeCell ref="B14:C14"/>
    <mergeCell ref="D14:E14"/>
    <mergeCell ref="F14:G14"/>
    <mergeCell ref="H14:I14"/>
    <mergeCell ref="J14:K14"/>
    <mergeCell ref="A15:Q15"/>
    <mergeCell ref="B16:Q16"/>
    <mergeCell ref="B17:Q17"/>
    <mergeCell ref="B18:Q18"/>
    <mergeCell ref="B19:Q19"/>
    <mergeCell ref="B20:Q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1144</v>
      </c>
      <c r="B1" s="2" t="s">
        <v>55</v>
      </c>
      <c r="O1" s="2" t="s">
        <v>1</v>
      </c>
    </row>
    <row r="2" spans="1:17">
      <c r="B2" s="2" t="s">
        <v>2</v>
      </c>
      <c r="C2" s="2" t="s">
        <v>56</v>
      </c>
      <c r="D2" s="2" t="s">
        <v>57</v>
      </c>
      <c r="E2" s="2" t="s">
        <v>58</v>
      </c>
      <c r="F2" s="2" t="s">
        <v>4</v>
      </c>
      <c r="G2" s="2" t="s">
        <v>59</v>
      </c>
      <c r="H2" s="2" t="s">
        <v>60</v>
      </c>
      <c r="I2" s="2" t="s">
        <v>61</v>
      </c>
      <c r="J2" s="2" t="s">
        <v>30</v>
      </c>
      <c r="K2" s="2" t="s">
        <v>62</v>
      </c>
      <c r="L2" s="2" t="s">
        <v>63</v>
      </c>
      <c r="M2" s="2" t="s">
        <v>64</v>
      </c>
      <c r="N2" s="2" t="s">
        <v>65</v>
      </c>
      <c r="O2" s="2" t="s">
        <v>2</v>
      </c>
      <c r="P2" s="2" t="s">
        <v>30</v>
      </c>
      <c r="Q2" s="2" t="s">
        <v>31</v>
      </c>
    </row>
    <row r="3" spans="1:17">
      <c r="A3" s="3" t="s">
        <v>1145</v>
      </c>
    </row>
    <row r="4" spans="1:17">
      <c r="A4" s="4" t="s">
        <v>50</v>
      </c>
      <c r="B4" s="7" t="n">
        <v>93.5</v>
      </c>
      <c r="D4" s="7" t="n">
        <v>128.6</v>
      </c>
      <c r="F4" s="7" t="n">
        <v>44.3</v>
      </c>
      <c r="H4" s="7" t="n">
        <v>19.2</v>
      </c>
      <c r="J4" s="7" t="n">
        <v>61.5</v>
      </c>
      <c r="L4" s="7" t="n">
        <v>84.2</v>
      </c>
      <c r="M4" s="7" t="n">
        <v>56.1</v>
      </c>
      <c r="N4" s="7" t="n">
        <v>14.6</v>
      </c>
      <c r="O4" s="7" t="n">
        <v>285.6</v>
      </c>
      <c r="P4" s="7" t="n">
        <v>216.4</v>
      </c>
      <c r="Q4" s="7" t="n">
        <v>229.5</v>
      </c>
    </row>
    <row r="5" spans="1:17">
      <c r="A5" s="4" t="s">
        <v>1146</v>
      </c>
      <c r="O5" s="5" t="n">
        <v>0</v>
      </c>
      <c r="P5" s="5" t="n">
        <v>0</v>
      </c>
      <c r="Q5" s="8" t="n">
        <v>-0.5</v>
      </c>
    </row>
    <row r="6" spans="1:17">
      <c r="A6" s="4" t="s">
        <v>1147</v>
      </c>
      <c r="O6" s="7" t="n">
        <v>285.6</v>
      </c>
      <c r="P6" s="7" t="n">
        <v>216.4</v>
      </c>
      <c r="Q6" s="6" t="n">
        <v>229</v>
      </c>
    </row>
    <row r="7" spans="1:17">
      <c r="A7" s="4" t="s">
        <v>1148</v>
      </c>
      <c r="O7" s="5" t="n">
        <v>74674115</v>
      </c>
      <c r="P7" s="5" t="n">
        <v>73570020</v>
      </c>
      <c r="Q7" s="5" t="n">
        <v>77990432</v>
      </c>
    </row>
    <row r="8" spans="1:17">
      <c r="A8" s="4" t="s">
        <v>1149</v>
      </c>
      <c r="O8" s="5" t="n">
        <v>1115930</v>
      </c>
      <c r="P8" s="5" t="n">
        <v>862898</v>
      </c>
      <c r="Q8" s="5" t="n">
        <v>1101303</v>
      </c>
    </row>
    <row r="9" spans="1:17">
      <c r="A9" s="4" t="s">
        <v>1150</v>
      </c>
      <c r="O9" s="5" t="n">
        <v>0</v>
      </c>
      <c r="P9" s="5" t="n">
        <v>0</v>
      </c>
      <c r="Q9" s="5" t="n">
        <v>-110317</v>
      </c>
    </row>
    <row r="10" spans="1:17">
      <c r="A10" s="4" t="s">
        <v>1151</v>
      </c>
      <c r="O10" s="5" t="n">
        <v>75790045</v>
      </c>
      <c r="P10" s="5" t="n">
        <v>74432918</v>
      </c>
      <c r="Q10" s="5" t="n">
        <v>78981418</v>
      </c>
    </row>
    <row r="11" spans="1:17"/>
    <row r="12" spans="1:17">
      <c r="A12" s="4" t="s">
        <v>56</v>
      </c>
      <c r="B12" s="4" t="s">
        <v>73</v>
      </c>
    </row>
    <row r="13" spans="1:17">
      <c r="A13" s="4" t="s">
        <v>58</v>
      </c>
      <c r="B13" s="4" t="s">
        <v>74</v>
      </c>
    </row>
    <row r="14" spans="1:17">
      <c r="A14" s="4" t="s">
        <v>59</v>
      </c>
      <c r="B14" s="4" t="s">
        <v>75</v>
      </c>
    </row>
    <row r="15" spans="1:17">
      <c r="A15" s="4" t="s">
        <v>61</v>
      </c>
      <c r="B15" s="4" t="s">
        <v>76</v>
      </c>
    </row>
    <row r="16" spans="1:17">
      <c r="A16" s="4" t="s">
        <v>62</v>
      </c>
      <c r="B16" s="4" t="s">
        <v>77</v>
      </c>
    </row>
  </sheetData>
  <mergeCells count="49">
    <mergeCell ref="A1:A2"/>
    <mergeCell ref="B1:N1"/>
    <mergeCell ref="O1:Q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A11:Q11"/>
    <mergeCell ref="B12:Q12"/>
    <mergeCell ref="B13:Q13"/>
    <mergeCell ref="B14:Q14"/>
    <mergeCell ref="B15:Q15"/>
    <mergeCell ref="B16:Q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0</v>
      </c>
      <c r="D2" s="2" t="s">
        <v>31</v>
      </c>
    </row>
    <row r="3" spans="1:4">
      <c r="A3" s="4" t="s">
        <v>1153</v>
      </c>
    </row>
    <row r="4" spans="1:4">
      <c r="A4" s="3" t="s">
        <v>1154</v>
      </c>
    </row>
    <row r="5" spans="1:4">
      <c r="A5" s="4" t="s">
        <v>1155</v>
      </c>
      <c r="B5" s="5" t="n">
        <v>381350</v>
      </c>
      <c r="C5" s="5" t="n">
        <v>224200</v>
      </c>
      <c r="D5" s="5" t="n">
        <v>11532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0</v>
      </c>
      <c r="D2" s="2" t="s">
        <v>31</v>
      </c>
    </row>
    <row r="3" spans="1:4">
      <c r="A3" s="3" t="s">
        <v>1157</v>
      </c>
    </row>
    <row r="4" spans="1:4">
      <c r="A4" s="4" t="s">
        <v>1158</v>
      </c>
      <c r="B4" s="4" t="s">
        <v>1159</v>
      </c>
    </row>
    <row r="5" spans="1:4">
      <c r="A5" s="3" t="s">
        <v>1160</v>
      </c>
    </row>
    <row r="6" spans="1:4">
      <c r="A6" s="4" t="s">
        <v>1161</v>
      </c>
      <c r="B6" s="7" t="n">
        <v>1314.6</v>
      </c>
      <c r="C6" s="6" t="n">
        <v>1205</v>
      </c>
      <c r="D6" s="7" t="n">
        <v>922.1</v>
      </c>
    </row>
    <row r="7" spans="1:4">
      <c r="A7" s="4" t="s">
        <v>1162</v>
      </c>
      <c r="B7" s="8" t="n">
        <v>32.1</v>
      </c>
      <c r="C7" s="8" t="n">
        <v>1.8</v>
      </c>
      <c r="D7" s="8" t="n">
        <v>0.3</v>
      </c>
    </row>
    <row r="8" spans="1:4">
      <c r="A8" s="4" t="s">
        <v>1163</v>
      </c>
      <c r="B8" s="7" t="n">
        <v>1346.7</v>
      </c>
      <c r="C8" s="7" t="n">
        <v>1206.8</v>
      </c>
      <c r="D8" s="7" t="n">
        <v>922.4</v>
      </c>
    </row>
    <row r="9" spans="1:4">
      <c r="A9" s="4" t="s">
        <v>1164</v>
      </c>
      <c r="B9" s="4" t="s">
        <v>992</v>
      </c>
      <c r="C9" s="4" t="s">
        <v>992</v>
      </c>
      <c r="D9" s="4" t="s">
        <v>992</v>
      </c>
    </row>
    <row r="10" spans="1:4">
      <c r="A10" s="4" t="s">
        <v>1165</v>
      </c>
    </row>
    <row r="11" spans="1:4">
      <c r="A11" s="3" t="s">
        <v>1157</v>
      </c>
    </row>
    <row r="12" spans="1:4">
      <c r="A12" s="4" t="s">
        <v>1166</v>
      </c>
      <c r="B12" s="7" t="n">
        <v>39.1</v>
      </c>
      <c r="C12" s="7" t="n">
        <v>38.3</v>
      </c>
    </row>
    <row r="13" spans="1:4">
      <c r="A13" s="4" t="s">
        <v>1167</v>
      </c>
      <c r="B13" s="5" t="n">
        <v>5</v>
      </c>
    </row>
    <row r="14" spans="1:4">
      <c r="A14" s="4" t="s">
        <v>1168</v>
      </c>
    </row>
    <row r="15" spans="1:4">
      <c r="A15" s="3" t="s">
        <v>1157</v>
      </c>
    </row>
    <row r="16" spans="1:4">
      <c r="A16" s="4" t="s">
        <v>99</v>
      </c>
      <c r="B16" s="8" t="n">
        <v>598.4</v>
      </c>
      <c r="C16" s="8" t="n">
        <v>503.6</v>
      </c>
    </row>
    <row r="17" spans="1:4">
      <c r="A17" s="4" t="s">
        <v>1169</v>
      </c>
    </row>
    <row r="18" spans="1:4">
      <c r="A18" s="3" t="s">
        <v>1157</v>
      </c>
    </row>
    <row r="19" spans="1:4">
      <c r="A19" s="4" t="s">
        <v>99</v>
      </c>
      <c r="B19" s="7" t="n">
        <v>96.90000000000001</v>
      </c>
      <c r="C19" s="7" t="n">
        <v>11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170</v>
      </c>
      <c r="B1" s="2" t="s">
        <v>1</v>
      </c>
    </row>
    <row r="2" spans="1:5">
      <c r="B2" s="2" t="s">
        <v>2</v>
      </c>
      <c r="C2" s="2" t="s">
        <v>2</v>
      </c>
      <c r="D2" s="2" t="s">
        <v>30</v>
      </c>
      <c r="E2" s="2" t="s">
        <v>31</v>
      </c>
    </row>
    <row r="3" spans="1:5">
      <c r="A3" s="3" t="s">
        <v>246</v>
      </c>
    </row>
    <row r="4" spans="1:5">
      <c r="A4" s="4" t="s">
        <v>434</v>
      </c>
      <c r="B4" s="5" t="n">
        <v>4</v>
      </c>
      <c r="C4" s="5" t="n">
        <v>4</v>
      </c>
    </row>
    <row r="5" spans="1:5">
      <c r="A5" s="4" t="s">
        <v>1171</v>
      </c>
    </row>
    <row r="6" spans="1:5">
      <c r="A6" s="3" t="s">
        <v>245</v>
      </c>
    </row>
    <row r="7" spans="1:5">
      <c r="A7" s="4" t="s">
        <v>1172</v>
      </c>
      <c r="B7" s="4" t="s">
        <v>1173</v>
      </c>
      <c r="D7" s="4" t="s">
        <v>1174</v>
      </c>
      <c r="E7" s="4" t="s">
        <v>1175</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1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4"/>
    <col customWidth="1" max="18" min="18" width="14"/>
    <col customWidth="1" max="19" min="19" width="4"/>
    <col customWidth="1" max="20" min="20" width="14"/>
    <col customWidth="1" max="21" min="21" width="4"/>
  </cols>
  <sheetData>
    <row r="1" spans="1:21">
      <c r="A1" s="1" t="s">
        <v>1176</v>
      </c>
      <c r="C1" s="2" t="s">
        <v>55</v>
      </c>
      <c r="P1" s="2" t="s">
        <v>1</v>
      </c>
    </row>
    <row r="2" spans="1:21">
      <c r="C2" s="2" t="s">
        <v>2</v>
      </c>
      <c r="E2" s="2" t="s">
        <v>57</v>
      </c>
      <c r="G2" s="2" t="s">
        <v>4</v>
      </c>
      <c r="I2" s="2" t="s">
        <v>60</v>
      </c>
      <c r="K2" s="2" t="s">
        <v>30</v>
      </c>
      <c r="M2" s="2" t="s">
        <v>63</v>
      </c>
      <c r="N2" s="2" t="s">
        <v>64</v>
      </c>
      <c r="O2" s="2" t="s">
        <v>65</v>
      </c>
      <c r="P2" s="2" t="s">
        <v>2</v>
      </c>
      <c r="R2" s="2" t="s">
        <v>30</v>
      </c>
      <c r="T2" s="2" t="s">
        <v>31</v>
      </c>
    </row>
    <row r="3" spans="1:21">
      <c r="A3" s="3" t="s">
        <v>245</v>
      </c>
    </row>
    <row r="4" spans="1:21">
      <c r="A4" s="4" t="s">
        <v>860</v>
      </c>
      <c r="C4" s="7" t="n">
        <v>15.8</v>
      </c>
      <c r="E4" s="7" t="n">
        <v>11.1</v>
      </c>
      <c r="G4" s="7" t="n">
        <v>17.6</v>
      </c>
      <c r="I4" s="7" t="n">
        <v>0.7</v>
      </c>
      <c r="K4" s="7" t="n">
        <v>27.8</v>
      </c>
      <c r="P4" s="7" t="n">
        <v>35.8</v>
      </c>
      <c r="R4" s="7" t="n">
        <v>27.8</v>
      </c>
    </row>
    <row r="5" spans="1:21">
      <c r="A5" s="3" t="s">
        <v>1177</v>
      </c>
    </row>
    <row r="6" spans="1:21">
      <c r="A6" s="4" t="s">
        <v>33</v>
      </c>
      <c r="C6" s="5" t="n">
        <v>1963</v>
      </c>
      <c r="D6" s="4" t="s">
        <v>56</v>
      </c>
      <c r="E6" s="8" t="n">
        <v>2036.9</v>
      </c>
      <c r="F6" s="4" t="s">
        <v>58</v>
      </c>
      <c r="G6" s="8" t="n">
        <v>1618.3</v>
      </c>
      <c r="H6" s="4" t="s">
        <v>59</v>
      </c>
      <c r="I6" s="8" t="n">
        <v>1211.4</v>
      </c>
      <c r="J6" s="4" t="s">
        <v>61</v>
      </c>
      <c r="K6" s="8" t="n">
        <v>1755.4</v>
      </c>
      <c r="L6" s="4" t="s">
        <v>62</v>
      </c>
      <c r="M6" s="7" t="n">
        <v>1747.5</v>
      </c>
      <c r="N6" s="7" t="n">
        <v>1524.3</v>
      </c>
      <c r="O6" s="6" t="n">
        <v>1252</v>
      </c>
      <c r="P6" s="8" t="n">
        <v>6829.6</v>
      </c>
      <c r="R6" s="8" t="n">
        <v>6279.2</v>
      </c>
      <c r="T6" s="7" t="n">
        <v>6098.1</v>
      </c>
    </row>
    <row r="7" spans="1:21">
      <c r="A7" s="3" t="s">
        <v>1178</v>
      </c>
    </row>
    <row r="8" spans="1:21">
      <c r="A8" s="4" t="s">
        <v>1179</v>
      </c>
      <c r="C8" s="7" t="n">
        <v>134.5</v>
      </c>
      <c r="D8" s="4" t="s">
        <v>56</v>
      </c>
      <c r="E8" s="7" t="n">
        <v>211.9</v>
      </c>
      <c r="F8" s="4" t="s">
        <v>58</v>
      </c>
      <c r="G8" s="7" t="n">
        <v>80.40000000000001</v>
      </c>
      <c r="H8" s="4" t="s">
        <v>59</v>
      </c>
      <c r="I8" s="7" t="n">
        <v>36.2</v>
      </c>
      <c r="J8" s="4" t="s">
        <v>61</v>
      </c>
      <c r="K8" s="7" t="n">
        <v>95.5</v>
      </c>
      <c r="L8" s="4" t="s">
        <v>62</v>
      </c>
      <c r="M8" s="7" t="n">
        <v>146.8</v>
      </c>
      <c r="N8" s="7" t="n">
        <v>91.40000000000001</v>
      </c>
      <c r="O8" s="7" t="n">
        <v>30.3</v>
      </c>
      <c r="P8" s="5" t="n">
        <v>463</v>
      </c>
      <c r="R8" s="5" t="n">
        <v>364</v>
      </c>
      <c r="T8" s="8" t="n">
        <v>398.6</v>
      </c>
    </row>
    <row r="9" spans="1:21">
      <c r="A9" s="4" t="s">
        <v>1180</v>
      </c>
      <c r="P9" s="8" t="n">
        <v>-54.9</v>
      </c>
      <c r="R9" s="8" t="n">
        <v>-58.3</v>
      </c>
      <c r="T9" s="8" t="n">
        <v>-67.59999999999999</v>
      </c>
      <c r="U9" s="4" t="s">
        <v>986</v>
      </c>
    </row>
    <row r="10" spans="1:21">
      <c r="A10" s="4" t="s">
        <v>1181</v>
      </c>
      <c r="P10" s="8" t="n">
        <v>3.2</v>
      </c>
      <c r="R10" s="8" t="n">
        <v>1.3</v>
      </c>
      <c r="T10" s="8" t="n">
        <v>-4.9</v>
      </c>
    </row>
    <row r="11" spans="1:21">
      <c r="A11" s="4" t="s">
        <v>46</v>
      </c>
      <c r="P11" s="8" t="n">
        <v>411.3</v>
      </c>
      <c r="R11" s="5" t="n">
        <v>307</v>
      </c>
      <c r="T11" s="8" t="n">
        <v>326.1</v>
      </c>
    </row>
    <row r="12" spans="1:21">
      <c r="A12" s="4" t="s">
        <v>628</v>
      </c>
      <c r="T12" s="8" t="n">
        <v>14.7</v>
      </c>
    </row>
    <row r="13" spans="1:21">
      <c r="A13" s="4" t="s">
        <v>146</v>
      </c>
      <c r="P13" s="8" t="n">
        <v>130.3</v>
      </c>
      <c r="R13" s="8" t="n">
        <v>128.8</v>
      </c>
      <c r="T13" s="8" t="n">
        <v>124.5</v>
      </c>
    </row>
    <row r="14" spans="1:21">
      <c r="A14" s="4" t="s">
        <v>1182</v>
      </c>
      <c r="P14" s="8" t="n">
        <v>113.2</v>
      </c>
      <c r="R14" s="8" t="n">
        <v>127.3</v>
      </c>
      <c r="T14" s="5" t="n">
        <v>158</v>
      </c>
    </row>
    <row r="15" spans="1:21">
      <c r="A15" s="4" t="s">
        <v>1183</v>
      </c>
      <c r="T15" s="8" t="n">
        <v>3.3</v>
      </c>
    </row>
    <row r="16" spans="1:21">
      <c r="A16" s="4" t="s">
        <v>571</v>
      </c>
    </row>
    <row r="17" spans="1:21">
      <c r="A17" s="3" t="s">
        <v>245</v>
      </c>
    </row>
    <row r="18" spans="1:21">
      <c r="A18" s="4" t="s">
        <v>860</v>
      </c>
      <c r="P18" s="8" t="n">
        <v>35.8</v>
      </c>
      <c r="R18" s="8" t="n">
        <v>27.8</v>
      </c>
    </row>
    <row r="19" spans="1:21">
      <c r="A19" s="3" t="s">
        <v>1177</v>
      </c>
    </row>
    <row r="20" spans="1:21">
      <c r="A20" s="4" t="s">
        <v>33</v>
      </c>
      <c r="P20" s="8" t="n">
        <v>3026.4</v>
      </c>
      <c r="R20" s="8" t="n">
        <v>3012.4</v>
      </c>
      <c r="T20" s="8" t="n">
        <v>3400.6</v>
      </c>
    </row>
    <row r="21" spans="1:21">
      <c r="A21" s="3" t="s">
        <v>1178</v>
      </c>
    </row>
    <row r="22" spans="1:21">
      <c r="A22" s="4" t="s">
        <v>1179</v>
      </c>
      <c r="P22" s="8" t="n">
        <v>259.1</v>
      </c>
      <c r="Q22" s="4" t="s">
        <v>988</v>
      </c>
      <c r="R22" s="8" t="n">
        <v>263.4</v>
      </c>
      <c r="S22" s="4" t="s">
        <v>988</v>
      </c>
      <c r="T22" s="5" t="n">
        <v>407</v>
      </c>
    </row>
    <row r="23" spans="1:21">
      <c r="A23" s="4" t="s">
        <v>146</v>
      </c>
      <c r="P23" s="8" t="n">
        <v>72.09999999999999</v>
      </c>
      <c r="R23" s="5" t="n">
        <v>77</v>
      </c>
      <c r="T23" s="8" t="n">
        <v>74.09999999999999</v>
      </c>
    </row>
    <row r="24" spans="1:21">
      <c r="A24" s="4" t="s">
        <v>1182</v>
      </c>
      <c r="B24" s="4" t="s">
        <v>1184</v>
      </c>
      <c r="P24" s="8" t="n">
        <v>51.4</v>
      </c>
      <c r="R24" s="8" t="n">
        <v>52.5</v>
      </c>
      <c r="T24" s="8" t="n">
        <v>56.6</v>
      </c>
    </row>
    <row r="25" spans="1:21">
      <c r="A25" s="4" t="s">
        <v>1185</v>
      </c>
    </row>
    <row r="26" spans="1:21">
      <c r="A26" s="3" t="s">
        <v>1177</v>
      </c>
    </row>
    <row r="27" spans="1:21">
      <c r="A27" s="4" t="s">
        <v>33</v>
      </c>
      <c r="P27" s="8" t="n">
        <v>1629.6</v>
      </c>
      <c r="R27" s="8" t="n">
        <v>1539.5</v>
      </c>
      <c r="T27" s="5" t="n">
        <v>1627</v>
      </c>
    </row>
    <row r="28" spans="1:21">
      <c r="A28" s="4" t="s">
        <v>1186</v>
      </c>
    </row>
    <row r="29" spans="1:21">
      <c r="A29" s="3" t="s">
        <v>1177</v>
      </c>
    </row>
    <row r="30" spans="1:21">
      <c r="A30" s="4" t="s">
        <v>33</v>
      </c>
      <c r="P30" s="8" t="n">
        <v>661.8</v>
      </c>
      <c r="R30" s="8" t="n">
        <v>773.9</v>
      </c>
      <c r="T30" s="8" t="n">
        <v>1126.1</v>
      </c>
    </row>
    <row r="31" spans="1:21">
      <c r="A31" s="4" t="s">
        <v>1187</v>
      </c>
    </row>
    <row r="32" spans="1:21">
      <c r="A32" s="3" t="s">
        <v>1177</v>
      </c>
    </row>
    <row r="33" spans="1:21">
      <c r="A33" s="4" t="s">
        <v>33</v>
      </c>
      <c r="P33" s="5" t="n">
        <v>735</v>
      </c>
      <c r="R33" s="5" t="n">
        <v>699</v>
      </c>
      <c r="T33" s="8" t="n">
        <v>647.5</v>
      </c>
    </row>
    <row r="34" spans="1:21">
      <c r="A34" s="4" t="s">
        <v>1188</v>
      </c>
    </row>
    <row r="35" spans="1:21">
      <c r="A35" s="3" t="s">
        <v>1177</v>
      </c>
    </row>
    <row r="36" spans="1:21">
      <c r="A36" s="4" t="s">
        <v>33</v>
      </c>
      <c r="P36" s="8" t="n">
        <v>1818.6</v>
      </c>
      <c r="R36" s="8" t="n">
        <v>1349.3</v>
      </c>
      <c r="T36" s="8" t="n">
        <v>931.8</v>
      </c>
    </row>
    <row r="37" spans="1:21">
      <c r="A37" s="3" t="s">
        <v>1178</v>
      </c>
    </row>
    <row r="38" spans="1:21">
      <c r="A38" s="4" t="s">
        <v>1179</v>
      </c>
      <c r="P38" s="8" t="n">
        <v>207.9</v>
      </c>
      <c r="R38" s="8" t="n">
        <v>122.5</v>
      </c>
      <c r="T38" s="8" t="n">
        <v>9.199999999999999</v>
      </c>
    </row>
    <row r="39" spans="1:21">
      <c r="A39" s="4" t="s">
        <v>146</v>
      </c>
      <c r="P39" s="8" t="n">
        <v>14.5</v>
      </c>
      <c r="R39" s="8" t="n">
        <v>11.1</v>
      </c>
      <c r="T39" s="8" t="n">
        <v>12.2</v>
      </c>
    </row>
    <row r="40" spans="1:21">
      <c r="A40" s="4" t="s">
        <v>1182</v>
      </c>
      <c r="P40" s="8" t="n">
        <v>31.9</v>
      </c>
      <c r="R40" s="8" t="n">
        <v>22.2</v>
      </c>
      <c r="T40" s="8" t="n">
        <v>2.2</v>
      </c>
    </row>
    <row r="41" spans="1:21">
      <c r="A41" s="4" t="s">
        <v>572</v>
      </c>
    </row>
    <row r="42" spans="1:21">
      <c r="A42" s="3" t="s">
        <v>1177</v>
      </c>
    </row>
    <row r="43" spans="1:21">
      <c r="A43" s="4" t="s">
        <v>33</v>
      </c>
      <c r="P43" s="8" t="n">
        <v>1015.4</v>
      </c>
      <c r="R43" s="8" t="n">
        <v>941.5</v>
      </c>
      <c r="T43" s="8" t="n">
        <v>791.5</v>
      </c>
    </row>
    <row r="44" spans="1:21">
      <c r="A44" s="3" t="s">
        <v>1178</v>
      </c>
    </row>
    <row r="45" spans="1:21">
      <c r="A45" s="4" t="s">
        <v>1179</v>
      </c>
      <c r="P45" s="8" t="n">
        <v>104.2</v>
      </c>
      <c r="R45" s="5" t="n">
        <v>67</v>
      </c>
      <c r="T45" s="8" t="n">
        <v>43.8</v>
      </c>
    </row>
    <row r="46" spans="1:21">
      <c r="A46" s="4" t="s">
        <v>146</v>
      </c>
      <c r="P46" s="8" t="n">
        <v>9.4</v>
      </c>
      <c r="R46" s="8" t="n">
        <v>9.699999999999999</v>
      </c>
      <c r="T46" s="8" t="n">
        <v>10.3</v>
      </c>
    </row>
    <row r="47" spans="1:21">
      <c r="A47" s="4" t="s">
        <v>1182</v>
      </c>
      <c r="P47" s="8" t="n">
        <v>7.2</v>
      </c>
      <c r="R47" s="8" t="n">
        <v>7.2</v>
      </c>
      <c r="T47" s="8" t="n">
        <v>4.7</v>
      </c>
    </row>
    <row r="48" spans="1:21">
      <c r="A48" s="4" t="s">
        <v>573</v>
      </c>
    </row>
    <row r="49" spans="1:21">
      <c r="A49" s="3" t="s">
        <v>1177</v>
      </c>
    </row>
    <row r="50" spans="1:21">
      <c r="A50" s="4" t="s">
        <v>33</v>
      </c>
      <c r="P50" s="8" t="n">
        <v>964.4</v>
      </c>
      <c r="R50" s="5" t="n">
        <v>976</v>
      </c>
      <c r="T50" s="8" t="n">
        <v>974.2</v>
      </c>
    </row>
    <row r="51" spans="1:21">
      <c r="A51" s="3" t="s">
        <v>1178</v>
      </c>
    </row>
    <row r="52" spans="1:21">
      <c r="A52" s="4" t="s">
        <v>1179</v>
      </c>
      <c r="P52" s="8" t="n">
        <v>43.8</v>
      </c>
      <c r="R52" s="8" t="n">
        <v>67.59999999999999</v>
      </c>
      <c r="T52" s="8" t="n">
        <v>64.5</v>
      </c>
    </row>
    <row r="53" spans="1:21">
      <c r="A53" s="4" t="s">
        <v>146</v>
      </c>
      <c r="P53" s="8" t="n">
        <v>12.7</v>
      </c>
      <c r="R53" s="5" t="n">
        <v>12</v>
      </c>
      <c r="T53" s="8" t="n">
        <v>11.2</v>
      </c>
    </row>
    <row r="54" spans="1:21">
      <c r="A54" s="4" t="s">
        <v>1182</v>
      </c>
      <c r="B54" s="4" t="s">
        <v>1184</v>
      </c>
      <c r="P54" s="8" t="n">
        <v>10.9</v>
      </c>
      <c r="R54" s="5" t="n">
        <v>10</v>
      </c>
      <c r="T54" s="8" t="n">
        <v>11.5</v>
      </c>
    </row>
    <row r="55" spans="1:21">
      <c r="A55" s="4" t="s">
        <v>1189</v>
      </c>
    </row>
    <row r="56" spans="1:21">
      <c r="A56" s="3" t="s">
        <v>1177</v>
      </c>
    </row>
    <row r="57" spans="1:21">
      <c r="A57" s="4" t="s">
        <v>33</v>
      </c>
      <c r="P57" s="5" t="n">
        <v>474</v>
      </c>
      <c r="R57" s="8" t="n">
        <v>463.6</v>
      </c>
      <c r="T57" s="5" t="n">
        <v>461</v>
      </c>
    </row>
    <row r="58" spans="1:21">
      <c r="A58" s="4" t="s">
        <v>1190</v>
      </c>
    </row>
    <row r="59" spans="1:21">
      <c r="A59" s="3" t="s">
        <v>1177</v>
      </c>
    </row>
    <row r="60" spans="1:21">
      <c r="A60" s="4" t="s">
        <v>33</v>
      </c>
      <c r="P60" s="8" t="n">
        <v>391.1</v>
      </c>
      <c r="R60" s="8" t="n">
        <v>409.1</v>
      </c>
      <c r="T60" s="5" t="n">
        <v>385</v>
      </c>
    </row>
    <row r="61" spans="1:21">
      <c r="A61" s="4" t="s">
        <v>1191</v>
      </c>
    </row>
    <row r="62" spans="1:21">
      <c r="A62" s="3" t="s">
        <v>1177</v>
      </c>
    </row>
    <row r="63" spans="1:21">
      <c r="A63" s="4" t="s">
        <v>33</v>
      </c>
      <c r="P63" s="8" t="n">
        <v>99.3</v>
      </c>
      <c r="R63" s="8" t="n">
        <v>103.3</v>
      </c>
      <c r="T63" s="8" t="n">
        <v>128.2</v>
      </c>
    </row>
    <row r="64" spans="1:21">
      <c r="A64" s="4" t="s">
        <v>1192</v>
      </c>
    </row>
    <row r="65" spans="1:21">
      <c r="A65" s="3" t="s">
        <v>1178</v>
      </c>
    </row>
    <row r="66" spans="1:21">
      <c r="A66" s="4" t="s">
        <v>1179</v>
      </c>
      <c r="P66" s="5" t="n">
        <v>-152</v>
      </c>
      <c r="R66" s="8" t="n">
        <v>-156.5</v>
      </c>
      <c r="T66" s="5" t="n">
        <v>-126</v>
      </c>
    </row>
    <row r="67" spans="1:21">
      <c r="A67" s="4" t="s">
        <v>1193</v>
      </c>
    </row>
    <row r="68" spans="1:21">
      <c r="A68" s="3" t="s">
        <v>1177</v>
      </c>
    </row>
    <row r="69" spans="1:21">
      <c r="A69" s="4" t="s">
        <v>33</v>
      </c>
      <c r="P69" s="8" t="n">
        <v>4.8</v>
      </c>
      <c r="R69" s="5" t="n">
        <v>0</v>
      </c>
      <c r="T69" s="5" t="n">
        <v>0</v>
      </c>
    </row>
    <row r="70" spans="1:21">
      <c r="A70" s="3" t="s">
        <v>1178</v>
      </c>
    </row>
    <row r="71" spans="1:21">
      <c r="A71" s="4" t="s">
        <v>1179</v>
      </c>
      <c r="P71" s="5" t="n">
        <v>0</v>
      </c>
      <c r="R71" s="5" t="n">
        <v>0</v>
      </c>
      <c r="T71" s="8" t="n">
        <v>0.1</v>
      </c>
    </row>
    <row r="72" spans="1:21">
      <c r="A72" s="4" t="s">
        <v>146</v>
      </c>
      <c r="P72" s="8" t="n">
        <v>21.6</v>
      </c>
      <c r="R72" s="5" t="n">
        <v>19</v>
      </c>
      <c r="T72" s="8" t="n">
        <v>16.7</v>
      </c>
      <c r="U72" s="4" t="s">
        <v>1194</v>
      </c>
    </row>
    <row r="73" spans="1:21">
      <c r="A73" s="4" t="s">
        <v>1182</v>
      </c>
      <c r="B73" s="4" t="s">
        <v>1195</v>
      </c>
      <c r="P73" s="8" t="n">
        <v>11.8</v>
      </c>
      <c r="R73" s="8" t="n">
        <v>35.4</v>
      </c>
      <c r="T73" s="5" t="n">
        <v>83</v>
      </c>
    </row>
    <row r="74" spans="1:21">
      <c r="A74" s="4" t="s">
        <v>1196</v>
      </c>
    </row>
    <row r="75" spans="1:21">
      <c r="A75" s="3" t="s">
        <v>1177</v>
      </c>
    </row>
    <row r="76" spans="1:21">
      <c r="A76" s="4" t="s">
        <v>33</v>
      </c>
      <c r="P76" s="8" t="n">
        <v>6829.6</v>
      </c>
      <c r="R76" s="8" t="n">
        <v>6279.2</v>
      </c>
      <c r="T76" s="8" t="n">
        <v>6098.1</v>
      </c>
    </row>
    <row r="77" spans="1:21">
      <c r="A77" s="4" t="s">
        <v>1197</v>
      </c>
    </row>
    <row r="78" spans="1:21">
      <c r="A78" s="3" t="s">
        <v>1177</v>
      </c>
    </row>
    <row r="79" spans="1:21">
      <c r="A79" s="4" t="s">
        <v>33</v>
      </c>
      <c r="P79" s="8" t="n">
        <v>3026.4</v>
      </c>
      <c r="R79" s="8" t="n">
        <v>3012.4</v>
      </c>
      <c r="T79" s="8" t="n">
        <v>3400.6</v>
      </c>
    </row>
    <row r="80" spans="1:21">
      <c r="A80" s="4" t="s">
        <v>1198</v>
      </c>
    </row>
    <row r="81" spans="1:21">
      <c r="A81" s="3" t="s">
        <v>1177</v>
      </c>
    </row>
    <row r="82" spans="1:21">
      <c r="A82" s="4" t="s">
        <v>33</v>
      </c>
      <c r="P82" s="8" t="n">
        <v>1629.6</v>
      </c>
      <c r="R82" s="8" t="n">
        <v>1539.5</v>
      </c>
      <c r="T82" s="5" t="n">
        <v>1627</v>
      </c>
    </row>
    <row r="83" spans="1:21">
      <c r="A83" s="4" t="s">
        <v>1199</v>
      </c>
    </row>
    <row r="84" spans="1:21">
      <c r="A84" s="3" t="s">
        <v>1177</v>
      </c>
    </row>
    <row r="85" spans="1:21">
      <c r="A85" s="4" t="s">
        <v>33</v>
      </c>
      <c r="P85" s="8" t="n">
        <v>661.8</v>
      </c>
      <c r="R85" s="8" t="n">
        <v>773.9</v>
      </c>
      <c r="T85" s="8" t="n">
        <v>1126.1</v>
      </c>
    </row>
    <row r="86" spans="1:21">
      <c r="A86" s="4" t="s">
        <v>1200</v>
      </c>
    </row>
    <row r="87" spans="1:21">
      <c r="A87" s="3" t="s">
        <v>1177</v>
      </c>
    </row>
    <row r="88" spans="1:21">
      <c r="A88" s="4" t="s">
        <v>33</v>
      </c>
      <c r="P88" s="5" t="n">
        <v>735</v>
      </c>
      <c r="R88" s="5" t="n">
        <v>699</v>
      </c>
      <c r="T88" s="8" t="n">
        <v>647.5</v>
      </c>
    </row>
    <row r="89" spans="1:21">
      <c r="A89" s="4" t="s">
        <v>1201</v>
      </c>
    </row>
    <row r="90" spans="1:21">
      <c r="A90" s="3" t="s">
        <v>1177</v>
      </c>
    </row>
    <row r="91" spans="1:21">
      <c r="A91" s="4" t="s">
        <v>33</v>
      </c>
      <c r="P91" s="8" t="n">
        <v>1820.1</v>
      </c>
      <c r="R91" s="8" t="n">
        <v>1351.1</v>
      </c>
      <c r="T91" s="8" t="n">
        <v>939.8</v>
      </c>
    </row>
    <row r="92" spans="1:21">
      <c r="A92" s="4" t="s">
        <v>1202</v>
      </c>
    </row>
    <row r="93" spans="1:21">
      <c r="A93" s="3" t="s">
        <v>1177</v>
      </c>
    </row>
    <row r="94" spans="1:21">
      <c r="A94" s="4" t="s">
        <v>33</v>
      </c>
      <c r="P94" s="8" t="n">
        <v>1030.9</v>
      </c>
      <c r="R94" s="8" t="n">
        <v>953.3</v>
      </c>
      <c r="T94" s="8" t="n">
        <v>815.1</v>
      </c>
    </row>
    <row r="95" spans="1:21">
      <c r="A95" s="4" t="s">
        <v>1203</v>
      </c>
    </row>
    <row r="96" spans="1:21">
      <c r="A96" s="3" t="s">
        <v>1177</v>
      </c>
    </row>
    <row r="97" spans="1:21">
      <c r="A97" s="4" t="s">
        <v>33</v>
      </c>
      <c r="P97" s="8" t="n">
        <v>970.3</v>
      </c>
      <c r="R97" s="8" t="n">
        <v>979.2</v>
      </c>
      <c r="T97" s="5" t="n">
        <v>978</v>
      </c>
    </row>
    <row r="98" spans="1:21">
      <c r="A98" s="4" t="s">
        <v>1204</v>
      </c>
    </row>
    <row r="99" spans="1:21">
      <c r="A99" s="3" t="s">
        <v>1177</v>
      </c>
    </row>
    <row r="100" spans="1:21">
      <c r="A100" s="4" t="s">
        <v>33</v>
      </c>
      <c r="P100" s="5" t="n">
        <v>474</v>
      </c>
      <c r="R100" s="8" t="n">
        <v>463.6</v>
      </c>
      <c r="T100" s="5" t="n">
        <v>461</v>
      </c>
    </row>
    <row r="101" spans="1:21">
      <c r="A101" s="4" t="s">
        <v>1205</v>
      </c>
    </row>
    <row r="102" spans="1:21">
      <c r="A102" s="3" t="s">
        <v>1177</v>
      </c>
    </row>
    <row r="103" spans="1:21">
      <c r="A103" s="4" t="s">
        <v>33</v>
      </c>
      <c r="P103" s="8" t="n">
        <v>391.1</v>
      </c>
      <c r="R103" s="8" t="n">
        <v>409.1</v>
      </c>
      <c r="T103" s="5" t="n">
        <v>385</v>
      </c>
    </row>
    <row r="104" spans="1:21">
      <c r="A104" s="4" t="s">
        <v>1206</v>
      </c>
    </row>
    <row r="105" spans="1:21">
      <c r="A105" s="3" t="s">
        <v>1177</v>
      </c>
    </row>
    <row r="106" spans="1:21">
      <c r="A106" s="4" t="s">
        <v>33</v>
      </c>
      <c r="P106" s="8" t="n">
        <v>105.2</v>
      </c>
      <c r="R106" s="8" t="n">
        <v>106.5</v>
      </c>
      <c r="T106" s="5" t="n">
        <v>132</v>
      </c>
    </row>
    <row r="107" spans="1:21">
      <c r="A107" s="4" t="s">
        <v>1207</v>
      </c>
    </row>
    <row r="108" spans="1:21">
      <c r="A108" s="3" t="s">
        <v>1177</v>
      </c>
    </row>
    <row r="109" spans="1:21">
      <c r="A109" s="4" t="s">
        <v>33</v>
      </c>
      <c r="P109" s="8" t="n">
        <v>-18.1</v>
      </c>
      <c r="R109" s="8" t="n">
        <v>-16.8</v>
      </c>
      <c r="T109" s="8" t="n">
        <v>-35.4</v>
      </c>
    </row>
    <row r="110" spans="1:21">
      <c r="A110" s="4" t="s">
        <v>1193</v>
      </c>
    </row>
    <row r="111" spans="1:21">
      <c r="A111" s="3" t="s">
        <v>1177</v>
      </c>
    </row>
    <row r="112" spans="1:21">
      <c r="A112" s="4" t="s">
        <v>33</v>
      </c>
      <c r="P112" s="5" t="n">
        <v>0</v>
      </c>
      <c r="R112" s="5" t="n">
        <v>0</v>
      </c>
      <c r="T112" s="5" t="n">
        <v>0</v>
      </c>
    </row>
    <row r="113" spans="1:21">
      <c r="A113" s="4" t="s">
        <v>1208</v>
      </c>
    </row>
    <row r="114" spans="1:21">
      <c r="A114" s="3" t="s">
        <v>1177</v>
      </c>
    </row>
    <row r="115" spans="1:21">
      <c r="A115" s="4" t="s">
        <v>33</v>
      </c>
      <c r="P115" s="5" t="n">
        <v>0</v>
      </c>
      <c r="R115" s="5" t="n">
        <v>0</v>
      </c>
      <c r="T115" s="5" t="n">
        <v>0</v>
      </c>
    </row>
    <row r="116" spans="1:21">
      <c r="A116" s="4" t="s">
        <v>1209</v>
      </c>
    </row>
    <row r="117" spans="1:21">
      <c r="A117" s="3" t="s">
        <v>1177</v>
      </c>
    </row>
    <row r="118" spans="1:21">
      <c r="A118" s="4" t="s">
        <v>33</v>
      </c>
      <c r="P118" s="5" t="n">
        <v>0</v>
      </c>
      <c r="R118" s="5" t="n">
        <v>0</v>
      </c>
      <c r="T118" s="5" t="n">
        <v>0</v>
      </c>
    </row>
    <row r="119" spans="1:21">
      <c r="A119" s="4" t="s">
        <v>1210</v>
      </c>
    </row>
    <row r="120" spans="1:21">
      <c r="A120" s="3" t="s">
        <v>1177</v>
      </c>
    </row>
    <row r="121" spans="1:21">
      <c r="A121" s="4" t="s">
        <v>33</v>
      </c>
      <c r="P121" s="5" t="n">
        <v>0</v>
      </c>
      <c r="R121" s="5" t="n">
        <v>0</v>
      </c>
      <c r="T121" s="5" t="n">
        <v>0</v>
      </c>
    </row>
    <row r="122" spans="1:21">
      <c r="A122" s="4" t="s">
        <v>1211</v>
      </c>
    </row>
    <row r="123" spans="1:21">
      <c r="A123" s="3" t="s">
        <v>1177</v>
      </c>
    </row>
    <row r="124" spans="1:21">
      <c r="A124" s="4" t="s">
        <v>33</v>
      </c>
      <c r="P124" s="5" t="n">
        <v>0</v>
      </c>
      <c r="R124" s="5" t="n">
        <v>0</v>
      </c>
      <c r="T124" s="5" t="n">
        <v>0</v>
      </c>
    </row>
    <row r="125" spans="1:21">
      <c r="A125" s="4" t="s">
        <v>1212</v>
      </c>
    </row>
    <row r="126" spans="1:21">
      <c r="A126" s="3" t="s">
        <v>1177</v>
      </c>
    </row>
    <row r="127" spans="1:21">
      <c r="A127" s="4" t="s">
        <v>33</v>
      </c>
      <c r="P127" s="8" t="n">
        <v>1.5</v>
      </c>
      <c r="R127" s="8" t="n">
        <v>1.8</v>
      </c>
      <c r="T127" s="5" t="n">
        <v>8</v>
      </c>
    </row>
    <row r="128" spans="1:21">
      <c r="A128" s="4" t="s">
        <v>1213</v>
      </c>
    </row>
    <row r="129" spans="1:21">
      <c r="A129" s="3" t="s">
        <v>1177</v>
      </c>
    </row>
    <row r="130" spans="1:21">
      <c r="A130" s="4" t="s">
        <v>33</v>
      </c>
      <c r="P130" s="8" t="n">
        <v>15.5</v>
      </c>
      <c r="R130" s="8" t="n">
        <v>11.8</v>
      </c>
      <c r="T130" s="8" t="n">
        <v>23.6</v>
      </c>
    </row>
    <row r="131" spans="1:21">
      <c r="A131" s="4" t="s">
        <v>1214</v>
      </c>
    </row>
    <row r="132" spans="1:21">
      <c r="A132" s="3" t="s">
        <v>1177</v>
      </c>
    </row>
    <row r="133" spans="1:21">
      <c r="A133" s="4" t="s">
        <v>33</v>
      </c>
      <c r="P133" s="8" t="n">
        <v>5.9</v>
      </c>
      <c r="R133" s="8" t="n">
        <v>3.2</v>
      </c>
      <c r="T133" s="8" t="n">
        <v>3.8</v>
      </c>
    </row>
    <row r="134" spans="1:21">
      <c r="A134" s="4" t="s">
        <v>1215</v>
      </c>
    </row>
    <row r="135" spans="1:21">
      <c r="A135" s="3" t="s">
        <v>1177</v>
      </c>
    </row>
    <row r="136" spans="1:21">
      <c r="A136" s="4" t="s">
        <v>33</v>
      </c>
      <c r="P136" s="5" t="n">
        <v>0</v>
      </c>
      <c r="R136" s="5" t="n">
        <v>0</v>
      </c>
      <c r="T136" s="5" t="n">
        <v>0</v>
      </c>
    </row>
    <row r="137" spans="1:21">
      <c r="A137" s="4" t="s">
        <v>1216</v>
      </c>
    </row>
    <row r="138" spans="1:21">
      <c r="A138" s="3" t="s">
        <v>1177</v>
      </c>
    </row>
    <row r="139" spans="1:21">
      <c r="A139" s="4" t="s">
        <v>33</v>
      </c>
      <c r="P139" s="5" t="n">
        <v>0</v>
      </c>
      <c r="R139" s="5" t="n">
        <v>0</v>
      </c>
      <c r="T139" s="5" t="n">
        <v>0</v>
      </c>
    </row>
    <row r="140" spans="1:21">
      <c r="A140" s="4" t="s">
        <v>1217</v>
      </c>
    </row>
    <row r="141" spans="1:21">
      <c r="A141" s="3" t="s">
        <v>1177</v>
      </c>
    </row>
    <row r="142" spans="1:21">
      <c r="A142" s="4" t="s">
        <v>33</v>
      </c>
      <c r="P142" s="8" t="n">
        <v>5.9</v>
      </c>
      <c r="R142" s="8" t="n">
        <v>3.2</v>
      </c>
      <c r="T142" s="8" t="n">
        <v>3.8</v>
      </c>
    </row>
    <row r="143" spans="1:21">
      <c r="A143" s="4" t="s">
        <v>1218</v>
      </c>
    </row>
    <row r="144" spans="1:21">
      <c r="A144" s="3" t="s">
        <v>1177</v>
      </c>
    </row>
    <row r="145" spans="1:21">
      <c r="A145" s="4" t="s">
        <v>33</v>
      </c>
      <c r="P145" s="8" t="n">
        <v>-22.9</v>
      </c>
      <c r="R145" s="8" t="n">
        <v>-16.8</v>
      </c>
      <c r="T145" s="7" t="n">
        <v>-35.4</v>
      </c>
    </row>
    <row r="146" spans="1:21">
      <c r="A146" s="4" t="s">
        <v>863</v>
      </c>
    </row>
    <row r="147" spans="1:21">
      <c r="A147" s="3" t="s">
        <v>245</v>
      </c>
    </row>
    <row r="148" spans="1:21">
      <c r="A148" s="4" t="s">
        <v>860</v>
      </c>
      <c r="P148" s="8" t="n">
        <v>4.2</v>
      </c>
      <c r="R148" s="5" t="n">
        <v>0</v>
      </c>
    </row>
    <row r="149" spans="1:21">
      <c r="A149" s="4" t="s">
        <v>861</v>
      </c>
    </row>
    <row r="150" spans="1:21">
      <c r="A150" s="3" t="s">
        <v>245</v>
      </c>
    </row>
    <row r="151" spans="1:21">
      <c r="A151" s="4" t="s">
        <v>860</v>
      </c>
      <c r="P151" s="8" t="n">
        <v>27.3</v>
      </c>
      <c r="R151" s="8" t="n">
        <v>0.9</v>
      </c>
    </row>
    <row r="152" spans="1:21">
      <c r="A152" s="4" t="s">
        <v>1219</v>
      </c>
    </row>
    <row r="153" spans="1:21">
      <c r="A153" s="3" t="s">
        <v>245</v>
      </c>
    </row>
    <row r="154" spans="1:21">
      <c r="A154" s="4" t="s">
        <v>860</v>
      </c>
      <c r="P154" s="7" t="n">
        <v>35.8</v>
      </c>
      <c r="R154" s="7" t="n">
        <v>0.9</v>
      </c>
    </row>
    <row r="155" spans="1:21"/>
    <row r="156" spans="1:21">
      <c r="A156" s="4" t="s">
        <v>56</v>
      </c>
      <c r="B156" s="4" t="s">
        <v>73</v>
      </c>
    </row>
    <row r="157" spans="1:21">
      <c r="A157" s="4" t="s">
        <v>58</v>
      </c>
      <c r="B157" s="4" t="s">
        <v>74</v>
      </c>
    </row>
    <row r="158" spans="1:21">
      <c r="A158" s="4" t="s">
        <v>59</v>
      </c>
      <c r="B158" s="4" t="s">
        <v>75</v>
      </c>
    </row>
    <row r="159" spans="1:21">
      <c r="A159" s="4" t="s">
        <v>61</v>
      </c>
      <c r="B159" s="4" t="s">
        <v>76</v>
      </c>
    </row>
    <row r="160" spans="1:21">
      <c r="A160" s="4" t="s">
        <v>62</v>
      </c>
      <c r="B160" s="4" t="s">
        <v>77</v>
      </c>
    </row>
    <row r="161" spans="1:21">
      <c r="A161" s="4" t="s">
        <v>986</v>
      </c>
      <c r="B161" s="4" t="s">
        <v>1220</v>
      </c>
    </row>
    <row r="162" spans="1:21">
      <c r="A162" s="4" t="s">
        <v>988</v>
      </c>
      <c r="B162" s="4" t="s">
        <v>1221</v>
      </c>
    </row>
    <row r="163" spans="1:21">
      <c r="A163" s="4" t="s">
        <v>1184</v>
      </c>
      <c r="B163" s="4" t="s">
        <v>1222</v>
      </c>
    </row>
    <row r="164" spans="1:21">
      <c r="A164" s="4" t="s">
        <v>1194</v>
      </c>
      <c r="B164" s="4" t="s">
        <v>1223</v>
      </c>
    </row>
    <row r="165" spans="1:21">
      <c r="A165" s="4" t="s">
        <v>1195</v>
      </c>
      <c r="B165" s="4" t="s">
        <v>1224</v>
      </c>
    </row>
  </sheetData>
  <mergeCells count="22">
    <mergeCell ref="A1:B2"/>
    <mergeCell ref="C1:O1"/>
    <mergeCell ref="P1:U1"/>
    <mergeCell ref="C2:D2"/>
    <mergeCell ref="E2:F2"/>
    <mergeCell ref="G2:H2"/>
    <mergeCell ref="I2:J2"/>
    <mergeCell ref="K2:L2"/>
    <mergeCell ref="P2:Q2"/>
    <mergeCell ref="R2:S2"/>
    <mergeCell ref="T2:U2"/>
    <mergeCell ref="A155:T155"/>
    <mergeCell ref="B156:T156"/>
    <mergeCell ref="B157:T157"/>
    <mergeCell ref="B158:T158"/>
    <mergeCell ref="B159:T159"/>
    <mergeCell ref="B160:T160"/>
    <mergeCell ref="B161:T161"/>
    <mergeCell ref="B162:T162"/>
    <mergeCell ref="B163:T163"/>
    <mergeCell ref="B164:T164"/>
    <mergeCell ref="B165:T16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14"/>
    <col customWidth="1" max="18" min="18" width="14"/>
  </cols>
  <sheetData>
    <row r="1" spans="1:18">
      <c r="A1" s="1" t="s">
        <v>1225</v>
      </c>
      <c r="C1" s="2" t="s">
        <v>55</v>
      </c>
      <c r="P1" s="2" t="s">
        <v>1</v>
      </c>
    </row>
    <row r="2" spans="1:18">
      <c r="C2" s="2" t="s">
        <v>2</v>
      </c>
      <c r="E2" s="2" t="s">
        <v>57</v>
      </c>
      <c r="F2" s="2" t="s">
        <v>58</v>
      </c>
      <c r="G2" s="2" t="s">
        <v>4</v>
      </c>
      <c r="H2" s="2" t="s">
        <v>59</v>
      </c>
      <c r="I2" s="2" t="s">
        <v>60</v>
      </c>
      <c r="J2" s="2" t="s">
        <v>61</v>
      </c>
      <c r="K2" s="2" t="s">
        <v>30</v>
      </c>
      <c r="M2" s="2" t="s">
        <v>63</v>
      </c>
      <c r="N2" s="2" t="s">
        <v>64</v>
      </c>
      <c r="O2" s="2" t="s">
        <v>65</v>
      </c>
      <c r="P2" s="2" t="s">
        <v>2</v>
      </c>
      <c r="Q2" s="2" t="s">
        <v>30</v>
      </c>
      <c r="R2" s="2" t="s">
        <v>31</v>
      </c>
    </row>
    <row r="3" spans="1:18">
      <c r="A3" s="3" t="s">
        <v>1226</v>
      </c>
    </row>
    <row r="4" spans="1:18">
      <c r="A4" s="4" t="s">
        <v>1227</v>
      </c>
      <c r="C4" s="7" t="n">
        <v>5098.9</v>
      </c>
      <c r="K4" s="7" t="n">
        <v>4513.8</v>
      </c>
      <c r="P4" s="7" t="n">
        <v>5098.9</v>
      </c>
      <c r="Q4" s="7" t="n">
        <v>4513.8</v>
      </c>
    </row>
    <row r="5" spans="1:18">
      <c r="A5" s="4" t="s">
        <v>33</v>
      </c>
      <c r="C5" s="5" t="n">
        <v>1963</v>
      </c>
      <c r="D5" s="4" t="s">
        <v>56</v>
      </c>
      <c r="E5" s="7" t="n">
        <v>2036.9</v>
      </c>
      <c r="G5" s="7" t="n">
        <v>1618.3</v>
      </c>
      <c r="I5" s="7" t="n">
        <v>1211.4</v>
      </c>
      <c r="K5" s="8" t="n">
        <v>1755.4</v>
      </c>
      <c r="L5" s="4" t="s">
        <v>62</v>
      </c>
      <c r="M5" s="7" t="n">
        <v>1747.5</v>
      </c>
      <c r="N5" s="7" t="n">
        <v>1524.3</v>
      </c>
      <c r="O5" s="6" t="n">
        <v>1252</v>
      </c>
      <c r="P5" s="8" t="n">
        <v>6829.6</v>
      </c>
      <c r="Q5" s="8" t="n">
        <v>6279.2</v>
      </c>
      <c r="R5" s="7" t="n">
        <v>6098.1</v>
      </c>
    </row>
    <row r="6" spans="1:18">
      <c r="A6" s="4" t="s">
        <v>1228</v>
      </c>
    </row>
    <row r="7" spans="1:18">
      <c r="A7" s="3" t="s">
        <v>1226</v>
      </c>
    </row>
    <row r="8" spans="1:18">
      <c r="A8" s="4" t="s">
        <v>33</v>
      </c>
      <c r="P8" s="8" t="n">
        <v>5094.8</v>
      </c>
      <c r="Q8" s="8" t="n">
        <v>4756.6</v>
      </c>
      <c r="R8" s="8" t="n">
        <v>4789.3</v>
      </c>
    </row>
    <row r="9" spans="1:18">
      <c r="A9" s="4" t="s">
        <v>1229</v>
      </c>
    </row>
    <row r="10" spans="1:18">
      <c r="A10" s="3" t="s">
        <v>1226</v>
      </c>
    </row>
    <row r="11" spans="1:18">
      <c r="A11" s="4" t="s">
        <v>33</v>
      </c>
      <c r="P11" s="8" t="n">
        <v>191.6</v>
      </c>
      <c r="Q11" s="8" t="n">
        <v>219.5</v>
      </c>
      <c r="R11" s="8" t="n">
        <v>302.8</v>
      </c>
    </row>
    <row r="12" spans="1:18">
      <c r="A12" s="4" t="s">
        <v>1230</v>
      </c>
    </row>
    <row r="13" spans="1:18">
      <c r="A13" s="3" t="s">
        <v>1226</v>
      </c>
    </row>
    <row r="14" spans="1:18">
      <c r="A14" s="4" t="s">
        <v>33</v>
      </c>
      <c r="P14" s="8" t="n">
        <v>1146.9</v>
      </c>
      <c r="Q14" s="8" t="n">
        <v>905.5</v>
      </c>
      <c r="R14" s="8" t="n">
        <v>564.4</v>
      </c>
    </row>
    <row r="15" spans="1:18">
      <c r="A15" s="4" t="s">
        <v>1231</v>
      </c>
    </row>
    <row r="16" spans="1:18">
      <c r="A16" s="3" t="s">
        <v>1226</v>
      </c>
    </row>
    <row r="17" spans="1:18">
      <c r="A17" s="4" t="s">
        <v>33</v>
      </c>
      <c r="P17" s="8" t="n">
        <v>396.3</v>
      </c>
      <c r="Q17" s="8" t="n">
        <v>397.6</v>
      </c>
      <c r="R17" s="8" t="n">
        <v>441.6</v>
      </c>
    </row>
    <row r="18" spans="1:18">
      <c r="A18" s="4" t="s">
        <v>571</v>
      </c>
    </row>
    <row r="19" spans="1:18">
      <c r="A19" s="3" t="s">
        <v>1226</v>
      </c>
    </row>
    <row r="20" spans="1:18">
      <c r="A20" s="4" t="s">
        <v>1227</v>
      </c>
      <c r="C20" s="8" t="n">
        <v>2692.6</v>
      </c>
      <c r="K20" s="8" t="n">
        <v>2571.2</v>
      </c>
      <c r="P20" s="8" t="n">
        <v>2692.6</v>
      </c>
      <c r="Q20" s="8" t="n">
        <v>2571.2</v>
      </c>
    </row>
    <row r="21" spans="1:18">
      <c r="A21" s="4" t="s">
        <v>33</v>
      </c>
      <c r="P21" s="8" t="n">
        <v>3026.4</v>
      </c>
      <c r="Q21" s="8" t="n">
        <v>3012.4</v>
      </c>
      <c r="R21" s="8" t="n">
        <v>3400.6</v>
      </c>
    </row>
    <row r="22" spans="1:18">
      <c r="A22" s="4" t="s">
        <v>1232</v>
      </c>
    </row>
    <row r="23" spans="1:18">
      <c r="A23" s="3" t="s">
        <v>1226</v>
      </c>
    </row>
    <row r="24" spans="1:18">
      <c r="A24" s="4" t="s">
        <v>1227</v>
      </c>
      <c r="C24" s="8" t="n">
        <v>1905.5</v>
      </c>
      <c r="K24" s="5" t="n">
        <v>1856</v>
      </c>
      <c r="P24" s="8" t="n">
        <v>1905.5</v>
      </c>
      <c r="Q24" s="5" t="n">
        <v>1856</v>
      </c>
    </row>
    <row r="25" spans="1:18">
      <c r="A25" s="4" t="s">
        <v>1233</v>
      </c>
    </row>
    <row r="26" spans="1:18">
      <c r="A26" s="3" t="s">
        <v>1226</v>
      </c>
    </row>
    <row r="27" spans="1:18">
      <c r="A27" s="4" t="s">
        <v>1227</v>
      </c>
      <c r="C27" s="5" t="n">
        <v>541</v>
      </c>
      <c r="K27" s="8" t="n">
        <v>521.5</v>
      </c>
      <c r="P27" s="5" t="n">
        <v>541</v>
      </c>
      <c r="Q27" s="8" t="n">
        <v>521.5</v>
      </c>
    </row>
    <row r="28" spans="1:18">
      <c r="A28" s="4" t="s">
        <v>1234</v>
      </c>
    </row>
    <row r="29" spans="1:18">
      <c r="A29" s="3" t="s">
        <v>1226</v>
      </c>
    </row>
    <row r="30" spans="1:18">
      <c r="A30" s="4" t="s">
        <v>1227</v>
      </c>
      <c r="C30" s="8" t="n">
        <v>246.1</v>
      </c>
      <c r="K30" s="8" t="n">
        <v>193.7</v>
      </c>
      <c r="P30" s="8" t="n">
        <v>246.1</v>
      </c>
      <c r="Q30" s="8" t="n">
        <v>193.7</v>
      </c>
    </row>
    <row r="31" spans="1:18">
      <c r="A31" s="4" t="s">
        <v>1188</v>
      </c>
    </row>
    <row r="32" spans="1:18">
      <c r="A32" s="3" t="s">
        <v>1226</v>
      </c>
    </row>
    <row r="33" spans="1:18">
      <c r="A33" s="4" t="s">
        <v>1227</v>
      </c>
      <c r="C33" s="8" t="n">
        <v>782.1</v>
      </c>
      <c r="K33" s="8" t="n">
        <v>525.2</v>
      </c>
      <c r="P33" s="8" t="n">
        <v>782.1</v>
      </c>
      <c r="Q33" s="8" t="n">
        <v>525.2</v>
      </c>
    </row>
    <row r="34" spans="1:18">
      <c r="A34" s="4" t="s">
        <v>33</v>
      </c>
      <c r="P34" s="8" t="n">
        <v>1818.6</v>
      </c>
      <c r="Q34" s="8" t="n">
        <v>1349.3</v>
      </c>
      <c r="R34" s="8" t="n">
        <v>931.8</v>
      </c>
    </row>
    <row r="35" spans="1:18">
      <c r="A35" s="4" t="s">
        <v>1235</v>
      </c>
    </row>
    <row r="36" spans="1:18">
      <c r="A36" s="3" t="s">
        <v>1226</v>
      </c>
    </row>
    <row r="37" spans="1:18">
      <c r="A37" s="4" t="s">
        <v>1227</v>
      </c>
      <c r="C37" s="8" t="n">
        <v>775.1</v>
      </c>
      <c r="K37" s="8" t="n">
        <v>522.2</v>
      </c>
      <c r="P37" s="8" t="n">
        <v>775.1</v>
      </c>
      <c r="Q37" s="8" t="n">
        <v>522.2</v>
      </c>
    </row>
    <row r="38" spans="1:18">
      <c r="A38" s="4" t="s">
        <v>1236</v>
      </c>
    </row>
    <row r="39" spans="1:18">
      <c r="A39" s="3" t="s">
        <v>1226</v>
      </c>
    </row>
    <row r="40" spans="1:18">
      <c r="A40" s="4" t="s">
        <v>1227</v>
      </c>
      <c r="C40" s="5" t="n">
        <v>7</v>
      </c>
      <c r="K40" s="5" t="n">
        <v>3</v>
      </c>
      <c r="P40" s="5" t="n">
        <v>7</v>
      </c>
      <c r="Q40" s="5" t="n">
        <v>3</v>
      </c>
    </row>
    <row r="41" spans="1:18">
      <c r="A41" s="4" t="s">
        <v>572</v>
      </c>
    </row>
    <row r="42" spans="1:18">
      <c r="A42" s="3" t="s">
        <v>1226</v>
      </c>
    </row>
    <row r="43" spans="1:18">
      <c r="A43" s="4" t="s">
        <v>33</v>
      </c>
      <c r="P43" s="8" t="n">
        <v>1015.4</v>
      </c>
      <c r="Q43" s="8" t="n">
        <v>941.5</v>
      </c>
      <c r="R43" s="8" t="n">
        <v>791.5</v>
      </c>
    </row>
    <row r="44" spans="1:18">
      <c r="A44" s="4" t="s">
        <v>1237</v>
      </c>
    </row>
    <row r="45" spans="1:18">
      <c r="A45" s="3" t="s">
        <v>1226</v>
      </c>
    </row>
    <row r="46" spans="1:18">
      <c r="A46" s="4" t="s">
        <v>1227</v>
      </c>
      <c r="C46" s="8" t="n">
        <v>552.6</v>
      </c>
      <c r="K46" s="8" t="n">
        <v>522.7</v>
      </c>
      <c r="P46" s="8" t="n">
        <v>552.6</v>
      </c>
      <c r="Q46" s="8" t="n">
        <v>522.7</v>
      </c>
    </row>
    <row r="47" spans="1:18">
      <c r="A47" s="4" t="s">
        <v>1238</v>
      </c>
    </row>
    <row r="48" spans="1:18">
      <c r="A48" s="3" t="s">
        <v>1226</v>
      </c>
    </row>
    <row r="49" spans="1:18">
      <c r="A49" s="4" t="s">
        <v>1227</v>
      </c>
      <c r="C49" s="8" t="n">
        <v>419.6</v>
      </c>
      <c r="K49" s="8" t="n">
        <v>391.8</v>
      </c>
      <c r="P49" s="8" t="n">
        <v>419.6</v>
      </c>
      <c r="Q49" s="8" t="n">
        <v>391.8</v>
      </c>
    </row>
    <row r="50" spans="1:18">
      <c r="A50" s="4" t="s">
        <v>33</v>
      </c>
      <c r="P50" s="8" t="n">
        <v>964.4</v>
      </c>
      <c r="Q50" s="5" t="n">
        <v>976</v>
      </c>
      <c r="R50" s="7" t="n">
        <v>974.2</v>
      </c>
    </row>
    <row r="51" spans="1:18">
      <c r="A51" s="4" t="s">
        <v>1239</v>
      </c>
    </row>
    <row r="52" spans="1:18">
      <c r="A52" s="3" t="s">
        <v>1226</v>
      </c>
    </row>
    <row r="53" spans="1:18">
      <c r="A53" s="4" t="s">
        <v>1227</v>
      </c>
      <c r="C53" s="8" t="n">
        <v>377.3</v>
      </c>
      <c r="K53" s="8" t="n">
        <v>358.4</v>
      </c>
      <c r="P53" s="8" t="n">
        <v>377.3</v>
      </c>
      <c r="Q53" s="8" t="n">
        <v>358.4</v>
      </c>
    </row>
    <row r="54" spans="1:18">
      <c r="A54" s="4" t="s">
        <v>1240</v>
      </c>
    </row>
    <row r="55" spans="1:18">
      <c r="A55" s="3" t="s">
        <v>1226</v>
      </c>
    </row>
    <row r="56" spans="1:18">
      <c r="A56" s="4" t="s">
        <v>1227</v>
      </c>
      <c r="C56" s="8" t="n">
        <v>42.3</v>
      </c>
      <c r="K56" s="8" t="n">
        <v>33.4</v>
      </c>
      <c r="P56" s="8" t="n">
        <v>42.3</v>
      </c>
      <c r="Q56" s="8" t="n">
        <v>33.4</v>
      </c>
    </row>
    <row r="57" spans="1:18">
      <c r="A57" s="4" t="s">
        <v>1192</v>
      </c>
    </row>
    <row r="58" spans="1:18">
      <c r="A58" s="3" t="s">
        <v>1226</v>
      </c>
    </row>
    <row r="59" spans="1:18">
      <c r="A59" s="4" t="s">
        <v>1227</v>
      </c>
      <c r="C59" s="5" t="n">
        <v>652</v>
      </c>
      <c r="K59" s="8" t="n">
        <v>502.9</v>
      </c>
      <c r="P59" s="5" t="n">
        <v>652</v>
      </c>
      <c r="Q59" s="8" t="n">
        <v>502.9</v>
      </c>
    </row>
    <row r="60" spans="1:18">
      <c r="A60" s="4" t="s">
        <v>1241</v>
      </c>
    </row>
    <row r="61" spans="1:18">
      <c r="A61" s="3" t="s">
        <v>1226</v>
      </c>
    </row>
    <row r="62" spans="1:18">
      <c r="A62" s="4" t="s">
        <v>1227</v>
      </c>
      <c r="B62" s="4" t="s">
        <v>986</v>
      </c>
      <c r="C62" s="8" t="n">
        <v>543.9</v>
      </c>
      <c r="K62" s="8" t="n">
        <v>408.3</v>
      </c>
      <c r="P62" s="8" t="n">
        <v>543.9</v>
      </c>
      <c r="Q62" s="8" t="n">
        <v>408.3</v>
      </c>
    </row>
    <row r="63" spans="1:18">
      <c r="A63" s="4" t="s">
        <v>1242</v>
      </c>
    </row>
    <row r="64" spans="1:18">
      <c r="A64" s="3" t="s">
        <v>1226</v>
      </c>
    </row>
    <row r="65" spans="1:18">
      <c r="A65" s="4" t="s">
        <v>1227</v>
      </c>
      <c r="B65" s="4" t="s">
        <v>988</v>
      </c>
      <c r="C65" s="7" t="n">
        <v>108.1</v>
      </c>
      <c r="K65" s="7" t="n">
        <v>94.59999999999999</v>
      </c>
      <c r="P65" s="7" t="n">
        <v>108.1</v>
      </c>
      <c r="Q65" s="7" t="n">
        <v>94.59999999999999</v>
      </c>
    </row>
    <row r="66" spans="1:18"/>
    <row r="67" spans="1:18">
      <c r="A67" s="4" t="s">
        <v>56</v>
      </c>
      <c r="B67" s="4" t="s">
        <v>73</v>
      </c>
    </row>
    <row r="68" spans="1:18">
      <c r="A68" s="4" t="s">
        <v>58</v>
      </c>
      <c r="B68" s="4" t="s">
        <v>74</v>
      </c>
    </row>
    <row r="69" spans="1:18">
      <c r="A69" s="4" t="s">
        <v>59</v>
      </c>
      <c r="B69" s="4" t="s">
        <v>75</v>
      </c>
    </row>
    <row r="70" spans="1:18">
      <c r="A70" s="4" t="s">
        <v>61</v>
      </c>
      <c r="B70" s="4" t="s">
        <v>76</v>
      </c>
    </row>
    <row r="71" spans="1:18">
      <c r="A71" s="4" t="s">
        <v>62</v>
      </c>
      <c r="B71" s="4" t="s">
        <v>77</v>
      </c>
    </row>
    <row r="72" spans="1:18">
      <c r="A72" s="4" t="s">
        <v>986</v>
      </c>
      <c r="B72" s="4" t="s">
        <v>1243</v>
      </c>
    </row>
    <row r="73" spans="1:18">
      <c r="A73" s="4" t="s">
        <v>988</v>
      </c>
      <c r="B73" s="4" t="s">
        <v>1244</v>
      </c>
    </row>
  </sheetData>
  <mergeCells count="202">
    <mergeCell ref="A1:B2"/>
    <mergeCell ref="C1:O1"/>
    <mergeCell ref="P1:R1"/>
    <mergeCell ref="C2:D2"/>
    <mergeCell ref="K2:L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E44:F44"/>
    <mergeCell ref="G44:H44"/>
    <mergeCell ref="I44:J44"/>
    <mergeCell ref="E45:F45"/>
    <mergeCell ref="G45:H45"/>
    <mergeCell ref="I45:J45"/>
    <mergeCell ref="E46:F46"/>
    <mergeCell ref="G46:H46"/>
    <mergeCell ref="I46:J46"/>
    <mergeCell ref="E47:F47"/>
    <mergeCell ref="G47:H47"/>
    <mergeCell ref="I47:J47"/>
    <mergeCell ref="E48:F48"/>
    <mergeCell ref="G48:H48"/>
    <mergeCell ref="I48:J48"/>
    <mergeCell ref="E49:F49"/>
    <mergeCell ref="G49:H49"/>
    <mergeCell ref="I49:J49"/>
    <mergeCell ref="E50:F50"/>
    <mergeCell ref="G50:H50"/>
    <mergeCell ref="I50:J50"/>
    <mergeCell ref="E51:F51"/>
    <mergeCell ref="G51:H51"/>
    <mergeCell ref="I51:J51"/>
    <mergeCell ref="E52:F52"/>
    <mergeCell ref="G52:H52"/>
    <mergeCell ref="I52:J52"/>
    <mergeCell ref="E53:F53"/>
    <mergeCell ref="G53:H53"/>
    <mergeCell ref="I53:J53"/>
    <mergeCell ref="E54:F54"/>
    <mergeCell ref="G54:H54"/>
    <mergeCell ref="I54:J54"/>
    <mergeCell ref="E55:F55"/>
    <mergeCell ref="G55:H55"/>
    <mergeCell ref="I55:J55"/>
    <mergeCell ref="E56:F56"/>
    <mergeCell ref="G56:H56"/>
    <mergeCell ref="I56:J56"/>
    <mergeCell ref="E57:F57"/>
    <mergeCell ref="G57:H57"/>
    <mergeCell ref="I57:J57"/>
    <mergeCell ref="E58:F58"/>
    <mergeCell ref="G58:H58"/>
    <mergeCell ref="I58:J58"/>
    <mergeCell ref="E59:F59"/>
    <mergeCell ref="G59:H59"/>
    <mergeCell ref="I59:J59"/>
    <mergeCell ref="E60:F60"/>
    <mergeCell ref="G60:H60"/>
    <mergeCell ref="I60:J60"/>
    <mergeCell ref="E61:F61"/>
    <mergeCell ref="G61:H61"/>
    <mergeCell ref="I61:J61"/>
    <mergeCell ref="E62:F62"/>
    <mergeCell ref="G62:H62"/>
    <mergeCell ref="I62:J62"/>
    <mergeCell ref="E63:F63"/>
    <mergeCell ref="G63:H63"/>
    <mergeCell ref="I63:J63"/>
    <mergeCell ref="E64:F64"/>
    <mergeCell ref="G64:H64"/>
    <mergeCell ref="I64:J64"/>
    <mergeCell ref="E65:F65"/>
    <mergeCell ref="G65:H65"/>
    <mergeCell ref="I65:J65"/>
    <mergeCell ref="A66:Q66"/>
    <mergeCell ref="B67:Q67"/>
    <mergeCell ref="B68:Q68"/>
    <mergeCell ref="B69:Q69"/>
    <mergeCell ref="B70:Q70"/>
    <mergeCell ref="B71:Q71"/>
    <mergeCell ref="B72:Q72"/>
    <mergeCell ref="B73:Q7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1245</v>
      </c>
      <c r="B1" s="2" t="s">
        <v>55</v>
      </c>
      <c r="O1" s="2" t="s">
        <v>1</v>
      </c>
    </row>
    <row r="2" spans="1:17">
      <c r="B2" s="2" t="s">
        <v>2</v>
      </c>
      <c r="C2" s="2" t="s">
        <v>56</v>
      </c>
      <c r="D2" s="2" t="s">
        <v>57</v>
      </c>
      <c r="E2" s="2" t="s">
        <v>58</v>
      </c>
      <c r="F2" s="2" t="s">
        <v>4</v>
      </c>
      <c r="G2" s="2" t="s">
        <v>59</v>
      </c>
      <c r="H2" s="2" t="s">
        <v>60</v>
      </c>
      <c r="I2" s="2" t="s">
        <v>61</v>
      </c>
      <c r="J2" s="2" t="s">
        <v>30</v>
      </c>
      <c r="K2" s="2" t="s">
        <v>62</v>
      </c>
      <c r="L2" s="2" t="s">
        <v>63</v>
      </c>
      <c r="M2" s="2" t="s">
        <v>64</v>
      </c>
      <c r="N2" s="2" t="s">
        <v>65</v>
      </c>
      <c r="O2" s="2" t="s">
        <v>2</v>
      </c>
      <c r="P2" s="2" t="s">
        <v>30</v>
      </c>
      <c r="Q2" s="2" t="s">
        <v>31</v>
      </c>
    </row>
    <row r="3" spans="1:17">
      <c r="A3" s="3" t="s">
        <v>1246</v>
      </c>
    </row>
    <row r="4" spans="1:17">
      <c r="A4" s="4" t="s">
        <v>166</v>
      </c>
      <c r="O4" s="7" t="n">
        <v>5.9</v>
      </c>
      <c r="P4" s="7" t="n">
        <v>323.5</v>
      </c>
      <c r="Q4" s="6" t="n">
        <v>375</v>
      </c>
    </row>
    <row r="5" spans="1:17">
      <c r="A5" s="4" t="s">
        <v>170</v>
      </c>
      <c r="O5" s="8" t="n">
        <v>-62.8</v>
      </c>
      <c r="P5" s="8" t="n">
        <v>-55.9</v>
      </c>
      <c r="Q5" s="8" t="n">
        <v>-53.1</v>
      </c>
    </row>
    <row r="6" spans="1:17">
      <c r="A6" s="4" t="s">
        <v>171</v>
      </c>
      <c r="O6" s="8" t="n">
        <v>39.9</v>
      </c>
      <c r="P6" s="8" t="n">
        <v>21.7</v>
      </c>
      <c r="Q6" s="8" t="n">
        <v>8.6</v>
      </c>
    </row>
    <row r="7" spans="1:17">
      <c r="A7" s="4" t="s">
        <v>133</v>
      </c>
      <c r="O7" s="5" t="n">
        <v>0</v>
      </c>
      <c r="P7" s="5" t="n">
        <v>2</v>
      </c>
      <c r="Q7" s="5" t="n">
        <v>4</v>
      </c>
    </row>
    <row r="8" spans="1:17">
      <c r="A8" s="3" t="s">
        <v>424</v>
      </c>
    </row>
    <row r="9" spans="1:17">
      <c r="A9" s="4" t="s">
        <v>33</v>
      </c>
      <c r="B9" s="6" t="n">
        <v>1963</v>
      </c>
      <c r="D9" s="7" t="n">
        <v>2036.9</v>
      </c>
      <c r="F9" s="7" t="n">
        <v>1618.3</v>
      </c>
      <c r="H9" s="7" t="n">
        <v>1211.4</v>
      </c>
      <c r="J9" s="7" t="n">
        <v>1755.4</v>
      </c>
      <c r="L9" s="7" t="n">
        <v>1747.5</v>
      </c>
      <c r="M9" s="7" t="n">
        <v>1524.3</v>
      </c>
      <c r="N9" s="6" t="n">
        <v>1252</v>
      </c>
      <c r="O9" s="8" t="n">
        <v>6829.6</v>
      </c>
      <c r="P9" s="8" t="n">
        <v>6279.2</v>
      </c>
      <c r="Q9" s="8" t="n">
        <v>6098.1</v>
      </c>
    </row>
    <row r="10" spans="1:17">
      <c r="A10" s="4" t="s">
        <v>34</v>
      </c>
      <c r="O10" s="8" t="n">
        <v>5655.2</v>
      </c>
      <c r="P10" s="8" t="n">
        <v>5223.4</v>
      </c>
      <c r="Q10" s="8" t="n">
        <v>5058.9</v>
      </c>
    </row>
    <row r="11" spans="1:17">
      <c r="A11" s="4" t="s">
        <v>35</v>
      </c>
      <c r="B11" s="8" t="n">
        <v>326.5</v>
      </c>
      <c r="D11" s="8" t="n">
        <v>386.9</v>
      </c>
      <c r="F11" s="8" t="n">
        <v>261.3</v>
      </c>
      <c r="H11" s="8" t="n">
        <v>199.7</v>
      </c>
      <c r="J11" s="8" t="n">
        <v>299.1</v>
      </c>
      <c r="L11" s="8" t="n">
        <v>314.6</v>
      </c>
      <c r="M11" s="8" t="n">
        <v>259.3</v>
      </c>
      <c r="N11" s="8" t="n">
        <v>182.8</v>
      </c>
      <c r="O11" s="8" t="n">
        <v>1174.4</v>
      </c>
      <c r="P11" s="8" t="n">
        <v>1055.8</v>
      </c>
      <c r="Q11" s="8" t="n">
        <v>1039.2</v>
      </c>
    </row>
    <row r="12" spans="1:17">
      <c r="A12" s="4" t="s">
        <v>1247</v>
      </c>
      <c r="O12" s="8" t="n">
        <v>665.6</v>
      </c>
      <c r="P12" s="8" t="n">
        <v>612.4</v>
      </c>
      <c r="Q12" s="8" t="n">
        <v>587.4</v>
      </c>
    </row>
    <row r="13" spans="1:17">
      <c r="A13" s="4" t="s">
        <v>38</v>
      </c>
      <c r="O13" s="8" t="n">
        <v>45.8</v>
      </c>
      <c r="P13" s="8" t="n">
        <v>52.5</v>
      </c>
      <c r="Q13" s="8" t="n">
        <v>53.2</v>
      </c>
    </row>
    <row r="14" spans="1:17">
      <c r="A14" s="4" t="s">
        <v>39</v>
      </c>
      <c r="O14" s="5" t="n">
        <v>0</v>
      </c>
      <c r="P14" s="8" t="n">
        <v>26.9</v>
      </c>
      <c r="Q14" s="5" t="n">
        <v>0</v>
      </c>
    </row>
    <row r="15" spans="1:17">
      <c r="A15" s="4" t="s">
        <v>41</v>
      </c>
      <c r="B15" s="8" t="n">
        <v>134.5</v>
      </c>
      <c r="D15" s="8" t="n">
        <v>211.9</v>
      </c>
      <c r="F15" s="8" t="n">
        <v>80.40000000000001</v>
      </c>
      <c r="H15" s="8" t="n">
        <v>36.2</v>
      </c>
      <c r="J15" s="8" t="n">
        <v>95.5</v>
      </c>
      <c r="L15" s="8" t="n">
        <v>146.8</v>
      </c>
      <c r="M15" s="8" t="n">
        <v>91.40000000000001</v>
      </c>
      <c r="N15" s="8" t="n">
        <v>30.3</v>
      </c>
      <c r="O15" s="5" t="n">
        <v>463</v>
      </c>
      <c r="P15" s="5" t="n">
        <v>364</v>
      </c>
      <c r="Q15" s="8" t="n">
        <v>398.6</v>
      </c>
    </row>
    <row r="16" spans="1:17">
      <c r="A16" s="4" t="s">
        <v>43</v>
      </c>
      <c r="O16" s="8" t="n">
        <v>-59.8</v>
      </c>
      <c r="P16" s="8" t="n">
        <v>-60.4</v>
      </c>
      <c r="Q16" s="8" t="n">
        <v>-70.09999999999999</v>
      </c>
    </row>
    <row r="17" spans="1:17">
      <c r="A17" s="4" t="s">
        <v>44</v>
      </c>
      <c r="O17" s="8" t="n">
        <v>4.9</v>
      </c>
      <c r="P17" s="8" t="n">
        <v>2.1</v>
      </c>
      <c r="Q17" s="8" t="n">
        <v>2.5</v>
      </c>
    </row>
    <row r="18" spans="1:17">
      <c r="A18" s="4" t="s">
        <v>45</v>
      </c>
      <c r="O18" s="8" t="n">
        <v>3.2</v>
      </c>
      <c r="P18" s="8" t="n">
        <v>1.3</v>
      </c>
      <c r="Q18" s="8" t="n">
        <v>-4.9</v>
      </c>
    </row>
    <row r="19" spans="1:17">
      <c r="A19" s="4" t="s">
        <v>46</v>
      </c>
      <c r="O19" s="8" t="n">
        <v>411.3</v>
      </c>
      <c r="P19" s="5" t="n">
        <v>307</v>
      </c>
      <c r="Q19" s="8" t="n">
        <v>326.1</v>
      </c>
    </row>
    <row r="20" spans="1:17">
      <c r="A20" s="4" t="s">
        <v>1248</v>
      </c>
      <c r="O20" s="8" t="n">
        <v>127.2</v>
      </c>
      <c r="P20" s="8" t="n">
        <v>92.40000000000001</v>
      </c>
      <c r="Q20" s="8" t="n">
        <v>99.2</v>
      </c>
    </row>
    <row r="21" spans="1:17">
      <c r="A21" s="4" t="s">
        <v>48</v>
      </c>
      <c r="O21" s="8" t="n">
        <v>284.1</v>
      </c>
      <c r="P21" s="8" t="n">
        <v>214.6</v>
      </c>
      <c r="Q21" s="8" t="n">
        <v>226.9</v>
      </c>
    </row>
    <row r="22" spans="1:17">
      <c r="A22" s="4" t="s">
        <v>1249</v>
      </c>
      <c r="O22" s="5" t="n">
        <v>0</v>
      </c>
      <c r="P22" s="5" t="n">
        <v>0</v>
      </c>
      <c r="Q22" s="5" t="n">
        <v>0</v>
      </c>
    </row>
    <row r="23" spans="1:17">
      <c r="A23" s="4" t="s">
        <v>49</v>
      </c>
      <c r="O23" s="8" t="n">
        <v>1.5</v>
      </c>
      <c r="P23" s="8" t="n">
        <v>1.8</v>
      </c>
      <c r="Q23" s="8" t="n">
        <v>2.6</v>
      </c>
    </row>
    <row r="24" spans="1:17">
      <c r="A24" s="4" t="s">
        <v>50</v>
      </c>
      <c r="B24" s="7" t="n">
        <v>93.5</v>
      </c>
      <c r="D24" s="7" t="n">
        <v>128.6</v>
      </c>
      <c r="F24" s="7" t="n">
        <v>44.3</v>
      </c>
      <c r="H24" s="7" t="n">
        <v>19.2</v>
      </c>
      <c r="J24" s="7" t="n">
        <v>61.5</v>
      </c>
      <c r="L24" s="7" t="n">
        <v>84.2</v>
      </c>
      <c r="M24" s="7" t="n">
        <v>56.1</v>
      </c>
      <c r="N24" s="7" t="n">
        <v>14.6</v>
      </c>
      <c r="O24" s="8" t="n">
        <v>285.6</v>
      </c>
      <c r="P24" s="8" t="n">
        <v>216.4</v>
      </c>
      <c r="Q24" s="8" t="n">
        <v>229.5</v>
      </c>
    </row>
    <row r="25" spans="1:17">
      <c r="A25" s="4" t="s">
        <v>71</v>
      </c>
      <c r="O25" s="5" t="n">
        <v>50</v>
      </c>
      <c r="P25" s="8" t="n">
        <v>-30.6</v>
      </c>
      <c r="Q25" s="8" t="n">
        <v>-75.2</v>
      </c>
    </row>
    <row r="26" spans="1:17">
      <c r="A26" s="4" t="s">
        <v>72</v>
      </c>
      <c r="O26" s="8" t="n">
        <v>335.6</v>
      </c>
      <c r="P26" s="8" t="n">
        <v>185.8</v>
      </c>
      <c r="Q26" s="8" t="n">
        <v>154.3</v>
      </c>
    </row>
    <row r="27" spans="1:17">
      <c r="A27" s="4" t="s">
        <v>1250</v>
      </c>
      <c r="O27" s="5" t="n">
        <v>-23</v>
      </c>
      <c r="P27" s="8" t="n">
        <v>-373.5</v>
      </c>
      <c r="Q27" s="5" t="n">
        <v>-365</v>
      </c>
    </row>
    <row r="28" spans="1:17">
      <c r="A28" s="4" t="s">
        <v>1251</v>
      </c>
    </row>
    <row r="29" spans="1:17">
      <c r="A29" s="3" t="s">
        <v>1246</v>
      </c>
    </row>
    <row r="30" spans="1:17">
      <c r="A30" s="4" t="s">
        <v>166</v>
      </c>
      <c r="O30" s="5" t="n">
        <v>0</v>
      </c>
      <c r="P30" s="5" t="n">
        <v>320</v>
      </c>
      <c r="Q30" s="5" t="n">
        <v>375</v>
      </c>
    </row>
    <row r="31" spans="1:17">
      <c r="A31" s="4" t="s">
        <v>170</v>
      </c>
      <c r="O31" s="8" t="n">
        <v>-62.8</v>
      </c>
      <c r="P31" s="8" t="n">
        <v>-55.9</v>
      </c>
      <c r="Q31" s="8" t="n">
        <v>-53.1</v>
      </c>
    </row>
    <row r="32" spans="1:17">
      <c r="A32" s="4" t="s">
        <v>171</v>
      </c>
      <c r="O32" s="8" t="n">
        <v>39.9</v>
      </c>
      <c r="P32" s="8" t="n">
        <v>21.7</v>
      </c>
      <c r="Q32" s="8" t="n">
        <v>8.6</v>
      </c>
    </row>
    <row r="33" spans="1:17">
      <c r="A33" s="4" t="s">
        <v>133</v>
      </c>
      <c r="P33" s="5" t="n">
        <v>2</v>
      </c>
      <c r="Q33" s="5" t="n">
        <v>4</v>
      </c>
    </row>
    <row r="34" spans="1:17">
      <c r="A34" s="3" t="s">
        <v>424</v>
      </c>
    </row>
    <row r="35" spans="1:17">
      <c r="A35" s="4" t="s">
        <v>33</v>
      </c>
      <c r="O35" s="5" t="n">
        <v>0</v>
      </c>
      <c r="P35" s="5" t="n">
        <v>0</v>
      </c>
      <c r="Q35" s="5" t="n">
        <v>0</v>
      </c>
    </row>
    <row r="36" spans="1:17">
      <c r="A36" s="4" t="s">
        <v>34</v>
      </c>
      <c r="O36" s="8" t="n">
        <v>1.9</v>
      </c>
      <c r="P36" s="8" t="n">
        <v>2.6</v>
      </c>
      <c r="Q36" s="8" t="n">
        <v>0.4</v>
      </c>
    </row>
    <row r="37" spans="1:17">
      <c r="A37" s="4" t="s">
        <v>35</v>
      </c>
      <c r="O37" s="8" t="n">
        <v>-1.9</v>
      </c>
      <c r="P37" s="8" t="n">
        <v>-2.6</v>
      </c>
      <c r="Q37" s="8" t="n">
        <v>-0.4</v>
      </c>
    </row>
    <row r="38" spans="1:17">
      <c r="A38" s="4" t="s">
        <v>1247</v>
      </c>
      <c r="O38" s="8" t="n">
        <v>136.5</v>
      </c>
      <c r="P38" s="8" t="n">
        <v>121.8</v>
      </c>
      <c r="Q38" s="8" t="n">
        <v>101.8</v>
      </c>
    </row>
    <row r="39" spans="1:17">
      <c r="A39" s="4" t="s">
        <v>38</v>
      </c>
      <c r="O39" s="5" t="n">
        <v>0</v>
      </c>
      <c r="P39" s="5" t="n">
        <v>0</v>
      </c>
      <c r="Q39" s="5" t="n">
        <v>0</v>
      </c>
    </row>
    <row r="40" spans="1:17">
      <c r="A40" s="4" t="s">
        <v>39</v>
      </c>
      <c r="P40" s="5" t="n">
        <v>0</v>
      </c>
    </row>
    <row r="41" spans="1:17">
      <c r="A41" s="4" t="s">
        <v>41</v>
      </c>
      <c r="O41" s="8" t="n">
        <v>-138.4</v>
      </c>
      <c r="P41" s="8" t="n">
        <v>-124.4</v>
      </c>
      <c r="Q41" s="8" t="n">
        <v>-102.2</v>
      </c>
    </row>
    <row r="42" spans="1:17">
      <c r="A42" s="4" t="s">
        <v>43</v>
      </c>
      <c r="O42" s="8" t="n">
        <v>-56.9</v>
      </c>
      <c r="P42" s="8" t="n">
        <v>-277.6</v>
      </c>
      <c r="Q42" s="8" t="n">
        <v>-256.2</v>
      </c>
    </row>
    <row r="43" spans="1:17">
      <c r="A43" s="4" t="s">
        <v>44</v>
      </c>
      <c r="O43" s="8" t="n">
        <v>3.4</v>
      </c>
      <c r="P43" s="8" t="n">
        <v>1.7</v>
      </c>
      <c r="Q43" s="8" t="n">
        <v>1.6</v>
      </c>
    </row>
    <row r="44" spans="1:17">
      <c r="A44" s="4" t="s">
        <v>45</v>
      </c>
      <c r="O44" s="8" t="n">
        <v>91.7</v>
      </c>
      <c r="P44" s="8" t="n">
        <v>60.8</v>
      </c>
      <c r="Q44" s="8" t="n">
        <v>25.7</v>
      </c>
    </row>
    <row r="45" spans="1:17">
      <c r="A45" s="4" t="s">
        <v>46</v>
      </c>
      <c r="O45" s="8" t="n">
        <v>-100.2</v>
      </c>
      <c r="P45" s="8" t="n">
        <v>-339.5</v>
      </c>
      <c r="Q45" s="8" t="n">
        <v>-331.1</v>
      </c>
    </row>
    <row r="46" spans="1:17">
      <c r="A46" s="4" t="s">
        <v>1248</v>
      </c>
      <c r="O46" s="8" t="n">
        <v>-29.3</v>
      </c>
      <c r="P46" s="8" t="n">
        <v>-108.8</v>
      </c>
      <c r="Q46" s="8" t="n">
        <v>-106.4</v>
      </c>
    </row>
    <row r="47" spans="1:17">
      <c r="A47" s="4" t="s">
        <v>48</v>
      </c>
      <c r="O47" s="8" t="n">
        <v>-70.90000000000001</v>
      </c>
      <c r="P47" s="8" t="n">
        <v>-230.7</v>
      </c>
      <c r="Q47" s="8" t="n">
        <v>-224.7</v>
      </c>
    </row>
    <row r="48" spans="1:17">
      <c r="A48" s="4" t="s">
        <v>1249</v>
      </c>
      <c r="O48" s="8" t="n">
        <v>356.5</v>
      </c>
      <c r="P48" s="8" t="n">
        <v>447.4</v>
      </c>
      <c r="Q48" s="8" t="n">
        <v>454.4</v>
      </c>
    </row>
    <row r="49" spans="1:17">
      <c r="A49" s="4" t="s">
        <v>49</v>
      </c>
      <c r="O49" s="5" t="n">
        <v>0</v>
      </c>
      <c r="P49" s="8" t="n">
        <v>-0.3</v>
      </c>
      <c r="Q49" s="8" t="n">
        <v>-0.2</v>
      </c>
    </row>
    <row r="50" spans="1:17">
      <c r="A50" s="4" t="s">
        <v>50</v>
      </c>
      <c r="O50" s="8" t="n">
        <v>285.6</v>
      </c>
      <c r="P50" s="8" t="n">
        <v>216.4</v>
      </c>
      <c r="Q50" s="8" t="n">
        <v>229.5</v>
      </c>
    </row>
    <row r="51" spans="1:17">
      <c r="A51" s="4" t="s">
        <v>71</v>
      </c>
      <c r="O51" s="5" t="n">
        <v>50</v>
      </c>
      <c r="P51" s="8" t="n">
        <v>-30.6</v>
      </c>
      <c r="Q51" s="8" t="n">
        <v>-75.2</v>
      </c>
    </row>
    <row r="52" spans="1:17">
      <c r="A52" s="4" t="s">
        <v>72</v>
      </c>
      <c r="O52" s="8" t="n">
        <v>335.6</v>
      </c>
      <c r="P52" s="8" t="n">
        <v>185.8</v>
      </c>
      <c r="Q52" s="8" t="n">
        <v>154.3</v>
      </c>
    </row>
    <row r="53" spans="1:17">
      <c r="A53" s="4" t="s">
        <v>1250</v>
      </c>
      <c r="O53" s="5" t="n">
        <v>-20</v>
      </c>
      <c r="P53" s="5" t="n">
        <v>-370</v>
      </c>
      <c r="Q53" s="5" t="n">
        <v>-365</v>
      </c>
    </row>
    <row r="54" spans="1:17">
      <c r="A54" s="4" t="s">
        <v>1252</v>
      </c>
    </row>
    <row r="55" spans="1:17">
      <c r="A55" s="3" t="s">
        <v>1246</v>
      </c>
    </row>
    <row r="56" spans="1:17">
      <c r="A56" s="4" t="s">
        <v>166</v>
      </c>
      <c r="O56" s="5" t="n">
        <v>0</v>
      </c>
      <c r="P56" s="5" t="n">
        <v>0</v>
      </c>
      <c r="Q56" s="5" t="n">
        <v>0</v>
      </c>
    </row>
    <row r="57" spans="1:17">
      <c r="A57" s="4" t="s">
        <v>170</v>
      </c>
      <c r="O57" s="5" t="n">
        <v>0</v>
      </c>
      <c r="P57" s="5" t="n">
        <v>0</v>
      </c>
      <c r="Q57" s="5" t="n">
        <v>0</v>
      </c>
    </row>
    <row r="58" spans="1:17">
      <c r="A58" s="4" t="s">
        <v>171</v>
      </c>
      <c r="O58" s="5" t="n">
        <v>0</v>
      </c>
      <c r="P58" s="5" t="n">
        <v>0</v>
      </c>
      <c r="Q58" s="5" t="n">
        <v>0</v>
      </c>
    </row>
    <row r="59" spans="1:17">
      <c r="A59" s="4" t="s">
        <v>133</v>
      </c>
      <c r="P59" s="5" t="n">
        <v>0</v>
      </c>
      <c r="Q59" s="5" t="n">
        <v>0</v>
      </c>
    </row>
    <row r="60" spans="1:17">
      <c r="A60" s="3" t="s">
        <v>424</v>
      </c>
    </row>
    <row r="61" spans="1:17">
      <c r="A61" s="4" t="s">
        <v>33</v>
      </c>
      <c r="O61" s="8" t="n">
        <v>5837.5</v>
      </c>
      <c r="P61" s="8" t="n">
        <v>5289.7</v>
      </c>
      <c r="Q61" s="8" t="n">
        <v>5127.7</v>
      </c>
    </row>
    <row r="62" spans="1:17">
      <c r="A62" s="4" t="s">
        <v>34</v>
      </c>
      <c r="O62" s="5" t="n">
        <v>4838</v>
      </c>
      <c r="P62" s="8" t="n">
        <v>4410.7</v>
      </c>
      <c r="Q62" s="8" t="n">
        <v>4321.7</v>
      </c>
    </row>
    <row r="63" spans="1:17">
      <c r="A63" s="4" t="s">
        <v>35</v>
      </c>
      <c r="O63" s="8" t="n">
        <v>999.5</v>
      </c>
      <c r="P63" s="5" t="n">
        <v>879</v>
      </c>
      <c r="Q63" s="5" t="n">
        <v>806</v>
      </c>
    </row>
    <row r="64" spans="1:17">
      <c r="A64" s="4" t="s">
        <v>1247</v>
      </c>
      <c r="O64" s="8" t="n">
        <v>424.2</v>
      </c>
      <c r="P64" s="8" t="n">
        <v>390.7</v>
      </c>
      <c r="Q64" s="8" t="n">
        <v>390.9</v>
      </c>
    </row>
    <row r="65" spans="1:17">
      <c r="A65" s="4" t="s">
        <v>38</v>
      </c>
      <c r="O65" s="8" t="n">
        <v>38.4</v>
      </c>
      <c r="P65" s="8" t="n">
        <v>38.6</v>
      </c>
      <c r="Q65" s="8" t="n">
        <v>39.2</v>
      </c>
    </row>
    <row r="66" spans="1:17">
      <c r="A66" s="4" t="s">
        <v>39</v>
      </c>
      <c r="P66" s="8" t="n">
        <v>26.9</v>
      </c>
    </row>
    <row r="67" spans="1:17">
      <c r="A67" s="4" t="s">
        <v>41</v>
      </c>
      <c r="O67" s="8" t="n">
        <v>536.9</v>
      </c>
      <c r="P67" s="8" t="n">
        <v>422.8</v>
      </c>
      <c r="Q67" s="8" t="n">
        <v>375.9</v>
      </c>
    </row>
    <row r="68" spans="1:17">
      <c r="A68" s="4" t="s">
        <v>43</v>
      </c>
      <c r="O68" s="8" t="n">
        <v>-54.4</v>
      </c>
      <c r="P68" s="8" t="n">
        <v>-63.3</v>
      </c>
      <c r="Q68" s="8" t="n">
        <v>-53.8</v>
      </c>
    </row>
    <row r="69" spans="1:17">
      <c r="A69" s="4" t="s">
        <v>44</v>
      </c>
      <c r="O69" s="8" t="n">
        <v>18.1</v>
      </c>
      <c r="P69" s="8" t="n">
        <v>89.5</v>
      </c>
      <c r="Q69" s="8" t="n">
        <v>67.40000000000001</v>
      </c>
    </row>
    <row r="70" spans="1:17">
      <c r="A70" s="4" t="s">
        <v>45</v>
      </c>
      <c r="O70" s="8" t="n">
        <v>-179.6</v>
      </c>
      <c r="P70" s="8" t="n">
        <v>-208.3</v>
      </c>
      <c r="Q70" s="8" t="n">
        <v>-129.9</v>
      </c>
    </row>
    <row r="71" spans="1:17">
      <c r="A71" s="4" t="s">
        <v>46</v>
      </c>
      <c r="O71" s="5" t="n">
        <v>321</v>
      </c>
      <c r="P71" s="8" t="n">
        <v>240.7</v>
      </c>
      <c r="Q71" s="8" t="n">
        <v>259.6</v>
      </c>
    </row>
    <row r="72" spans="1:17">
      <c r="A72" s="4" t="s">
        <v>1248</v>
      </c>
      <c r="O72" s="8" t="n">
        <v>93.7</v>
      </c>
      <c r="P72" s="8" t="n">
        <v>75.40000000000001</v>
      </c>
      <c r="Q72" s="8" t="n">
        <v>83.40000000000001</v>
      </c>
    </row>
    <row r="73" spans="1:17">
      <c r="A73" s="4" t="s">
        <v>48</v>
      </c>
      <c r="O73" s="8" t="n">
        <v>227.3</v>
      </c>
      <c r="P73" s="8" t="n">
        <v>165.3</v>
      </c>
      <c r="Q73" s="8" t="n">
        <v>176.2</v>
      </c>
    </row>
    <row r="74" spans="1:17">
      <c r="A74" s="4" t="s">
        <v>1249</v>
      </c>
      <c r="O74" s="8" t="n">
        <v>81.7</v>
      </c>
      <c r="P74" s="8" t="n">
        <v>101.5</v>
      </c>
      <c r="Q74" s="8" t="n">
        <v>129.2</v>
      </c>
    </row>
    <row r="75" spans="1:17">
      <c r="A75" s="4" t="s">
        <v>49</v>
      </c>
      <c r="O75" s="5" t="n">
        <v>0</v>
      </c>
      <c r="P75" s="5" t="n">
        <v>0</v>
      </c>
      <c r="Q75" s="5" t="n">
        <v>0</v>
      </c>
    </row>
    <row r="76" spans="1:17">
      <c r="A76" s="4" t="s">
        <v>50</v>
      </c>
      <c r="O76" s="5" t="n">
        <v>309</v>
      </c>
      <c r="P76" s="8" t="n">
        <v>266.8</v>
      </c>
      <c r="Q76" s="8" t="n">
        <v>305.4</v>
      </c>
    </row>
    <row r="77" spans="1:17">
      <c r="A77" s="4" t="s">
        <v>71</v>
      </c>
      <c r="O77" s="8" t="n">
        <v>18.1</v>
      </c>
      <c r="P77" s="8" t="n">
        <v>-18.3</v>
      </c>
      <c r="Q77" s="8" t="n">
        <v>-4.3</v>
      </c>
    </row>
    <row r="78" spans="1:17">
      <c r="A78" s="4" t="s">
        <v>72</v>
      </c>
      <c r="O78" s="8" t="n">
        <v>327.1</v>
      </c>
      <c r="P78" s="8" t="n">
        <v>248.5</v>
      </c>
      <c r="Q78" s="8" t="n">
        <v>301.1</v>
      </c>
    </row>
    <row r="79" spans="1:17">
      <c r="A79" s="4" t="s">
        <v>1250</v>
      </c>
      <c r="O79" s="5" t="n">
        <v>0</v>
      </c>
      <c r="P79" s="5" t="n">
        <v>0</v>
      </c>
      <c r="Q79" s="5" t="n">
        <v>0</v>
      </c>
    </row>
    <row r="80" spans="1:17">
      <c r="A80" s="4" t="s">
        <v>1253</v>
      </c>
    </row>
    <row r="81" spans="1:17">
      <c r="A81" s="3" t="s">
        <v>1246</v>
      </c>
    </row>
    <row r="82" spans="1:17">
      <c r="A82" s="4" t="s">
        <v>166</v>
      </c>
      <c r="O82" s="8" t="n">
        <v>5.9</v>
      </c>
      <c r="P82" s="8" t="n">
        <v>3.5</v>
      </c>
      <c r="Q82" s="5" t="n">
        <v>0</v>
      </c>
    </row>
    <row r="83" spans="1:17">
      <c r="A83" s="4" t="s">
        <v>170</v>
      </c>
      <c r="O83" s="5" t="n">
        <v>0</v>
      </c>
      <c r="P83" s="5" t="n">
        <v>0</v>
      </c>
      <c r="Q83" s="5" t="n">
        <v>0</v>
      </c>
    </row>
    <row r="84" spans="1:17">
      <c r="A84" s="4" t="s">
        <v>171</v>
      </c>
      <c r="O84" s="5" t="n">
        <v>0</v>
      </c>
      <c r="P84" s="5" t="n">
        <v>0</v>
      </c>
      <c r="Q84" s="5" t="n">
        <v>0</v>
      </c>
    </row>
    <row r="85" spans="1:17">
      <c r="A85" s="4" t="s">
        <v>133</v>
      </c>
      <c r="P85" s="5" t="n">
        <v>0</v>
      </c>
      <c r="Q85" s="5" t="n">
        <v>0</v>
      </c>
    </row>
    <row r="86" spans="1:17">
      <c r="A86" s="3" t="s">
        <v>424</v>
      </c>
    </row>
    <row r="87" spans="1:17">
      <c r="A87" s="4" t="s">
        <v>33</v>
      </c>
      <c r="O87" s="8" t="n">
        <v>1181.7</v>
      </c>
      <c r="P87" s="8" t="n">
        <v>1119.4</v>
      </c>
      <c r="Q87" s="8" t="n">
        <v>1050.6</v>
      </c>
    </row>
    <row r="88" spans="1:17">
      <c r="A88" s="4" t="s">
        <v>34</v>
      </c>
      <c r="O88" s="8" t="n">
        <v>1004.4</v>
      </c>
      <c r="P88" s="8" t="n">
        <v>940.1</v>
      </c>
      <c r="Q88" s="8" t="n">
        <v>816.7</v>
      </c>
    </row>
    <row r="89" spans="1:17">
      <c r="A89" s="4" t="s">
        <v>35</v>
      </c>
      <c r="O89" s="8" t="n">
        <v>177.3</v>
      </c>
      <c r="P89" s="8" t="n">
        <v>179.3</v>
      </c>
      <c r="Q89" s="8" t="n">
        <v>233.9</v>
      </c>
    </row>
    <row r="90" spans="1:17">
      <c r="A90" s="4" t="s">
        <v>1247</v>
      </c>
      <c r="O90" s="8" t="n">
        <v>104.9</v>
      </c>
      <c r="P90" s="8" t="n">
        <v>99.90000000000001</v>
      </c>
      <c r="Q90" s="8" t="n">
        <v>94.7</v>
      </c>
    </row>
    <row r="91" spans="1:17">
      <c r="A91" s="4" t="s">
        <v>38</v>
      </c>
      <c r="O91" s="8" t="n">
        <v>7.4</v>
      </c>
      <c r="P91" s="8" t="n">
        <v>13.9</v>
      </c>
      <c r="Q91" s="5" t="n">
        <v>14</v>
      </c>
    </row>
    <row r="92" spans="1:17">
      <c r="A92" s="4" t="s">
        <v>39</v>
      </c>
      <c r="P92" s="5" t="n">
        <v>0</v>
      </c>
    </row>
    <row r="93" spans="1:17">
      <c r="A93" s="4" t="s">
        <v>41</v>
      </c>
      <c r="O93" s="5" t="n">
        <v>65</v>
      </c>
      <c r="P93" s="8" t="n">
        <v>65.5</v>
      </c>
      <c r="Q93" s="8" t="n">
        <v>125.2</v>
      </c>
    </row>
    <row r="94" spans="1:17">
      <c r="A94" s="4" t="s">
        <v>43</v>
      </c>
      <c r="O94" s="8" t="n">
        <v>-2.2</v>
      </c>
      <c r="P94" s="8" t="n">
        <v>-2.1</v>
      </c>
      <c r="Q94" s="8" t="n">
        <v>-1.3</v>
      </c>
    </row>
    <row r="95" spans="1:17">
      <c r="A95" s="4" t="s">
        <v>44</v>
      </c>
      <c r="O95" s="8" t="n">
        <v>37.1</v>
      </c>
      <c r="P95" s="8" t="n">
        <v>193.5</v>
      </c>
      <c r="Q95" s="8" t="n">
        <v>174.7</v>
      </c>
    </row>
    <row r="96" spans="1:17">
      <c r="A96" s="4" t="s">
        <v>45</v>
      </c>
      <c r="O96" s="8" t="n">
        <v>91.09999999999999</v>
      </c>
      <c r="P96" s="8" t="n">
        <v>148.8</v>
      </c>
      <c r="Q96" s="8" t="n">
        <v>99.3</v>
      </c>
    </row>
    <row r="97" spans="1:17">
      <c r="A97" s="4" t="s">
        <v>46</v>
      </c>
      <c r="O97" s="5" t="n">
        <v>191</v>
      </c>
      <c r="P97" s="8" t="n">
        <v>405.7</v>
      </c>
      <c r="Q97" s="8" t="n">
        <v>397.9</v>
      </c>
    </row>
    <row r="98" spans="1:17">
      <c r="A98" s="4" t="s">
        <v>1248</v>
      </c>
      <c r="O98" s="5" t="n">
        <v>63</v>
      </c>
      <c r="P98" s="8" t="n">
        <v>125.8</v>
      </c>
      <c r="Q98" s="8" t="n">
        <v>122.3</v>
      </c>
    </row>
    <row r="99" spans="1:17">
      <c r="A99" s="4" t="s">
        <v>48</v>
      </c>
      <c r="O99" s="5" t="n">
        <v>128</v>
      </c>
      <c r="P99" s="8" t="n">
        <v>279.9</v>
      </c>
      <c r="Q99" s="8" t="n">
        <v>275.6</v>
      </c>
    </row>
    <row r="100" spans="1:17">
      <c r="A100" s="4" t="s">
        <v>1249</v>
      </c>
      <c r="O100" s="8" t="n">
        <v>42.5</v>
      </c>
      <c r="P100" s="8" t="n">
        <v>77.90000000000001</v>
      </c>
      <c r="Q100" s="8" t="n">
        <v>149.7</v>
      </c>
    </row>
    <row r="101" spans="1:17">
      <c r="A101" s="4" t="s">
        <v>49</v>
      </c>
      <c r="O101" s="8" t="n">
        <v>1.5</v>
      </c>
      <c r="P101" s="8" t="n">
        <v>2.1</v>
      </c>
      <c r="Q101" s="8" t="n">
        <v>2.8</v>
      </c>
    </row>
    <row r="102" spans="1:17">
      <c r="A102" s="4" t="s">
        <v>50</v>
      </c>
      <c r="O102" s="5" t="n">
        <v>172</v>
      </c>
      <c r="P102" s="8" t="n">
        <v>359.9</v>
      </c>
      <c r="Q102" s="8" t="n">
        <v>428.1</v>
      </c>
    </row>
    <row r="103" spans="1:17">
      <c r="A103" s="4" t="s">
        <v>71</v>
      </c>
      <c r="O103" s="8" t="n">
        <v>22.5</v>
      </c>
      <c r="P103" s="8" t="n">
        <v>-6.2</v>
      </c>
      <c r="Q103" s="8" t="n">
        <v>-67.7</v>
      </c>
    </row>
    <row r="104" spans="1:17">
      <c r="A104" s="4" t="s">
        <v>72</v>
      </c>
      <c r="O104" s="8" t="n">
        <v>194.5</v>
      </c>
      <c r="P104" s="8" t="n">
        <v>353.7</v>
      </c>
      <c r="Q104" s="8" t="n">
        <v>360.4</v>
      </c>
    </row>
    <row r="105" spans="1:17">
      <c r="A105" s="4" t="s">
        <v>1250</v>
      </c>
      <c r="O105" s="5" t="n">
        <v>-3</v>
      </c>
      <c r="P105" s="8" t="n">
        <v>-3.5</v>
      </c>
      <c r="Q105" s="5" t="n">
        <v>0</v>
      </c>
    </row>
    <row r="106" spans="1:17">
      <c r="A106" s="4" t="s">
        <v>1254</v>
      </c>
    </row>
    <row r="107" spans="1:17">
      <c r="A107" s="3" t="s">
        <v>1246</v>
      </c>
    </row>
    <row r="108" spans="1:17">
      <c r="A108" s="4" t="s">
        <v>166</v>
      </c>
      <c r="O108" s="5" t="n">
        <v>0</v>
      </c>
      <c r="P108" s="5" t="n">
        <v>0</v>
      </c>
      <c r="Q108" s="5" t="n">
        <v>0</v>
      </c>
    </row>
    <row r="109" spans="1:17">
      <c r="A109" s="4" t="s">
        <v>170</v>
      </c>
      <c r="O109" s="5" t="n">
        <v>0</v>
      </c>
      <c r="P109" s="5" t="n">
        <v>0</v>
      </c>
      <c r="Q109" s="5" t="n">
        <v>0</v>
      </c>
    </row>
    <row r="110" spans="1:17">
      <c r="A110" s="4" t="s">
        <v>171</v>
      </c>
      <c r="O110" s="5" t="n">
        <v>0</v>
      </c>
      <c r="P110" s="5" t="n">
        <v>0</v>
      </c>
      <c r="Q110" s="5" t="n">
        <v>0</v>
      </c>
    </row>
    <row r="111" spans="1:17">
      <c r="A111" s="4" t="s">
        <v>133</v>
      </c>
      <c r="P111" s="5" t="n">
        <v>0</v>
      </c>
      <c r="Q111" s="5" t="n">
        <v>0</v>
      </c>
    </row>
    <row r="112" spans="1:17">
      <c r="A112" s="3" t="s">
        <v>424</v>
      </c>
    </row>
    <row r="113" spans="1:17">
      <c r="A113" s="4" t="s">
        <v>33</v>
      </c>
      <c r="O113" s="8" t="n">
        <v>-189.6</v>
      </c>
      <c r="P113" s="8" t="n">
        <v>-129.9</v>
      </c>
      <c r="Q113" s="8" t="n">
        <v>-80.2</v>
      </c>
    </row>
    <row r="114" spans="1:17">
      <c r="A114" s="4" t="s">
        <v>34</v>
      </c>
      <c r="O114" s="8" t="n">
        <v>-189.1</v>
      </c>
      <c r="P114" s="5" t="n">
        <v>-130</v>
      </c>
      <c r="Q114" s="8" t="n">
        <v>-79.90000000000001</v>
      </c>
    </row>
    <row r="115" spans="1:17">
      <c r="A115" s="4" t="s">
        <v>35</v>
      </c>
      <c r="O115" s="8" t="n">
        <v>-0.5</v>
      </c>
      <c r="P115" s="8" t="n">
        <v>0.1</v>
      </c>
      <c r="Q115" s="8" t="n">
        <v>-0.3</v>
      </c>
    </row>
    <row r="116" spans="1:17">
      <c r="A116" s="4" t="s">
        <v>1247</v>
      </c>
      <c r="O116" s="5" t="n">
        <v>0</v>
      </c>
      <c r="P116" s="5" t="n">
        <v>0</v>
      </c>
      <c r="Q116" s="5" t="n">
        <v>0</v>
      </c>
    </row>
    <row r="117" spans="1:17">
      <c r="A117" s="4" t="s">
        <v>38</v>
      </c>
      <c r="O117" s="5" t="n">
        <v>0</v>
      </c>
      <c r="P117" s="5" t="n">
        <v>0</v>
      </c>
      <c r="Q117" s="5" t="n">
        <v>0</v>
      </c>
    </row>
    <row r="118" spans="1:17">
      <c r="A118" s="4" t="s">
        <v>39</v>
      </c>
      <c r="P118" s="5" t="n">
        <v>0</v>
      </c>
    </row>
    <row r="119" spans="1:17">
      <c r="A119" s="4" t="s">
        <v>41</v>
      </c>
      <c r="O119" s="8" t="n">
        <v>-0.5</v>
      </c>
      <c r="P119" s="8" t="n">
        <v>0.1</v>
      </c>
      <c r="Q119" s="8" t="n">
        <v>-0.3</v>
      </c>
    </row>
    <row r="120" spans="1:17">
      <c r="A120" s="4" t="s">
        <v>43</v>
      </c>
      <c r="O120" s="8" t="n">
        <v>53.7</v>
      </c>
      <c r="P120" s="8" t="n">
        <v>282.6</v>
      </c>
      <c r="Q120" s="8" t="n">
        <v>241.2</v>
      </c>
    </row>
    <row r="121" spans="1:17">
      <c r="A121" s="4" t="s">
        <v>44</v>
      </c>
      <c r="O121" s="8" t="n">
        <v>-53.7</v>
      </c>
      <c r="P121" s="8" t="n">
        <v>-282.6</v>
      </c>
      <c r="Q121" s="8" t="n">
        <v>-241.2</v>
      </c>
    </row>
    <row r="122" spans="1:17">
      <c r="A122" s="4" t="s">
        <v>45</v>
      </c>
      <c r="O122" s="5" t="n">
        <v>0</v>
      </c>
      <c r="P122" s="5" t="n">
        <v>0</v>
      </c>
      <c r="Q122" s="5" t="n">
        <v>0</v>
      </c>
    </row>
    <row r="123" spans="1:17">
      <c r="A123" s="4" t="s">
        <v>46</v>
      </c>
      <c r="O123" s="8" t="n">
        <v>-0.5</v>
      </c>
      <c r="P123" s="8" t="n">
        <v>0.1</v>
      </c>
      <c r="Q123" s="8" t="n">
        <v>-0.3</v>
      </c>
    </row>
    <row r="124" spans="1:17">
      <c r="A124" s="4" t="s">
        <v>1248</v>
      </c>
      <c r="O124" s="8" t="n">
        <v>-0.2</v>
      </c>
      <c r="P124" s="5" t="n">
        <v>0</v>
      </c>
      <c r="Q124" s="8" t="n">
        <v>-0.1</v>
      </c>
    </row>
    <row r="125" spans="1:17">
      <c r="A125" s="4" t="s">
        <v>48</v>
      </c>
      <c r="O125" s="8" t="n">
        <v>-0.3</v>
      </c>
      <c r="P125" s="8" t="n">
        <v>0.1</v>
      </c>
      <c r="Q125" s="8" t="n">
        <v>-0.2</v>
      </c>
    </row>
    <row r="126" spans="1:17">
      <c r="A126" s="4" t="s">
        <v>1249</v>
      </c>
      <c r="O126" s="8" t="n">
        <v>-480.7</v>
      </c>
      <c r="P126" s="8" t="n">
        <v>-626.8</v>
      </c>
      <c r="Q126" s="8" t="n">
        <v>-733.3</v>
      </c>
    </row>
    <row r="127" spans="1:17">
      <c r="A127" s="4" t="s">
        <v>49</v>
      </c>
      <c r="O127" s="5" t="n">
        <v>0</v>
      </c>
      <c r="P127" s="5" t="n">
        <v>0</v>
      </c>
      <c r="Q127" s="5" t="n">
        <v>0</v>
      </c>
    </row>
    <row r="128" spans="1:17">
      <c r="A128" s="4" t="s">
        <v>50</v>
      </c>
      <c r="O128" s="5" t="n">
        <v>-481</v>
      </c>
      <c r="P128" s="8" t="n">
        <v>-626.7</v>
      </c>
      <c r="Q128" s="8" t="n">
        <v>-733.5</v>
      </c>
    </row>
    <row r="129" spans="1:17">
      <c r="A129" s="4" t="s">
        <v>71</v>
      </c>
      <c r="O129" s="8" t="n">
        <v>-40.6</v>
      </c>
      <c r="P129" s="8" t="n">
        <v>24.5</v>
      </c>
      <c r="Q129" s="5" t="n">
        <v>72</v>
      </c>
    </row>
    <row r="130" spans="1:17">
      <c r="A130" s="4" t="s">
        <v>72</v>
      </c>
      <c r="O130" s="8" t="n">
        <v>-521.6</v>
      </c>
      <c r="P130" s="8" t="n">
        <v>-602.2</v>
      </c>
      <c r="Q130" s="8" t="n">
        <v>-661.5</v>
      </c>
    </row>
    <row r="131" spans="1:17">
      <c r="A131" s="4" t="s">
        <v>1250</v>
      </c>
      <c r="O131" s="6" t="n">
        <v>0</v>
      </c>
      <c r="P131" s="6" t="n">
        <v>0</v>
      </c>
      <c r="Q131" s="6" t="n">
        <v>0</v>
      </c>
    </row>
    <row r="132" spans="1:17"/>
    <row r="133" spans="1:17">
      <c r="A133" s="4" t="s">
        <v>56</v>
      </c>
      <c r="B133" s="4" t="s">
        <v>73</v>
      </c>
    </row>
    <row r="134" spans="1:17">
      <c r="A134" s="4" t="s">
        <v>58</v>
      </c>
      <c r="B134" s="4" t="s">
        <v>74</v>
      </c>
    </row>
    <row r="135" spans="1:17">
      <c r="A135" s="4" t="s">
        <v>59</v>
      </c>
      <c r="B135" s="4" t="s">
        <v>75</v>
      </c>
    </row>
    <row r="136" spans="1:17">
      <c r="A136" s="4" t="s">
        <v>61</v>
      </c>
      <c r="B136" s="4" t="s">
        <v>76</v>
      </c>
    </row>
    <row r="137" spans="1:17">
      <c r="A137" s="4" t="s">
        <v>62</v>
      </c>
      <c r="B137" s="4" t="s">
        <v>77</v>
      </c>
    </row>
  </sheetData>
  <mergeCells count="654">
    <mergeCell ref="A1:A2"/>
    <mergeCell ref="B1:N1"/>
    <mergeCell ref="O1:Q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B11:C11"/>
    <mergeCell ref="D11:E11"/>
    <mergeCell ref="F11:G11"/>
    <mergeCell ref="H11:I11"/>
    <mergeCell ref="J11:K11"/>
    <mergeCell ref="B12:C12"/>
    <mergeCell ref="D12:E12"/>
    <mergeCell ref="F12:G12"/>
    <mergeCell ref="H12:I12"/>
    <mergeCell ref="J12:K12"/>
    <mergeCell ref="B13:C13"/>
    <mergeCell ref="D13:E13"/>
    <mergeCell ref="F13:G13"/>
    <mergeCell ref="H13:I13"/>
    <mergeCell ref="J13:K13"/>
    <mergeCell ref="B14:C14"/>
    <mergeCell ref="D14:E14"/>
    <mergeCell ref="F14:G14"/>
    <mergeCell ref="H14:I14"/>
    <mergeCell ref="J14:K14"/>
    <mergeCell ref="B15:C15"/>
    <mergeCell ref="D15:E15"/>
    <mergeCell ref="F15:G15"/>
    <mergeCell ref="H15:I15"/>
    <mergeCell ref="J15:K15"/>
    <mergeCell ref="B16:C16"/>
    <mergeCell ref="D16:E16"/>
    <mergeCell ref="F16:G16"/>
    <mergeCell ref="H16:I16"/>
    <mergeCell ref="J16:K16"/>
    <mergeCell ref="B17:C17"/>
    <mergeCell ref="D17:E17"/>
    <mergeCell ref="F17:G17"/>
    <mergeCell ref="H17:I17"/>
    <mergeCell ref="J17:K17"/>
    <mergeCell ref="B18:C18"/>
    <mergeCell ref="D18:E18"/>
    <mergeCell ref="F18:G18"/>
    <mergeCell ref="H18:I18"/>
    <mergeCell ref="J18:K18"/>
    <mergeCell ref="B19:C19"/>
    <mergeCell ref="D19:E19"/>
    <mergeCell ref="F19:G19"/>
    <mergeCell ref="H19:I19"/>
    <mergeCell ref="J19:K19"/>
    <mergeCell ref="B20:C20"/>
    <mergeCell ref="D20:E20"/>
    <mergeCell ref="F20:G20"/>
    <mergeCell ref="H20:I20"/>
    <mergeCell ref="J20:K20"/>
    <mergeCell ref="B21:C21"/>
    <mergeCell ref="D21:E21"/>
    <mergeCell ref="F21:G21"/>
    <mergeCell ref="H21:I21"/>
    <mergeCell ref="J21:K21"/>
    <mergeCell ref="B22:C22"/>
    <mergeCell ref="D22:E22"/>
    <mergeCell ref="F22:G22"/>
    <mergeCell ref="H22:I22"/>
    <mergeCell ref="J22:K22"/>
    <mergeCell ref="B23:C23"/>
    <mergeCell ref="D23:E23"/>
    <mergeCell ref="F23:G23"/>
    <mergeCell ref="H23:I23"/>
    <mergeCell ref="J23:K23"/>
    <mergeCell ref="B24:C24"/>
    <mergeCell ref="D24:E24"/>
    <mergeCell ref="F24:G24"/>
    <mergeCell ref="H24:I24"/>
    <mergeCell ref="J24:K24"/>
    <mergeCell ref="B25:C25"/>
    <mergeCell ref="D25:E25"/>
    <mergeCell ref="F25:G25"/>
    <mergeCell ref="H25:I25"/>
    <mergeCell ref="J25:K25"/>
    <mergeCell ref="B26:C26"/>
    <mergeCell ref="D26:E26"/>
    <mergeCell ref="F26:G26"/>
    <mergeCell ref="H26:I26"/>
    <mergeCell ref="J26:K26"/>
    <mergeCell ref="B27:C27"/>
    <mergeCell ref="D27:E27"/>
    <mergeCell ref="F27:G27"/>
    <mergeCell ref="H27:I27"/>
    <mergeCell ref="J27:K27"/>
    <mergeCell ref="B28:C28"/>
    <mergeCell ref="D28:E28"/>
    <mergeCell ref="F28:G28"/>
    <mergeCell ref="H28:I28"/>
    <mergeCell ref="J28:K28"/>
    <mergeCell ref="B29:C29"/>
    <mergeCell ref="D29:E29"/>
    <mergeCell ref="F29:G29"/>
    <mergeCell ref="H29:I29"/>
    <mergeCell ref="J29:K29"/>
    <mergeCell ref="B30:C30"/>
    <mergeCell ref="D30:E30"/>
    <mergeCell ref="F30:G30"/>
    <mergeCell ref="H30:I30"/>
    <mergeCell ref="J30:K30"/>
    <mergeCell ref="B31:C31"/>
    <mergeCell ref="D31:E31"/>
    <mergeCell ref="F31:G31"/>
    <mergeCell ref="H31:I31"/>
    <mergeCell ref="J31:K31"/>
    <mergeCell ref="B32:C32"/>
    <mergeCell ref="D32:E32"/>
    <mergeCell ref="F32:G32"/>
    <mergeCell ref="H32:I32"/>
    <mergeCell ref="J32:K32"/>
    <mergeCell ref="B33:C33"/>
    <mergeCell ref="D33:E33"/>
    <mergeCell ref="F33:G33"/>
    <mergeCell ref="H33:I33"/>
    <mergeCell ref="J33:K33"/>
    <mergeCell ref="B34:C34"/>
    <mergeCell ref="D34:E34"/>
    <mergeCell ref="F34:G34"/>
    <mergeCell ref="H34:I34"/>
    <mergeCell ref="J34:K34"/>
    <mergeCell ref="B35:C35"/>
    <mergeCell ref="D35:E35"/>
    <mergeCell ref="F35:G35"/>
    <mergeCell ref="H35:I35"/>
    <mergeCell ref="J35:K35"/>
    <mergeCell ref="B36:C36"/>
    <mergeCell ref="D36:E36"/>
    <mergeCell ref="F36:G36"/>
    <mergeCell ref="H36:I36"/>
    <mergeCell ref="J36:K36"/>
    <mergeCell ref="B37:C37"/>
    <mergeCell ref="D37:E37"/>
    <mergeCell ref="F37:G37"/>
    <mergeCell ref="H37:I37"/>
    <mergeCell ref="J37:K37"/>
    <mergeCell ref="B38:C38"/>
    <mergeCell ref="D38:E38"/>
    <mergeCell ref="F38:G38"/>
    <mergeCell ref="H38:I38"/>
    <mergeCell ref="J38:K38"/>
    <mergeCell ref="B39:C39"/>
    <mergeCell ref="D39:E39"/>
    <mergeCell ref="F39:G39"/>
    <mergeCell ref="H39:I39"/>
    <mergeCell ref="J39:K39"/>
    <mergeCell ref="B40:C40"/>
    <mergeCell ref="D40:E40"/>
    <mergeCell ref="F40:G40"/>
    <mergeCell ref="H40:I40"/>
    <mergeCell ref="J40:K40"/>
    <mergeCell ref="B41:C41"/>
    <mergeCell ref="D41:E41"/>
    <mergeCell ref="F41:G41"/>
    <mergeCell ref="H41:I41"/>
    <mergeCell ref="J41:K41"/>
    <mergeCell ref="B42:C42"/>
    <mergeCell ref="D42:E42"/>
    <mergeCell ref="F42:G42"/>
    <mergeCell ref="H42:I42"/>
    <mergeCell ref="J42:K42"/>
    <mergeCell ref="B43:C43"/>
    <mergeCell ref="D43:E43"/>
    <mergeCell ref="F43:G43"/>
    <mergeCell ref="H43:I43"/>
    <mergeCell ref="J43:K43"/>
    <mergeCell ref="B44:C44"/>
    <mergeCell ref="D44:E44"/>
    <mergeCell ref="F44:G44"/>
    <mergeCell ref="H44:I44"/>
    <mergeCell ref="J44:K44"/>
    <mergeCell ref="B45:C45"/>
    <mergeCell ref="D45:E45"/>
    <mergeCell ref="F45:G45"/>
    <mergeCell ref="H45:I45"/>
    <mergeCell ref="J45:K45"/>
    <mergeCell ref="B46:C46"/>
    <mergeCell ref="D46:E46"/>
    <mergeCell ref="F46:G46"/>
    <mergeCell ref="H46:I46"/>
    <mergeCell ref="J46:K46"/>
    <mergeCell ref="B47:C47"/>
    <mergeCell ref="D47:E47"/>
    <mergeCell ref="F47:G47"/>
    <mergeCell ref="H47:I47"/>
    <mergeCell ref="J47:K47"/>
    <mergeCell ref="B48:C48"/>
    <mergeCell ref="D48:E48"/>
    <mergeCell ref="F48:G48"/>
    <mergeCell ref="H48:I48"/>
    <mergeCell ref="J48:K48"/>
    <mergeCell ref="B49:C49"/>
    <mergeCell ref="D49:E49"/>
    <mergeCell ref="F49:G49"/>
    <mergeCell ref="H49:I49"/>
    <mergeCell ref="J49:K49"/>
    <mergeCell ref="B50:C50"/>
    <mergeCell ref="D50:E50"/>
    <mergeCell ref="F50:G50"/>
    <mergeCell ref="H50:I50"/>
    <mergeCell ref="J50:K50"/>
    <mergeCell ref="B51:C51"/>
    <mergeCell ref="D51:E51"/>
    <mergeCell ref="F51:G51"/>
    <mergeCell ref="H51:I51"/>
    <mergeCell ref="J51:K51"/>
    <mergeCell ref="B52:C52"/>
    <mergeCell ref="D52:E52"/>
    <mergeCell ref="F52:G52"/>
    <mergeCell ref="H52:I52"/>
    <mergeCell ref="J52:K52"/>
    <mergeCell ref="B53:C53"/>
    <mergeCell ref="D53:E53"/>
    <mergeCell ref="F53:G53"/>
    <mergeCell ref="H53:I53"/>
    <mergeCell ref="J53:K53"/>
    <mergeCell ref="B54:C54"/>
    <mergeCell ref="D54:E54"/>
    <mergeCell ref="F54:G54"/>
    <mergeCell ref="H54:I54"/>
    <mergeCell ref="J54:K54"/>
    <mergeCell ref="B55:C55"/>
    <mergeCell ref="D55:E55"/>
    <mergeCell ref="F55:G55"/>
    <mergeCell ref="H55:I55"/>
    <mergeCell ref="J55:K55"/>
    <mergeCell ref="B56:C56"/>
    <mergeCell ref="D56:E56"/>
    <mergeCell ref="F56:G56"/>
    <mergeCell ref="H56:I56"/>
    <mergeCell ref="J56:K56"/>
    <mergeCell ref="B57:C57"/>
    <mergeCell ref="D57:E57"/>
    <mergeCell ref="F57:G57"/>
    <mergeCell ref="H57:I57"/>
    <mergeCell ref="J57:K57"/>
    <mergeCell ref="B58:C58"/>
    <mergeCell ref="D58:E58"/>
    <mergeCell ref="F58:G58"/>
    <mergeCell ref="H58:I58"/>
    <mergeCell ref="J58:K58"/>
    <mergeCell ref="B59:C59"/>
    <mergeCell ref="D59:E59"/>
    <mergeCell ref="F59:G59"/>
    <mergeCell ref="H59:I59"/>
    <mergeCell ref="J59:K59"/>
    <mergeCell ref="B60:C60"/>
    <mergeCell ref="D60:E60"/>
    <mergeCell ref="F60:G60"/>
    <mergeCell ref="H60:I60"/>
    <mergeCell ref="J60:K60"/>
    <mergeCell ref="B61:C61"/>
    <mergeCell ref="D61:E61"/>
    <mergeCell ref="F61:G61"/>
    <mergeCell ref="H61:I61"/>
    <mergeCell ref="J61:K61"/>
    <mergeCell ref="B62:C62"/>
    <mergeCell ref="D62:E62"/>
    <mergeCell ref="F62:G62"/>
    <mergeCell ref="H62:I62"/>
    <mergeCell ref="J62:K62"/>
    <mergeCell ref="B63:C63"/>
    <mergeCell ref="D63:E63"/>
    <mergeCell ref="F63:G63"/>
    <mergeCell ref="H63:I63"/>
    <mergeCell ref="J63:K63"/>
    <mergeCell ref="B64:C64"/>
    <mergeCell ref="D64:E64"/>
    <mergeCell ref="F64:G64"/>
    <mergeCell ref="H64:I64"/>
    <mergeCell ref="J64:K64"/>
    <mergeCell ref="B65:C65"/>
    <mergeCell ref="D65:E65"/>
    <mergeCell ref="F65:G65"/>
    <mergeCell ref="H65:I65"/>
    <mergeCell ref="J65:K65"/>
    <mergeCell ref="B66:C66"/>
    <mergeCell ref="D66:E66"/>
    <mergeCell ref="F66:G66"/>
    <mergeCell ref="H66:I66"/>
    <mergeCell ref="J66:K66"/>
    <mergeCell ref="B67:C67"/>
    <mergeCell ref="D67:E67"/>
    <mergeCell ref="F67:G67"/>
    <mergeCell ref="H67:I67"/>
    <mergeCell ref="J67:K67"/>
    <mergeCell ref="B68:C68"/>
    <mergeCell ref="D68:E68"/>
    <mergeCell ref="F68:G68"/>
    <mergeCell ref="H68:I68"/>
    <mergeCell ref="J68:K68"/>
    <mergeCell ref="B69:C69"/>
    <mergeCell ref="D69:E69"/>
    <mergeCell ref="F69:G69"/>
    <mergeCell ref="H69:I69"/>
    <mergeCell ref="J69:K69"/>
    <mergeCell ref="B70:C70"/>
    <mergeCell ref="D70:E70"/>
    <mergeCell ref="F70:G70"/>
    <mergeCell ref="H70:I70"/>
    <mergeCell ref="J70:K70"/>
    <mergeCell ref="B71:C71"/>
    <mergeCell ref="D71:E71"/>
    <mergeCell ref="F71:G71"/>
    <mergeCell ref="H71:I71"/>
    <mergeCell ref="J71:K71"/>
    <mergeCell ref="B72:C72"/>
    <mergeCell ref="D72:E72"/>
    <mergeCell ref="F72:G72"/>
    <mergeCell ref="H72:I72"/>
    <mergeCell ref="J72:K72"/>
    <mergeCell ref="B73:C73"/>
    <mergeCell ref="D73:E73"/>
    <mergeCell ref="F73:G73"/>
    <mergeCell ref="H73:I73"/>
    <mergeCell ref="J73:K73"/>
    <mergeCell ref="B74:C74"/>
    <mergeCell ref="D74:E74"/>
    <mergeCell ref="F74:G74"/>
    <mergeCell ref="H74:I74"/>
    <mergeCell ref="J74:K74"/>
    <mergeCell ref="B75:C75"/>
    <mergeCell ref="D75:E75"/>
    <mergeCell ref="F75:G75"/>
    <mergeCell ref="H75:I75"/>
    <mergeCell ref="J75:K75"/>
    <mergeCell ref="B76:C76"/>
    <mergeCell ref="D76:E76"/>
    <mergeCell ref="F76:G76"/>
    <mergeCell ref="H76:I76"/>
    <mergeCell ref="J76:K76"/>
    <mergeCell ref="B77:C77"/>
    <mergeCell ref="D77:E77"/>
    <mergeCell ref="F77:G77"/>
    <mergeCell ref="H77:I77"/>
    <mergeCell ref="J77:K77"/>
    <mergeCell ref="B78:C78"/>
    <mergeCell ref="D78:E78"/>
    <mergeCell ref="F78:G78"/>
    <mergeCell ref="H78:I78"/>
    <mergeCell ref="J78:K78"/>
    <mergeCell ref="B79:C79"/>
    <mergeCell ref="D79:E79"/>
    <mergeCell ref="F79:G79"/>
    <mergeCell ref="H79:I79"/>
    <mergeCell ref="J79:K79"/>
    <mergeCell ref="B80:C80"/>
    <mergeCell ref="D80:E80"/>
    <mergeCell ref="F80:G80"/>
    <mergeCell ref="H80:I80"/>
    <mergeCell ref="J80:K80"/>
    <mergeCell ref="B81:C81"/>
    <mergeCell ref="D81:E81"/>
    <mergeCell ref="F81:G81"/>
    <mergeCell ref="H81:I81"/>
    <mergeCell ref="J81:K81"/>
    <mergeCell ref="B82:C82"/>
    <mergeCell ref="D82:E82"/>
    <mergeCell ref="F82:G82"/>
    <mergeCell ref="H82:I82"/>
    <mergeCell ref="J82:K82"/>
    <mergeCell ref="B83:C83"/>
    <mergeCell ref="D83:E83"/>
    <mergeCell ref="F83:G83"/>
    <mergeCell ref="H83:I83"/>
    <mergeCell ref="J83:K83"/>
    <mergeCell ref="B84:C84"/>
    <mergeCell ref="D84:E84"/>
    <mergeCell ref="F84:G84"/>
    <mergeCell ref="H84:I84"/>
    <mergeCell ref="J84:K84"/>
    <mergeCell ref="B85:C85"/>
    <mergeCell ref="D85:E85"/>
    <mergeCell ref="F85:G85"/>
    <mergeCell ref="H85:I85"/>
    <mergeCell ref="J85:K85"/>
    <mergeCell ref="B86:C86"/>
    <mergeCell ref="D86:E86"/>
    <mergeCell ref="F86:G86"/>
    <mergeCell ref="H86:I86"/>
    <mergeCell ref="J86:K86"/>
    <mergeCell ref="B87:C87"/>
    <mergeCell ref="D87:E87"/>
    <mergeCell ref="F87:G87"/>
    <mergeCell ref="H87:I87"/>
    <mergeCell ref="J87:K87"/>
    <mergeCell ref="B88:C88"/>
    <mergeCell ref="D88:E88"/>
    <mergeCell ref="F88:G88"/>
    <mergeCell ref="H88:I88"/>
    <mergeCell ref="J88:K88"/>
    <mergeCell ref="B89:C89"/>
    <mergeCell ref="D89:E89"/>
    <mergeCell ref="F89:G89"/>
    <mergeCell ref="H89:I89"/>
    <mergeCell ref="J89:K89"/>
    <mergeCell ref="B90:C90"/>
    <mergeCell ref="D90:E90"/>
    <mergeCell ref="F90:G90"/>
    <mergeCell ref="H90:I90"/>
    <mergeCell ref="J90:K90"/>
    <mergeCell ref="B91:C91"/>
    <mergeCell ref="D91:E91"/>
    <mergeCell ref="F91:G91"/>
    <mergeCell ref="H91:I91"/>
    <mergeCell ref="J91:K91"/>
    <mergeCell ref="B92:C92"/>
    <mergeCell ref="D92:E92"/>
    <mergeCell ref="F92:G92"/>
    <mergeCell ref="H92:I92"/>
    <mergeCell ref="J92:K92"/>
    <mergeCell ref="B93:C93"/>
    <mergeCell ref="D93:E93"/>
    <mergeCell ref="F93:G93"/>
    <mergeCell ref="H93:I93"/>
    <mergeCell ref="J93:K93"/>
    <mergeCell ref="B94:C94"/>
    <mergeCell ref="D94:E94"/>
    <mergeCell ref="F94:G94"/>
    <mergeCell ref="H94:I94"/>
    <mergeCell ref="J94:K94"/>
    <mergeCell ref="B95:C95"/>
    <mergeCell ref="D95:E95"/>
    <mergeCell ref="F95:G95"/>
    <mergeCell ref="H95:I95"/>
    <mergeCell ref="J95:K95"/>
    <mergeCell ref="B96:C96"/>
    <mergeCell ref="D96:E96"/>
    <mergeCell ref="F96:G96"/>
    <mergeCell ref="H96:I96"/>
    <mergeCell ref="J96:K96"/>
    <mergeCell ref="B97:C97"/>
    <mergeCell ref="D97:E97"/>
    <mergeCell ref="F97:G97"/>
    <mergeCell ref="H97:I97"/>
    <mergeCell ref="J97:K97"/>
    <mergeCell ref="B98:C98"/>
    <mergeCell ref="D98:E98"/>
    <mergeCell ref="F98:G98"/>
    <mergeCell ref="H98:I98"/>
    <mergeCell ref="J98:K98"/>
    <mergeCell ref="B99:C99"/>
    <mergeCell ref="D99:E99"/>
    <mergeCell ref="F99:G99"/>
    <mergeCell ref="H99:I99"/>
    <mergeCell ref="J99:K99"/>
    <mergeCell ref="B100:C100"/>
    <mergeCell ref="D100:E100"/>
    <mergeCell ref="F100:G100"/>
    <mergeCell ref="H100:I100"/>
    <mergeCell ref="J100:K100"/>
    <mergeCell ref="B101:C101"/>
    <mergeCell ref="D101:E101"/>
    <mergeCell ref="F101:G101"/>
    <mergeCell ref="H101:I101"/>
    <mergeCell ref="J101:K101"/>
    <mergeCell ref="B102:C102"/>
    <mergeCell ref="D102:E102"/>
    <mergeCell ref="F102:G102"/>
    <mergeCell ref="H102:I102"/>
    <mergeCell ref="J102:K102"/>
    <mergeCell ref="B103:C103"/>
    <mergeCell ref="D103:E103"/>
    <mergeCell ref="F103:G103"/>
    <mergeCell ref="H103:I103"/>
    <mergeCell ref="J103:K103"/>
    <mergeCell ref="B104:C104"/>
    <mergeCell ref="D104:E104"/>
    <mergeCell ref="F104:G104"/>
    <mergeCell ref="H104:I104"/>
    <mergeCell ref="J104:K104"/>
    <mergeCell ref="B105:C105"/>
    <mergeCell ref="D105:E105"/>
    <mergeCell ref="F105:G105"/>
    <mergeCell ref="H105:I105"/>
    <mergeCell ref="J105:K105"/>
    <mergeCell ref="B106:C106"/>
    <mergeCell ref="D106:E106"/>
    <mergeCell ref="F106:G106"/>
    <mergeCell ref="H106:I106"/>
    <mergeCell ref="J106:K106"/>
    <mergeCell ref="B107:C107"/>
    <mergeCell ref="D107:E107"/>
    <mergeCell ref="F107:G107"/>
    <mergeCell ref="H107:I107"/>
    <mergeCell ref="J107:K107"/>
    <mergeCell ref="B108:C108"/>
    <mergeCell ref="D108:E108"/>
    <mergeCell ref="F108:G108"/>
    <mergeCell ref="H108:I108"/>
    <mergeCell ref="J108:K108"/>
    <mergeCell ref="B109:C109"/>
    <mergeCell ref="D109:E109"/>
    <mergeCell ref="F109:G109"/>
    <mergeCell ref="H109:I109"/>
    <mergeCell ref="J109:K109"/>
    <mergeCell ref="B110:C110"/>
    <mergeCell ref="D110:E110"/>
    <mergeCell ref="F110:G110"/>
    <mergeCell ref="H110:I110"/>
    <mergeCell ref="J110:K110"/>
    <mergeCell ref="B111:C111"/>
    <mergeCell ref="D111:E111"/>
    <mergeCell ref="F111:G111"/>
    <mergeCell ref="H111:I111"/>
    <mergeCell ref="J111:K111"/>
    <mergeCell ref="B112:C112"/>
    <mergeCell ref="D112:E112"/>
    <mergeCell ref="F112:G112"/>
    <mergeCell ref="H112:I112"/>
    <mergeCell ref="J112:K112"/>
    <mergeCell ref="B113:C113"/>
    <mergeCell ref="D113:E113"/>
    <mergeCell ref="F113:G113"/>
    <mergeCell ref="H113:I113"/>
    <mergeCell ref="J113:K113"/>
    <mergeCell ref="B114:C114"/>
    <mergeCell ref="D114:E114"/>
    <mergeCell ref="F114:G114"/>
    <mergeCell ref="H114:I114"/>
    <mergeCell ref="J114:K114"/>
    <mergeCell ref="B115:C115"/>
    <mergeCell ref="D115:E115"/>
    <mergeCell ref="F115:G115"/>
    <mergeCell ref="H115:I115"/>
    <mergeCell ref="J115:K115"/>
    <mergeCell ref="B116:C116"/>
    <mergeCell ref="D116:E116"/>
    <mergeCell ref="F116:G116"/>
    <mergeCell ref="H116:I116"/>
    <mergeCell ref="J116:K116"/>
    <mergeCell ref="B117:C117"/>
    <mergeCell ref="D117:E117"/>
    <mergeCell ref="F117:G117"/>
    <mergeCell ref="H117:I117"/>
    <mergeCell ref="J117:K117"/>
    <mergeCell ref="B118:C118"/>
    <mergeCell ref="D118:E118"/>
    <mergeCell ref="F118:G118"/>
    <mergeCell ref="H118:I118"/>
    <mergeCell ref="J118:K118"/>
    <mergeCell ref="B119:C119"/>
    <mergeCell ref="D119:E119"/>
    <mergeCell ref="F119:G119"/>
    <mergeCell ref="H119:I119"/>
    <mergeCell ref="J119:K119"/>
    <mergeCell ref="B120:C120"/>
    <mergeCell ref="D120:E120"/>
    <mergeCell ref="F120:G120"/>
    <mergeCell ref="H120:I120"/>
    <mergeCell ref="J120:K120"/>
    <mergeCell ref="B121:C121"/>
    <mergeCell ref="D121:E121"/>
    <mergeCell ref="F121:G121"/>
    <mergeCell ref="H121:I121"/>
    <mergeCell ref="J121:K121"/>
    <mergeCell ref="B122:C122"/>
    <mergeCell ref="D122:E122"/>
    <mergeCell ref="F122:G122"/>
    <mergeCell ref="H122:I122"/>
    <mergeCell ref="J122:K122"/>
    <mergeCell ref="B123:C123"/>
    <mergeCell ref="D123:E123"/>
    <mergeCell ref="F123:G123"/>
    <mergeCell ref="H123:I123"/>
    <mergeCell ref="J123:K123"/>
    <mergeCell ref="B124:C124"/>
    <mergeCell ref="D124:E124"/>
    <mergeCell ref="F124:G124"/>
    <mergeCell ref="H124:I124"/>
    <mergeCell ref="J124:K124"/>
    <mergeCell ref="B125:C125"/>
    <mergeCell ref="D125:E125"/>
    <mergeCell ref="F125:G125"/>
    <mergeCell ref="H125:I125"/>
    <mergeCell ref="J125:K125"/>
    <mergeCell ref="B126:C126"/>
    <mergeCell ref="D126:E126"/>
    <mergeCell ref="F126:G126"/>
    <mergeCell ref="H126:I126"/>
    <mergeCell ref="J126:K126"/>
    <mergeCell ref="B127:C127"/>
    <mergeCell ref="D127:E127"/>
    <mergeCell ref="F127:G127"/>
    <mergeCell ref="H127:I127"/>
    <mergeCell ref="J127:K127"/>
    <mergeCell ref="B128:C128"/>
    <mergeCell ref="D128:E128"/>
    <mergeCell ref="F128:G128"/>
    <mergeCell ref="H128:I128"/>
    <mergeCell ref="J128:K128"/>
    <mergeCell ref="B129:C129"/>
    <mergeCell ref="D129:E129"/>
    <mergeCell ref="F129:G129"/>
    <mergeCell ref="H129:I129"/>
    <mergeCell ref="J129:K129"/>
    <mergeCell ref="B130:C130"/>
    <mergeCell ref="D130:E130"/>
    <mergeCell ref="F130:G130"/>
    <mergeCell ref="H130:I130"/>
    <mergeCell ref="J130:K130"/>
    <mergeCell ref="B131:C131"/>
    <mergeCell ref="D131:E131"/>
    <mergeCell ref="F131:G131"/>
    <mergeCell ref="H131:I131"/>
    <mergeCell ref="J131:K131"/>
    <mergeCell ref="A132:Q132"/>
    <mergeCell ref="B133:Q133"/>
    <mergeCell ref="B134:Q134"/>
    <mergeCell ref="B135:Q135"/>
    <mergeCell ref="B136:Q136"/>
    <mergeCell ref="B137:Q13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5</v>
      </c>
      <c r="B1" s="2" t="s">
        <v>2</v>
      </c>
      <c r="C1" s="2" t="s">
        <v>30</v>
      </c>
      <c r="D1" s="2" t="s">
        <v>31</v>
      </c>
      <c r="E1" s="2" t="s">
        <v>1256</v>
      </c>
    </row>
    <row r="2" spans="1:5">
      <c r="A2" s="3" t="s">
        <v>79</v>
      </c>
    </row>
    <row r="3" spans="1:5">
      <c r="A3" s="4" t="s">
        <v>80</v>
      </c>
      <c r="B3" s="6" t="n">
        <v>447</v>
      </c>
      <c r="C3" s="7" t="n">
        <v>321.9</v>
      </c>
      <c r="D3" s="7" t="n">
        <v>42.9</v>
      </c>
      <c r="E3" s="7" t="n">
        <v>313.8</v>
      </c>
    </row>
    <row r="4" spans="1:5">
      <c r="A4" s="4" t="s">
        <v>81</v>
      </c>
      <c r="B4" s="8" t="n">
        <v>1306.3</v>
      </c>
      <c r="C4" s="8" t="n">
        <v>1021.9</v>
      </c>
    </row>
    <row r="5" spans="1:5">
      <c r="A5" s="4" t="s">
        <v>82</v>
      </c>
      <c r="B5" s="8" t="n">
        <v>1198.4</v>
      </c>
      <c r="C5" s="8" t="n">
        <v>979.8</v>
      </c>
    </row>
    <row r="6" spans="1:5">
      <c r="A6" s="4" t="s">
        <v>83</v>
      </c>
      <c r="B6" s="8" t="n">
        <v>88.09999999999999</v>
      </c>
      <c r="C6" s="8" t="n">
        <v>93.90000000000001</v>
      </c>
    </row>
    <row r="7" spans="1:5">
      <c r="A7" s="4" t="s">
        <v>84</v>
      </c>
      <c r="B7" s="8" t="n">
        <v>3039.8</v>
      </c>
      <c r="C7" s="8" t="n">
        <v>2417.5</v>
      </c>
    </row>
    <row r="8" spans="1:5">
      <c r="A8" s="4" t="s">
        <v>1257</v>
      </c>
      <c r="B8" s="5" t="n">
        <v>0</v>
      </c>
      <c r="C8" s="5" t="n">
        <v>0</v>
      </c>
    </row>
    <row r="9" spans="1:5">
      <c r="A9" s="4" t="s">
        <v>1258</v>
      </c>
      <c r="B9" s="5" t="n">
        <v>0</v>
      </c>
      <c r="C9" s="5" t="n">
        <v>0</v>
      </c>
    </row>
    <row r="10" spans="1:5">
      <c r="A10" s="4" t="s">
        <v>1259</v>
      </c>
      <c r="B10" s="8" t="n">
        <v>1520.8</v>
      </c>
      <c r="C10" s="5" t="n">
        <v>1557</v>
      </c>
    </row>
    <row r="11" spans="1:5">
      <c r="A11" s="4" t="s">
        <v>88</v>
      </c>
      <c r="B11" s="8" t="n">
        <v>538.3</v>
      </c>
      <c r="C11" s="8" t="n">
        <v>539.3</v>
      </c>
    </row>
    <row r="12" spans="1:5">
      <c r="A12" s="4" t="s">
        <v>89</v>
      </c>
      <c r="B12" s="8" t="n">
        <v>5098.9</v>
      </c>
      <c r="C12" s="8" t="n">
        <v>4513.8</v>
      </c>
    </row>
    <row r="13" spans="1:5">
      <c r="A13" s="3" t="s">
        <v>90</v>
      </c>
    </row>
    <row r="14" spans="1:5">
      <c r="A14" s="4" t="s">
        <v>92</v>
      </c>
      <c r="B14" s="5" t="n">
        <v>651</v>
      </c>
      <c r="C14" s="8" t="n">
        <v>466.1</v>
      </c>
    </row>
    <row r="15" spans="1:5">
      <c r="A15" s="4" t="s">
        <v>93</v>
      </c>
      <c r="B15" s="8" t="n">
        <v>513.4</v>
      </c>
      <c r="C15" s="8" t="n">
        <v>471.8</v>
      </c>
    </row>
    <row r="16" spans="1:5">
      <c r="A16" s="4" t="s">
        <v>95</v>
      </c>
      <c r="B16" s="8" t="n">
        <v>518.7</v>
      </c>
      <c r="C16" s="8" t="n">
        <v>429.7</v>
      </c>
    </row>
    <row r="17" spans="1:5">
      <c r="A17" s="4" t="s">
        <v>96</v>
      </c>
      <c r="B17" s="8" t="n">
        <v>1683.1</v>
      </c>
      <c r="C17" s="8" t="n">
        <v>1367.6</v>
      </c>
    </row>
    <row r="18" spans="1:5">
      <c r="A18" s="4" t="s">
        <v>97</v>
      </c>
      <c r="B18" s="8" t="n">
        <v>807.9</v>
      </c>
      <c r="C18" s="8" t="n">
        <v>826.2</v>
      </c>
    </row>
    <row r="19" spans="1:5">
      <c r="A19" s="4" t="s">
        <v>1260</v>
      </c>
      <c r="B19" s="5" t="n">
        <v>0</v>
      </c>
      <c r="C19" s="5" t="n">
        <v>0</v>
      </c>
    </row>
    <row r="20" spans="1:5">
      <c r="A20" s="4" t="s">
        <v>98</v>
      </c>
      <c r="B20" s="8" t="n">
        <v>300.5</v>
      </c>
      <c r="C20" s="8" t="n">
        <v>343.5</v>
      </c>
    </row>
    <row r="21" spans="1:5">
      <c r="A21" s="3" t="s">
        <v>101</v>
      </c>
    </row>
    <row r="22" spans="1:5">
      <c r="A22" s="4" t="s">
        <v>108</v>
      </c>
      <c r="B22" s="8" t="n">
        <v>2307.4</v>
      </c>
      <c r="C22" s="8" t="n">
        <v>1976.5</v>
      </c>
    </row>
    <row r="23" spans="1:5">
      <c r="A23" s="4" t="s">
        <v>109</v>
      </c>
      <c r="B23" s="8" t="n">
        <v>5098.9</v>
      </c>
      <c r="C23" s="8" t="n">
        <v>4513.8</v>
      </c>
    </row>
    <row r="24" spans="1:5">
      <c r="A24" s="4" t="s">
        <v>1251</v>
      </c>
    </row>
    <row r="25" spans="1:5">
      <c r="A25" s="3" t="s">
        <v>79</v>
      </c>
    </row>
    <row r="26" spans="1:5">
      <c r="A26" s="4" t="s">
        <v>80</v>
      </c>
      <c r="B26" s="8" t="n">
        <v>399.5</v>
      </c>
      <c r="C26" s="8" t="n">
        <v>285.4</v>
      </c>
      <c r="D26" s="8" t="n">
        <v>14.8</v>
      </c>
      <c r="E26" s="8" t="n">
        <v>281.8</v>
      </c>
    </row>
    <row r="27" spans="1:5">
      <c r="A27" s="4" t="s">
        <v>81</v>
      </c>
      <c r="B27" s="8" t="n">
        <v>28.3</v>
      </c>
      <c r="C27" s="5" t="n">
        <v>13</v>
      </c>
    </row>
    <row r="28" spans="1:5">
      <c r="A28" s="4" t="s">
        <v>82</v>
      </c>
      <c r="B28" s="5" t="n">
        <v>0</v>
      </c>
      <c r="C28" s="5" t="n">
        <v>0</v>
      </c>
    </row>
    <row r="29" spans="1:5">
      <c r="A29" s="4" t="s">
        <v>83</v>
      </c>
      <c r="B29" s="8" t="n">
        <v>45.4</v>
      </c>
      <c r="C29" s="5" t="n">
        <v>28</v>
      </c>
    </row>
    <row r="30" spans="1:5">
      <c r="A30" s="4" t="s">
        <v>84</v>
      </c>
      <c r="B30" s="8" t="n">
        <v>473.2</v>
      </c>
      <c r="C30" s="8" t="n">
        <v>326.4</v>
      </c>
    </row>
    <row r="31" spans="1:5">
      <c r="A31" s="4" t="s">
        <v>1257</v>
      </c>
      <c r="B31" s="8" t="n">
        <v>3138.3</v>
      </c>
      <c r="C31" s="8" t="n">
        <v>6148.2</v>
      </c>
    </row>
    <row r="32" spans="1:5">
      <c r="A32" s="4" t="s">
        <v>1258</v>
      </c>
      <c r="B32" s="5" t="n">
        <v>48</v>
      </c>
      <c r="C32" s="5" t="n">
        <v>48</v>
      </c>
    </row>
    <row r="33" spans="1:5">
      <c r="A33" s="4" t="s">
        <v>1259</v>
      </c>
      <c r="B33" s="5" t="n">
        <v>0</v>
      </c>
      <c r="C33" s="5" t="n">
        <v>0</v>
      </c>
    </row>
    <row r="34" spans="1:5">
      <c r="A34" s="4" t="s">
        <v>88</v>
      </c>
      <c r="B34" s="8" t="n">
        <v>69.09999999999999</v>
      </c>
      <c r="C34" s="8" t="n">
        <v>87.3</v>
      </c>
    </row>
    <row r="35" spans="1:5">
      <c r="A35" s="4" t="s">
        <v>89</v>
      </c>
      <c r="B35" s="8" t="n">
        <v>3728.6</v>
      </c>
      <c r="C35" s="8" t="n">
        <v>6609.9</v>
      </c>
    </row>
    <row r="36" spans="1:5">
      <c r="A36" s="3" t="s">
        <v>90</v>
      </c>
    </row>
    <row r="37" spans="1:5">
      <c r="A37" s="4" t="s">
        <v>92</v>
      </c>
      <c r="B37" s="8" t="n">
        <v>11.6</v>
      </c>
      <c r="C37" s="8" t="n">
        <v>13.3</v>
      </c>
    </row>
    <row r="38" spans="1:5">
      <c r="A38" s="4" t="s">
        <v>93</v>
      </c>
      <c r="B38" s="5" t="n">
        <v>0</v>
      </c>
      <c r="C38" s="5" t="n">
        <v>0</v>
      </c>
    </row>
    <row r="39" spans="1:5">
      <c r="A39" s="4" t="s">
        <v>95</v>
      </c>
      <c r="B39" s="8" t="n">
        <v>105.2</v>
      </c>
      <c r="C39" s="8" t="n">
        <v>85.5</v>
      </c>
    </row>
    <row r="40" spans="1:5">
      <c r="A40" s="4" t="s">
        <v>96</v>
      </c>
      <c r="B40" s="8" t="n">
        <v>116.8</v>
      </c>
      <c r="C40" s="8" t="n">
        <v>98.8</v>
      </c>
    </row>
    <row r="41" spans="1:5">
      <c r="A41" s="4" t="s">
        <v>97</v>
      </c>
      <c r="B41" s="8" t="n">
        <v>807.9</v>
      </c>
      <c r="C41" s="8" t="n">
        <v>826.2</v>
      </c>
    </row>
    <row r="42" spans="1:5">
      <c r="A42" s="4" t="s">
        <v>1260</v>
      </c>
      <c r="B42" s="8" t="n">
        <v>452.9</v>
      </c>
      <c r="C42" s="8" t="n">
        <v>3639.4</v>
      </c>
    </row>
    <row r="43" spans="1:5">
      <c r="A43" s="4" t="s">
        <v>98</v>
      </c>
      <c r="B43" s="8" t="n">
        <v>43.6</v>
      </c>
      <c r="C43" s="5" t="n">
        <v>69</v>
      </c>
    </row>
    <row r="44" spans="1:5">
      <c r="A44" s="3" t="s">
        <v>101</v>
      </c>
    </row>
    <row r="45" spans="1:5">
      <c r="A45" s="4" t="s">
        <v>108</v>
      </c>
      <c r="B45" s="8" t="n">
        <v>2307.4</v>
      </c>
      <c r="C45" s="8" t="n">
        <v>1976.5</v>
      </c>
    </row>
    <row r="46" spans="1:5">
      <c r="A46" s="4" t="s">
        <v>109</v>
      </c>
      <c r="B46" s="8" t="n">
        <v>3728.6</v>
      </c>
      <c r="C46" s="8" t="n">
        <v>6609.9</v>
      </c>
    </row>
    <row r="47" spans="1:5">
      <c r="A47" s="4" t="s">
        <v>1252</v>
      </c>
    </row>
    <row r="48" spans="1:5">
      <c r="A48" s="3" t="s">
        <v>79</v>
      </c>
    </row>
    <row r="49" spans="1:5">
      <c r="A49" s="4" t="s">
        <v>80</v>
      </c>
      <c r="B49" s="8" t="n">
        <v>4.6</v>
      </c>
      <c r="C49" s="8" t="n">
        <v>1.7</v>
      </c>
      <c r="D49" s="8" t="n">
        <v>6.3</v>
      </c>
      <c r="E49" s="8" t="n">
        <v>4.7</v>
      </c>
    </row>
    <row r="50" spans="1:5">
      <c r="A50" s="4" t="s">
        <v>81</v>
      </c>
      <c r="B50" s="8" t="n">
        <v>1025.5</v>
      </c>
      <c r="C50" s="8" t="n">
        <v>734.3</v>
      </c>
    </row>
    <row r="51" spans="1:5">
      <c r="A51" s="4" t="s">
        <v>82</v>
      </c>
      <c r="B51" s="8" t="n">
        <v>819.3</v>
      </c>
      <c r="C51" s="8" t="n">
        <v>679.1</v>
      </c>
    </row>
    <row r="52" spans="1:5">
      <c r="A52" s="4" t="s">
        <v>83</v>
      </c>
      <c r="B52" s="8" t="n">
        <v>31.9</v>
      </c>
      <c r="C52" s="8" t="n">
        <v>58.5</v>
      </c>
    </row>
    <row r="53" spans="1:5">
      <c r="A53" s="4" t="s">
        <v>84</v>
      </c>
      <c r="B53" s="8" t="n">
        <v>1881.3</v>
      </c>
      <c r="C53" s="8" t="n">
        <v>1473.6</v>
      </c>
    </row>
    <row r="54" spans="1:5">
      <c r="A54" s="4" t="s">
        <v>1257</v>
      </c>
      <c r="B54" s="8" t="n">
        <v>1340.4</v>
      </c>
      <c r="C54" s="8" t="n">
        <v>1253.6</v>
      </c>
    </row>
    <row r="55" spans="1:5">
      <c r="A55" s="4" t="s">
        <v>1258</v>
      </c>
      <c r="B55" s="8" t="n">
        <v>261.6</v>
      </c>
      <c r="C55" s="8" t="n">
        <v>1353.7</v>
      </c>
    </row>
    <row r="56" spans="1:5">
      <c r="A56" s="4" t="s">
        <v>1259</v>
      </c>
      <c r="B56" s="8" t="n">
        <v>909.5</v>
      </c>
      <c r="C56" s="8" t="n">
        <v>947.5</v>
      </c>
    </row>
    <row r="57" spans="1:5">
      <c r="A57" s="4" t="s">
        <v>88</v>
      </c>
      <c r="B57" s="8" t="n">
        <v>242.9</v>
      </c>
      <c r="C57" s="8" t="n">
        <v>232.7</v>
      </c>
    </row>
    <row r="58" spans="1:5">
      <c r="A58" s="4" t="s">
        <v>89</v>
      </c>
      <c r="B58" s="8" t="n">
        <v>4635.7</v>
      </c>
      <c r="C58" s="8" t="n">
        <v>5261.1</v>
      </c>
    </row>
    <row r="59" spans="1:5">
      <c r="A59" s="3" t="s">
        <v>90</v>
      </c>
    </row>
    <row r="60" spans="1:5">
      <c r="A60" s="4" t="s">
        <v>92</v>
      </c>
      <c r="B60" s="8" t="n">
        <v>517.2</v>
      </c>
      <c r="C60" s="5" t="n">
        <v>375</v>
      </c>
    </row>
    <row r="61" spans="1:5">
      <c r="A61" s="4" t="s">
        <v>93</v>
      </c>
      <c r="B61" s="8" t="n">
        <v>510.7</v>
      </c>
      <c r="C61" s="8" t="n">
        <v>465.8</v>
      </c>
    </row>
    <row r="62" spans="1:5">
      <c r="A62" s="4" t="s">
        <v>95</v>
      </c>
      <c r="B62" s="8" t="n">
        <v>304.9</v>
      </c>
      <c r="C62" s="8" t="n">
        <v>246.5</v>
      </c>
    </row>
    <row r="63" spans="1:5">
      <c r="A63" s="4" t="s">
        <v>96</v>
      </c>
      <c r="B63" s="8" t="n">
        <v>1332.8</v>
      </c>
      <c r="C63" s="8" t="n">
        <v>1087.3</v>
      </c>
    </row>
    <row r="64" spans="1:5">
      <c r="A64" s="4" t="s">
        <v>97</v>
      </c>
      <c r="B64" s="5" t="n">
        <v>0</v>
      </c>
      <c r="C64" s="5" t="n">
        <v>0</v>
      </c>
    </row>
    <row r="65" spans="1:5">
      <c r="A65" s="4" t="s">
        <v>1260</v>
      </c>
      <c r="B65" s="8" t="n">
        <v>1780.5</v>
      </c>
      <c r="C65" s="8" t="n">
        <v>2346.5</v>
      </c>
    </row>
    <row r="66" spans="1:5">
      <c r="A66" s="4" t="s">
        <v>98</v>
      </c>
      <c r="B66" s="8" t="n">
        <v>134.1</v>
      </c>
      <c r="C66" s="8" t="n">
        <v>147.9</v>
      </c>
    </row>
    <row r="67" spans="1:5">
      <c r="A67" s="3" t="s">
        <v>101</v>
      </c>
    </row>
    <row r="68" spans="1:5">
      <c r="A68" s="4" t="s">
        <v>108</v>
      </c>
      <c r="B68" s="8" t="n">
        <v>1388.3</v>
      </c>
      <c r="C68" s="8" t="n">
        <v>1679.4</v>
      </c>
    </row>
    <row r="69" spans="1:5">
      <c r="A69" s="4" t="s">
        <v>109</v>
      </c>
      <c r="B69" s="8" t="n">
        <v>4635.7</v>
      </c>
      <c r="C69" s="8" t="n">
        <v>5261.1</v>
      </c>
    </row>
    <row r="70" spans="1:5">
      <c r="A70" s="4" t="s">
        <v>1253</v>
      </c>
    </row>
    <row r="71" spans="1:5">
      <c r="A71" s="3" t="s">
        <v>79</v>
      </c>
    </row>
    <row r="72" spans="1:5">
      <c r="A72" s="4" t="s">
        <v>80</v>
      </c>
      <c r="B72" s="8" t="n">
        <v>42.9</v>
      </c>
      <c r="C72" s="8" t="n">
        <v>34.8</v>
      </c>
      <c r="D72" s="8" t="n">
        <v>21.8</v>
      </c>
      <c r="E72" s="8" t="n">
        <v>27.3</v>
      </c>
    </row>
    <row r="73" spans="1:5">
      <c r="A73" s="4" t="s">
        <v>81</v>
      </c>
      <c r="B73" s="8" t="n">
        <v>316.1</v>
      </c>
      <c r="C73" s="8" t="n">
        <v>319.6</v>
      </c>
    </row>
    <row r="74" spans="1:5">
      <c r="A74" s="4" t="s">
        <v>82</v>
      </c>
      <c r="B74" s="8" t="n">
        <v>379.1</v>
      </c>
      <c r="C74" s="8" t="n">
        <v>300.7</v>
      </c>
    </row>
    <row r="75" spans="1:5">
      <c r="A75" s="4" t="s">
        <v>83</v>
      </c>
      <c r="B75" s="8" t="n">
        <v>10.8</v>
      </c>
      <c r="C75" s="8" t="n">
        <v>7.4</v>
      </c>
    </row>
    <row r="76" spans="1:5">
      <c r="A76" s="4" t="s">
        <v>84</v>
      </c>
      <c r="B76" s="8" t="n">
        <v>748.9</v>
      </c>
      <c r="C76" s="8" t="n">
        <v>662.5</v>
      </c>
    </row>
    <row r="77" spans="1:5">
      <c r="A77" s="4" t="s">
        <v>1257</v>
      </c>
      <c r="B77" s="8" t="n">
        <v>-59.6</v>
      </c>
      <c r="C77" s="5" t="n">
        <v>-120</v>
      </c>
    </row>
    <row r="78" spans="1:5">
      <c r="A78" s="4" t="s">
        <v>1258</v>
      </c>
      <c r="B78" s="8" t="n">
        <v>1971.8</v>
      </c>
      <c r="C78" s="8" t="n">
        <v>4632.2</v>
      </c>
    </row>
    <row r="79" spans="1:5">
      <c r="A79" s="4" t="s">
        <v>1259</v>
      </c>
      <c r="B79" s="8" t="n">
        <v>611.3</v>
      </c>
      <c r="C79" s="8" t="n">
        <v>609.5</v>
      </c>
    </row>
    <row r="80" spans="1:5">
      <c r="A80" s="4" t="s">
        <v>88</v>
      </c>
      <c r="B80" s="8" t="n">
        <v>226.3</v>
      </c>
      <c r="C80" s="8" t="n">
        <v>219.3</v>
      </c>
    </row>
    <row r="81" spans="1:5">
      <c r="A81" s="4" t="s">
        <v>89</v>
      </c>
      <c r="B81" s="8" t="n">
        <v>3498.7</v>
      </c>
      <c r="C81" s="8" t="n">
        <v>6003.5</v>
      </c>
    </row>
    <row r="82" spans="1:5">
      <c r="A82" s="3" t="s">
        <v>90</v>
      </c>
    </row>
    <row r="83" spans="1:5">
      <c r="A83" s="4" t="s">
        <v>92</v>
      </c>
      <c r="B83" s="8" t="n">
        <v>176.4</v>
      </c>
      <c r="C83" s="8" t="n">
        <v>122.6</v>
      </c>
    </row>
    <row r="84" spans="1:5">
      <c r="A84" s="4" t="s">
        <v>93</v>
      </c>
      <c r="B84" s="8" t="n">
        <v>2.7</v>
      </c>
      <c r="C84" s="5" t="n">
        <v>6</v>
      </c>
    </row>
    <row r="85" spans="1:5">
      <c r="A85" s="4" t="s">
        <v>95</v>
      </c>
      <c r="B85" s="5" t="n">
        <v>118</v>
      </c>
      <c r="C85" s="8" t="n">
        <v>97.90000000000001</v>
      </c>
    </row>
    <row r="86" spans="1:5">
      <c r="A86" s="4" t="s">
        <v>96</v>
      </c>
      <c r="B86" s="8" t="n">
        <v>297.1</v>
      </c>
      <c r="C86" s="8" t="n">
        <v>226.5</v>
      </c>
    </row>
    <row r="87" spans="1:5">
      <c r="A87" s="4" t="s">
        <v>97</v>
      </c>
      <c r="B87" s="5" t="n">
        <v>0</v>
      </c>
      <c r="C87" s="5" t="n">
        <v>0</v>
      </c>
    </row>
    <row r="88" spans="1:5">
      <c r="A88" s="4" t="s">
        <v>1260</v>
      </c>
      <c r="B88" s="5" t="n">
        <v>48</v>
      </c>
      <c r="C88" s="5" t="n">
        <v>48</v>
      </c>
    </row>
    <row r="89" spans="1:5">
      <c r="A89" s="4" t="s">
        <v>98</v>
      </c>
      <c r="B89" s="8" t="n">
        <v>122.8</v>
      </c>
      <c r="C89" s="8" t="n">
        <v>126.6</v>
      </c>
    </row>
    <row r="90" spans="1:5">
      <c r="A90" s="3" t="s">
        <v>101</v>
      </c>
    </row>
    <row r="91" spans="1:5">
      <c r="A91" s="4" t="s">
        <v>108</v>
      </c>
      <c r="B91" s="8" t="n">
        <v>3030.8</v>
      </c>
      <c r="C91" s="8" t="n">
        <v>5602.4</v>
      </c>
    </row>
    <row r="92" spans="1:5">
      <c r="A92" s="4" t="s">
        <v>109</v>
      </c>
      <c r="B92" s="8" t="n">
        <v>3498.7</v>
      </c>
      <c r="C92" s="8" t="n">
        <v>6003.5</v>
      </c>
    </row>
    <row r="93" spans="1:5">
      <c r="A93" s="4" t="s">
        <v>1254</v>
      </c>
    </row>
    <row r="94" spans="1:5">
      <c r="A94" s="3" t="s">
        <v>79</v>
      </c>
    </row>
    <row r="95" spans="1:5">
      <c r="A95" s="4" t="s">
        <v>80</v>
      </c>
      <c r="B95" s="5" t="n">
        <v>0</v>
      </c>
      <c r="C95" s="5" t="n">
        <v>0</v>
      </c>
      <c r="D95" s="6" t="n">
        <v>0</v>
      </c>
      <c r="E95" s="6" t="n">
        <v>0</v>
      </c>
    </row>
    <row r="96" spans="1:5">
      <c r="A96" s="4" t="s">
        <v>81</v>
      </c>
      <c r="B96" s="8" t="n">
        <v>-63.6</v>
      </c>
      <c r="C96" s="5" t="n">
        <v>-45</v>
      </c>
    </row>
    <row r="97" spans="1:5">
      <c r="A97" s="4" t="s">
        <v>82</v>
      </c>
      <c r="B97" s="5" t="n">
        <v>0</v>
      </c>
      <c r="C97" s="5" t="n">
        <v>0</v>
      </c>
    </row>
    <row r="98" spans="1:5">
      <c r="A98" s="4" t="s">
        <v>83</v>
      </c>
      <c r="B98" s="5" t="n">
        <v>0</v>
      </c>
      <c r="C98" s="5" t="n">
        <v>0</v>
      </c>
    </row>
    <row r="99" spans="1:5">
      <c r="A99" s="4" t="s">
        <v>84</v>
      </c>
      <c r="B99" s="8" t="n">
        <v>-63.6</v>
      </c>
      <c r="C99" s="5" t="n">
        <v>-45</v>
      </c>
    </row>
    <row r="100" spans="1:5">
      <c r="A100" s="4" t="s">
        <v>1257</v>
      </c>
      <c r="B100" s="8" t="n">
        <v>-4419.1</v>
      </c>
      <c r="C100" s="8" t="n">
        <v>-7281.8</v>
      </c>
    </row>
    <row r="101" spans="1:5">
      <c r="A101" s="4" t="s">
        <v>1258</v>
      </c>
      <c r="B101" s="8" t="n">
        <v>-2281.4</v>
      </c>
      <c r="C101" s="8" t="n">
        <v>-6033.9</v>
      </c>
    </row>
    <row r="102" spans="1:5">
      <c r="A102" s="4" t="s">
        <v>1259</v>
      </c>
      <c r="B102" s="5" t="n">
        <v>0</v>
      </c>
      <c r="C102" s="5" t="n">
        <v>0</v>
      </c>
    </row>
    <row r="103" spans="1:5">
      <c r="A103" s="4" t="s">
        <v>88</v>
      </c>
      <c r="B103" s="5" t="n">
        <v>0</v>
      </c>
      <c r="C103" s="5" t="n">
        <v>0</v>
      </c>
    </row>
    <row r="104" spans="1:5">
      <c r="A104" s="4" t="s">
        <v>89</v>
      </c>
      <c r="B104" s="8" t="n">
        <v>-6764.1</v>
      </c>
      <c r="C104" s="8" t="n">
        <v>-13360.7</v>
      </c>
    </row>
    <row r="105" spans="1:5">
      <c r="A105" s="3" t="s">
        <v>90</v>
      </c>
    </row>
    <row r="106" spans="1:5">
      <c r="A106" s="4" t="s">
        <v>92</v>
      </c>
      <c r="B106" s="8" t="n">
        <v>-54.2</v>
      </c>
      <c r="C106" s="8" t="n">
        <v>-44.8</v>
      </c>
    </row>
    <row r="107" spans="1:5">
      <c r="A107" s="4" t="s">
        <v>93</v>
      </c>
      <c r="B107" s="5" t="n">
        <v>0</v>
      </c>
      <c r="C107" s="5" t="n">
        <v>0</v>
      </c>
    </row>
    <row r="108" spans="1:5">
      <c r="A108" s="4" t="s">
        <v>95</v>
      </c>
      <c r="B108" s="8" t="n">
        <v>-9.4</v>
      </c>
      <c r="C108" s="8" t="n">
        <v>-0.2</v>
      </c>
    </row>
    <row r="109" spans="1:5">
      <c r="A109" s="4" t="s">
        <v>96</v>
      </c>
      <c r="B109" s="8" t="n">
        <v>-63.6</v>
      </c>
      <c r="C109" s="5" t="n">
        <v>-45</v>
      </c>
    </row>
    <row r="110" spans="1:5">
      <c r="A110" s="4" t="s">
        <v>97</v>
      </c>
      <c r="B110" s="5" t="n">
        <v>0</v>
      </c>
      <c r="C110" s="5" t="n">
        <v>0</v>
      </c>
    </row>
    <row r="111" spans="1:5">
      <c r="A111" s="4" t="s">
        <v>1260</v>
      </c>
      <c r="B111" s="8" t="n">
        <v>-2281.4</v>
      </c>
      <c r="C111" s="8" t="n">
        <v>-6033.9</v>
      </c>
    </row>
    <row r="112" spans="1:5">
      <c r="A112" s="4" t="s">
        <v>98</v>
      </c>
      <c r="B112" s="5" t="n">
        <v>0</v>
      </c>
      <c r="C112" s="5" t="n">
        <v>0</v>
      </c>
    </row>
    <row r="113" spans="1:5">
      <c r="A113" s="3" t="s">
        <v>101</v>
      </c>
    </row>
    <row r="114" spans="1:5">
      <c r="A114" s="4" t="s">
        <v>108</v>
      </c>
      <c r="B114" s="8" t="n">
        <v>-4419.1</v>
      </c>
      <c r="C114" s="8" t="n">
        <v>-7281.8</v>
      </c>
    </row>
    <row r="115" spans="1:5">
      <c r="A115" s="4" t="s">
        <v>109</v>
      </c>
      <c r="B115" s="7" t="n">
        <v>-6764.1</v>
      </c>
      <c r="C115" s="7" t="n">
        <v>-1336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0</v>
      </c>
      <c r="D2" s="2" t="s">
        <v>31</v>
      </c>
    </row>
    <row r="3" spans="1:4">
      <c r="A3" s="3" t="s">
        <v>428</v>
      </c>
    </row>
    <row r="4" spans="1:4">
      <c r="A4" s="4" t="s">
        <v>155</v>
      </c>
      <c r="B4" s="7" t="n">
        <v>246.5</v>
      </c>
      <c r="C4" s="7" t="n">
        <v>583.9</v>
      </c>
      <c r="D4" s="7" t="n">
        <v>91.40000000000001</v>
      </c>
    </row>
    <row r="5" spans="1:4">
      <c r="A5" s="3" t="s">
        <v>156</v>
      </c>
    </row>
    <row r="6" spans="1:4">
      <c r="A6" s="4" t="s">
        <v>157</v>
      </c>
      <c r="B6" s="8" t="n">
        <v>-85.8</v>
      </c>
      <c r="C6" s="8" t="n">
        <v>-92.5</v>
      </c>
      <c r="D6" s="8" t="n">
        <v>-131.7</v>
      </c>
    </row>
    <row r="7" spans="1:4">
      <c r="A7" s="4" t="s">
        <v>158</v>
      </c>
      <c r="B7" s="8" t="n">
        <v>-27.4</v>
      </c>
      <c r="C7" s="8" t="n">
        <v>-34.8</v>
      </c>
      <c r="D7" s="8" t="n">
        <v>-26.3</v>
      </c>
    </row>
    <row r="8" spans="1:4">
      <c r="A8" s="4" t="s">
        <v>159</v>
      </c>
      <c r="B8" s="5" t="n">
        <v>0</v>
      </c>
      <c r="C8" s="5" t="n">
        <v>0</v>
      </c>
      <c r="D8" s="5" t="n">
        <v>-10</v>
      </c>
    </row>
    <row r="9" spans="1:4">
      <c r="A9" s="4" t="s">
        <v>160</v>
      </c>
      <c r="B9" s="8" t="n">
        <v>49.5</v>
      </c>
      <c r="C9" s="8" t="n">
        <v>40.2</v>
      </c>
      <c r="D9" s="8" t="n">
        <v>26.8</v>
      </c>
    </row>
    <row r="10" spans="1:4">
      <c r="A10" s="4" t="s">
        <v>1262</v>
      </c>
      <c r="B10" s="5" t="n">
        <v>0</v>
      </c>
      <c r="C10" s="5" t="n">
        <v>0</v>
      </c>
      <c r="D10" s="5" t="n">
        <v>0</v>
      </c>
    </row>
    <row r="11" spans="1:4">
      <c r="A11" s="4" t="s">
        <v>161</v>
      </c>
      <c r="B11" s="8" t="n">
        <v>-1.5</v>
      </c>
      <c r="C11" s="8" t="n">
        <v>-2.1</v>
      </c>
      <c r="D11" s="8" t="n">
        <v>1.1</v>
      </c>
    </row>
    <row r="12" spans="1:4">
      <c r="A12" s="4" t="s">
        <v>162</v>
      </c>
      <c r="B12" s="8" t="n">
        <v>-65.2</v>
      </c>
      <c r="C12" s="8" t="n">
        <v>-89.2</v>
      </c>
      <c r="D12" s="8" t="n">
        <v>-140.1</v>
      </c>
    </row>
    <row r="13" spans="1:4">
      <c r="A13" s="3" t="s">
        <v>163</v>
      </c>
    </row>
    <row r="14" spans="1:4">
      <c r="A14" s="4" t="s">
        <v>1263</v>
      </c>
      <c r="B14" s="5" t="n">
        <v>-23</v>
      </c>
      <c r="C14" s="8" t="n">
        <v>-373.5</v>
      </c>
      <c r="D14" s="5" t="n">
        <v>-365</v>
      </c>
    </row>
    <row r="15" spans="1:4">
      <c r="A15" s="4" t="s">
        <v>166</v>
      </c>
      <c r="B15" s="8" t="n">
        <v>5.9</v>
      </c>
      <c r="C15" s="8" t="n">
        <v>323.5</v>
      </c>
      <c r="D15" s="5" t="n">
        <v>375</v>
      </c>
    </row>
    <row r="16" spans="1:4">
      <c r="A16" s="4" t="s">
        <v>167</v>
      </c>
      <c r="C16" s="8" t="n">
        <v>-33.5</v>
      </c>
      <c r="D16" s="8" t="n">
        <v>33.5</v>
      </c>
    </row>
    <row r="17" spans="1:4">
      <c r="A17" s="4" t="s">
        <v>168</v>
      </c>
      <c r="B17" s="8" t="n">
        <v>-4.8</v>
      </c>
      <c r="C17" s="8" t="n">
        <v>-106.3</v>
      </c>
      <c r="D17" s="8" t="n">
        <v>-209.3</v>
      </c>
    </row>
    <row r="18" spans="1:4">
      <c r="A18" s="4" t="s">
        <v>169</v>
      </c>
      <c r="B18" s="5" t="n">
        <v>0</v>
      </c>
      <c r="C18" s="5" t="n">
        <v>0</v>
      </c>
      <c r="D18" s="8" t="n">
        <v>-15.5</v>
      </c>
    </row>
    <row r="19" spans="1:4">
      <c r="A19" s="4" t="s">
        <v>171</v>
      </c>
      <c r="B19" s="8" t="n">
        <v>39.9</v>
      </c>
      <c r="C19" s="8" t="n">
        <v>21.7</v>
      </c>
      <c r="D19" s="8" t="n">
        <v>8.6</v>
      </c>
    </row>
    <row r="20" spans="1:4">
      <c r="A20" s="4" t="s">
        <v>170</v>
      </c>
      <c r="B20" s="8" t="n">
        <v>-62.8</v>
      </c>
      <c r="C20" s="8" t="n">
        <v>-55.9</v>
      </c>
      <c r="D20" s="8" t="n">
        <v>-53.1</v>
      </c>
    </row>
    <row r="21" spans="1:4">
      <c r="A21" s="4" t="s">
        <v>133</v>
      </c>
      <c r="B21" s="5" t="n">
        <v>0</v>
      </c>
      <c r="C21" s="5" t="n">
        <v>2</v>
      </c>
      <c r="D21" s="5" t="n">
        <v>4</v>
      </c>
    </row>
    <row r="22" spans="1:4">
      <c r="A22" s="4" t="s">
        <v>1264</v>
      </c>
      <c r="B22" s="5" t="n">
        <v>0</v>
      </c>
      <c r="C22" s="5" t="n">
        <v>0</v>
      </c>
      <c r="D22" s="5" t="n">
        <v>0</v>
      </c>
    </row>
    <row r="23" spans="1:4">
      <c r="A23" s="4" t="s">
        <v>172</v>
      </c>
      <c r="B23" s="8" t="n">
        <v>-44.8</v>
      </c>
      <c r="C23" s="5" t="n">
        <v>-222</v>
      </c>
      <c r="D23" s="8" t="n">
        <v>-221.8</v>
      </c>
    </row>
    <row r="24" spans="1:4">
      <c r="A24" s="4" t="s">
        <v>173</v>
      </c>
      <c r="B24" s="8" t="n">
        <v>-11.4</v>
      </c>
      <c r="C24" s="8" t="n">
        <v>6.3</v>
      </c>
      <c r="D24" s="8" t="n">
        <v>-0.4</v>
      </c>
    </row>
    <row r="25" spans="1:4">
      <c r="A25" s="4" t="s">
        <v>174</v>
      </c>
      <c r="B25" s="8" t="n">
        <v>125.1</v>
      </c>
      <c r="C25" s="5" t="n">
        <v>279</v>
      </c>
      <c r="D25" s="8" t="n">
        <v>-270.9</v>
      </c>
    </row>
    <row r="26" spans="1:4">
      <c r="A26" s="4" t="s">
        <v>175</v>
      </c>
      <c r="B26" s="8" t="n">
        <v>321.9</v>
      </c>
      <c r="C26" s="8" t="n">
        <v>42.9</v>
      </c>
      <c r="D26" s="8" t="n">
        <v>313.8</v>
      </c>
    </row>
    <row r="27" spans="1:4">
      <c r="A27" s="4" t="s">
        <v>176</v>
      </c>
      <c r="B27" s="5" t="n">
        <v>447</v>
      </c>
      <c r="C27" s="8" t="n">
        <v>321.9</v>
      </c>
      <c r="D27" s="8" t="n">
        <v>42.9</v>
      </c>
    </row>
    <row r="28" spans="1:4">
      <c r="A28" s="4" t="s">
        <v>1251</v>
      </c>
    </row>
    <row r="29" spans="1:4">
      <c r="A29" s="3" t="s">
        <v>428</v>
      </c>
    </row>
    <row r="30" spans="1:4">
      <c r="A30" s="4" t="s">
        <v>155</v>
      </c>
      <c r="B30" s="8" t="n">
        <v>-49.5</v>
      </c>
      <c r="C30" s="8" t="n">
        <v>-211.3</v>
      </c>
      <c r="D30" s="8" t="n">
        <v>-169.9</v>
      </c>
    </row>
    <row r="31" spans="1:4">
      <c r="A31" s="3" t="s">
        <v>156</v>
      </c>
    </row>
    <row r="32" spans="1:4">
      <c r="A32" s="4" t="s">
        <v>157</v>
      </c>
      <c r="B32" s="8" t="n">
        <v>-7.4</v>
      </c>
      <c r="C32" s="8" t="n">
        <v>-22.4</v>
      </c>
      <c r="D32" s="8" t="n">
        <v>-29.3</v>
      </c>
    </row>
    <row r="33" spans="1:4">
      <c r="A33" s="4" t="s">
        <v>158</v>
      </c>
      <c r="B33" s="5" t="n">
        <v>0</v>
      </c>
      <c r="C33" s="5" t="n">
        <v>0</v>
      </c>
      <c r="D33" s="5" t="n">
        <v>0</v>
      </c>
    </row>
    <row r="34" spans="1:4">
      <c r="A34" s="4" t="s">
        <v>159</v>
      </c>
      <c r="D34" s="5" t="n">
        <v>0</v>
      </c>
    </row>
    <row r="35" spans="1:4">
      <c r="A35" s="4" t="s">
        <v>160</v>
      </c>
      <c r="B35" s="5" t="n">
        <v>0</v>
      </c>
      <c r="C35" s="5" t="n">
        <v>0</v>
      </c>
      <c r="D35" s="5" t="n">
        <v>0</v>
      </c>
    </row>
    <row r="36" spans="1:4">
      <c r="A36" s="4" t="s">
        <v>1262</v>
      </c>
      <c r="B36" s="5" t="n">
        <v>0</v>
      </c>
      <c r="C36" s="8" t="n">
        <v>-0.7</v>
      </c>
      <c r="D36" s="8" t="n">
        <v>-30.7</v>
      </c>
    </row>
    <row r="37" spans="1:4">
      <c r="A37" s="4" t="s">
        <v>161</v>
      </c>
      <c r="B37" s="5" t="n">
        <v>-2</v>
      </c>
      <c r="C37" s="5" t="n">
        <v>-2</v>
      </c>
      <c r="D37" s="8" t="n">
        <v>0.7</v>
      </c>
    </row>
    <row r="38" spans="1:4">
      <c r="A38" s="4" t="s">
        <v>162</v>
      </c>
      <c r="B38" s="8" t="n">
        <v>-9.4</v>
      </c>
      <c r="C38" s="8" t="n">
        <v>-25.1</v>
      </c>
      <c r="D38" s="8" t="n">
        <v>-59.3</v>
      </c>
    </row>
    <row r="39" spans="1:4">
      <c r="A39" s="3" t="s">
        <v>163</v>
      </c>
    </row>
    <row r="40" spans="1:4">
      <c r="A40" s="4" t="s">
        <v>1263</v>
      </c>
      <c r="B40" s="5" t="n">
        <v>-20</v>
      </c>
      <c r="C40" s="5" t="n">
        <v>-370</v>
      </c>
      <c r="D40" s="5" t="n">
        <v>-365</v>
      </c>
    </row>
    <row r="41" spans="1:4">
      <c r="A41" s="4" t="s">
        <v>166</v>
      </c>
      <c r="B41" s="5" t="n">
        <v>0</v>
      </c>
      <c r="C41" s="5" t="n">
        <v>320</v>
      </c>
      <c r="D41" s="5" t="n">
        <v>375</v>
      </c>
    </row>
    <row r="42" spans="1:4">
      <c r="A42" s="4" t="s">
        <v>167</v>
      </c>
      <c r="C42" s="8" t="n">
        <v>-33.5</v>
      </c>
      <c r="D42" s="8" t="n">
        <v>33.5</v>
      </c>
    </row>
    <row r="43" spans="1:4">
      <c r="A43" s="4" t="s">
        <v>168</v>
      </c>
      <c r="B43" s="8" t="n">
        <v>-4.8</v>
      </c>
      <c r="C43" s="8" t="n">
        <v>-106.3</v>
      </c>
      <c r="D43" s="8" t="n">
        <v>-209.3</v>
      </c>
    </row>
    <row r="44" spans="1:4">
      <c r="A44" s="4" t="s">
        <v>169</v>
      </c>
      <c r="D44" s="8" t="n">
        <v>-15.5</v>
      </c>
    </row>
    <row r="45" spans="1:4">
      <c r="A45" s="4" t="s">
        <v>171</v>
      </c>
      <c r="B45" s="8" t="n">
        <v>39.9</v>
      </c>
      <c r="C45" s="8" t="n">
        <v>21.7</v>
      </c>
      <c r="D45" s="8" t="n">
        <v>8.6</v>
      </c>
    </row>
    <row r="46" spans="1:4">
      <c r="A46" s="4" t="s">
        <v>170</v>
      </c>
      <c r="B46" s="8" t="n">
        <v>-62.8</v>
      </c>
      <c r="C46" s="8" t="n">
        <v>-55.9</v>
      </c>
      <c r="D46" s="8" t="n">
        <v>-53.1</v>
      </c>
    </row>
    <row r="47" spans="1:4">
      <c r="A47" s="4" t="s">
        <v>133</v>
      </c>
      <c r="C47" s="5" t="n">
        <v>2</v>
      </c>
      <c r="D47" s="5" t="n">
        <v>4</v>
      </c>
    </row>
    <row r="48" spans="1:4">
      <c r="A48" s="4" t="s">
        <v>1264</v>
      </c>
      <c r="B48" s="8" t="n">
        <v>220.7</v>
      </c>
      <c r="C48" s="5" t="n">
        <v>729</v>
      </c>
      <c r="D48" s="5" t="n">
        <v>184</v>
      </c>
    </row>
    <row r="49" spans="1:4">
      <c r="A49" s="4" t="s">
        <v>172</v>
      </c>
      <c r="B49" s="5" t="n">
        <v>173</v>
      </c>
      <c r="C49" s="5" t="n">
        <v>507</v>
      </c>
      <c r="D49" s="8" t="n">
        <v>-37.8</v>
      </c>
    </row>
    <row r="50" spans="1:4">
      <c r="A50" s="4" t="s">
        <v>173</v>
      </c>
      <c r="B50" s="5" t="n">
        <v>0</v>
      </c>
      <c r="C50" s="5" t="n">
        <v>0</v>
      </c>
      <c r="D50" s="5" t="n">
        <v>0</v>
      </c>
    </row>
    <row r="51" spans="1:4">
      <c r="A51" s="4" t="s">
        <v>174</v>
      </c>
      <c r="B51" s="8" t="n">
        <v>114.1</v>
      </c>
      <c r="C51" s="8" t="n">
        <v>270.6</v>
      </c>
      <c r="D51" s="5" t="n">
        <v>-267</v>
      </c>
    </row>
    <row r="52" spans="1:4">
      <c r="A52" s="4" t="s">
        <v>175</v>
      </c>
      <c r="B52" s="8" t="n">
        <v>285.4</v>
      </c>
      <c r="C52" s="8" t="n">
        <v>14.8</v>
      </c>
      <c r="D52" s="8" t="n">
        <v>281.8</v>
      </c>
    </row>
    <row r="53" spans="1:4">
      <c r="A53" s="4" t="s">
        <v>176</v>
      </c>
      <c r="B53" s="8" t="n">
        <v>399.5</v>
      </c>
      <c r="C53" s="8" t="n">
        <v>285.4</v>
      </c>
      <c r="D53" s="8" t="n">
        <v>14.8</v>
      </c>
    </row>
    <row r="54" spans="1:4">
      <c r="A54" s="4" t="s">
        <v>1252</v>
      </c>
    </row>
    <row r="55" spans="1:4">
      <c r="A55" s="3" t="s">
        <v>428</v>
      </c>
    </row>
    <row r="56" spans="1:4">
      <c r="A56" s="4" t="s">
        <v>155</v>
      </c>
      <c r="B56" s="8" t="n">
        <v>153.9</v>
      </c>
      <c r="C56" s="8" t="n">
        <v>466.7</v>
      </c>
      <c r="D56" s="8" t="n">
        <v>58.5</v>
      </c>
    </row>
    <row r="57" spans="1:4">
      <c r="A57" s="3" t="s">
        <v>156</v>
      </c>
    </row>
    <row r="58" spans="1:4">
      <c r="A58" s="4" t="s">
        <v>157</v>
      </c>
      <c r="B58" s="8" t="n">
        <v>-53.2</v>
      </c>
      <c r="C58" s="8" t="n">
        <v>-40.4</v>
      </c>
      <c r="D58" s="8" t="n">
        <v>-27.9</v>
      </c>
    </row>
    <row r="59" spans="1:4">
      <c r="A59" s="4" t="s">
        <v>158</v>
      </c>
      <c r="B59" s="5" t="n">
        <v>0</v>
      </c>
      <c r="C59" s="5" t="n">
        <v>0</v>
      </c>
      <c r="D59" s="5" t="n">
        <v>0</v>
      </c>
    </row>
    <row r="60" spans="1:4">
      <c r="A60" s="4" t="s">
        <v>159</v>
      </c>
      <c r="D60" s="5" t="n">
        <v>0</v>
      </c>
    </row>
    <row r="61" spans="1:4">
      <c r="A61" s="4" t="s">
        <v>160</v>
      </c>
      <c r="B61" s="5" t="n">
        <v>0</v>
      </c>
      <c r="C61" s="8" t="n">
        <v>0.6</v>
      </c>
      <c r="D61" s="5" t="n">
        <v>0</v>
      </c>
    </row>
    <row r="62" spans="1:4">
      <c r="A62" s="4" t="s">
        <v>1262</v>
      </c>
      <c r="B62" s="8" t="n">
        <v>467.5</v>
      </c>
      <c r="C62" s="8" t="n">
        <v>-405.8</v>
      </c>
      <c r="D62" s="8" t="n">
        <v>-2.8</v>
      </c>
    </row>
    <row r="63" spans="1:4">
      <c r="A63" s="4" t="s">
        <v>161</v>
      </c>
      <c r="B63" s="8" t="n">
        <v>0.5</v>
      </c>
      <c r="C63" s="8" t="n">
        <v>-0.1</v>
      </c>
      <c r="D63" s="8" t="n">
        <v>0.9</v>
      </c>
    </row>
    <row r="64" spans="1:4">
      <c r="A64" s="4" t="s">
        <v>162</v>
      </c>
      <c r="B64" s="8" t="n">
        <v>414.8</v>
      </c>
      <c r="C64" s="8" t="n">
        <v>-445.7</v>
      </c>
      <c r="D64" s="8" t="n">
        <v>-29.8</v>
      </c>
    </row>
    <row r="65" spans="1:4">
      <c r="A65" s="3" t="s">
        <v>163</v>
      </c>
    </row>
    <row r="66" spans="1:4">
      <c r="A66" s="4" t="s">
        <v>1263</v>
      </c>
      <c r="B66" s="5" t="n">
        <v>0</v>
      </c>
      <c r="C66" s="5" t="n">
        <v>0</v>
      </c>
      <c r="D66" s="5" t="n">
        <v>0</v>
      </c>
    </row>
    <row r="67" spans="1:4">
      <c r="A67" s="4" t="s">
        <v>166</v>
      </c>
      <c r="B67" s="5" t="n">
        <v>0</v>
      </c>
      <c r="C67" s="5" t="n">
        <v>0</v>
      </c>
      <c r="D67" s="5" t="n">
        <v>0</v>
      </c>
    </row>
    <row r="68" spans="1:4">
      <c r="A68" s="4" t="s">
        <v>167</v>
      </c>
      <c r="C68" s="5" t="n">
        <v>0</v>
      </c>
      <c r="D68" s="5" t="n">
        <v>0</v>
      </c>
    </row>
    <row r="69" spans="1:4">
      <c r="A69" s="4" t="s">
        <v>168</v>
      </c>
      <c r="B69" s="5" t="n">
        <v>0</v>
      </c>
      <c r="C69" s="5" t="n">
        <v>0</v>
      </c>
      <c r="D69" s="5" t="n">
        <v>0</v>
      </c>
    </row>
    <row r="70" spans="1:4">
      <c r="A70" s="4" t="s">
        <v>169</v>
      </c>
      <c r="D70" s="5" t="n">
        <v>0</v>
      </c>
    </row>
    <row r="71" spans="1:4">
      <c r="A71" s="4" t="s">
        <v>171</v>
      </c>
      <c r="B71" s="5" t="n">
        <v>0</v>
      </c>
      <c r="C71" s="5" t="n">
        <v>0</v>
      </c>
      <c r="D71" s="5" t="n">
        <v>0</v>
      </c>
    </row>
    <row r="72" spans="1:4">
      <c r="A72" s="4" t="s">
        <v>170</v>
      </c>
      <c r="B72" s="5" t="n">
        <v>0</v>
      </c>
      <c r="C72" s="5" t="n">
        <v>0</v>
      </c>
      <c r="D72" s="5" t="n">
        <v>0</v>
      </c>
    </row>
    <row r="73" spans="1:4">
      <c r="A73" s="4" t="s">
        <v>133</v>
      </c>
      <c r="C73" s="5" t="n">
        <v>0</v>
      </c>
      <c r="D73" s="5" t="n">
        <v>0</v>
      </c>
    </row>
    <row r="74" spans="1:4">
      <c r="A74" s="4" t="s">
        <v>1264</v>
      </c>
      <c r="B74" s="5" t="n">
        <v>-566</v>
      </c>
      <c r="C74" s="5" t="n">
        <v>-26</v>
      </c>
      <c r="D74" s="5" t="n">
        <v>-26</v>
      </c>
    </row>
    <row r="75" spans="1:4">
      <c r="A75" s="4" t="s">
        <v>172</v>
      </c>
      <c r="B75" s="5" t="n">
        <v>-566</v>
      </c>
      <c r="C75" s="5" t="n">
        <v>-26</v>
      </c>
      <c r="D75" s="5" t="n">
        <v>-26</v>
      </c>
    </row>
    <row r="76" spans="1:4">
      <c r="A76" s="4" t="s">
        <v>173</v>
      </c>
      <c r="B76" s="8" t="n">
        <v>0.2</v>
      </c>
      <c r="C76" s="8" t="n">
        <v>0.4</v>
      </c>
      <c r="D76" s="8" t="n">
        <v>-1.1</v>
      </c>
    </row>
    <row r="77" spans="1:4">
      <c r="A77" s="4" t="s">
        <v>174</v>
      </c>
      <c r="B77" s="8" t="n">
        <v>2.9</v>
      </c>
      <c r="C77" s="8" t="n">
        <v>-4.6</v>
      </c>
      <c r="D77" s="8" t="n">
        <v>1.6</v>
      </c>
    </row>
    <row r="78" spans="1:4">
      <c r="A78" s="4" t="s">
        <v>175</v>
      </c>
      <c r="B78" s="8" t="n">
        <v>1.7</v>
      </c>
      <c r="C78" s="8" t="n">
        <v>6.3</v>
      </c>
      <c r="D78" s="8" t="n">
        <v>4.7</v>
      </c>
    </row>
    <row r="79" spans="1:4">
      <c r="A79" s="4" t="s">
        <v>176</v>
      </c>
      <c r="B79" s="8" t="n">
        <v>4.6</v>
      </c>
      <c r="C79" s="8" t="n">
        <v>1.7</v>
      </c>
      <c r="D79" s="8" t="n">
        <v>6.3</v>
      </c>
    </row>
    <row r="80" spans="1:4">
      <c r="A80" s="4" t="s">
        <v>1253</v>
      </c>
    </row>
    <row r="81" spans="1:4">
      <c r="A81" s="3" t="s">
        <v>428</v>
      </c>
    </row>
    <row r="82" spans="1:4">
      <c r="A82" s="4" t="s">
        <v>155</v>
      </c>
      <c r="B82" s="8" t="n">
        <v>142.1</v>
      </c>
      <c r="C82" s="8" t="n">
        <v>328.5</v>
      </c>
      <c r="D82" s="8" t="n">
        <v>202.8</v>
      </c>
    </row>
    <row r="83" spans="1:4">
      <c r="A83" s="3" t="s">
        <v>156</v>
      </c>
    </row>
    <row r="84" spans="1:4">
      <c r="A84" s="4" t="s">
        <v>157</v>
      </c>
      <c r="B84" s="8" t="n">
        <v>-25.2</v>
      </c>
      <c r="C84" s="8" t="n">
        <v>-29.7</v>
      </c>
      <c r="D84" s="8" t="n">
        <v>-74.5</v>
      </c>
    </row>
    <row r="85" spans="1:4">
      <c r="A85" s="4" t="s">
        <v>158</v>
      </c>
      <c r="B85" s="8" t="n">
        <v>-27.4</v>
      </c>
      <c r="C85" s="8" t="n">
        <v>-34.8</v>
      </c>
      <c r="D85" s="8" t="n">
        <v>-26.3</v>
      </c>
    </row>
    <row r="86" spans="1:4">
      <c r="A86" s="4" t="s">
        <v>159</v>
      </c>
      <c r="D86" s="5" t="n">
        <v>-10</v>
      </c>
    </row>
    <row r="87" spans="1:4">
      <c r="A87" s="4" t="s">
        <v>160</v>
      </c>
      <c r="B87" s="8" t="n">
        <v>49.5</v>
      </c>
      <c r="C87" s="8" t="n">
        <v>39.6</v>
      </c>
      <c r="D87" s="8" t="n">
        <v>26.8</v>
      </c>
    </row>
    <row r="88" spans="1:4">
      <c r="A88" s="4" t="s">
        <v>1262</v>
      </c>
      <c r="B88" s="8" t="n">
        <v>-122.2</v>
      </c>
      <c r="C88" s="8" t="n">
        <v>-297.2</v>
      </c>
      <c r="D88" s="8" t="n">
        <v>-154.2</v>
      </c>
    </row>
    <row r="89" spans="1:4">
      <c r="A89" s="4" t="s">
        <v>161</v>
      </c>
      <c r="B89" s="5" t="n">
        <v>0</v>
      </c>
      <c r="C89" s="5" t="n">
        <v>0</v>
      </c>
      <c r="D89" s="8" t="n">
        <v>-0.5</v>
      </c>
    </row>
    <row r="90" spans="1:4">
      <c r="A90" s="4" t="s">
        <v>162</v>
      </c>
      <c r="B90" s="8" t="n">
        <v>-125.3</v>
      </c>
      <c r="C90" s="8" t="n">
        <v>-322.1</v>
      </c>
      <c r="D90" s="8" t="n">
        <v>-238.7</v>
      </c>
    </row>
    <row r="91" spans="1:4">
      <c r="A91" s="3" t="s">
        <v>163</v>
      </c>
    </row>
    <row r="92" spans="1:4">
      <c r="A92" s="4" t="s">
        <v>1263</v>
      </c>
      <c r="B92" s="5" t="n">
        <v>-3</v>
      </c>
      <c r="C92" s="8" t="n">
        <v>-3.5</v>
      </c>
      <c r="D92" s="5" t="n">
        <v>0</v>
      </c>
    </row>
    <row r="93" spans="1:4">
      <c r="A93" s="4" t="s">
        <v>166</v>
      </c>
      <c r="B93" s="8" t="n">
        <v>5.9</v>
      </c>
      <c r="C93" s="8" t="n">
        <v>3.5</v>
      </c>
      <c r="D93" s="5" t="n">
        <v>0</v>
      </c>
    </row>
    <row r="94" spans="1:4">
      <c r="A94" s="4" t="s">
        <v>167</v>
      </c>
      <c r="C94" s="5" t="n">
        <v>0</v>
      </c>
      <c r="D94" s="5" t="n">
        <v>0</v>
      </c>
    </row>
    <row r="95" spans="1:4">
      <c r="A95" s="4" t="s">
        <v>168</v>
      </c>
      <c r="B95" s="5" t="n">
        <v>0</v>
      </c>
      <c r="C95" s="5" t="n">
        <v>0</v>
      </c>
      <c r="D95" s="5" t="n">
        <v>0</v>
      </c>
    </row>
    <row r="96" spans="1:4">
      <c r="A96" s="4" t="s">
        <v>169</v>
      </c>
      <c r="D96" s="5" t="n">
        <v>0</v>
      </c>
    </row>
    <row r="97" spans="1:4">
      <c r="A97" s="4" t="s">
        <v>171</v>
      </c>
      <c r="B97" s="5" t="n">
        <v>0</v>
      </c>
      <c r="C97" s="5" t="n">
        <v>0</v>
      </c>
      <c r="D97" s="5" t="n">
        <v>0</v>
      </c>
    </row>
    <row r="98" spans="1:4">
      <c r="A98" s="4" t="s">
        <v>170</v>
      </c>
      <c r="B98" s="5" t="n">
        <v>0</v>
      </c>
      <c r="C98" s="5" t="n">
        <v>0</v>
      </c>
      <c r="D98" s="5" t="n">
        <v>0</v>
      </c>
    </row>
    <row r="99" spans="1:4">
      <c r="A99" s="4" t="s">
        <v>133</v>
      </c>
      <c r="C99" s="5" t="n">
        <v>0</v>
      </c>
      <c r="D99" s="5" t="n">
        <v>0</v>
      </c>
    </row>
    <row r="100" spans="1:4">
      <c r="A100" s="4" t="s">
        <v>1264</v>
      </c>
      <c r="B100" s="5" t="n">
        <v>0</v>
      </c>
      <c r="C100" s="8" t="n">
        <v>0.7</v>
      </c>
      <c r="D100" s="8" t="n">
        <v>29.7</v>
      </c>
    </row>
    <row r="101" spans="1:4">
      <c r="A101" s="4" t="s">
        <v>172</v>
      </c>
      <c r="B101" s="8" t="n">
        <v>2.9</v>
      </c>
      <c r="C101" s="8" t="n">
        <v>0.7</v>
      </c>
      <c r="D101" s="8" t="n">
        <v>29.7</v>
      </c>
    </row>
    <row r="102" spans="1:4">
      <c r="A102" s="4" t="s">
        <v>173</v>
      </c>
      <c r="B102" s="8" t="n">
        <v>-11.6</v>
      </c>
      <c r="C102" s="8" t="n">
        <v>5.9</v>
      </c>
      <c r="D102" s="8" t="n">
        <v>0.7</v>
      </c>
    </row>
    <row r="103" spans="1:4">
      <c r="A103" s="4" t="s">
        <v>174</v>
      </c>
      <c r="B103" s="8" t="n">
        <v>8.1</v>
      </c>
      <c r="C103" s="5" t="n">
        <v>13</v>
      </c>
      <c r="D103" s="8" t="n">
        <v>-5.5</v>
      </c>
    </row>
    <row r="104" spans="1:4">
      <c r="A104" s="4" t="s">
        <v>175</v>
      </c>
      <c r="B104" s="8" t="n">
        <v>34.8</v>
      </c>
      <c r="C104" s="8" t="n">
        <v>21.8</v>
      </c>
      <c r="D104" s="8" t="n">
        <v>27.3</v>
      </c>
    </row>
    <row r="105" spans="1:4">
      <c r="A105" s="4" t="s">
        <v>176</v>
      </c>
      <c r="B105" s="8" t="n">
        <v>42.9</v>
      </c>
      <c r="C105" s="8" t="n">
        <v>34.8</v>
      </c>
      <c r="D105" s="8" t="n">
        <v>21.8</v>
      </c>
    </row>
    <row r="106" spans="1:4">
      <c r="A106" s="4" t="s">
        <v>1254</v>
      </c>
    </row>
    <row r="107" spans="1:4">
      <c r="A107" s="3" t="s">
        <v>428</v>
      </c>
    </row>
    <row r="108" spans="1:4">
      <c r="A108" s="4" t="s">
        <v>155</v>
      </c>
      <c r="B108" s="5" t="n">
        <v>0</v>
      </c>
      <c r="C108" s="5" t="n">
        <v>0</v>
      </c>
      <c r="D108" s="5" t="n">
        <v>0</v>
      </c>
    </row>
    <row r="109" spans="1:4">
      <c r="A109" s="3" t="s">
        <v>156</v>
      </c>
    </row>
    <row r="110" spans="1:4">
      <c r="A110" s="4" t="s">
        <v>157</v>
      </c>
      <c r="B110" s="5" t="n">
        <v>0</v>
      </c>
      <c r="C110" s="5" t="n">
        <v>0</v>
      </c>
      <c r="D110" s="5" t="n">
        <v>0</v>
      </c>
    </row>
    <row r="111" spans="1:4">
      <c r="A111" s="4" t="s">
        <v>158</v>
      </c>
      <c r="B111" s="5" t="n">
        <v>0</v>
      </c>
      <c r="C111" s="5" t="n">
        <v>0</v>
      </c>
      <c r="D111" s="5" t="n">
        <v>0</v>
      </c>
    </row>
    <row r="112" spans="1:4">
      <c r="A112" s="4" t="s">
        <v>159</v>
      </c>
      <c r="D112" s="5" t="n">
        <v>0</v>
      </c>
    </row>
    <row r="113" spans="1:4">
      <c r="A113" s="4" t="s">
        <v>160</v>
      </c>
      <c r="B113" s="5" t="n">
        <v>0</v>
      </c>
      <c r="C113" s="5" t="n">
        <v>0</v>
      </c>
      <c r="D113" s="5" t="n">
        <v>0</v>
      </c>
    </row>
    <row r="114" spans="1:4">
      <c r="A114" s="4" t="s">
        <v>1262</v>
      </c>
      <c r="B114" s="8" t="n">
        <v>-345.3</v>
      </c>
      <c r="C114" s="8" t="n">
        <v>703.7</v>
      </c>
      <c r="D114" s="8" t="n">
        <v>187.7</v>
      </c>
    </row>
    <row r="115" spans="1:4">
      <c r="A115" s="4" t="s">
        <v>161</v>
      </c>
      <c r="B115" s="5" t="n">
        <v>0</v>
      </c>
      <c r="C115" s="5" t="n">
        <v>0</v>
      </c>
      <c r="D115" s="5" t="n">
        <v>0</v>
      </c>
    </row>
    <row r="116" spans="1:4">
      <c r="A116" s="4" t="s">
        <v>162</v>
      </c>
      <c r="B116" s="8" t="n">
        <v>-345.3</v>
      </c>
      <c r="C116" s="8" t="n">
        <v>703.7</v>
      </c>
      <c r="D116" s="8" t="n">
        <v>187.7</v>
      </c>
    </row>
    <row r="117" spans="1:4">
      <c r="A117" s="3" t="s">
        <v>163</v>
      </c>
    </row>
    <row r="118" spans="1:4">
      <c r="A118" s="4" t="s">
        <v>1263</v>
      </c>
      <c r="B118" s="5" t="n">
        <v>0</v>
      </c>
      <c r="C118" s="5" t="n">
        <v>0</v>
      </c>
      <c r="D118" s="5" t="n">
        <v>0</v>
      </c>
    </row>
    <row r="119" spans="1:4">
      <c r="A119" s="4" t="s">
        <v>166</v>
      </c>
      <c r="B119" s="5" t="n">
        <v>0</v>
      </c>
      <c r="C119" s="5" t="n">
        <v>0</v>
      </c>
      <c r="D119" s="5" t="n">
        <v>0</v>
      </c>
    </row>
    <row r="120" spans="1:4">
      <c r="A120" s="4" t="s">
        <v>167</v>
      </c>
      <c r="C120" s="5" t="n">
        <v>0</v>
      </c>
      <c r="D120" s="5" t="n">
        <v>0</v>
      </c>
    </row>
    <row r="121" spans="1:4">
      <c r="A121" s="4" t="s">
        <v>168</v>
      </c>
      <c r="B121" s="5" t="n">
        <v>0</v>
      </c>
      <c r="C121" s="5" t="n">
        <v>0</v>
      </c>
      <c r="D121" s="5" t="n">
        <v>0</v>
      </c>
    </row>
    <row r="122" spans="1:4">
      <c r="A122" s="4" t="s">
        <v>169</v>
      </c>
      <c r="D122" s="5" t="n">
        <v>0</v>
      </c>
    </row>
    <row r="123" spans="1:4">
      <c r="A123" s="4" t="s">
        <v>171</v>
      </c>
      <c r="B123" s="5" t="n">
        <v>0</v>
      </c>
      <c r="C123" s="5" t="n">
        <v>0</v>
      </c>
      <c r="D123" s="5" t="n">
        <v>0</v>
      </c>
    </row>
    <row r="124" spans="1:4">
      <c r="A124" s="4" t="s">
        <v>170</v>
      </c>
      <c r="B124" s="5" t="n">
        <v>0</v>
      </c>
      <c r="C124" s="5" t="n">
        <v>0</v>
      </c>
      <c r="D124" s="5" t="n">
        <v>0</v>
      </c>
    </row>
    <row r="125" spans="1:4">
      <c r="A125" s="4" t="s">
        <v>133</v>
      </c>
      <c r="C125" s="5" t="n">
        <v>0</v>
      </c>
      <c r="D125" s="5" t="n">
        <v>0</v>
      </c>
    </row>
    <row r="126" spans="1:4">
      <c r="A126" s="4" t="s">
        <v>1264</v>
      </c>
      <c r="B126" s="8" t="n">
        <v>345.3</v>
      </c>
      <c r="C126" s="8" t="n">
        <v>-703.7</v>
      </c>
      <c r="D126" s="8" t="n">
        <v>-187.7</v>
      </c>
    </row>
    <row r="127" spans="1:4">
      <c r="A127" s="4" t="s">
        <v>172</v>
      </c>
      <c r="B127" s="8" t="n">
        <v>345.3</v>
      </c>
      <c r="C127" s="8" t="n">
        <v>-703.7</v>
      </c>
      <c r="D127" s="8" t="n">
        <v>-187.7</v>
      </c>
    </row>
    <row r="128" spans="1:4">
      <c r="A128" s="4" t="s">
        <v>173</v>
      </c>
      <c r="B128" s="5" t="n">
        <v>0</v>
      </c>
      <c r="C128" s="5" t="n">
        <v>0</v>
      </c>
      <c r="D128" s="5" t="n">
        <v>0</v>
      </c>
    </row>
    <row r="129" spans="1:4">
      <c r="A129" s="4" t="s">
        <v>174</v>
      </c>
      <c r="B129" s="5" t="n">
        <v>0</v>
      </c>
      <c r="C129" s="5" t="n">
        <v>0</v>
      </c>
      <c r="D129" s="5" t="n">
        <v>0</v>
      </c>
    </row>
    <row r="130" spans="1:4">
      <c r="A130" s="4" t="s">
        <v>175</v>
      </c>
      <c r="B130" s="5" t="n">
        <v>0</v>
      </c>
      <c r="C130" s="5" t="n">
        <v>0</v>
      </c>
      <c r="D130" s="5" t="n">
        <v>0</v>
      </c>
    </row>
    <row r="131" spans="1:4">
      <c r="A131" s="4" t="s">
        <v>176</v>
      </c>
      <c r="B131" s="6" t="n">
        <v>0</v>
      </c>
      <c r="C131" s="6" t="n">
        <v>0</v>
      </c>
      <c r="D131"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1265</v>
      </c>
      <c r="B1" s="2" t="s">
        <v>55</v>
      </c>
      <c r="O1" s="2" t="s">
        <v>1</v>
      </c>
    </row>
    <row r="2" spans="1:17">
      <c r="B2" s="2" t="s">
        <v>2</v>
      </c>
      <c r="C2" s="2" t="s">
        <v>56</v>
      </c>
      <c r="D2" s="2" t="s">
        <v>57</v>
      </c>
      <c r="E2" s="2" t="s">
        <v>58</v>
      </c>
      <c r="F2" s="2" t="s">
        <v>4</v>
      </c>
      <c r="G2" s="2" t="s">
        <v>59</v>
      </c>
      <c r="H2" s="2" t="s">
        <v>60</v>
      </c>
      <c r="I2" s="2" t="s">
        <v>61</v>
      </c>
      <c r="J2" s="2" t="s">
        <v>30</v>
      </c>
      <c r="K2" s="2" t="s">
        <v>62</v>
      </c>
      <c r="L2" s="2" t="s">
        <v>63</v>
      </c>
      <c r="M2" s="2" t="s">
        <v>64</v>
      </c>
      <c r="N2" s="2" t="s">
        <v>65</v>
      </c>
      <c r="O2" s="2" t="s">
        <v>2</v>
      </c>
      <c r="P2" s="2" t="s">
        <v>30</v>
      </c>
      <c r="Q2" s="2" t="s">
        <v>31</v>
      </c>
    </row>
    <row r="3" spans="1:17">
      <c r="A3" s="3" t="s">
        <v>252</v>
      </c>
    </row>
    <row r="4" spans="1:17">
      <c r="A4" s="4" t="s">
        <v>33</v>
      </c>
      <c r="B4" s="6" t="n">
        <v>1963</v>
      </c>
      <c r="D4" s="7" t="n">
        <v>2036.9</v>
      </c>
      <c r="F4" s="7" t="n">
        <v>1618.3</v>
      </c>
      <c r="H4" s="7" t="n">
        <v>1211.4</v>
      </c>
      <c r="J4" s="7" t="n">
        <v>1755.4</v>
      </c>
      <c r="L4" s="7" t="n">
        <v>1747.5</v>
      </c>
      <c r="M4" s="7" t="n">
        <v>1524.3</v>
      </c>
      <c r="N4" s="6" t="n">
        <v>1252</v>
      </c>
      <c r="O4" s="7" t="n">
        <v>6829.6</v>
      </c>
      <c r="P4" s="7" t="n">
        <v>6279.2</v>
      </c>
      <c r="Q4" s="7" t="n">
        <v>6098.1</v>
      </c>
    </row>
    <row r="5" spans="1:17">
      <c r="A5" s="4" t="s">
        <v>35</v>
      </c>
      <c r="B5" s="8" t="n">
        <v>326.5</v>
      </c>
      <c r="D5" s="8" t="n">
        <v>386.9</v>
      </c>
      <c r="F5" s="8" t="n">
        <v>261.3</v>
      </c>
      <c r="H5" s="8" t="n">
        <v>199.7</v>
      </c>
      <c r="J5" s="8" t="n">
        <v>299.1</v>
      </c>
      <c r="L5" s="8" t="n">
        <v>314.6</v>
      </c>
      <c r="M5" s="8" t="n">
        <v>259.3</v>
      </c>
      <c r="N5" s="8" t="n">
        <v>182.8</v>
      </c>
      <c r="O5" s="8" t="n">
        <v>1174.4</v>
      </c>
      <c r="P5" s="8" t="n">
        <v>1055.8</v>
      </c>
      <c r="Q5" s="8" t="n">
        <v>1039.2</v>
      </c>
    </row>
    <row r="6" spans="1:17">
      <c r="A6" s="4" t="s">
        <v>41</v>
      </c>
      <c r="B6" s="8" t="n">
        <v>134.5</v>
      </c>
      <c r="D6" s="8" t="n">
        <v>211.9</v>
      </c>
      <c r="F6" s="8" t="n">
        <v>80.40000000000001</v>
      </c>
      <c r="H6" s="8" t="n">
        <v>36.2</v>
      </c>
      <c r="J6" s="8" t="n">
        <v>95.5</v>
      </c>
      <c r="L6" s="8" t="n">
        <v>146.8</v>
      </c>
      <c r="M6" s="8" t="n">
        <v>91.40000000000001</v>
      </c>
      <c r="N6" s="8" t="n">
        <v>30.3</v>
      </c>
      <c r="O6" s="5" t="n">
        <v>463</v>
      </c>
      <c r="P6" s="5" t="n">
        <v>364</v>
      </c>
      <c r="Q6" s="8" t="n">
        <v>398.6</v>
      </c>
    </row>
    <row r="7" spans="1:17">
      <c r="A7" s="4" t="s">
        <v>50</v>
      </c>
      <c r="B7" s="7" t="n">
        <v>93.5</v>
      </c>
      <c r="D7" s="7" t="n">
        <v>128.6</v>
      </c>
      <c r="F7" s="7" t="n">
        <v>44.3</v>
      </c>
      <c r="H7" s="7" t="n">
        <v>19.2</v>
      </c>
      <c r="J7" s="7" t="n">
        <v>61.5</v>
      </c>
      <c r="L7" s="7" t="n">
        <v>84.2</v>
      </c>
      <c r="M7" s="7" t="n">
        <v>56.1</v>
      </c>
      <c r="N7" s="7" t="n">
        <v>14.6</v>
      </c>
      <c r="O7" s="7" t="n">
        <v>285.6</v>
      </c>
      <c r="P7" s="7" t="n">
        <v>216.4</v>
      </c>
      <c r="Q7" s="7" t="n">
        <v>229.5</v>
      </c>
    </row>
    <row r="8" spans="1:17">
      <c r="A8" s="3" t="s">
        <v>51</v>
      </c>
    </row>
    <row r="9" spans="1:17">
      <c r="A9" s="4" t="s">
        <v>52</v>
      </c>
      <c r="B9" s="9" t="n">
        <v>1.25</v>
      </c>
      <c r="D9" s="9" t="n">
        <v>1.72</v>
      </c>
      <c r="F9" s="9" t="n">
        <v>0.59</v>
      </c>
      <c r="H9" s="9" t="n">
        <v>0.26</v>
      </c>
      <c r="J9" s="9" t="n">
        <v>0.83</v>
      </c>
      <c r="L9" s="9" t="n">
        <v>1.15</v>
      </c>
      <c r="M9" s="9" t="n">
        <v>0.77</v>
      </c>
      <c r="N9" s="9" t="n">
        <v>0.2</v>
      </c>
      <c r="O9" s="9" t="n">
        <v>3.82</v>
      </c>
      <c r="P9" s="9" t="n">
        <v>2.94</v>
      </c>
      <c r="Q9" s="9" t="n">
        <v>2.94</v>
      </c>
    </row>
    <row r="10" spans="1:17">
      <c r="A10" s="3" t="s">
        <v>1266</v>
      </c>
    </row>
    <row r="11" spans="1:17">
      <c r="A11" s="4" t="s">
        <v>53</v>
      </c>
      <c r="B11" s="10" t="n">
        <v>1.23</v>
      </c>
      <c r="D11" s="10" t="n">
        <v>1.69</v>
      </c>
      <c r="F11" s="10" t="n">
        <v>0.58</v>
      </c>
      <c r="H11" s="10" t="n">
        <v>0.26</v>
      </c>
      <c r="J11" s="10" t="n">
        <v>0.82</v>
      </c>
      <c r="L11" s="10" t="n">
        <v>1.13</v>
      </c>
      <c r="M11" s="10" t="n">
        <v>0.76</v>
      </c>
      <c r="N11" s="10" t="n">
        <v>0.19</v>
      </c>
      <c r="O11" s="9" t="n">
        <v>3.77</v>
      </c>
      <c r="P11" s="9" t="n">
        <v>2.91</v>
      </c>
      <c r="Q11" s="9" t="n">
        <v>2.9</v>
      </c>
    </row>
    <row r="12" spans="1:17">
      <c r="A12" s="4" t="s">
        <v>1267</v>
      </c>
      <c r="B12" s="9" t="n">
        <v>0.21</v>
      </c>
      <c r="D12" s="9" t="n">
        <v>0.21</v>
      </c>
      <c r="F12" s="9" t="n">
        <v>0.21</v>
      </c>
      <c r="H12" s="9" t="n">
        <v>0.21</v>
      </c>
      <c r="J12" s="9" t="n">
        <v>0.19</v>
      </c>
      <c r="L12" s="9" t="n">
        <v>0.19</v>
      </c>
      <c r="M12" s="9" t="n">
        <v>0.19</v>
      </c>
      <c r="N12" s="9" t="n">
        <v>0.19</v>
      </c>
    </row>
    <row r="13" spans="1:17"/>
    <row r="14" spans="1:17">
      <c r="A14" s="4" t="s">
        <v>56</v>
      </c>
      <c r="B14" s="4" t="s">
        <v>73</v>
      </c>
    </row>
    <row r="15" spans="1:17">
      <c r="A15" s="4" t="s">
        <v>58</v>
      </c>
      <c r="B15" s="4" t="s">
        <v>74</v>
      </c>
    </row>
    <row r="16" spans="1:17">
      <c r="A16" s="4" t="s">
        <v>59</v>
      </c>
      <c r="B16" s="4" t="s">
        <v>75</v>
      </c>
    </row>
    <row r="17" spans="1:17">
      <c r="A17" s="4" t="s">
        <v>61</v>
      </c>
      <c r="B17" s="4" t="s">
        <v>76</v>
      </c>
    </row>
    <row r="18" spans="1:17">
      <c r="A18" s="4" t="s">
        <v>62</v>
      </c>
      <c r="B18" s="4" t="s">
        <v>77</v>
      </c>
    </row>
  </sheetData>
  <mergeCells count="59">
    <mergeCell ref="A1:A2"/>
    <mergeCell ref="B1:N1"/>
    <mergeCell ref="O1:Q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B11:C11"/>
    <mergeCell ref="D11:E11"/>
    <mergeCell ref="F11:G11"/>
    <mergeCell ref="H11:I11"/>
    <mergeCell ref="J11:K11"/>
    <mergeCell ref="B12:C12"/>
    <mergeCell ref="D12:E12"/>
    <mergeCell ref="F12:G12"/>
    <mergeCell ref="H12:I12"/>
    <mergeCell ref="J12:K12"/>
    <mergeCell ref="A13:Q13"/>
    <mergeCell ref="B14:Q14"/>
    <mergeCell ref="B15:Q15"/>
    <mergeCell ref="B16:Q16"/>
    <mergeCell ref="B17:Q17"/>
    <mergeCell ref="B18:Q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268</v>
      </c>
      <c r="B1" s="2" t="s">
        <v>55</v>
      </c>
      <c r="G1" s="2" t="s">
        <v>1</v>
      </c>
    </row>
    <row r="2" spans="1:8">
      <c r="B2" s="2" t="s">
        <v>2</v>
      </c>
      <c r="C2" s="2" t="s">
        <v>57</v>
      </c>
      <c r="D2" s="2" t="s">
        <v>4</v>
      </c>
      <c r="E2" s="2" t="s">
        <v>60</v>
      </c>
      <c r="F2" s="2" t="s">
        <v>30</v>
      </c>
      <c r="G2" s="2" t="s">
        <v>2</v>
      </c>
      <c r="H2" s="2" t="s">
        <v>30</v>
      </c>
    </row>
    <row r="3" spans="1:8">
      <c r="A3" s="3" t="s">
        <v>252</v>
      </c>
    </row>
    <row r="4" spans="1:8">
      <c r="A4" s="4" t="s">
        <v>860</v>
      </c>
      <c r="B4" s="7" t="n">
        <v>15.8</v>
      </c>
      <c r="C4" s="7" t="n">
        <v>11.1</v>
      </c>
      <c r="D4" s="7" t="n">
        <v>17.6</v>
      </c>
      <c r="E4" s="7" t="n">
        <v>0.7</v>
      </c>
      <c r="F4" s="7" t="n">
        <v>27.8</v>
      </c>
      <c r="G4" s="7" t="n">
        <v>35.8</v>
      </c>
      <c r="H4" s="7" t="n">
        <v>27.8</v>
      </c>
    </row>
    <row r="5" spans="1:8">
      <c r="A5" s="4" t="s">
        <v>1269</v>
      </c>
      <c r="B5" s="7" t="n">
        <v>11.5</v>
      </c>
      <c r="C5" s="7" t="n">
        <v>11.5</v>
      </c>
      <c r="D5" s="6" t="n">
        <v>14</v>
      </c>
      <c r="E5" s="7" t="n">
        <v>0.4</v>
      </c>
      <c r="F5" s="7" t="n">
        <v>17.5</v>
      </c>
    </row>
  </sheetData>
  <mergeCells count="3">
    <mergeCell ref="A1:A2"/>
    <mergeCell ref="B1:F1"/>
    <mergeCell ref="G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0</v>
      </c>
      <c r="C1" s="2" t="s">
        <v>1</v>
      </c>
    </row>
    <row r="2" spans="1:5">
      <c r="C2" s="2" t="s">
        <v>2</v>
      </c>
      <c r="D2" s="2" t="s">
        <v>30</v>
      </c>
      <c r="E2" s="2" t="s">
        <v>31</v>
      </c>
    </row>
    <row r="3" spans="1:5">
      <c r="A3" s="3" t="s">
        <v>1271</v>
      </c>
    </row>
    <row r="4" spans="1:5">
      <c r="A4" s="4" t="s">
        <v>1272</v>
      </c>
      <c r="C4" s="7" t="n">
        <v>21.2</v>
      </c>
      <c r="D4" s="7" t="n">
        <v>20.3</v>
      </c>
      <c r="E4" s="7" t="n">
        <v>21.8</v>
      </c>
    </row>
    <row r="5" spans="1:5">
      <c r="A5" s="4" t="s">
        <v>1273</v>
      </c>
      <c r="C5" s="8" t="n">
        <v>0.8</v>
      </c>
      <c r="D5" s="8" t="n">
        <v>2.7</v>
      </c>
      <c r="E5" s="5" t="n">
        <v>2</v>
      </c>
    </row>
    <row r="6" spans="1:5">
      <c r="A6" s="4" t="s">
        <v>1274</v>
      </c>
      <c r="B6" s="4" t="s">
        <v>56</v>
      </c>
      <c r="C6" s="8" t="n">
        <v>-3.7</v>
      </c>
      <c r="D6" s="8" t="n">
        <v>-1.8</v>
      </c>
      <c r="E6" s="8" t="n">
        <v>-3.5</v>
      </c>
    </row>
    <row r="7" spans="1:5">
      <c r="A7" s="4" t="s">
        <v>1275</v>
      </c>
      <c r="C7" s="7" t="n">
        <v>18.3</v>
      </c>
      <c r="D7" s="7" t="n">
        <v>21.2</v>
      </c>
      <c r="E7" s="7" t="n">
        <v>20.3</v>
      </c>
    </row>
    <row r="8" spans="1:5"/>
    <row r="9" spans="1:5">
      <c r="A9" s="4" t="s">
        <v>56</v>
      </c>
      <c r="B9" s="4" t="s">
        <v>1276</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4:59:17Z</dcterms:created>
  <dcterms:modified xmlns:dcterms="http://purl.org/dc/terms/" xmlns:xsi="http://www.w3.org/2001/XMLSchema-instance" xsi:type="dcterms:W3CDTF">2017-11-21T14:59:17Z</dcterms:modified>
</cp:coreProperties>
</file>